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Acquisitions and divestitures" sheetId="11" state="visible" r:id="rId11"/>
    <sheet xmlns:r="http://schemas.openxmlformats.org/officeDocument/2006/relationships" name="Restructuring and asset impairm" sheetId="12" state="visible" r:id="rId12"/>
    <sheet xmlns:r="http://schemas.openxmlformats.org/officeDocument/2006/relationships" name="Book overdrafts and cash poolin"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Financial instruments and deriv" sheetId="18" state="visible" r:id="rId18"/>
    <sheet xmlns:r="http://schemas.openxmlformats.org/officeDocument/2006/relationships" name="Fair value measurements" sheetId="19" state="visible" r:id="rId19"/>
    <sheet xmlns:r="http://schemas.openxmlformats.org/officeDocument/2006/relationships" name="Share-based compensation plan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Revenue Recognition" sheetId="23" state="visible" r:id="rId23"/>
    <sheet xmlns:r="http://schemas.openxmlformats.org/officeDocument/2006/relationships" name="Commitments and contingencies" sheetId="24" state="visible" r:id="rId24"/>
    <sheet xmlns:r="http://schemas.openxmlformats.org/officeDocument/2006/relationships" name="Shareholders_ equity and earnin" sheetId="25" state="visible" r:id="rId25"/>
    <sheet xmlns:r="http://schemas.openxmlformats.org/officeDocument/2006/relationships" name="Segment reporting" sheetId="26" state="visible" r:id="rId26"/>
    <sheet xmlns:r="http://schemas.openxmlformats.org/officeDocument/2006/relationships" name="Accumulated other comprehensive"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Accounting Changes and Error Co" sheetId="30" state="visible" r:id="rId30"/>
    <sheet xmlns:r="http://schemas.openxmlformats.org/officeDocument/2006/relationships" name="Fair Value Measures and Disclos" sheetId="31" state="visible" r:id="rId31"/>
    <sheet xmlns:r="http://schemas.openxmlformats.org/officeDocument/2006/relationships" name="Summary of significant accoun_3" sheetId="32" state="visible" r:id="rId32"/>
    <sheet xmlns:r="http://schemas.openxmlformats.org/officeDocument/2006/relationships" name="Acquisitions and divestitures (" sheetId="33" state="visible" r:id="rId33"/>
    <sheet xmlns:r="http://schemas.openxmlformats.org/officeDocument/2006/relationships" name="Restructuring and asset impai_2"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Financial instruments and der_2" sheetId="39" state="visible" r:id="rId39"/>
    <sheet xmlns:r="http://schemas.openxmlformats.org/officeDocument/2006/relationships" name="Fair value measurements (Tables" sheetId="40" state="visible" r:id="rId40"/>
    <sheet xmlns:r="http://schemas.openxmlformats.org/officeDocument/2006/relationships" name="Share-based compensation plans "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Revenue Recognition (Tables)" sheetId="44" state="visible" r:id="rId44"/>
    <sheet xmlns:r="http://schemas.openxmlformats.org/officeDocument/2006/relationships" name="Shareholders_ equity and earn_2" sheetId="45" state="visible" r:id="rId45"/>
    <sheet xmlns:r="http://schemas.openxmlformats.org/officeDocument/2006/relationships" name="Segment reporting (Tables)" sheetId="46" state="visible" r:id="rId46"/>
    <sheet xmlns:r="http://schemas.openxmlformats.org/officeDocument/2006/relationships" name="Accumulated other comprehensi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New accounting pronouncements (" sheetId="50" state="visible" r:id="rId50"/>
    <sheet xmlns:r="http://schemas.openxmlformats.org/officeDocument/2006/relationships" name="Acquisitions and divestitures -" sheetId="51" state="visible" r:id="rId51"/>
    <sheet xmlns:r="http://schemas.openxmlformats.org/officeDocument/2006/relationships" name="Acquisitions and divestitures_2" sheetId="52" state="visible" r:id="rId52"/>
    <sheet xmlns:r="http://schemas.openxmlformats.org/officeDocument/2006/relationships" name="Acquisitions and divestitures_3" sheetId="53" state="visible" r:id="rId53"/>
    <sheet xmlns:r="http://schemas.openxmlformats.org/officeDocument/2006/relationships" name="Acquisitions and Divestitures_4" sheetId="54" state="visible" r:id="rId54"/>
    <sheet xmlns:r="http://schemas.openxmlformats.org/officeDocument/2006/relationships" name="Acquisitions and divestitures_5" sheetId="55" state="visible" r:id="rId55"/>
    <sheet xmlns:r="http://schemas.openxmlformats.org/officeDocument/2006/relationships" name="Acquisitions and divestitures_6" sheetId="56" state="visible" r:id="rId56"/>
    <sheet xmlns:r="http://schemas.openxmlformats.org/officeDocument/2006/relationships" name="Restructuring and asset impai_3" sheetId="57" state="visible" r:id="rId57"/>
    <sheet xmlns:r="http://schemas.openxmlformats.org/officeDocument/2006/relationships" name="Restructuring and asset impai_4" sheetId="58" state="visible" r:id="rId58"/>
    <sheet xmlns:r="http://schemas.openxmlformats.org/officeDocument/2006/relationships" name="Restructuring and asset impai_5" sheetId="59" state="visible" r:id="rId59"/>
    <sheet xmlns:r="http://schemas.openxmlformats.org/officeDocument/2006/relationships" name="Book overdrafts and cash pool_2"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Leases - Additional Information" sheetId="63" state="visible" r:id="rId63"/>
    <sheet xmlns:r="http://schemas.openxmlformats.org/officeDocument/2006/relationships" name="Leases - Balance sheet location" sheetId="64" state="visible" r:id="rId64"/>
    <sheet xmlns:r="http://schemas.openxmlformats.org/officeDocument/2006/relationships" name="Leases - Components of the Comp" sheetId="65" state="visible" r:id="rId65"/>
    <sheet xmlns:r="http://schemas.openxmlformats.org/officeDocument/2006/relationships" name="Leases - Five-year maturity sch" sheetId="66" state="visible" r:id="rId66"/>
    <sheet xmlns:r="http://schemas.openxmlformats.org/officeDocument/2006/relationships" name="Leases - Company's weighted ave"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Debt - Schedule of Debt (Detail" sheetId="71" state="visible" r:id="rId71"/>
    <sheet xmlns:r="http://schemas.openxmlformats.org/officeDocument/2006/relationships" name="Debt - Debt Instruments (Detail" sheetId="72" state="visible" r:id="rId72"/>
    <sheet xmlns:r="http://schemas.openxmlformats.org/officeDocument/2006/relationships" name="Debt - Additional Information (" sheetId="73" state="visible" r:id="rId73"/>
    <sheet xmlns:r="http://schemas.openxmlformats.org/officeDocument/2006/relationships" name="Debt - Schedule of Debt Repurch" sheetId="74" state="visible" r:id="rId74"/>
    <sheet xmlns:r="http://schemas.openxmlformats.org/officeDocument/2006/relationships" name="Debt - Maturities (Details)" sheetId="75" state="visible" r:id="rId75"/>
    <sheet xmlns:r="http://schemas.openxmlformats.org/officeDocument/2006/relationships" name="Financial instruments and der_3" sheetId="76" state="visible" r:id="rId76"/>
    <sheet xmlns:r="http://schemas.openxmlformats.org/officeDocument/2006/relationships" name="Financial instruments and der_4" sheetId="77" state="visible" r:id="rId77"/>
    <sheet xmlns:r="http://schemas.openxmlformats.org/officeDocument/2006/relationships" name="Financial instruments and der_5" sheetId="78" state="visible" r:id="rId78"/>
    <sheet xmlns:r="http://schemas.openxmlformats.org/officeDocument/2006/relationships" name="Financial instruments and der_6" sheetId="79" state="visible" r:id="rId79"/>
    <sheet xmlns:r="http://schemas.openxmlformats.org/officeDocument/2006/relationships" name="Financial instruments and der_7" sheetId="80" state="visible" r:id="rId80"/>
    <sheet xmlns:r="http://schemas.openxmlformats.org/officeDocument/2006/relationships" name="Financial instruments and der_8" sheetId="81" state="visible" r:id="rId81"/>
    <sheet xmlns:r="http://schemas.openxmlformats.org/officeDocument/2006/relationships" name="Fair value measurements - Asset" sheetId="82" state="visible" r:id="rId82"/>
    <sheet xmlns:r="http://schemas.openxmlformats.org/officeDocument/2006/relationships" name="Fair value measurements - Addit" sheetId="83" state="visible" r:id="rId83"/>
    <sheet xmlns:r="http://schemas.openxmlformats.org/officeDocument/2006/relationships" name="Share-based compensation plan_2" sheetId="84" state="visible" r:id="rId84"/>
    <sheet xmlns:r="http://schemas.openxmlformats.org/officeDocument/2006/relationships" name="Share-based compensation plan_3" sheetId="85" state="visible" r:id="rId85"/>
    <sheet xmlns:r="http://schemas.openxmlformats.org/officeDocument/2006/relationships" name="Share-based compensation plan_4" sheetId="86" state="visible" r:id="rId86"/>
    <sheet xmlns:r="http://schemas.openxmlformats.org/officeDocument/2006/relationships" name="Employee benefit plans - Compon" sheetId="87" state="visible" r:id="rId87"/>
    <sheet xmlns:r="http://schemas.openxmlformats.org/officeDocument/2006/relationships" name="Employee benefit plans - Plans'" sheetId="88" state="visible" r:id="rId88"/>
    <sheet xmlns:r="http://schemas.openxmlformats.org/officeDocument/2006/relationships" name="Employee benefit plans - Recogn" sheetId="89" state="visible" r:id="rId89"/>
    <sheet xmlns:r="http://schemas.openxmlformats.org/officeDocument/2006/relationships" name="Employee benefit plans - Comp_2" sheetId="90" state="visible" r:id="rId90"/>
    <sheet xmlns:r="http://schemas.openxmlformats.org/officeDocument/2006/relationships" name="Employee benefit plans - Amount" sheetId="91" state="visible" r:id="rId91"/>
    <sheet xmlns:r="http://schemas.openxmlformats.org/officeDocument/2006/relationships" name="Employee benefit plans - Additi" sheetId="92" state="visible" r:id="rId92"/>
    <sheet xmlns:r="http://schemas.openxmlformats.org/officeDocument/2006/relationships" name="Employee benefit plans - Compan" sheetId="93" state="visible" r:id="rId93"/>
    <sheet xmlns:r="http://schemas.openxmlformats.org/officeDocument/2006/relationships" name="Employee benefit plans - Major " sheetId="94" state="visible" r:id="rId94"/>
    <sheet xmlns:r="http://schemas.openxmlformats.org/officeDocument/2006/relationships" name="Employee benefit plans - Health" sheetId="95" state="visible" r:id="rId95"/>
    <sheet xmlns:r="http://schemas.openxmlformats.org/officeDocument/2006/relationships" name="Employee benefit plans - Weight" sheetId="96" state="visible" r:id="rId96"/>
    <sheet xmlns:r="http://schemas.openxmlformats.org/officeDocument/2006/relationships" name="Income taxes - Provision for Ta" sheetId="97" state="visible" r:id="rId97"/>
    <sheet xmlns:r="http://schemas.openxmlformats.org/officeDocument/2006/relationships" name="Income taxes - Deferred Tax Ass" sheetId="98" state="visible" r:id="rId98"/>
    <sheet xmlns:r="http://schemas.openxmlformats.org/officeDocument/2006/relationships" name="Income taxes - Additional Infor" sheetId="99" state="visible" r:id="rId99"/>
    <sheet xmlns:r="http://schemas.openxmlformats.org/officeDocument/2006/relationships" name="Income taxes - Reconciliation o" sheetId="100" state="visible" r:id="rId100"/>
    <sheet xmlns:r="http://schemas.openxmlformats.org/officeDocument/2006/relationships" name="Income taxes - Reconciliation_2" sheetId="101" state="visible" r:id="rId101"/>
    <sheet xmlns:r="http://schemas.openxmlformats.org/officeDocument/2006/relationships" name="Revenue Recognition - Disaggreg" sheetId="102" state="visible" r:id="rId102"/>
    <sheet xmlns:r="http://schemas.openxmlformats.org/officeDocument/2006/relationships" name="Revenue Recognition - Contract " sheetId="103" state="visible" r:id="rId103"/>
    <sheet xmlns:r="http://schemas.openxmlformats.org/officeDocument/2006/relationships" name="Revenue Recognition - Significa" sheetId="104" state="visible" r:id="rId104"/>
    <sheet xmlns:r="http://schemas.openxmlformats.org/officeDocument/2006/relationships" name="Commitments and contingencies (" sheetId="105" state="visible" r:id="rId105"/>
    <sheet xmlns:r="http://schemas.openxmlformats.org/officeDocument/2006/relationships" name="Shareholders_ equity and earn_3" sheetId="106" state="visible" r:id="rId106"/>
    <sheet xmlns:r="http://schemas.openxmlformats.org/officeDocument/2006/relationships" name="Shareholders_ equity and earn_4" sheetId="107" state="visible" r:id="rId107"/>
    <sheet xmlns:r="http://schemas.openxmlformats.org/officeDocument/2006/relationships" name="Shareholders_ equity and earn_5" sheetId="108" state="visible" r:id="rId108"/>
    <sheet xmlns:r="http://schemas.openxmlformats.org/officeDocument/2006/relationships" name="Segment Reporting - Additional " sheetId="109" state="visible" r:id="rId109"/>
    <sheet xmlns:r="http://schemas.openxmlformats.org/officeDocument/2006/relationships" name="Segment reporting - Financial S" sheetId="110" state="visible" r:id="rId110"/>
    <sheet xmlns:r="http://schemas.openxmlformats.org/officeDocument/2006/relationships" name="Segment reporting - Restructuri" sheetId="111" state="visible" r:id="rId111"/>
    <sheet xmlns:r="http://schemas.openxmlformats.org/officeDocument/2006/relationships" name="Segment reporting - Sales to Un" sheetId="112" state="visible" r:id="rId112"/>
    <sheet xmlns:r="http://schemas.openxmlformats.org/officeDocument/2006/relationships" name="Accumulated other comprehensi_3" sheetId="113" state="visible" r:id="rId113"/>
    <sheet xmlns:r="http://schemas.openxmlformats.org/officeDocument/2006/relationships" name="Accumulated other comprehensi_4" sheetId="114" state="visible" r:id="rId114"/>
    <sheet xmlns:r="http://schemas.openxmlformats.org/officeDocument/2006/relationships" name="Accumulated other comprehensi_5" sheetId="115" state="visible" r:id="rId115"/>
    <sheet xmlns:r="http://schemas.openxmlformats.org/officeDocument/2006/relationships" name="Schedule II - Valuation and Q_2" sheetId="116" state="visible" r:id="rId11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0.0_);(#,##0.0)"/>
    <numFmt numFmtId="171" formatCode="_(&quot;₺ &quot;#,##0_);_(&quot;₺ &quot;(#,##0)"/>
    <numFmt numFmtId="172" formatCode="_(&quot;Rp &quot;#,##0_);_(&quot;Rp &quot;(#,##0)"/>
    <numFmt numFmtId="173" formatCode="_(&quot;zł &quot;#,##0_);_(&quot;zł &quot;(#,##0)"/>
    <numFmt numFmtId="174" formatCode="_(&quot;Kč &quot;#,##0_);_(&quot;Kč &quot;(#,##0)"/>
    <numFmt numFmtId="175" formatCode="_(&quot;£ &quot;#,##0_);_(&quot;£ &quot;(#,##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0"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7,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261</t>
        </is>
      </c>
      <c r="C9" s="4" t="inlineStr">
        <is>
          <t xml:space="preserve"> </t>
        </is>
      </c>
      <c r="D9" s="4" t="inlineStr">
        <is>
          <t xml:space="preserve"> </t>
        </is>
      </c>
    </row>
    <row r="10">
      <c r="A10" s="4" t="inlineStr">
        <is>
          <t>Entity Registrant Name</t>
        </is>
      </c>
      <c r="B10" s="4" t="inlineStr">
        <is>
          <t>SONOCO PRODUCTS COMPANY</t>
        </is>
      </c>
      <c r="C10" s="4" t="inlineStr">
        <is>
          <t xml:space="preserve"> </t>
        </is>
      </c>
      <c r="D10" s="4" t="inlineStr">
        <is>
          <t xml:space="preserve"> </t>
        </is>
      </c>
    </row>
    <row r="11">
      <c r="A11" s="4" t="inlineStr">
        <is>
          <t>Entity Incorporation, State or Country Code</t>
        </is>
      </c>
      <c r="B11" s="4" t="inlineStr">
        <is>
          <t>SC</t>
        </is>
      </c>
      <c r="C11" s="4" t="inlineStr">
        <is>
          <t xml:space="preserve"> </t>
        </is>
      </c>
      <c r="D11" s="4" t="inlineStr">
        <is>
          <t xml:space="preserve"> </t>
        </is>
      </c>
    </row>
    <row r="12">
      <c r="A12" s="4" t="inlineStr">
        <is>
          <t>Entity Tax Identification Number</t>
        </is>
      </c>
      <c r="B12" s="4" t="inlineStr">
        <is>
          <t>57-0248420</t>
        </is>
      </c>
      <c r="C12" s="4" t="inlineStr">
        <is>
          <t xml:space="preserve"> </t>
        </is>
      </c>
      <c r="D12" s="4" t="inlineStr">
        <is>
          <t xml:space="preserve"> </t>
        </is>
      </c>
    </row>
    <row r="13">
      <c r="A13" s="4" t="inlineStr">
        <is>
          <t>Entity Address, Address Line One</t>
        </is>
      </c>
      <c r="B13" s="4" t="inlineStr">
        <is>
          <t>1 N. Second St.</t>
        </is>
      </c>
      <c r="C13" s="4" t="inlineStr">
        <is>
          <t xml:space="preserve"> </t>
        </is>
      </c>
      <c r="D13" s="4" t="inlineStr">
        <is>
          <t xml:space="preserve"> </t>
        </is>
      </c>
    </row>
    <row r="14">
      <c r="A14" s="4" t="inlineStr">
        <is>
          <t>Entity Address, City or Town</t>
        </is>
      </c>
      <c r="B14" s="4" t="inlineStr">
        <is>
          <t>Hartsville</t>
        </is>
      </c>
      <c r="C14" s="4" t="inlineStr">
        <is>
          <t xml:space="preserve"> </t>
        </is>
      </c>
      <c r="D14" s="4" t="inlineStr">
        <is>
          <t xml:space="preserve"> </t>
        </is>
      </c>
    </row>
    <row r="15">
      <c r="A15" s="4" t="inlineStr">
        <is>
          <t>Entity Address, State or Province</t>
        </is>
      </c>
      <c r="B15" s="4" t="inlineStr">
        <is>
          <t>SC</t>
        </is>
      </c>
      <c r="C15" s="4" t="inlineStr">
        <is>
          <t xml:space="preserve"> </t>
        </is>
      </c>
      <c r="D15" s="4" t="inlineStr">
        <is>
          <t xml:space="preserve"> </t>
        </is>
      </c>
    </row>
    <row r="16">
      <c r="A16" s="4" t="inlineStr">
        <is>
          <t>Entity Address, Postal Zip Code</t>
        </is>
      </c>
      <c r="B16" s="4" t="inlineStr">
        <is>
          <t>29550                                                                                (Zip Code)</t>
        </is>
      </c>
      <c r="C16" s="4" t="inlineStr">
        <is>
          <t xml:space="preserve"> </t>
        </is>
      </c>
      <c r="D16" s="4" t="inlineStr">
        <is>
          <t xml:space="preserve"> </t>
        </is>
      </c>
    </row>
    <row r="17">
      <c r="A17" s="4" t="inlineStr">
        <is>
          <t>City Area Code</t>
        </is>
      </c>
      <c r="B17" s="4" t="inlineStr">
        <is>
          <t>843</t>
        </is>
      </c>
      <c r="C17" s="4" t="inlineStr">
        <is>
          <t xml:space="preserve"> </t>
        </is>
      </c>
      <c r="D17" s="4" t="inlineStr">
        <is>
          <t xml:space="preserve"> </t>
        </is>
      </c>
    </row>
    <row r="18">
      <c r="A18" s="4" t="inlineStr">
        <is>
          <t>Local Phone Number</t>
        </is>
      </c>
      <c r="B18" s="4" t="inlineStr">
        <is>
          <t>383-7000</t>
        </is>
      </c>
      <c r="C18" s="4" t="inlineStr">
        <is>
          <t xml:space="preserve"> </t>
        </is>
      </c>
      <c r="D18" s="4" t="inlineStr">
        <is>
          <t xml:space="preserve"> </t>
        </is>
      </c>
    </row>
    <row r="19">
      <c r="A19" s="4" t="inlineStr">
        <is>
          <t>Title of 12(b) Security</t>
        </is>
      </c>
      <c r="B19" s="4" t="inlineStr">
        <is>
          <t>No par value common stock</t>
        </is>
      </c>
      <c r="C19" s="4" t="inlineStr">
        <is>
          <t xml:space="preserve"> </t>
        </is>
      </c>
      <c r="D19" s="4" t="inlineStr">
        <is>
          <t xml:space="preserve"> </t>
        </is>
      </c>
    </row>
    <row r="20">
      <c r="A20" s="4" t="inlineStr">
        <is>
          <t>Trading Symbol</t>
        </is>
      </c>
      <c r="B20" s="4" t="inlineStr">
        <is>
          <t>SO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708937090</v>
      </c>
    </row>
    <row r="32">
      <c r="A32" s="4" t="inlineStr">
        <is>
          <t>Entity Common Stock, Shares Outstanding</t>
        </is>
      </c>
      <c r="B32" s="4" t="inlineStr">
        <is>
          <t xml:space="preserve"> </t>
        </is>
      </c>
      <c r="C32" s="6" t="n">
        <v>97776921</v>
      </c>
      <c r="D32" s="4" t="inlineStr">
        <is>
          <t xml:space="preserve"> </t>
        </is>
      </c>
    </row>
    <row r="33">
      <c r="A33" s="4" t="inlineStr">
        <is>
          <t>Documents Incorporated by Reference</t>
        </is>
      </c>
      <c r="B33" s="4" t="inlineStr">
        <is>
          <t>Portions of the Proxy Statement for the annual meeting of shareholders to be held on April 19, 2023, which statement shall be filed with the Securities and Exchange Commission within 120 days after the end of the fiscal year to which this Report relates, are incorporated by reference in Part III.</t>
        </is>
      </c>
      <c r="C33" s="4" t="inlineStr">
        <is>
          <t xml:space="preserve"> </t>
        </is>
      </c>
      <c r="D33" s="4" t="inlineStr">
        <is>
          <t xml:space="preserve"> </t>
        </is>
      </c>
    </row>
    <row r="34">
      <c r="A34" s="4" t="inlineStr">
        <is>
          <t>Entity Central Index Key</t>
        </is>
      </c>
      <c r="B34" s="4" t="inlineStr">
        <is>
          <t>0000091767</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New accounting pronouncements</t>
        </is>
      </c>
      <c r="B4" s="4" t="inlineStr">
        <is>
          <t>New accounting pronouncements In September 2022, the Financial Accounting Standards Board (“FASB”) issued Accounting Standards Update (“ASU”) 2022-04 “Liabilities—Supplier Finance Programs (Subtopic 405-50): Disclosure of Supplier Finance Program Obligations.” The amendments in this update require that a buyer in a supplier finance program disclose qualitative and quantitative information about its supplier finance programs in each annual reporting period, including a description of key payment terms, and a rollforward of the outstanding obligation as of the end of the annual period. The amendments are effective for fiscal years beginning after December 15, 2022, including interim periods within those fiscal years, except for the amendment on rollforward information, which is effective for fiscal years beginning after December 15, 2023. The Company does not plan to elect early adoption of this update and does not expect this pronouncement to materially affect its consolidated financial statements. In March 2022, the FASB issued ASU 2022-02, “Financial Instruments—Credit Losses (Topic 326): Troubled Debt Restructurings and Vintage Disclosures.” The amendments in this update eliminate the accounting guidance for troubled debt restructurings while enhancing disclosure requirements for certain loan refinancings and restructurings by creditors when a borrower is experiencing financial difficulty. The amendments also require that an entity disclose current-period gross writeoffs by year of origination for financing receivables and net investments in leases. The Company does not expect this pronouncement to materially affect its consolidated financial statements. In October 2021, the FASB issued ASU 2021-08, “Business Combinations: Accounting for Contract Assets and Contract Liabilities." The amendments in this Update primarily require that the acquirer recognize and measure contract assets and contract liabilities acquired in a business combination as if the acquirer had originated the related revenue contracts rather than at fair value as of the acquisition date. Generally, this would result in an acquirer recognizing and measuring the acquired contract assets and contract liabilities consistent with how they were recognized and measured in the acquiree's financial statements in accordance with generally accepted accounting principles. The amendments in this ASU are effective on a prospective basis for fiscal years, and interim periods within those fiscal years, beginning after December 15, 2022. The Company is currently evaluating the impact that ASU 2021-08's adoption will have on its consolidated financial statements. In March 2020, the FASB issued ASU 2020-04, "Facilitation of the Effects of Reference Rate Reform on Financial Reporting." ASU 2020-04 provided temporary optional expedients and exceptions to applying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In January 2021, the FASB issued ASU 2021-01, “Reference Rate Reform,”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The sunset accounting standard provision associated with ASU 2020-04 was originally set for December 31, 2022; however, in December 2022, the FASB issued ASU 2022-06, "Reference Rate Reform: Deferral of the Sunset Date of Topic 848." The expected cessation date of all currencies and tenors of LIBOR is now expected to occur on June 30, 2023. The objective of the guidance in ASU 2022-06 is to provide temporary relief during the transition period by deferring the sunset date of Topic 848 to December 31, 2024, after which entities will no longer be permitted to apply the relief in Topic 848.This pronouncement, which was effective as of its December 31, 2022 issuance date, did not have a material impact on the Company's consolidated financial statements. The Company does not expect that the market transition of LIBOR to SOFR will have a material impact on its consolidated financial statements. In December 2019, the FASB issued ASU 2019-12 "Income Taxes, (Topic 740): Simplifying the Accounting for Income Taxes". This ASU removes certain exceptions from recognizing deferred taxes for investments, performing intraperiod allocation and calculating income taxes in interim periods. It also reduces complexity in certain areas, including recognizing deferred taxes for tax goodwill and allocating taxes to members of a consolidated group. The amendments in ASU 2019-12 were effective for the Company as of January 1, 2021, and their adoption did not have a material effect on the consolidated financial statements. In June 2016, the FASB issued ASU 2016-13, "Measurement of Credit Losses on Financial Instruments," which requires measurement and recognition of expected versus incurred credit losses for financial assets held. The measurement of expected credit losses should be based on relevant information about past events, including historical experience, current conditions, and reasonable and supportable forecasts that affect the collectibility of the reported amount. The Company adopted this standard on January 1, 2020 using a modified retrospective approach and recorded a cumulative-effect adjustment to retained earnings of $209, an increase to the allowance for doubtful accounts of $279, and a decrease to deferred income tax liabilities of $70 as of January 1, 2020. Other than the pronouncements discussed above, there have been no other newly issued nor newly applicable accounting pronouncements that have had, or are expected to have, a material impact on the Company’s financial statements. Further, at December 31, 2022, there were no other pronouncements pending adoption that are expected to have a material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Tax Rate to Actual Consolidated Tax Expense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tax rate</t>
        </is>
      </c>
      <c r="B4" s="5" t="n">
        <v>119945</v>
      </c>
      <c r="C4" s="5" t="n">
        <v>-33806</v>
      </c>
      <c r="D4" s="5" t="n">
        <v>53674</v>
      </c>
    </row>
    <row r="5">
      <c r="A5" s="4" t="inlineStr">
        <is>
          <t>State income taxes, net of federal tax benefit</t>
        </is>
      </c>
      <c r="B5" s="6" t="n">
        <v>13149</v>
      </c>
      <c r="C5" s="6" t="n">
        <v>-15863</v>
      </c>
      <c r="D5" s="6" t="n">
        <v>4859</v>
      </c>
    </row>
    <row r="6">
      <c r="A6" s="4" t="inlineStr">
        <is>
          <t>Valuation allowance</t>
        </is>
      </c>
      <c r="B6" s="6" t="n">
        <v>-10477</v>
      </c>
      <c r="C6" s="6" t="n">
        <v>-33576</v>
      </c>
      <c r="D6" s="6" t="n">
        <v>1589</v>
      </c>
    </row>
    <row r="7">
      <c r="A7" s="4" t="inlineStr">
        <is>
          <t>Tax examinations including change in reserve for uncertain tax positions</t>
        </is>
      </c>
      <c r="B7" s="6" t="n">
        <v>567</v>
      </c>
      <c r="C7" s="6" t="n">
        <v>5665</v>
      </c>
      <c r="D7" s="6" t="n">
        <v>5546</v>
      </c>
    </row>
    <row r="8">
      <c r="A8" s="4" t="inlineStr">
        <is>
          <t>Adjustments to prior year deferred taxes</t>
        </is>
      </c>
      <c r="B8" s="6" t="n">
        <v>-2110</v>
      </c>
      <c r="C8" s="6" t="n">
        <v>1239</v>
      </c>
      <c r="D8" s="6" t="n">
        <v>-265</v>
      </c>
    </row>
    <row r="9">
      <c r="A9" s="4" t="inlineStr">
        <is>
          <t>Foreign earnings taxed at other than U.S. rates</t>
        </is>
      </c>
      <c r="B9" s="6" t="n">
        <v>12334</v>
      </c>
      <c r="C9" s="6" t="n">
        <v>9659</v>
      </c>
      <c r="D9" s="6" t="n">
        <v>3275</v>
      </c>
    </row>
    <row r="10">
      <c r="A10" s="4" t="inlineStr">
        <is>
          <t>Divestiture of business</t>
        </is>
      </c>
      <c r="B10" s="6" t="n">
        <v>0</v>
      </c>
      <c r="C10" s="6" t="n">
        <v>-808</v>
      </c>
      <c r="D10" s="6" t="n">
        <v>-15356</v>
      </c>
    </row>
    <row r="11">
      <c r="A11" s="4" t="inlineStr">
        <is>
          <t>Effect of tax rate changes</t>
        </is>
      </c>
      <c r="B11" s="6" t="n">
        <v>-2151</v>
      </c>
      <c r="C11" s="6" t="n">
        <v>275</v>
      </c>
      <c r="D11" s="6" t="n">
        <v>-523</v>
      </c>
    </row>
    <row r="12">
      <c r="A12" s="4" t="inlineStr">
        <is>
          <t>Foreign withholding taxes</t>
        </is>
      </c>
      <c r="B12" s="6" t="n">
        <v>4670</v>
      </c>
      <c r="C12" s="6" t="n">
        <v>8107</v>
      </c>
      <c r="D12" s="6" t="n">
        <v>2157</v>
      </c>
    </row>
    <row r="13">
      <c r="A13" s="4" t="inlineStr">
        <is>
          <t>Tax credits</t>
        </is>
      </c>
      <c r="B13" s="6" t="n">
        <v>-14077</v>
      </c>
      <c r="C13" s="6" t="n">
        <v>-21936</v>
      </c>
      <c r="D13" s="6" t="n">
        <v>-13529</v>
      </c>
    </row>
    <row r="14">
      <c r="A14" s="4" t="inlineStr">
        <is>
          <t>Global intangible low-taxed income (GILTI)</t>
        </is>
      </c>
      <c r="B14" s="6" t="n">
        <v>2851</v>
      </c>
      <c r="C14" s="6" t="n">
        <v>11323</v>
      </c>
      <c r="D14" s="6" t="n">
        <v>15795</v>
      </c>
    </row>
    <row r="15">
      <c r="A15" s="4" t="inlineStr">
        <is>
          <t>Foreign-derived intangible income</t>
        </is>
      </c>
      <c r="B15" s="6" t="n">
        <v>-657</v>
      </c>
      <c r="C15" s="6" t="n">
        <v>-202</v>
      </c>
      <c r="D15" s="6" t="n">
        <v>-1238</v>
      </c>
    </row>
    <row r="16">
      <c r="A16" s="4" t="inlineStr">
        <is>
          <t>Foreign currency gain/(loss) on distributions of previously taxed income</t>
        </is>
      </c>
      <c r="B16" s="6" t="n">
        <v>-1280</v>
      </c>
      <c r="C16" s="6" t="n">
        <v>3365</v>
      </c>
      <c r="D16" s="6" t="n">
        <v>-344</v>
      </c>
    </row>
    <row r="17">
      <c r="A17" s="4" t="inlineStr">
        <is>
          <t>Other, net</t>
        </is>
      </c>
      <c r="B17" s="6" t="n">
        <v>-4255</v>
      </c>
      <c r="C17" s="6" t="n">
        <v>-872</v>
      </c>
      <c r="D17" s="6" t="n">
        <v>-2610</v>
      </c>
    </row>
    <row r="18">
      <c r="A18" s="4" t="inlineStr">
        <is>
          <t>Total taxes</t>
        </is>
      </c>
      <c r="B18" s="5" t="n">
        <v>118509</v>
      </c>
      <c r="C18" s="5" t="n">
        <v>-67430</v>
      </c>
      <c r="D18" s="5" t="n">
        <v>53030</v>
      </c>
    </row>
    <row r="19">
      <c r="A19" s="3" t="inlineStr">
        <is>
          <t>Effective Income Tax Rate Reconciliation, Percent [Abstract]</t>
        </is>
      </c>
      <c r="B19" s="4" t="inlineStr">
        <is>
          <t xml:space="preserve"> </t>
        </is>
      </c>
      <c r="C19" s="4" t="inlineStr">
        <is>
          <t xml:space="preserve"> </t>
        </is>
      </c>
      <c r="D19" s="4" t="inlineStr">
        <is>
          <t xml:space="preserve"> </t>
        </is>
      </c>
    </row>
    <row r="20">
      <c r="A20" s="4" t="inlineStr">
        <is>
          <t>Statutory tax rate (percent)</t>
        </is>
      </c>
      <c r="B20" s="8" t="n">
        <v>0.21</v>
      </c>
      <c r="C20" s="8" t="n">
        <v>0.21</v>
      </c>
      <c r="D20" s="8" t="n">
        <v>0.21</v>
      </c>
    </row>
    <row r="21">
      <c r="A21" s="4" t="inlineStr">
        <is>
          <t>State income taxes, net of federal tax benefit (percent)</t>
        </is>
      </c>
      <c r="B21" s="9" t="n">
        <v>0.023</v>
      </c>
      <c r="C21" s="9" t="n">
        <v>0.099</v>
      </c>
      <c r="D21" s="9" t="n">
        <v>0.019</v>
      </c>
    </row>
    <row r="22">
      <c r="A22" s="4" t="inlineStr">
        <is>
          <t>Valuation allowance (percent)</t>
        </is>
      </c>
      <c r="B22" s="4" t="inlineStr">
        <is>
          <t>(1.80%)</t>
        </is>
      </c>
      <c r="C22" s="9" t="n">
        <v>0.209</v>
      </c>
      <c r="D22" s="9" t="n">
        <v>0.006</v>
      </c>
    </row>
    <row r="23">
      <c r="A23" s="4" t="inlineStr">
        <is>
          <t>Tax examinations including change in reserve for uncertain tax positions (percent)</t>
        </is>
      </c>
      <c r="B23" s="9" t="n">
        <v>0.001</v>
      </c>
      <c r="C23" s="4" t="inlineStr">
        <is>
          <t>(3.50%)</t>
        </is>
      </c>
      <c r="D23" s="9" t="n">
        <v>0.022</v>
      </c>
    </row>
    <row r="24">
      <c r="A24" s="4" t="inlineStr">
        <is>
          <t>Adjustments to prior year deferred taxes (percent)</t>
        </is>
      </c>
      <c r="B24" s="4" t="inlineStr">
        <is>
          <t>(0.40%)</t>
        </is>
      </c>
      <c r="C24" s="4" t="inlineStr">
        <is>
          <t>(0.80%)</t>
        </is>
      </c>
      <c r="D24" s="4" t="inlineStr">
        <is>
          <t>(0.10%)</t>
        </is>
      </c>
    </row>
    <row r="25">
      <c r="A25" s="4" t="inlineStr">
        <is>
          <t>Foreign earnings taxed at other than U.S. rates (percent)</t>
        </is>
      </c>
      <c r="B25" s="9" t="n">
        <v>0.022</v>
      </c>
      <c r="C25" s="4" t="inlineStr">
        <is>
          <t>(6.00%)</t>
        </is>
      </c>
      <c r="D25" s="9" t="n">
        <v>0.013</v>
      </c>
    </row>
    <row r="26">
      <c r="A26" s="4" t="inlineStr">
        <is>
          <t>Disposition of business (percent)</t>
        </is>
      </c>
      <c r="B26" s="8" t="n">
        <v>0</v>
      </c>
      <c r="C26" s="9" t="n">
        <v>0.005</v>
      </c>
      <c r="D26" s="4" t="inlineStr">
        <is>
          <t>(6.00%)</t>
        </is>
      </c>
    </row>
    <row r="27">
      <c r="A27" s="4" t="inlineStr">
        <is>
          <t>Effect of tax rate changes (percent)</t>
        </is>
      </c>
      <c r="B27" s="4" t="inlineStr">
        <is>
          <t>(0.40%)</t>
        </is>
      </c>
      <c r="C27" s="4" t="inlineStr">
        <is>
          <t>(0.20%)</t>
        </is>
      </c>
      <c r="D27" s="4" t="inlineStr">
        <is>
          <t>(0.20%)</t>
        </is>
      </c>
    </row>
    <row r="28">
      <c r="A28" s="4" t="inlineStr">
        <is>
          <t>Deduction related to qualified production activities (percent)</t>
        </is>
      </c>
      <c r="B28" s="9" t="n">
        <v>0.008</v>
      </c>
      <c r="C28" s="4" t="inlineStr">
        <is>
          <t>(5.00%)</t>
        </is>
      </c>
      <c r="D28" s="9" t="n">
        <v>0.008</v>
      </c>
    </row>
    <row r="29">
      <c r="A29" s="4" t="inlineStr">
        <is>
          <t>Tax credit (percent)</t>
        </is>
      </c>
      <c r="B29" s="4" t="inlineStr">
        <is>
          <t>(2.50%)</t>
        </is>
      </c>
      <c r="C29" s="9" t="n">
        <v>0.136</v>
      </c>
      <c r="D29" s="4" t="inlineStr">
        <is>
          <t>(5.30%)</t>
        </is>
      </c>
    </row>
    <row r="30">
      <c r="A30" s="4" t="inlineStr">
        <is>
          <t>Global intangible low-tax income (GILTI) (percent)</t>
        </is>
      </c>
      <c r="B30" s="9" t="n">
        <v>0.005</v>
      </c>
      <c r="C30" s="4" t="inlineStr">
        <is>
          <t>(7.00%)</t>
        </is>
      </c>
      <c r="D30" s="9" t="n">
        <v>0.062</v>
      </c>
    </row>
    <row r="31">
      <c r="A31" s="4" t="inlineStr">
        <is>
          <t>Foreign-derivative intangible income (percent)</t>
        </is>
      </c>
      <c r="B31" s="4" t="inlineStr">
        <is>
          <t>(0.10%)</t>
        </is>
      </c>
      <c r="C31" s="9" t="n">
        <v>0.001</v>
      </c>
      <c r="D31" s="4" t="inlineStr">
        <is>
          <t>(0.50%)</t>
        </is>
      </c>
    </row>
    <row r="32">
      <c r="A32" s="4" t="inlineStr">
        <is>
          <t>Foreign currency gain/(loss) on distributions of previously taxed income (percent)</t>
        </is>
      </c>
      <c r="B32" s="4" t="inlineStr">
        <is>
          <t>(0.20%)</t>
        </is>
      </c>
      <c r="C32" s="4" t="inlineStr">
        <is>
          <t>(2.10%)</t>
        </is>
      </c>
      <c r="D32" s="4" t="inlineStr">
        <is>
          <t>(0.10%)</t>
        </is>
      </c>
    </row>
    <row r="33">
      <c r="A33" s="4" t="inlineStr">
        <is>
          <t>Other, net (percent)</t>
        </is>
      </c>
      <c r="B33" s="4" t="inlineStr">
        <is>
          <t>(0.70%)</t>
        </is>
      </c>
      <c r="C33" s="9" t="n">
        <v>0.005</v>
      </c>
      <c r="D33" s="4" t="inlineStr">
        <is>
          <t>(1.00%)</t>
        </is>
      </c>
    </row>
    <row r="34">
      <c r="A34" s="4" t="inlineStr">
        <is>
          <t>Total taxes (percent)</t>
        </is>
      </c>
      <c r="B34" s="9" t="n">
        <v>0.207</v>
      </c>
      <c r="C34" s="9" t="n">
        <v>0.419</v>
      </c>
      <c r="D34" s="9" t="n">
        <v>0.20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Amounts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Beginning Balance</t>
        </is>
      </c>
      <c r="B4" s="5" t="n">
        <v>18142</v>
      </c>
      <c r="C4" s="5" t="n">
        <v>11230</v>
      </c>
      <c r="D4" s="5" t="n">
        <v>12200</v>
      </c>
    </row>
    <row r="5">
      <c r="A5" s="4" t="inlineStr">
        <is>
          <t>Increases in prior years’ unrecognized tax benefits</t>
        </is>
      </c>
      <c r="B5" s="6" t="n">
        <v>223</v>
      </c>
      <c r="C5" s="6" t="n">
        <v>12283</v>
      </c>
      <c r="D5" s="6" t="n">
        <v>91</v>
      </c>
    </row>
    <row r="6">
      <c r="A6" s="4" t="inlineStr">
        <is>
          <t>Decreases in prior years’ unrecognized tax benefits</t>
        </is>
      </c>
      <c r="B6" s="6" t="n">
        <v>-144</v>
      </c>
      <c r="C6" s="6" t="n">
        <v>-275</v>
      </c>
      <c r="D6" s="6" t="n">
        <v>-464</v>
      </c>
    </row>
    <row r="7">
      <c r="A7" s="4" t="inlineStr">
        <is>
          <t>Increases in current year's unrecognized tax benefits</t>
        </is>
      </c>
      <c r="B7" s="6" t="n">
        <v>1807</v>
      </c>
      <c r="C7" s="6" t="n">
        <v>1088</v>
      </c>
      <c r="D7" s="6" t="n">
        <v>1569</v>
      </c>
    </row>
    <row r="8">
      <c r="A8" s="4" t="inlineStr">
        <is>
          <t>Decreases in unrecognized tax benefits from the lapse of statutes of limitations</t>
        </is>
      </c>
      <c r="B8" s="6" t="n">
        <v>-1174</v>
      </c>
      <c r="C8" s="6" t="n">
        <v>-6170</v>
      </c>
      <c r="D8" s="6" t="n">
        <v>-1866</v>
      </c>
    </row>
    <row r="9">
      <c r="A9" s="4" t="inlineStr">
        <is>
          <t>Settlements</t>
        </is>
      </c>
      <c r="B9" s="6" t="n">
        <v>-233</v>
      </c>
      <c r="C9" s="6" t="n">
        <v>-14</v>
      </c>
      <c r="D9" s="6" t="n">
        <v>-300</v>
      </c>
    </row>
    <row r="10">
      <c r="A10" s="4" t="inlineStr">
        <is>
          <t>Gross unrecognized tax benefits, Ending Balance</t>
        </is>
      </c>
      <c r="B10" s="5" t="n">
        <v>18621</v>
      </c>
      <c r="C10" s="5" t="n">
        <v>18142</v>
      </c>
      <c r="D10" s="5" t="n">
        <v>1123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ed 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7250552</v>
      </c>
      <c r="C4" s="5" t="n">
        <v>5590438</v>
      </c>
      <c r="D4" s="5" t="n">
        <v>5237443</v>
      </c>
    </row>
    <row r="5">
      <c r="A5" s="4" t="inlineStr">
        <is>
          <t>Consumer Packag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767956</v>
      </c>
      <c r="C7" s="6" t="n">
        <v>2368347</v>
      </c>
      <c r="D7" s="6" t="n">
        <v>2229859</v>
      </c>
    </row>
    <row r="8">
      <c r="A8" s="4" t="inlineStr">
        <is>
          <t>Industrial Paper Packag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684563</v>
      </c>
      <c r="C10" s="6" t="n">
        <v>2464312</v>
      </c>
      <c r="D10" s="6" t="n">
        <v>1991474</v>
      </c>
    </row>
    <row r="11">
      <c r="A11" s="4" t="inlineStr">
        <is>
          <t>All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798033</v>
      </c>
      <c r="C13" s="6" t="n">
        <v>757779</v>
      </c>
      <c r="D13" s="6" t="n">
        <v>1016110</v>
      </c>
    </row>
    <row r="14">
      <c r="A14" s="4" t="inlineStr">
        <is>
          <t>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5232092</v>
      </c>
      <c r="C16" s="6" t="n">
        <v>3650090</v>
      </c>
      <c r="D16" s="6" t="n">
        <v>3411263</v>
      </c>
    </row>
    <row r="17">
      <c r="A17" s="4" t="inlineStr">
        <is>
          <t>United States | Consumer Packag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960098</v>
      </c>
      <c r="C19" s="6" t="n">
        <v>1607810</v>
      </c>
      <c r="D19" s="6" t="n">
        <v>1581639</v>
      </c>
    </row>
    <row r="20">
      <c r="A20" s="4" t="inlineStr">
        <is>
          <t>United States | Industrial Paper Packag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611390</v>
      </c>
      <c r="C22" s="6" t="n">
        <v>1421684</v>
      </c>
      <c r="D22" s="6" t="n">
        <v>1177903</v>
      </c>
    </row>
    <row r="23">
      <c r="A23" s="4" t="inlineStr">
        <is>
          <t>United States | All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660604</v>
      </c>
      <c r="C25" s="6" t="n">
        <v>620596</v>
      </c>
      <c r="D25" s="6" t="n">
        <v>651721</v>
      </c>
    </row>
    <row r="26">
      <c r="A26" s="4" t="inlineStr">
        <is>
          <t>Europ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961697</v>
      </c>
      <c r="C28" s="6" t="n">
        <v>941655</v>
      </c>
      <c r="D28" s="6" t="n">
        <v>1055830</v>
      </c>
    </row>
    <row r="29">
      <c r="A29" s="4" t="inlineStr">
        <is>
          <t>Europe | Consumer Packaging</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442743</v>
      </c>
      <c r="C31" s="6" t="n">
        <v>444734</v>
      </c>
      <c r="D31" s="6" t="n">
        <v>394473</v>
      </c>
    </row>
    <row r="32">
      <c r="A32" s="4" t="inlineStr">
        <is>
          <t>Europe | Industrial Paper Packaging</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434076</v>
      </c>
      <c r="C34" s="6" t="n">
        <v>408093</v>
      </c>
      <c r="D34" s="6" t="n">
        <v>328410</v>
      </c>
    </row>
    <row r="35">
      <c r="A35" s="4" t="inlineStr">
        <is>
          <t>Europe | All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84878</v>
      </c>
      <c r="C37" s="6" t="n">
        <v>88828</v>
      </c>
      <c r="D37" s="6" t="n">
        <v>332947</v>
      </c>
    </row>
    <row r="38">
      <c r="A38" s="4" t="inlineStr">
        <is>
          <t>Canad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227668</v>
      </c>
      <c r="C40" s="6" t="n">
        <v>212272</v>
      </c>
      <c r="D40" s="6" t="n">
        <v>181425</v>
      </c>
    </row>
    <row r="41">
      <c r="A41" s="4" t="inlineStr">
        <is>
          <t>Canada | Consumer Packaging</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117671</v>
      </c>
      <c r="C43" s="6" t="n">
        <v>117492</v>
      </c>
      <c r="D43" s="6" t="n">
        <v>96457</v>
      </c>
    </row>
    <row r="44">
      <c r="A44" s="4" t="inlineStr">
        <is>
          <t>Canada | Industrial Paper Packagin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109997</v>
      </c>
      <c r="C46" s="6" t="n">
        <v>94780</v>
      </c>
      <c r="D46" s="6" t="n">
        <v>84968</v>
      </c>
    </row>
    <row r="47">
      <c r="A47" s="4" t="inlineStr">
        <is>
          <t>Canada | All 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0</v>
      </c>
      <c r="C49" s="6" t="n">
        <v>0</v>
      </c>
      <c r="D49" s="6" t="n">
        <v>0</v>
      </c>
    </row>
    <row r="50">
      <c r="A50" s="4" t="inlineStr">
        <is>
          <t>Asia Pacific</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373734</v>
      </c>
      <c r="C52" s="6" t="n">
        <v>401003</v>
      </c>
      <c r="D52" s="6" t="n">
        <v>316670</v>
      </c>
    </row>
    <row r="53">
      <c r="A53" s="4" t="inlineStr">
        <is>
          <t>Asia Pacific | Consumer Packaging</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97182</v>
      </c>
      <c r="C55" s="6" t="n">
        <v>82882</v>
      </c>
      <c r="D55" s="6" t="n">
        <v>74823</v>
      </c>
    </row>
    <row r="56">
      <c r="A56" s="4" t="inlineStr">
        <is>
          <t>Asia Pacific | Industrial Paper Packaging</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275395</v>
      </c>
      <c r="C58" s="6" t="n">
        <v>316841</v>
      </c>
      <c r="D58" s="6" t="n">
        <v>241163</v>
      </c>
    </row>
    <row r="59">
      <c r="A59" s="4" t="inlineStr">
        <is>
          <t>Asia Pacific | All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1157</v>
      </c>
      <c r="C61" s="6" t="n">
        <v>1280</v>
      </c>
      <c r="D61" s="6" t="n">
        <v>684</v>
      </c>
    </row>
    <row r="62">
      <c r="A62" s="4" t="inlineStr">
        <is>
          <t>Oth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455361</v>
      </c>
      <c r="C64" s="6" t="n">
        <v>385418</v>
      </c>
      <c r="D64" s="6" t="n">
        <v>272255</v>
      </c>
    </row>
    <row r="65">
      <c r="A65" s="4" t="inlineStr">
        <is>
          <t>Other | Consumer Packaging</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150262</v>
      </c>
      <c r="C67" s="6" t="n">
        <v>115429</v>
      </c>
      <c r="D67" s="6" t="n">
        <v>82467</v>
      </c>
    </row>
    <row r="68">
      <c r="A68" s="4" t="inlineStr">
        <is>
          <t>Other | Industrial Paper Packaging</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253705</v>
      </c>
      <c r="C70" s="6" t="n">
        <v>222914</v>
      </c>
      <c r="D70" s="6" t="n">
        <v>159030</v>
      </c>
    </row>
    <row r="71">
      <c r="A71" s="4" t="inlineStr">
        <is>
          <t>Other | All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5" t="n">
        <v>51394</v>
      </c>
      <c r="C73" s="5" t="n">
        <v>47075</v>
      </c>
      <c r="D73" s="5" t="n">
        <v>3075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5" t="n">
        <v>56008</v>
      </c>
      <c r="C3" s="5" t="n">
        <v>51106</v>
      </c>
    </row>
    <row r="4">
      <c r="A4" s="4" t="inlineStr">
        <is>
          <t>Contract Liabilities</t>
        </is>
      </c>
      <c r="B4" s="5" t="n">
        <v>-22423</v>
      </c>
      <c r="C4" s="5" t="n">
        <v>-1899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ignificant Changes in Contract Assets and Liabilitie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Beginning balance</t>
        </is>
      </c>
      <c r="B4" s="5" t="n">
        <v>51106</v>
      </c>
      <c r="C4" s="5" t="n">
        <v>48390</v>
      </c>
    </row>
    <row r="5">
      <c r="A5" s="4" t="inlineStr">
        <is>
          <t>Contract asset acquired in a business combination</t>
        </is>
      </c>
      <c r="B5" s="6" t="n">
        <v>8107</v>
      </c>
      <c r="C5" s="4" t="inlineStr">
        <is>
          <t xml:space="preserve"> </t>
        </is>
      </c>
    </row>
    <row r="6">
      <c r="A6" s="4" t="inlineStr">
        <is>
          <t>Increases due to rights to consideration for customer specific goods produced, but not billed during the period</t>
        </is>
      </c>
      <c r="B6" s="6" t="n">
        <v>56008</v>
      </c>
      <c r="C6" s="6" t="n">
        <v>51106</v>
      </c>
    </row>
    <row r="7">
      <c r="A7" s="4" t="inlineStr">
        <is>
          <t>Transferred to receivables from contract assets recognized at the beginning of the period and acquired as part of business acquisition</t>
        </is>
      </c>
      <c r="B7" s="6" t="n">
        <v>-59213</v>
      </c>
      <c r="C7" s="6" t="n">
        <v>-48390</v>
      </c>
    </row>
    <row r="8">
      <c r="A8" s="4" t="inlineStr">
        <is>
          <t>Ending balance</t>
        </is>
      </c>
      <c r="B8" s="6" t="n">
        <v>56008</v>
      </c>
      <c r="C8" s="6" t="n">
        <v>51106</v>
      </c>
    </row>
    <row r="9">
      <c r="A9" s="3" t="inlineStr">
        <is>
          <t>Change in Contract with Customer, Liability [Abstract]</t>
        </is>
      </c>
      <c r="B9" s="4" t="inlineStr">
        <is>
          <t xml:space="preserve"> </t>
        </is>
      </c>
      <c r="C9" s="4" t="inlineStr">
        <is>
          <t xml:space="preserve"> </t>
        </is>
      </c>
    </row>
    <row r="10">
      <c r="A10" s="4" t="inlineStr">
        <is>
          <t>Beginning balance</t>
        </is>
      </c>
      <c r="B10" s="6" t="n">
        <v>-18993</v>
      </c>
      <c r="C10" s="6" t="n">
        <v>-16687</v>
      </c>
    </row>
    <row r="11">
      <c r="A11" s="4" t="inlineStr">
        <is>
          <t>Acquired as part of a business combination</t>
        </is>
      </c>
      <c r="B11" s="6" t="n">
        <v>-5418</v>
      </c>
      <c r="C11" s="4" t="inlineStr">
        <is>
          <t xml:space="preserve"> </t>
        </is>
      </c>
    </row>
    <row r="12">
      <c r="A12" s="4" t="inlineStr">
        <is>
          <t>Revenue deferred or rebates accrued</t>
        </is>
      </c>
      <c r="B12" s="6" t="n">
        <v>-57510</v>
      </c>
      <c r="C12" s="6" t="n">
        <v>-36527</v>
      </c>
    </row>
    <row r="13">
      <c r="A13" s="4" t="inlineStr">
        <is>
          <t>Recognized as revenue</t>
        </is>
      </c>
      <c r="B13" s="6" t="n">
        <v>18201</v>
      </c>
      <c r="C13" s="6" t="n">
        <v>7238</v>
      </c>
    </row>
    <row r="14">
      <c r="A14" s="4" t="inlineStr">
        <is>
          <t>Rebates paid to customers</t>
        </is>
      </c>
      <c r="B14" s="6" t="n">
        <v>41297</v>
      </c>
      <c r="C14" s="6" t="n">
        <v>26983</v>
      </c>
    </row>
    <row r="15">
      <c r="A15" s="4" t="inlineStr">
        <is>
          <t>Ending balance</t>
        </is>
      </c>
      <c r="B15" s="5" t="n">
        <v>-22423</v>
      </c>
      <c r="C15" s="5" t="n">
        <v>-1899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itments and contingencies (Details) - USD ($) $ in Thousands</t>
        </is>
      </c>
      <c r="B1" s="2" t="inlineStr">
        <is>
          <t>12 Months Ended</t>
        </is>
      </c>
    </row>
    <row r="2">
      <c r="B2" s="2" t="inlineStr">
        <is>
          <t>Dec. 31, 2022</t>
        </is>
      </c>
      <c r="C2" s="2" t="inlineStr">
        <is>
          <t>Dec. 31, 2021</t>
        </is>
      </c>
    </row>
    <row r="3">
      <c r="A3" s="3" t="inlineStr">
        <is>
          <t>Site Contingency [Line Items]</t>
        </is>
      </c>
      <c r="B3" s="4" t="inlineStr">
        <is>
          <t xml:space="preserve"> </t>
        </is>
      </c>
      <c r="C3" s="4" t="inlineStr">
        <is>
          <t xml:space="preserve"> </t>
        </is>
      </c>
    </row>
    <row r="4">
      <c r="A4" s="4" t="inlineStr">
        <is>
          <t>Environmental accrual</t>
        </is>
      </c>
      <c r="B4" s="5" t="n">
        <v>7265</v>
      </c>
      <c r="C4" s="5" t="n">
        <v>7380</v>
      </c>
    </row>
    <row r="5">
      <c r="A5" s="4" t="inlineStr">
        <is>
          <t>Environmental Loss Contingency, Statement of Financial Position [Extensible Enumeration]</t>
        </is>
      </c>
      <c r="B5" s="4" t="inlineStr">
        <is>
          <t>Accrued expenses and other</t>
        </is>
      </c>
      <c r="C5" s="4" t="inlineStr">
        <is>
          <t>Accrued expenses and other</t>
        </is>
      </c>
    </row>
    <row r="6">
      <c r="A6" s="4" t="inlineStr">
        <is>
          <t>Total future payments</t>
        </is>
      </c>
      <c r="B6" s="5" t="n">
        <v>217920</v>
      </c>
      <c r="C6" s="4" t="inlineStr">
        <is>
          <t xml:space="preserve"> </t>
        </is>
      </c>
    </row>
    <row r="7">
      <c r="A7" s="4" t="inlineStr">
        <is>
          <t>Payments in 2023</t>
        </is>
      </c>
      <c r="B7" s="6" t="n">
        <v>125411</v>
      </c>
      <c r="C7" s="4" t="inlineStr">
        <is>
          <t xml:space="preserve"> </t>
        </is>
      </c>
    </row>
    <row r="8">
      <c r="A8" s="4" t="inlineStr">
        <is>
          <t>Payments in 2024</t>
        </is>
      </c>
      <c r="B8" s="6" t="n">
        <v>50172</v>
      </c>
      <c r="C8" s="4" t="inlineStr">
        <is>
          <t xml:space="preserve"> </t>
        </is>
      </c>
    </row>
    <row r="9">
      <c r="A9" s="4" t="inlineStr">
        <is>
          <t>Payments in 2025</t>
        </is>
      </c>
      <c r="B9" s="6" t="n">
        <v>41068</v>
      </c>
      <c r="C9" s="4" t="inlineStr">
        <is>
          <t xml:space="preserve"> </t>
        </is>
      </c>
    </row>
    <row r="10">
      <c r="A10" s="4" t="inlineStr">
        <is>
          <t>Payments in 2026</t>
        </is>
      </c>
      <c r="B10" s="6" t="n">
        <v>1269</v>
      </c>
      <c r="C10" s="4" t="inlineStr">
        <is>
          <t xml:space="preserve"> </t>
        </is>
      </c>
    </row>
    <row r="11">
      <c r="A11" s="4" t="inlineStr">
        <is>
          <t>Payments in 2027 - 2031</t>
        </is>
      </c>
      <c r="B11" s="6" t="n">
        <v>0</v>
      </c>
      <c r="C11" s="4" t="inlineStr">
        <is>
          <t xml:space="preserve"> </t>
        </is>
      </c>
    </row>
    <row r="12">
      <c r="A12" s="4" t="inlineStr">
        <is>
          <t>Multiple sites</t>
        </is>
      </c>
      <c r="B12" s="4" t="inlineStr">
        <is>
          <t xml:space="preserve"> </t>
        </is>
      </c>
      <c r="C12" s="4" t="inlineStr">
        <is>
          <t xml:space="preserve"> </t>
        </is>
      </c>
    </row>
    <row r="13">
      <c r="A13" s="3" t="inlineStr">
        <is>
          <t>Site Contingency [Line Items]</t>
        </is>
      </c>
      <c r="B13" s="4" t="inlineStr">
        <is>
          <t xml:space="preserve"> </t>
        </is>
      </c>
      <c r="C13" s="4" t="inlineStr">
        <is>
          <t xml:space="preserve"> </t>
        </is>
      </c>
    </row>
    <row r="14">
      <c r="A14" s="4" t="inlineStr">
        <is>
          <t>Environmental accrual</t>
        </is>
      </c>
      <c r="B14" s="6" t="n">
        <v>1840</v>
      </c>
      <c r="C14" s="5" t="n">
        <v>1825</v>
      </c>
    </row>
    <row r="15">
      <c r="A15" s="4" t="inlineStr">
        <is>
          <t>Tegrant Holding Corporation</t>
        </is>
      </c>
      <c r="B15" s="4" t="inlineStr">
        <is>
          <t xml:space="preserve"> </t>
        </is>
      </c>
      <c r="C15" s="4" t="inlineStr">
        <is>
          <t xml:space="preserve"> </t>
        </is>
      </c>
    </row>
    <row r="16">
      <c r="A16" s="3" t="inlineStr">
        <is>
          <t>Site Contingency [Line Items]</t>
        </is>
      </c>
      <c r="B16" s="4" t="inlineStr">
        <is>
          <t xml:space="preserve"> </t>
        </is>
      </c>
      <c r="C16" s="4" t="inlineStr">
        <is>
          <t xml:space="preserve"> </t>
        </is>
      </c>
    </row>
    <row r="17">
      <c r="A17" s="4" t="inlineStr">
        <is>
          <t>Payment for remediation</t>
        </is>
      </c>
      <c r="B17" s="6" t="n">
        <v>1975</v>
      </c>
      <c r="C17" s="4" t="inlineStr">
        <is>
          <t xml:space="preserve"> </t>
        </is>
      </c>
    </row>
    <row r="18">
      <c r="A18" s="4" t="inlineStr">
        <is>
          <t>Environmental accrual</t>
        </is>
      </c>
      <c r="B18" s="5" t="n">
        <v>5425</v>
      </c>
      <c r="C18" s="5" t="n">
        <v>555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30" customWidth="1" min="2" max="2"/>
    <col width="21" customWidth="1" min="3" max="3"/>
    <col width="40" customWidth="1" min="4" max="4"/>
    <col width="49" customWidth="1" min="5" max="5"/>
    <col width="39" customWidth="1" min="6" max="6"/>
    <col width="28" customWidth="1" min="7" max="7"/>
    <col width="29" customWidth="1" min="8" max="8"/>
    <col width="40" customWidth="1" min="9" max="9"/>
    <col width="29" customWidth="1" min="10" max="10"/>
    <col width="29" customWidth="1" min="11" max="11"/>
    <col width="22" customWidth="1" min="12" max="12"/>
    <col width="14" customWidth="1" min="13" max="13"/>
  </cols>
  <sheetData>
    <row r="1">
      <c r="A1" s="1" t="inlineStr">
        <is>
          <t>Shareholders’ equity and earnings per share - Additional Information (Details) $ / shares in Units, $ in Thousands</t>
        </is>
      </c>
      <c r="H1" s="2" t="inlineStr">
        <is>
          <t>3 Months Ended</t>
        </is>
      </c>
      <c r="I1" s="2" t="inlineStr">
        <is>
          <t>12 Months Ended</t>
        </is>
      </c>
    </row>
    <row r="2">
      <c r="B2" s="2" t="inlineStr">
        <is>
          <t>Mar. 31, 2022 USD ($) partner</t>
        </is>
      </c>
      <c r="C2" s="2" t="inlineStr">
        <is>
          <t>Oct. 25, 2021 shares</t>
        </is>
      </c>
      <c r="D2" s="2" t="inlineStr">
        <is>
          <t>Jul. 26, 2021 USD ($) $ / shares shares</t>
        </is>
      </c>
      <c r="E2" s="2" t="inlineStr">
        <is>
          <t>Jul. 21, 2021 USD ($) position $ / shares shares</t>
        </is>
      </c>
      <c r="F2" s="2" t="inlineStr">
        <is>
          <t>May 10, 2021 USD ($) $ / shares shares</t>
        </is>
      </c>
      <c r="G2" s="2" t="inlineStr">
        <is>
          <t>May 06, 2021 USD ($) shares</t>
        </is>
      </c>
      <c r="H2" s="2" t="inlineStr">
        <is>
          <t>Dec. 31, 2022 USD ($) shares</t>
        </is>
      </c>
      <c r="I2" s="2" t="inlineStr">
        <is>
          <t>Dec. 31, 2022 USD ($) $ / shares shares</t>
        </is>
      </c>
      <c r="J2" s="2" t="inlineStr">
        <is>
          <t>Dec. 31, 2021 USD ($) shares</t>
        </is>
      </c>
      <c r="K2" s="2" t="inlineStr">
        <is>
          <t>Dec. 31, 2020 USD ($) shares</t>
        </is>
      </c>
      <c r="L2" s="2" t="inlineStr">
        <is>
          <t>Apr. 20, 2021 USD ($)</t>
        </is>
      </c>
      <c r="M2" s="2" t="inlineStr">
        <is>
          <t>Apr. 30, 2015</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authorized for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50000</v>
      </c>
      <c r="M4" s="4" t="inlineStr">
        <is>
          <t xml:space="preserve"> </t>
        </is>
      </c>
    </row>
    <row r="5">
      <c r="A5" s="4" t="inlineStr">
        <is>
          <t>Number of shares available for repurchas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7972</v>
      </c>
      <c r="I5" s="5" t="n">
        <v>137972</v>
      </c>
      <c r="J5" s="4" t="inlineStr">
        <is>
          <t xml:space="preserve"> </t>
        </is>
      </c>
      <c r="K5" s="4" t="inlineStr">
        <is>
          <t xml:space="preserve"> </t>
        </is>
      </c>
      <c r="L5" s="4" t="inlineStr">
        <is>
          <t xml:space="preserve"> </t>
        </is>
      </c>
      <c r="M5" s="4" t="inlineStr">
        <is>
          <t xml:space="preserve"> </t>
        </is>
      </c>
    </row>
    <row r="6">
      <c r="A6" s="4" t="inlineStr">
        <is>
          <t>Number of shares repurchased (in shares) | shares</t>
        </is>
      </c>
      <c r="B6" s="4" t="inlineStr">
        <is>
          <t xml:space="preserve"> </t>
        </is>
      </c>
      <c r="C6" s="6" t="n">
        <v>976191</v>
      </c>
      <c r="D6" s="4" t="inlineStr">
        <is>
          <t xml:space="preserve"> </t>
        </is>
      </c>
      <c r="E6" s="4" t="inlineStr">
        <is>
          <t xml:space="preserve"> </t>
        </is>
      </c>
      <c r="F6" s="4" t="inlineStr">
        <is>
          <t xml:space="preserve"> </t>
        </is>
      </c>
      <c r="G6" s="6" t="n">
        <v>535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p-front payment to repurchase shares</t>
        </is>
      </c>
      <c r="B7" s="4" t="inlineStr">
        <is>
          <t xml:space="preserve"> </t>
        </is>
      </c>
      <c r="C7" s="4" t="inlineStr">
        <is>
          <t xml:space="preserve"> </t>
        </is>
      </c>
      <c r="D7" s="4" t="inlineStr">
        <is>
          <t xml:space="preserve"> </t>
        </is>
      </c>
      <c r="E7" s="4" t="inlineStr">
        <is>
          <t xml:space="preserve"> </t>
        </is>
      </c>
      <c r="F7" s="4" t="inlineStr">
        <is>
          <t xml:space="preserve"> </t>
        </is>
      </c>
      <c r="G7" s="5" t="n">
        <v>3615</v>
      </c>
      <c r="H7" s="4" t="inlineStr">
        <is>
          <t xml:space="preserve"> </t>
        </is>
      </c>
      <c r="I7" s="6" t="n">
        <v>4547</v>
      </c>
      <c r="J7" s="5" t="n">
        <v>218085</v>
      </c>
      <c r="K7" s="5" t="n">
        <v>8483</v>
      </c>
      <c r="L7" s="4" t="inlineStr">
        <is>
          <t xml:space="preserve"> </t>
        </is>
      </c>
      <c r="M7" s="4" t="inlineStr">
        <is>
          <t xml:space="preserve"> </t>
        </is>
      </c>
    </row>
    <row r="8">
      <c r="A8" s="4" t="inlineStr">
        <is>
          <t>Stock repurchased and retir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8413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st of shares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547</v>
      </c>
      <c r="J9" s="6" t="n">
        <v>218085</v>
      </c>
      <c r="K9" s="6" t="n">
        <v>8483</v>
      </c>
      <c r="L9" s="4" t="inlineStr">
        <is>
          <t xml:space="preserve"> </t>
        </is>
      </c>
      <c r="M9" s="4" t="inlineStr">
        <is>
          <t xml:space="preserve"> </t>
        </is>
      </c>
    </row>
    <row r="10">
      <c r="A10" s="4" t="inlineStr">
        <is>
          <t>Potentially dilutive securities excluded from the computation of diluted net loss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70000</v>
      </c>
      <c r="J10" s="4" t="inlineStr">
        <is>
          <t xml:space="preserve"> </t>
        </is>
      </c>
      <c r="K10" s="4" t="inlineStr">
        <is>
          <t xml:space="preserve"> </t>
        </is>
      </c>
      <c r="L10" s="4" t="inlineStr">
        <is>
          <t xml:space="preserve"> </t>
        </is>
      </c>
      <c r="M10" s="4" t="inlineStr">
        <is>
          <t xml:space="preserve"> </t>
        </is>
      </c>
    </row>
    <row r="11">
      <c r="A11" s="4" t="inlineStr">
        <is>
          <t>Purchase of noncontrolling interest</t>
        </is>
      </c>
      <c r="B11" s="5" t="n">
        <v>144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474</v>
      </c>
      <c r="J11" s="6" t="n">
        <v>0</v>
      </c>
      <c r="K11" s="6" t="n">
        <v>0</v>
      </c>
      <c r="L11" s="4" t="inlineStr">
        <is>
          <t xml:space="preserve"> </t>
        </is>
      </c>
      <c r="M11" s="4" t="inlineStr">
        <is>
          <t xml:space="preserve"> </t>
        </is>
      </c>
    </row>
    <row r="12">
      <c r="A12" s="4" t="inlineStr">
        <is>
          <t>Writeoff of boo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196</v>
      </c>
      <c r="J12" s="4" t="inlineStr">
        <is>
          <t xml:space="preserve"> </t>
        </is>
      </c>
      <c r="K12" s="4" t="inlineStr">
        <is>
          <t xml:space="preserve"> </t>
        </is>
      </c>
      <c r="L12" s="4" t="inlineStr">
        <is>
          <t xml:space="preserve"> </t>
        </is>
      </c>
      <c r="M12" s="4" t="inlineStr">
        <is>
          <t xml:space="preserve"> </t>
        </is>
      </c>
    </row>
    <row r="13">
      <c r="A13" s="4" t="inlineStr">
        <is>
          <t>Capital in excess of stat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0539</v>
      </c>
      <c r="I13" s="6" t="n">
        <v>140539</v>
      </c>
      <c r="J13" s="6" t="n">
        <v>119690</v>
      </c>
      <c r="K13" s="4" t="inlineStr">
        <is>
          <t xml:space="preserve"> </t>
        </is>
      </c>
      <c r="L13" s="4" t="inlineStr">
        <is>
          <t xml:space="preserve"> </t>
        </is>
      </c>
      <c r="M13" s="4" t="inlineStr">
        <is>
          <t xml:space="preserve"> </t>
        </is>
      </c>
    </row>
    <row r="14">
      <c r="A14" s="4" t="inlineStr">
        <is>
          <t>Increase (Decrease) in Accrue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7877</v>
      </c>
      <c r="J14" s="5" t="n">
        <v>-13412</v>
      </c>
      <c r="K14" s="5" t="n">
        <v>50570</v>
      </c>
      <c r="L14" s="4" t="inlineStr">
        <is>
          <t xml:space="preserve"> </t>
        </is>
      </c>
      <c r="M14" s="4" t="inlineStr">
        <is>
          <t xml:space="preserve"> </t>
        </is>
      </c>
    </row>
    <row r="15">
      <c r="A15" s="4" t="inlineStr">
        <is>
          <t>Graffo Paranaense de Embalagens 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ncontrolling Interest, Ownership Percentage by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0.67</v>
      </c>
    </row>
    <row r="18">
      <c r="A18" s="4" t="inlineStr">
        <is>
          <t>Percentage of ownership of Graff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0.33</v>
      </c>
    </row>
    <row r="19">
      <c r="A19" s="4" t="inlineStr">
        <is>
          <t>Number of partners | partner</t>
        </is>
      </c>
      <c r="B19" s="6"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riteoff of book value</t>
        </is>
      </c>
      <c r="B20" s="5" t="n">
        <v>61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pital in excess of stated value</t>
        </is>
      </c>
      <c r="B21" s="6" t="n">
        <v>70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crease (Decrease) in Accrued Liabilities</t>
        </is>
      </c>
      <c r="B22" s="5" t="n">
        <v>127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ax Withholding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repurchas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9347</v>
      </c>
      <c r="J25" s="6" t="n">
        <v>99824</v>
      </c>
      <c r="K25" s="6" t="n">
        <v>148680</v>
      </c>
      <c r="L25" s="4" t="inlineStr">
        <is>
          <t xml:space="preserve"> </t>
        </is>
      </c>
      <c r="M25" s="4" t="inlineStr">
        <is>
          <t xml:space="preserve"> </t>
        </is>
      </c>
    </row>
    <row r="26">
      <c r="A26" s="4" t="inlineStr">
        <is>
          <t>Cost of shares repurch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547</v>
      </c>
      <c r="J26" s="5" t="n">
        <v>6057</v>
      </c>
      <c r="K26" s="5" t="n">
        <v>8483</v>
      </c>
      <c r="L26" s="4" t="inlineStr">
        <is>
          <t xml:space="preserve"> </t>
        </is>
      </c>
      <c r="M26" s="4" t="inlineStr">
        <is>
          <t xml:space="preserve"> </t>
        </is>
      </c>
    </row>
    <row r="27">
      <c r="A27" s="4" t="inlineStr">
        <is>
          <t>Capital in Excess of State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st of shares re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547</v>
      </c>
      <c r="J29" s="5" t="n">
        <v>218085</v>
      </c>
      <c r="K29" s="5" t="n">
        <v>8483</v>
      </c>
      <c r="L29" s="4" t="inlineStr">
        <is>
          <t xml:space="preserve"> </t>
        </is>
      </c>
      <c r="M29" s="4" t="inlineStr">
        <is>
          <t xml:space="preserve"> </t>
        </is>
      </c>
    </row>
    <row r="30">
      <c r="A30" s="4" t="inlineStr">
        <is>
          <t>Writeoff of book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080</v>
      </c>
      <c r="J30" s="4" t="inlineStr">
        <is>
          <t xml:space="preserve"> </t>
        </is>
      </c>
      <c r="K30" s="4" t="inlineStr">
        <is>
          <t xml:space="preserve"> </t>
        </is>
      </c>
      <c r="L30" s="4" t="inlineStr">
        <is>
          <t xml:space="preserve"> </t>
        </is>
      </c>
      <c r="M30" s="4" t="inlineStr">
        <is>
          <t xml:space="preserve"> </t>
        </is>
      </c>
    </row>
    <row r="31">
      <c r="A31" s="4" t="inlineStr">
        <is>
          <t>Accelerated Share Repurchase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repurchased (in shares) | shares</t>
        </is>
      </c>
      <c r="B33" s="4" t="inlineStr">
        <is>
          <t xml:space="preserve"> </t>
        </is>
      </c>
      <c r="C33" s="4" t="inlineStr">
        <is>
          <t xml:space="preserve"> </t>
        </is>
      </c>
      <c r="D33" s="6" t="n">
        <v>336996</v>
      </c>
      <c r="E33" s="6" t="n">
        <v>167743</v>
      </c>
      <c r="F33" s="6" t="n">
        <v>17518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p-front payment to repurchase shares</t>
        </is>
      </c>
      <c r="B34" s="4" t="inlineStr">
        <is>
          <t xml:space="preserve"> </t>
        </is>
      </c>
      <c r="C34" s="4" t="inlineStr">
        <is>
          <t xml:space="preserve"> </t>
        </is>
      </c>
      <c r="D34" s="4" t="inlineStr">
        <is>
          <t xml:space="preserve"> </t>
        </is>
      </c>
      <c r="E34" s="4" t="inlineStr">
        <is>
          <t xml:space="preserve"> </t>
        </is>
      </c>
      <c r="F34" s="5" t="n">
        <v>15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of expected shares to be repurchased (percent)</t>
        </is>
      </c>
      <c r="B35" s="4" t="inlineStr">
        <is>
          <t xml:space="preserve"> </t>
        </is>
      </c>
      <c r="C35" s="4" t="inlineStr">
        <is>
          <t xml:space="preserve"> </t>
        </is>
      </c>
      <c r="D35" s="4" t="inlineStr">
        <is>
          <t xml:space="preserve"> </t>
        </is>
      </c>
      <c r="E35" s="4" t="inlineStr">
        <is>
          <t xml:space="preserve"> </t>
        </is>
      </c>
      <c r="F35" s="8" t="n">
        <v>0.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verage price (in usd per share) | $ / shares</t>
        </is>
      </c>
      <c r="B36" s="4" t="inlineStr">
        <is>
          <t xml:space="preserve"> </t>
        </is>
      </c>
      <c r="C36" s="4" t="inlineStr">
        <is>
          <t xml:space="preserve"> </t>
        </is>
      </c>
      <c r="D36" s="4" t="inlineStr">
        <is>
          <t xml:space="preserve"> </t>
        </is>
      </c>
      <c r="E36" s="4" t="inlineStr">
        <is>
          <t xml:space="preserve"> </t>
        </is>
      </c>
      <c r="F36" s="20" t="n">
        <v>68.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tranches | position</t>
        </is>
      </c>
      <c r="B37" s="4" t="inlineStr">
        <is>
          <t xml:space="preserve"> </t>
        </is>
      </c>
      <c r="C37" s="4" t="inlineStr">
        <is>
          <t xml:space="preserve"> </t>
        </is>
      </c>
      <c r="D37" s="4" t="inlineStr">
        <is>
          <t xml:space="preserve"> </t>
        </is>
      </c>
      <c r="E37" s="6" t="n">
        <v>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ffective settlement price (in usd per share) | $ / shares</t>
        </is>
      </c>
      <c r="B38" s="4" t="inlineStr">
        <is>
          <t xml:space="preserve"> </t>
        </is>
      </c>
      <c r="C38" s="4" t="inlineStr">
        <is>
          <t xml:space="preserve"> </t>
        </is>
      </c>
      <c r="D38" s="7" t="n">
        <v>66.45</v>
      </c>
      <c r="E38" s="7" t="n">
        <v>66.5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ttlement of notional transactional value</t>
        </is>
      </c>
      <c r="B39" s="4" t="inlineStr">
        <is>
          <t xml:space="preserve"> </t>
        </is>
      </c>
      <c r="C39" s="4" t="inlineStr">
        <is>
          <t xml:space="preserve"> </t>
        </is>
      </c>
      <c r="D39" s="5" t="n">
        <v>100000</v>
      </c>
      <c r="E39" s="5" t="n">
        <v>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2">
    <mergeCell ref="A1:A2"/>
    <mergeCell ref="I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share -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loss) attributable to Sonoco</t>
        </is>
      </c>
      <c r="B4" s="5" t="n">
        <v>466437</v>
      </c>
      <c r="C4" s="5" t="n">
        <v>-85477</v>
      </c>
      <c r="D4" s="5" t="n">
        <v>207463</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in shares)</t>
        </is>
      </c>
      <c r="B6" s="6" t="n">
        <v>97991</v>
      </c>
      <c r="C6" s="6" t="n">
        <v>99608</v>
      </c>
      <c r="D6" s="6" t="n">
        <v>100939</v>
      </c>
    </row>
    <row r="7">
      <c r="A7" s="4" t="inlineStr">
        <is>
          <t>Dilutive effect of stock-based compensation (in shares)</t>
        </is>
      </c>
      <c r="B7" s="6" t="n">
        <v>741</v>
      </c>
      <c r="C7" s="6" t="n">
        <v>0</v>
      </c>
      <c r="D7" s="6" t="n">
        <v>270</v>
      </c>
    </row>
    <row r="8">
      <c r="A8" s="4" t="inlineStr">
        <is>
          <t>Diluted (in shares)</t>
        </is>
      </c>
      <c r="B8" s="6" t="n">
        <v>98732</v>
      </c>
      <c r="C8" s="6" t="n">
        <v>99608</v>
      </c>
      <c r="D8" s="6" t="n">
        <v>101209</v>
      </c>
    </row>
    <row r="9">
      <c r="A9" s="3" t="inlineStr">
        <is>
          <t>Income/(Loss) available to common shareholders:</t>
        </is>
      </c>
      <c r="B9" s="4" t="inlineStr">
        <is>
          <t xml:space="preserve"> </t>
        </is>
      </c>
      <c r="C9" s="4" t="inlineStr">
        <is>
          <t xml:space="preserve"> </t>
        </is>
      </c>
      <c r="D9" s="4" t="inlineStr">
        <is>
          <t xml:space="preserve"> </t>
        </is>
      </c>
    </row>
    <row r="10">
      <c r="A10" s="4" t="inlineStr">
        <is>
          <t>Basic (usd per share)</t>
        </is>
      </c>
      <c r="B10" s="7" t="n">
        <v>4.76</v>
      </c>
      <c r="C10" s="7" t="n">
        <v>-0.86</v>
      </c>
      <c r="D10" s="7" t="n">
        <v>2.06</v>
      </c>
    </row>
    <row r="11">
      <c r="A11" s="4" t="inlineStr">
        <is>
          <t>Diluted (usd per share)</t>
        </is>
      </c>
      <c r="B11" s="13" t="n">
        <v>4.72</v>
      </c>
      <c r="C11" s="13" t="n">
        <v>-0.86</v>
      </c>
      <c r="D11" s="13" t="n">
        <v>2.05</v>
      </c>
    </row>
    <row r="12">
      <c r="A12" s="4" t="inlineStr">
        <is>
          <t>Cash dividends (usd per share)</t>
        </is>
      </c>
      <c r="B12" s="7" t="n">
        <v>1.92</v>
      </c>
      <c r="C12" s="7" t="n">
        <v>1.8</v>
      </c>
      <c r="D12" s="7" t="n">
        <v>1.7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share - Shares Not Included in Computations of Diluted Income Per Share (Details) - shares shares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Anti-dilutive stock appreciation rights (in shares)</t>
        </is>
      </c>
      <c r="B4" s="6" t="n">
        <v>373</v>
      </c>
      <c r="C4" s="6" t="n">
        <v>202</v>
      </c>
      <c r="D4" s="6" t="n">
        <v>77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2 segment</t>
        </is>
      </c>
    </row>
    <row r="3">
      <c r="A3" s="3" t="inlineStr">
        <is>
          <t>Segment Reporting Information [Line Items]</t>
        </is>
      </c>
      <c r="B3" s="4" t="inlineStr">
        <is>
          <t xml:space="preserve"> </t>
        </is>
      </c>
    </row>
    <row r="4">
      <c r="A4" s="4" t="inlineStr">
        <is>
          <t>Number of reportable segments (segment)</t>
        </is>
      </c>
      <c r="B4" s="6" t="n">
        <v>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On November 15, 2022, the Company completed the acquisition of S.P. Holding, Skjern A/S ("Skjern"), a privately owned manufacturer of paper based in Skjern, Denmark for $88,647, net of cash acquired. Skjern produces high-grade paperboard from recycled paper for rigid paper containers, tubes and cores, and other applications. The acquisition is expected to expand production capacity for the Company’s converting operations and customers throughout Europe. Goodwill for Skjern, none of which is expected to be deductible for income tax purposes, consists of increased access to certain markets and existing customer relationships. On August 31, 2022, the Company completed the acquisition of Nordeste Tubetes and NE Tubetes (collectively “Nordeste”), two small tube and core operations in Brazil. Total consideration for the two businesses was $6,518, including cash paid at closing of $3,933, additional payments in October and November 2022 totaling $671, and deferred payments totaling $1,914 expected to be paid over the next six years. Goodwill for Nordeste, all of which is expected to be deductible for income tax purposes, consists of increased access to certain markets and existing customer relationships. On January 26, 2022, the Company completed the acquisition of Ball Metalpack Holding, LLC ("Ball Metalpack"), renamed Sonoco Metal Packaging (“Metal Packaging”), a leading supplier of sustainable metal packaging for food and household products and the largest aerosol can producer in North America, for $1,348,589, net of cash acquired. As previously disclosed, final consideration was subject to customary post-closing adjustments for working capital, cash and indebtedness and was finalized in the second quarter of 2022. The Company received cash from the sellers totaling $14,820, of which $6,924 had been reflected as a receivable at the time of the initial allocation. Prior to the Company's acquisition, Ball Metalpack was a joint venture formed in 2018 and owned by Platinum Equity (51%) and Ball Corporation (49%). Metal Packaging consists of eight manufacturing plants in the United States and a headquarters facility in Broomfield, Colorado. Factors comprising goodwill at Metal Packaging include increased access to certain markets as well as the value of the assembled workforce. Approximately 81% of goodwill is expected to be deductible for income tax purposes. This acquisition fits the Company's strategy of investing in its core businesses as it complements the Company's largest Consumer Packaging franchise, global rigid paper containers, and further expands the Company's sustainable packaging portfolio to include metal packaging. The Company's initial preliminary fair values of the assets acquired and the liabilities assumed in the Metal Packaging and Skjern acquisitions, as well as revised preliminary fair values reflecting adjustments made during the measurement period for Metal Packaging, are as follows: Metal Packaging Skjern Initial Allocation (a) Measurement Period Adjustments Revised Allocation Initial Allocation (a) Trade accounts receivable $ 113,850 $ — $ 113,850 $ 8,055 Other receivables 14,569 (43) 14,526 193 Inventories 190,070 381 190,451 2,595 Prepaid expenses 44,530 — 44,530 349 Property, plant and equipment 333,496 (2,462) 331,034 24,334 Right of use asset - operating leases 38,000 — 38,000 28 Other intangible assets 498,000 — 498,000 42,818 Goodwill 366,098 (28,987) 337,111 29,059 Other net tangible assets 48,069 (196) 47,873 — Payable to suppliers (105,580) — (105,580) (3,466) Accrued expenses and other (30,671) 691 (29,980) (1,173) Taxes payable — — — (576) Notes payable and current portion of long-term debt (46,463) — (46,463) — Noncurrent operating lease liabilities (30,448) — (30,448) (20) Long-term debt (39,543) — (39,543) — Deferred income taxes (52,312) 22,720 (29,592) (13,549) Total purchase price, net of cash acquired $ 1,341,665 $ (7,896) $ 1,333,769 $ 88,647 (a) The initial allocation represents the Company's preliminary estimates of the fair values for the assets and liabilities assumed during the reporting period the acquisition occurred and is based on information then available. The measurement period adjustments for Metal Packaging reflect changes to the initially recognized amounts resulting from new information about facts and circumstances that existed as of the acquisition date. As of December 31, 2022, the Company is continuing to finalize its valuation of certain assets acquired and liabilities assumed in both the Metal Packaging and Skjern acquisitions and expects to complete its measurement period adjustments within one year from their respective dates of acquisition. The Company has accounted for these acquisitions as business combinations under the acquisition method and has included the results of operations of the acquired businesses in the Company's Consolidated Statements of Income from the respective dates of acquisition. Financial results for Metal Packaging are included in the Company's Consumer Packaging segment, and financial results for Nordeste and Skjern are included in the Industrial Paper Packaging segment. The following table presents the financial results for Metal Packaging from the date of acquisition through December 31, 2022: Supplemental Information January 26 to Metal Packaging December 31, 2022 Net sales $ 1,035,020 Net income $ 62,777 The following table presents the Company’s pro forma consolidated results for the years ended December 31, 2022 and December 31, 2021, assuming the acquisition of Metal Packaging had occurred on January 1, 2021. This pro forma information is presented for informational purposes only and does not purport to represent the results of operations that would have been achieved if the acquisition had been completed at the beginning of 2021, nor is it necessarily indicative of future consolidated results. Pro Forma Supplemental Information Years Ended Consolidated December 31, 2022 December 31, 2021 Net sales $ 7,300,140 $ 6,425,771 Net income/(loss) attributable to Sonoco $ 528,818 $ (145,570) The pro forma information above does not project the Company’s expected results for any future period and gives no effect to any future synergistic benefits that may result from the combination or the costs of integrating the acquired operations with those of the Company. Pro forma information for the years ended December 31, 2022 and December 31, 2021 includes adjustments to depreciation, amortization, and income taxes based upon the preliminary fair value allocation of the purchase price to Metal Packaging's tangible and intangible assets acquired and liabilities assumed as though the acquisition had occurred on January 1, 2021. Interest expense on the additional debt issued by the Company to fund the acquisition and retention bonuses incurred related to the acquisition are also included in the pro forma information as if the acquisition had occurred on January 1, 2021. Acquisition-related costs of $28,171 and charges related to fair value adjustments to acquisition-date inventory of $33,155 were recognized during 2022. These costs are excluded from 2022 pro forma net income and are instead reflected in 2021 pro forma net income as though the acquisition had occurred on January 1, 2021. The Company completed four acquisitions during 2021 at a net cash cost of $20,697. On December 30, 2021, the Company completed the acquisition of a recycling facility from American Recycling of Western North Carolina, LLC ("American Recycling"), a privately held company, for total cash consideration of $6,267. The facility, located in Asheville, North Carolina, primarily services western North Carolina and upstate South Carolina for the processing of recycled materials. On November 8, 2021, the Company completed the acquisition of D&amp;W Paper Tube Inc. ("D&amp;W"), a privately owned manufacturer of paper tubes and cardboard cores, serving the carpet and textile industries and consisting of two manufacturing facilities in Chatsworth, Georgia, for total cash consideration of $12,787. The Company also completed two smaller acquisitions earlier in 2021. These included Allied Packaging on August 3, 2021, a manufacturer of paper packaging and related manufacturing equipment, consisting of a single manufacturing facility in Sydney, Australia, for total cash consideration of $802, and TuboTec on March 8, 2021, a small tube and core operation in Brazil, for total cash consideration of $841. The financial results for each of these acquisitions are included in the Company's Industrial Paper Packaging segment from the respective date acquired. The Company completed two acquisitions during 2020 at a net cash cost of $49,446. On August 3, 2020, the Company completed the acquisition of Can Packaging, a privately owned designer and manufacturer of sustainable paper packaging and related manufacturing equipment, based in Habsheim, France, for $45,473, net of cash acquired. Can Packaging operates two paper can manufacturing facilities in France, along with a research and development center where it designs and builds patented packaging machines and sealing equipment. The acquisition of Can Packaging expands Sonoco's ability to provide innovative recyclable packaging in various shapes and sizes. Goodwill for Can Packaging, none of which is expected to be deductible for income tax purposes, consists of increased access to certain markets. Can Packaging's financial results from the date acquired are included in the Company's Consumer Packaging segment. Final consideration was subject to a post-closing adjustment for the change in working capital to the date of closing. This settlement occurred in January 2021 and resulted in the Company making an additional cash payment of $1,512. On January 10, 2020, the Company completed the acquisition of a small tube and core operation in Jacksonville, Florida, from Design Containers, Inc. ("Jacksonville"), for total cash consideration of $3,973. Goodwill for Jacksonville, all of which is expected to be deductible for income tax purposes, consists of increased access to certain markets. Jacksonville's financial results from the date acquired are included in the Company's Industrial Paper Packaging segment. The Company does not believe that the results of the businesses acquired in 2021 and 2020 were material to the years presented, individually or in the aggregate, and are therefore not subject to the requirements to provide supplemental pro-forma information. Accordingly, this information is not presented herein. On November 9, 2022 , the Company entered into a definitive agreement to purchase the remaining equity interest in RTS Packaging, LLC ("RTS"), from joint venture partner WestRock Company ("WestRock") and one WestRock paper mill in Chattanooga, Tennessee, for $330,000 in cash, subject to customary pricing adjustments. In January 2023, both the Company and WestRock received a request for additional information and documentary material (a "Second Request") from the Antitrust Division of the U.S. Department of Justice (the "DOJ"). Issuance of the Second Request extends the waiting period under the Hart-Scott-Rodino Antitrust Improvements Act of 1976, as amended (the "HSR Act"), until 30 days after the Company and WestRock have each substantially complied with the Second Request, unless the period for review is extended voluntarily by the parties and the DOJ or is terminated earlier by the DOJ. The Company anticipates completing the transaction in the second half of 2023, subject to the satisfaction or waiver of the closing conditions contained in the purchase agreement, including the expiration or early termination of waiting periods or extensions t hereof under the HSR Act. Upon completion of the transaction, the Company will own 100% of RTS, which is currently operated as a joint venture between Sonoco (35% ownership interest) and WestRock (65% ownership interest). The RTS joint venture was formed in 1997 and combined the former protective packaging operations of WestRock and the Company to market solid fiber partitions from recycled paperboard to glass container manufacturers and producers of wine, liquor, food, and pharmaceuticals. The transaction will give the Company full ownership of fourteen converting operations, including ten in the United States, two in Mexico, and two in South America and one paper mill in the United States. Upon completion of the transaction, approximately 1,100 individuals will become employees of the Company. The Company expects to fund the acquisition with new borrowings from lenders and cash on hand. Divestitures On January 26, 2023, the Company completed the sale of its S3 business, a provider of customized waste and recycling management programs and part of the Company's Industrial Paper Packaging segment, to Northstar for a total sales price of $15,338, including a 2.7% equity interest in Northstar valued at $5,000. The Company expects to recognize a gain from the divestiture of this business of approximately $11,000, before tax, in the first quarter of 2023. On April 4, 2021, the Company completed the sale of its U.S. display and packaging business, part of the All Other group of businesses, to Hood Container Corporation for $80,000 in cash. This business provided design, manufacturing and fulfillment of point-of-purchase displays, as well as contract packaging services, for consumer product customers and had approximately 450 employees. Its operations included eight manufacturing and fulfillment facilities and four sales and design centers. The selling price was adjusted at closing for certain transaction expenses and for anticipated differences between targeted levels of working capital and the projected levels at the time of closing. Net cash proceeds of $79,704 were received on April 5, 2021 and the Company recognized a loss on the divestiture of this business of $5,516, before tax, in the first quarter of 2021. During the quarter ended October 3, 2021, the Company finalized the working capital settlement related to this sale. The settlement resulted in additional cash proceeds of $1,971 and the buyer's assumption of certain liabilities totaling $786. As a result, the Company recognized a reduction in the previously reported loss on the sale of this business of $2,757, before tax, in the third quarter of 2021, bringing the total loss on the sale of business to $2,759, before tax. On September 30, 2021, the Company completed the sale of its Plastics - Food thermoforming operation in Wilson, North Carolina ("Wilson Thermoforming") to Placon for net cash proceeds of $3,528, resulting in the recognition of a pre-tax gain on the sale of $92. Assets and liabilities disposed of in the sales of U.S. Display and Packaging and Wilson Thermoforming included the following: U.S. Display and Packaging Wilson Thermoforming Trade accounts receivable $ 26,342 $ — Inventories 8,434 1,805 Property, plant and equipment, net 9,551 550 Right of use asset - operating leases 11,627 147 Goodwill 53,039 1,058 Trade accounts payable (10,735) — Accrued expenses (2,197) (54) Operating lease liabilities (12,343) (70) Other net tangible assets 716 — Net asset disposal $ 84,434 $ 3,436 Net proceeds 81,675 3,528 Loss/(Gain) on divestiture of business $ 2,759 $ (92) As previously disclosed, the Company completed the divestiture of its European contract packaging business, Sonoco Poland Packaging Services Sp. z.o.o., on November 30, 2020. The selling price of $120,000 was adjusted at closing for certain indebtedness assumed by the buyer and for anticipated differences between targeted levels of working capital and the projected levels at the time of closing. The Company received net cash proceeds at closing of $105,913, with the buyer funding an escrow account with an additional $4,600. In the second quarter of 2021, the Company received $6,366 in additional proceeds from the sale, which included the release of $4,000 from escrow plus a post-closing adjustment of $2,366 for the working capital settlement. The remaining $600 in escrow is expected to be released in 2023, pending any indemnity claims. The receipt of the additional cash proceeds is reflected in "Proceeds from the sale of businesses, net" in the Consolidated Statements of Cash Flows. The decision to sell its global display and packaging businesses was part of the Company's efforts to simplify its operating structure to focus on growing its core Consumer and Industrial packaging businesses around the world. These sales were not expected to notably affect consolidated operating margin percentages, nor did they represent a strategic shift for the Company that would have a major effect on the entity’s operations and financial results. Consequently, the sales did not meet the criteria for reporting as discontinued operations. The net proceeds from the sales were used for general corporate purposes. The Company continually assesses its operational footprint as well as its overall portfolio of businesses and may consider the divestiture of plants and/or business units it considers to be suboptimal or nonstrategic. Acquisition and Divestiture-Related Costs Acquisition- and divestiture-related costs of $70,210, $17,722, and $4,671 were incurred in 2022, 2021 and 2020, respectively. These costs include legal and professional fees, investment banking fees, representation and warranty insurance premiums, and other transaction costs that are included in "Selling, general, and administrative expenses" in the Company's Consolidated Statements of Income. The costs incurred in 2022 also include fair value adjustments to acquisition-date inventory totaling $33,155, that are included in "Cost of sales" in the Company's Consolidat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Financial Segment Information (Details) - USD ($) $ in Thousands</t>
        </is>
      </c>
      <c r="B1" s="2" t="inlineStr">
        <is>
          <t>12 Months Ended</t>
        </is>
      </c>
    </row>
    <row r="2">
      <c r="B2" s="2" t="inlineStr">
        <is>
          <t>Dec. 31, 2022</t>
        </is>
      </c>
      <c r="C2" s="2" t="inlineStr">
        <is>
          <t>Dec. 31, 2021</t>
        </is>
      </c>
      <c r="D2" s="2" t="inlineStr">
        <is>
          <t>Dec. 31, 2020</t>
        </is>
      </c>
    </row>
    <row r="3">
      <c r="A3" s="3" t="inlineStr">
        <is>
          <t>Total Revenue</t>
        </is>
      </c>
      <c r="B3" s="4" t="inlineStr">
        <is>
          <t xml:space="preserve"> </t>
        </is>
      </c>
      <c r="C3" s="4" t="inlineStr">
        <is>
          <t xml:space="preserve"> </t>
        </is>
      </c>
      <c r="D3" s="4" t="inlineStr">
        <is>
          <t xml:space="preserve"> </t>
        </is>
      </c>
    </row>
    <row r="4">
      <c r="A4" s="4" t="inlineStr">
        <is>
          <t>Total Revenue</t>
        </is>
      </c>
      <c r="B4" s="5" t="n">
        <v>7401804</v>
      </c>
      <c r="C4" s="5" t="n">
        <v>5720438</v>
      </c>
      <c r="D4" s="5" t="n">
        <v>5349083</v>
      </c>
    </row>
    <row r="5">
      <c r="A5" s="4" t="inlineStr">
        <is>
          <t>Net sales</t>
        </is>
      </c>
      <c r="B5" s="6" t="n">
        <v>7250552</v>
      </c>
      <c r="C5" s="6" t="n">
        <v>5590438</v>
      </c>
      <c r="D5" s="6" t="n">
        <v>5237443</v>
      </c>
    </row>
    <row r="6">
      <c r="A6" s="3" t="inlineStr">
        <is>
          <t>Income Before Income Taxes</t>
        </is>
      </c>
      <c r="B6" s="4" t="inlineStr">
        <is>
          <t xml:space="preserve"> </t>
        </is>
      </c>
      <c r="C6" s="4" t="inlineStr">
        <is>
          <t xml:space="preserve"> </t>
        </is>
      </c>
      <c r="D6" s="4" t="inlineStr">
        <is>
          <t xml:space="preserve"> </t>
        </is>
      </c>
    </row>
    <row r="7">
      <c r="A7" s="4" t="inlineStr">
        <is>
          <t>Income Before Income Taxes</t>
        </is>
      </c>
      <c r="B7" s="6" t="n">
        <v>571282</v>
      </c>
      <c r="C7" s="6" t="n">
        <v>-160982</v>
      </c>
      <c r="D7" s="6" t="n">
        <v>255592</v>
      </c>
    </row>
    <row r="8">
      <c r="A8" s="3" t="inlineStr">
        <is>
          <t>Identifiable Assets</t>
        </is>
      </c>
      <c r="B8" s="4" t="inlineStr">
        <is>
          <t xml:space="preserve"> </t>
        </is>
      </c>
      <c r="C8" s="4" t="inlineStr">
        <is>
          <t xml:space="preserve"> </t>
        </is>
      </c>
      <c r="D8" s="4" t="inlineStr">
        <is>
          <t xml:space="preserve"> </t>
        </is>
      </c>
    </row>
    <row r="9">
      <c r="A9" s="4" t="inlineStr">
        <is>
          <t>Identifiable Assets</t>
        </is>
      </c>
      <c r="B9" s="6" t="n">
        <v>7052940</v>
      </c>
      <c r="C9" s="6" t="n">
        <v>5073235</v>
      </c>
      <c r="D9" s="6" t="n">
        <v>5277259</v>
      </c>
    </row>
    <row r="10">
      <c r="A10" s="3" t="inlineStr">
        <is>
          <t>Depreciation, Depletion and Amortization</t>
        </is>
      </c>
      <c r="B10" s="4" t="inlineStr">
        <is>
          <t xml:space="preserve"> </t>
        </is>
      </c>
      <c r="C10" s="4" t="inlineStr">
        <is>
          <t xml:space="preserve"> </t>
        </is>
      </c>
      <c r="D10" s="4" t="inlineStr">
        <is>
          <t xml:space="preserve"> </t>
        </is>
      </c>
    </row>
    <row r="11">
      <c r="A11" s="4" t="inlineStr">
        <is>
          <t>Depreciation, Depletion and Amortization</t>
        </is>
      </c>
      <c r="B11" s="6" t="n">
        <v>308824</v>
      </c>
      <c r="C11" s="6" t="n">
        <v>245184</v>
      </c>
      <c r="D11" s="6" t="n">
        <v>261290</v>
      </c>
    </row>
    <row r="12">
      <c r="A12" s="3" t="inlineStr">
        <is>
          <t>Capital Expenditures</t>
        </is>
      </c>
      <c r="B12" s="4" t="inlineStr">
        <is>
          <t xml:space="preserve"> </t>
        </is>
      </c>
      <c r="C12" s="4" t="inlineStr">
        <is>
          <t xml:space="preserve"> </t>
        </is>
      </c>
      <c r="D12" s="4" t="inlineStr">
        <is>
          <t xml:space="preserve"> </t>
        </is>
      </c>
    </row>
    <row r="13">
      <c r="A13" s="4" t="inlineStr">
        <is>
          <t>Capital Expenditures</t>
        </is>
      </c>
      <c r="B13" s="6" t="n">
        <v>328769</v>
      </c>
      <c r="C13" s="6" t="n">
        <v>256019</v>
      </c>
      <c r="D13" s="6" t="n">
        <v>194127</v>
      </c>
    </row>
    <row r="14">
      <c r="A14" s="4" t="inlineStr">
        <is>
          <t>Consumer Packaging</t>
        </is>
      </c>
      <c r="B14" s="4" t="inlineStr">
        <is>
          <t xml:space="preserve"> </t>
        </is>
      </c>
      <c r="C14" s="4" t="inlineStr">
        <is>
          <t xml:space="preserve"> </t>
        </is>
      </c>
      <c r="D14" s="4" t="inlineStr">
        <is>
          <t xml:space="preserve"> </t>
        </is>
      </c>
    </row>
    <row r="15">
      <c r="A15" s="3" t="inlineStr">
        <is>
          <t>Total Revenue</t>
        </is>
      </c>
      <c r="B15" s="4" t="inlineStr">
        <is>
          <t xml:space="preserve"> </t>
        </is>
      </c>
      <c r="C15" s="4" t="inlineStr">
        <is>
          <t xml:space="preserve"> </t>
        </is>
      </c>
      <c r="D15" s="4" t="inlineStr">
        <is>
          <t xml:space="preserve"> </t>
        </is>
      </c>
    </row>
    <row r="16">
      <c r="A16" s="4" t="inlineStr">
        <is>
          <t>Net sales</t>
        </is>
      </c>
      <c r="B16" s="6" t="n">
        <v>3767956</v>
      </c>
      <c r="C16" s="6" t="n">
        <v>2368347</v>
      </c>
      <c r="D16" s="6" t="n">
        <v>2229859</v>
      </c>
    </row>
    <row r="17">
      <c r="A17" s="4" t="inlineStr">
        <is>
          <t>Industrial Paper Packaging</t>
        </is>
      </c>
      <c r="B17" s="4" t="inlineStr">
        <is>
          <t xml:space="preserve"> </t>
        </is>
      </c>
      <c r="C17" s="4" t="inlineStr">
        <is>
          <t xml:space="preserve"> </t>
        </is>
      </c>
      <c r="D17" s="4" t="inlineStr">
        <is>
          <t xml:space="preserve"> </t>
        </is>
      </c>
    </row>
    <row r="18">
      <c r="A18" s="3" t="inlineStr">
        <is>
          <t>Total Revenue</t>
        </is>
      </c>
      <c r="B18" s="4" t="inlineStr">
        <is>
          <t xml:space="preserve"> </t>
        </is>
      </c>
      <c r="C18" s="4" t="inlineStr">
        <is>
          <t xml:space="preserve"> </t>
        </is>
      </c>
      <c r="D18" s="4" t="inlineStr">
        <is>
          <t xml:space="preserve"> </t>
        </is>
      </c>
    </row>
    <row r="19">
      <c r="A19" s="4" t="inlineStr">
        <is>
          <t>Net sales</t>
        </is>
      </c>
      <c r="B19" s="6" t="n">
        <v>2684563</v>
      </c>
      <c r="C19" s="6" t="n">
        <v>2464312</v>
      </c>
      <c r="D19" s="6" t="n">
        <v>1991474</v>
      </c>
    </row>
    <row r="20">
      <c r="A20" s="4" t="inlineStr">
        <is>
          <t>Operating segments | Consumer Packaging</t>
        </is>
      </c>
      <c r="B20" s="4" t="inlineStr">
        <is>
          <t xml:space="preserve"> </t>
        </is>
      </c>
      <c r="C20" s="4" t="inlineStr">
        <is>
          <t xml:space="preserve"> </t>
        </is>
      </c>
      <c r="D20" s="4" t="inlineStr">
        <is>
          <t xml:space="preserve"> </t>
        </is>
      </c>
    </row>
    <row r="21">
      <c r="A21" s="3" t="inlineStr">
        <is>
          <t>Total Revenue</t>
        </is>
      </c>
      <c r="B21" s="4" t="inlineStr">
        <is>
          <t xml:space="preserve"> </t>
        </is>
      </c>
      <c r="C21" s="4" t="inlineStr">
        <is>
          <t xml:space="preserve"> </t>
        </is>
      </c>
      <c r="D21" s="4" t="inlineStr">
        <is>
          <t xml:space="preserve"> </t>
        </is>
      </c>
    </row>
    <row r="22">
      <c r="A22" s="4" t="inlineStr">
        <is>
          <t>Total Revenue</t>
        </is>
      </c>
      <c r="B22" s="6" t="n">
        <v>3774957</v>
      </c>
      <c r="C22" s="6" t="n">
        <v>2373583</v>
      </c>
      <c r="D22" s="6" t="n">
        <v>2234292</v>
      </c>
    </row>
    <row r="23">
      <c r="A23" s="4" t="inlineStr">
        <is>
          <t>Net sales</t>
        </is>
      </c>
      <c r="B23" s="6" t="n">
        <v>3767956</v>
      </c>
      <c r="C23" s="6" t="n">
        <v>2368347</v>
      </c>
      <c r="D23" s="6" t="n">
        <v>2229859</v>
      </c>
    </row>
    <row r="24">
      <c r="A24" s="3" t="inlineStr">
        <is>
          <t>Income Before Income Taxes</t>
        </is>
      </c>
      <c r="B24" s="4" t="inlineStr">
        <is>
          <t xml:space="preserve"> </t>
        </is>
      </c>
      <c r="C24" s="4" t="inlineStr">
        <is>
          <t xml:space="preserve"> </t>
        </is>
      </c>
      <c r="D24" s="4" t="inlineStr">
        <is>
          <t xml:space="preserve"> </t>
        </is>
      </c>
    </row>
    <row r="25">
      <c r="A25" s="4" t="inlineStr">
        <is>
          <t>Income Before Income Taxes</t>
        </is>
      </c>
      <c r="B25" s="6" t="n">
        <v>526028</v>
      </c>
      <c r="C25" s="6" t="n">
        <v>274926</v>
      </c>
      <c r="D25" s="6" t="n">
        <v>304437</v>
      </c>
    </row>
    <row r="26">
      <c r="A26" s="3" t="inlineStr">
        <is>
          <t>Identifiable Assets</t>
        </is>
      </c>
      <c r="B26" s="4" t="inlineStr">
        <is>
          <t xml:space="preserve"> </t>
        </is>
      </c>
      <c r="C26" s="4" t="inlineStr">
        <is>
          <t xml:space="preserve"> </t>
        </is>
      </c>
      <c r="D26" s="4" t="inlineStr">
        <is>
          <t xml:space="preserve"> </t>
        </is>
      </c>
    </row>
    <row r="27">
      <c r="A27" s="4" t="inlineStr">
        <is>
          <t>Identifiable Assets</t>
        </is>
      </c>
      <c r="B27" s="6" t="n">
        <v>3825675</v>
      </c>
      <c r="C27" s="6" t="n">
        <v>1956688</v>
      </c>
      <c r="D27" s="6" t="n">
        <v>1926294</v>
      </c>
    </row>
    <row r="28">
      <c r="A28" s="3" t="inlineStr">
        <is>
          <t>Depreciation, Depletion and Amortization</t>
        </is>
      </c>
      <c r="B28" s="4" t="inlineStr">
        <is>
          <t xml:space="preserve"> </t>
        </is>
      </c>
      <c r="C28" s="4" t="inlineStr">
        <is>
          <t xml:space="preserve"> </t>
        </is>
      </c>
      <c r="D28" s="4" t="inlineStr">
        <is>
          <t xml:space="preserve"> </t>
        </is>
      </c>
    </row>
    <row r="29">
      <c r="A29" s="4" t="inlineStr">
        <is>
          <t>Depreciation, Depletion and Amortization</t>
        </is>
      </c>
      <c r="B29" s="6" t="n">
        <v>111599</v>
      </c>
      <c r="C29" s="6" t="n">
        <v>78802</v>
      </c>
      <c r="D29" s="6" t="n">
        <v>84509</v>
      </c>
    </row>
    <row r="30">
      <c r="A30" s="3" t="inlineStr">
        <is>
          <t>Capital Expenditures</t>
        </is>
      </c>
      <c r="B30" s="4" t="inlineStr">
        <is>
          <t xml:space="preserve"> </t>
        </is>
      </c>
      <c r="C30" s="4" t="inlineStr">
        <is>
          <t xml:space="preserve"> </t>
        </is>
      </c>
      <c r="D30" s="4" t="inlineStr">
        <is>
          <t xml:space="preserve"> </t>
        </is>
      </c>
    </row>
    <row r="31">
      <c r="A31" s="4" t="inlineStr">
        <is>
          <t>Capital Expenditures</t>
        </is>
      </c>
      <c r="B31" s="6" t="n">
        <v>127478</v>
      </c>
      <c r="C31" s="6" t="n">
        <v>60532</v>
      </c>
      <c r="D31" s="6" t="n">
        <v>59040</v>
      </c>
    </row>
    <row r="32">
      <c r="A32" s="4" t="inlineStr">
        <is>
          <t>Operating segments | Industrial Paper Packaging</t>
        </is>
      </c>
      <c r="B32" s="4" t="inlineStr">
        <is>
          <t xml:space="preserve"> </t>
        </is>
      </c>
      <c r="C32" s="4" t="inlineStr">
        <is>
          <t xml:space="preserve"> </t>
        </is>
      </c>
      <c r="D32" s="4" t="inlineStr">
        <is>
          <t xml:space="preserve"> </t>
        </is>
      </c>
    </row>
    <row r="33">
      <c r="A33" s="3" t="inlineStr">
        <is>
          <t>Total Revenue</t>
        </is>
      </c>
      <c r="B33" s="4" t="inlineStr">
        <is>
          <t xml:space="preserve"> </t>
        </is>
      </c>
      <c r="C33" s="4" t="inlineStr">
        <is>
          <t xml:space="preserve"> </t>
        </is>
      </c>
      <c r="D33" s="4" t="inlineStr">
        <is>
          <t xml:space="preserve"> </t>
        </is>
      </c>
    </row>
    <row r="34">
      <c r="A34" s="4" t="inlineStr">
        <is>
          <t>Total Revenue</t>
        </is>
      </c>
      <c r="B34" s="6" t="n">
        <v>2818778</v>
      </c>
      <c r="C34" s="6" t="n">
        <v>2578379</v>
      </c>
      <c r="D34" s="6" t="n">
        <v>2090731</v>
      </c>
    </row>
    <row r="35">
      <c r="A35" s="4" t="inlineStr">
        <is>
          <t>Net sales</t>
        </is>
      </c>
      <c r="B35" s="6" t="n">
        <v>2684563</v>
      </c>
      <c r="C35" s="6" t="n">
        <v>2464312</v>
      </c>
      <c r="D35" s="6" t="n">
        <v>1991474</v>
      </c>
    </row>
    <row r="36">
      <c r="A36" s="3" t="inlineStr">
        <is>
          <t>Income Before Income Taxes</t>
        </is>
      </c>
      <c r="B36" s="4" t="inlineStr">
        <is>
          <t xml:space="preserve"> </t>
        </is>
      </c>
      <c r="C36" s="4" t="inlineStr">
        <is>
          <t xml:space="preserve"> </t>
        </is>
      </c>
      <c r="D36" s="4" t="inlineStr">
        <is>
          <t xml:space="preserve"> </t>
        </is>
      </c>
    </row>
    <row r="37">
      <c r="A37" s="4" t="inlineStr">
        <is>
          <t>Income Before Income Taxes</t>
        </is>
      </c>
      <c r="B37" s="6" t="n">
        <v>327859</v>
      </c>
      <c r="C37" s="6" t="n">
        <v>226798</v>
      </c>
      <c r="D37" s="6" t="n">
        <v>184495</v>
      </c>
    </row>
    <row r="38">
      <c r="A38" s="3" t="inlineStr">
        <is>
          <t>Identifiable Assets</t>
        </is>
      </c>
      <c r="B38" s="4" t="inlineStr">
        <is>
          <t xml:space="preserve"> </t>
        </is>
      </c>
      <c r="C38" s="4" t="inlineStr">
        <is>
          <t xml:space="preserve"> </t>
        </is>
      </c>
      <c r="D38" s="4" t="inlineStr">
        <is>
          <t xml:space="preserve"> </t>
        </is>
      </c>
    </row>
    <row r="39">
      <c r="A39" s="4" t="inlineStr">
        <is>
          <t>Identifiable Assets</t>
        </is>
      </c>
      <c r="B39" s="6" t="n">
        <v>2079326</v>
      </c>
      <c r="C39" s="6" t="n">
        <v>1971293</v>
      </c>
      <c r="D39" s="6" t="n">
        <v>1805388</v>
      </c>
    </row>
    <row r="40">
      <c r="A40" s="3" t="inlineStr">
        <is>
          <t>Depreciation, Depletion and Amortization</t>
        </is>
      </c>
      <c r="B40" s="4" t="inlineStr">
        <is>
          <t xml:space="preserve"> </t>
        </is>
      </c>
      <c r="C40" s="4" t="inlineStr">
        <is>
          <t xml:space="preserve"> </t>
        </is>
      </c>
      <c r="D40" s="4" t="inlineStr">
        <is>
          <t xml:space="preserve"> </t>
        </is>
      </c>
    </row>
    <row r="41">
      <c r="A41" s="4" t="inlineStr">
        <is>
          <t>Depreciation, Depletion and Amortization</t>
        </is>
      </c>
      <c r="B41" s="6" t="n">
        <v>91944</v>
      </c>
      <c r="C41" s="6" t="n">
        <v>91141</v>
      </c>
      <c r="D41" s="6" t="n">
        <v>91388</v>
      </c>
    </row>
    <row r="42">
      <c r="A42" s="3" t="inlineStr">
        <is>
          <t>Capital Expenditures</t>
        </is>
      </c>
      <c r="B42" s="4" t="inlineStr">
        <is>
          <t xml:space="preserve"> </t>
        </is>
      </c>
      <c r="C42" s="4" t="inlineStr">
        <is>
          <t xml:space="preserve"> </t>
        </is>
      </c>
      <c r="D42" s="4" t="inlineStr">
        <is>
          <t xml:space="preserve"> </t>
        </is>
      </c>
    </row>
    <row r="43">
      <c r="A43" s="4" t="inlineStr">
        <is>
          <t>Capital Expenditures</t>
        </is>
      </c>
      <c r="B43" s="6" t="n">
        <v>145021</v>
      </c>
      <c r="C43" s="6" t="n">
        <v>150225</v>
      </c>
      <c r="D43" s="6" t="n">
        <v>87549</v>
      </c>
    </row>
    <row r="44">
      <c r="A44" s="4" t="inlineStr">
        <is>
          <t>Operating segments | All Other</t>
        </is>
      </c>
      <c r="B44" s="4" t="inlineStr">
        <is>
          <t xml:space="preserve"> </t>
        </is>
      </c>
      <c r="C44" s="4" t="inlineStr">
        <is>
          <t xml:space="preserve"> </t>
        </is>
      </c>
      <c r="D44" s="4" t="inlineStr">
        <is>
          <t xml:space="preserve"> </t>
        </is>
      </c>
    </row>
    <row r="45">
      <c r="A45" s="3" t="inlineStr">
        <is>
          <t>Total Revenue</t>
        </is>
      </c>
      <c r="B45" s="4" t="inlineStr">
        <is>
          <t xml:space="preserve"> </t>
        </is>
      </c>
      <c r="C45" s="4" t="inlineStr">
        <is>
          <t xml:space="preserve"> </t>
        </is>
      </c>
      <c r="D45" s="4" t="inlineStr">
        <is>
          <t xml:space="preserve"> </t>
        </is>
      </c>
    </row>
    <row r="46">
      <c r="A46" s="4" t="inlineStr">
        <is>
          <t>Total Revenue</t>
        </is>
      </c>
      <c r="B46" s="6" t="n">
        <v>808069</v>
      </c>
      <c r="C46" s="6" t="n">
        <v>768476</v>
      </c>
      <c r="D46" s="6" t="n">
        <v>1024060</v>
      </c>
    </row>
    <row r="47">
      <c r="A47" s="4" t="inlineStr">
        <is>
          <t>Net sales</t>
        </is>
      </c>
      <c r="B47" s="6" t="n">
        <v>798033</v>
      </c>
      <c r="C47" s="6" t="n">
        <v>757779</v>
      </c>
      <c r="D47" s="6" t="n">
        <v>1016110</v>
      </c>
    </row>
    <row r="48">
      <c r="A48" s="3" t="inlineStr">
        <is>
          <t>Income Before Income Taxes</t>
        </is>
      </c>
      <c r="B48" s="4" t="inlineStr">
        <is>
          <t xml:space="preserve"> </t>
        </is>
      </c>
      <c r="C48" s="4" t="inlineStr">
        <is>
          <t xml:space="preserve"> </t>
        </is>
      </c>
      <c r="D48" s="4" t="inlineStr">
        <is>
          <t xml:space="preserve"> </t>
        </is>
      </c>
    </row>
    <row r="49">
      <c r="A49" s="4" t="inlineStr">
        <is>
          <t>Income Before Income Taxes</t>
        </is>
      </c>
      <c r="B49" s="6" t="n">
        <v>65978</v>
      </c>
      <c r="C49" s="6" t="n">
        <v>63060</v>
      </c>
      <c r="D49" s="6" t="n">
        <v>90956</v>
      </c>
    </row>
    <row r="50">
      <c r="A50" s="3" t="inlineStr">
        <is>
          <t>Identifiable Assets</t>
        </is>
      </c>
      <c r="B50" s="4" t="inlineStr">
        <is>
          <t xml:space="preserve"> </t>
        </is>
      </c>
      <c r="C50" s="4" t="inlineStr">
        <is>
          <t xml:space="preserve"> </t>
        </is>
      </c>
      <c r="D50" s="4" t="inlineStr">
        <is>
          <t xml:space="preserve"> </t>
        </is>
      </c>
    </row>
    <row r="51">
      <c r="A51" s="4" t="inlineStr">
        <is>
          <t>Identifiable Assets</t>
        </is>
      </c>
      <c r="B51" s="6" t="n">
        <v>871800</v>
      </c>
      <c r="C51" s="6" t="n">
        <v>886647</v>
      </c>
      <c r="D51" s="6" t="n">
        <v>1018091</v>
      </c>
    </row>
    <row r="52">
      <c r="A52" s="3" t="inlineStr">
        <is>
          <t>Depreciation, Depletion and Amortization</t>
        </is>
      </c>
      <c r="B52" s="4" t="inlineStr">
        <is>
          <t xml:space="preserve"> </t>
        </is>
      </c>
      <c r="C52" s="4" t="inlineStr">
        <is>
          <t xml:space="preserve"> </t>
        </is>
      </c>
      <c r="D52" s="4" t="inlineStr">
        <is>
          <t xml:space="preserve"> </t>
        </is>
      </c>
    </row>
    <row r="53">
      <c r="A53" s="4" t="inlineStr">
        <is>
          <t>Depreciation, Depletion and Amortization</t>
        </is>
      </c>
      <c r="B53" s="6" t="n">
        <v>24854</v>
      </c>
      <c r="C53" s="6" t="n">
        <v>25822</v>
      </c>
      <c r="D53" s="6" t="n">
        <v>32494</v>
      </c>
    </row>
    <row r="54">
      <c r="A54" s="3" t="inlineStr">
        <is>
          <t>Capital Expenditures</t>
        </is>
      </c>
      <c r="B54" s="4" t="inlineStr">
        <is>
          <t xml:space="preserve"> </t>
        </is>
      </c>
      <c r="C54" s="4" t="inlineStr">
        <is>
          <t xml:space="preserve"> </t>
        </is>
      </c>
      <c r="D54" s="4" t="inlineStr">
        <is>
          <t xml:space="preserve"> </t>
        </is>
      </c>
    </row>
    <row r="55">
      <c r="A55" s="4" t="inlineStr">
        <is>
          <t>Capital Expenditures</t>
        </is>
      </c>
      <c r="B55" s="6" t="n">
        <v>21177</v>
      </c>
      <c r="C55" s="6" t="n">
        <v>22780</v>
      </c>
      <c r="D55" s="6" t="n">
        <v>24701</v>
      </c>
    </row>
    <row r="56">
      <c r="A56" s="4" t="inlineStr">
        <is>
          <t>Eliminations</t>
        </is>
      </c>
      <c r="B56" s="4" t="inlineStr">
        <is>
          <t xml:space="preserve"> </t>
        </is>
      </c>
      <c r="C56" s="4" t="inlineStr">
        <is>
          <t xml:space="preserve"> </t>
        </is>
      </c>
      <c r="D56" s="4" t="inlineStr">
        <is>
          <t xml:space="preserve"> </t>
        </is>
      </c>
    </row>
    <row r="57">
      <c r="A57" s="3" t="inlineStr">
        <is>
          <t>Total Revenue</t>
        </is>
      </c>
      <c r="B57" s="4" t="inlineStr">
        <is>
          <t xml:space="preserve"> </t>
        </is>
      </c>
      <c r="C57" s="4" t="inlineStr">
        <is>
          <t xml:space="preserve"> </t>
        </is>
      </c>
      <c r="D57" s="4" t="inlineStr">
        <is>
          <t xml:space="preserve"> </t>
        </is>
      </c>
    </row>
    <row r="58">
      <c r="A58" s="4" t="inlineStr">
        <is>
          <t>Total Revenue</t>
        </is>
      </c>
      <c r="B58" s="6" t="n">
        <v>151252</v>
      </c>
      <c r="C58" s="6" t="n">
        <v>130000</v>
      </c>
      <c r="D58" s="6" t="n">
        <v>111640</v>
      </c>
    </row>
    <row r="59">
      <c r="A59" s="4" t="inlineStr">
        <is>
          <t>Eliminations | Consumer Packaging</t>
        </is>
      </c>
      <c r="B59" s="4" t="inlineStr">
        <is>
          <t xml:space="preserve"> </t>
        </is>
      </c>
      <c r="C59" s="4" t="inlineStr">
        <is>
          <t xml:space="preserve"> </t>
        </is>
      </c>
      <c r="D59" s="4" t="inlineStr">
        <is>
          <t xml:space="preserve"> </t>
        </is>
      </c>
    </row>
    <row r="60">
      <c r="A60" s="3" t="inlineStr">
        <is>
          <t>Total Revenue</t>
        </is>
      </c>
      <c r="B60" s="4" t="inlineStr">
        <is>
          <t xml:space="preserve"> </t>
        </is>
      </c>
      <c r="C60" s="4" t="inlineStr">
        <is>
          <t xml:space="preserve"> </t>
        </is>
      </c>
      <c r="D60" s="4" t="inlineStr">
        <is>
          <t xml:space="preserve"> </t>
        </is>
      </c>
    </row>
    <row r="61">
      <c r="A61" s="4" t="inlineStr">
        <is>
          <t>Total Revenue</t>
        </is>
      </c>
      <c r="B61" s="6" t="n">
        <v>7001</v>
      </c>
      <c r="C61" s="6" t="n">
        <v>5236</v>
      </c>
      <c r="D61" s="6" t="n">
        <v>4433</v>
      </c>
    </row>
    <row r="62">
      <c r="A62" s="4" t="inlineStr">
        <is>
          <t>Eliminations | Industrial Paper Packaging</t>
        </is>
      </c>
      <c r="B62" s="4" t="inlineStr">
        <is>
          <t xml:space="preserve"> </t>
        </is>
      </c>
      <c r="C62" s="4" t="inlineStr">
        <is>
          <t xml:space="preserve"> </t>
        </is>
      </c>
      <c r="D62" s="4" t="inlineStr">
        <is>
          <t xml:space="preserve"> </t>
        </is>
      </c>
    </row>
    <row r="63">
      <c r="A63" s="3" t="inlineStr">
        <is>
          <t>Total Revenue</t>
        </is>
      </c>
      <c r="B63" s="4" t="inlineStr">
        <is>
          <t xml:space="preserve"> </t>
        </is>
      </c>
      <c r="C63" s="4" t="inlineStr">
        <is>
          <t xml:space="preserve"> </t>
        </is>
      </c>
      <c r="D63" s="4" t="inlineStr">
        <is>
          <t xml:space="preserve"> </t>
        </is>
      </c>
    </row>
    <row r="64">
      <c r="A64" s="4" t="inlineStr">
        <is>
          <t>Total Revenue</t>
        </is>
      </c>
      <c r="B64" s="6" t="n">
        <v>134215</v>
      </c>
      <c r="C64" s="6" t="n">
        <v>114067</v>
      </c>
      <c r="D64" s="6" t="n">
        <v>99257</v>
      </c>
    </row>
    <row r="65">
      <c r="A65" s="4" t="inlineStr">
        <is>
          <t>Eliminations | All Other</t>
        </is>
      </c>
      <c r="B65" s="4" t="inlineStr">
        <is>
          <t xml:space="preserve"> </t>
        </is>
      </c>
      <c r="C65" s="4" t="inlineStr">
        <is>
          <t xml:space="preserve"> </t>
        </is>
      </c>
      <c r="D65" s="4" t="inlineStr">
        <is>
          <t xml:space="preserve"> </t>
        </is>
      </c>
    </row>
    <row r="66">
      <c r="A66" s="3" t="inlineStr">
        <is>
          <t>Total Revenue</t>
        </is>
      </c>
      <c r="B66" s="4" t="inlineStr">
        <is>
          <t xml:space="preserve"> </t>
        </is>
      </c>
      <c r="C66" s="4" t="inlineStr">
        <is>
          <t xml:space="preserve"> </t>
        </is>
      </c>
      <c r="D66" s="4" t="inlineStr">
        <is>
          <t xml:space="preserve"> </t>
        </is>
      </c>
    </row>
    <row r="67">
      <c r="A67" s="4" t="inlineStr">
        <is>
          <t>Total Revenue</t>
        </is>
      </c>
      <c r="B67" s="6" t="n">
        <v>10036</v>
      </c>
      <c r="C67" s="6" t="n">
        <v>10697</v>
      </c>
      <c r="D67" s="6" t="n">
        <v>7950</v>
      </c>
    </row>
    <row r="68">
      <c r="A68" s="4" t="inlineStr">
        <is>
          <t>Corporate</t>
        </is>
      </c>
      <c r="B68" s="4" t="inlineStr">
        <is>
          <t xml:space="preserve"> </t>
        </is>
      </c>
      <c r="C68" s="4" t="inlineStr">
        <is>
          <t xml:space="preserve"> </t>
        </is>
      </c>
      <c r="D68" s="4" t="inlineStr">
        <is>
          <t xml:space="preserve"> </t>
        </is>
      </c>
    </row>
    <row r="69">
      <c r="A69" s="3" t="inlineStr">
        <is>
          <t>Income Before Income Taxes</t>
        </is>
      </c>
      <c r="B69" s="4" t="inlineStr">
        <is>
          <t xml:space="preserve"> </t>
        </is>
      </c>
      <c r="C69" s="4" t="inlineStr">
        <is>
          <t xml:space="preserve"> </t>
        </is>
      </c>
      <c r="D69" s="4" t="inlineStr">
        <is>
          <t xml:space="preserve"> </t>
        </is>
      </c>
    </row>
    <row r="70">
      <c r="A70" s="4" t="inlineStr">
        <is>
          <t>Income Before Income Taxes</t>
        </is>
      </c>
      <c r="B70" s="6" t="n">
        <v>-348583</v>
      </c>
      <c r="C70" s="6" t="n">
        <v>-725766</v>
      </c>
      <c r="D70" s="6" t="n">
        <v>-324296</v>
      </c>
    </row>
    <row r="71">
      <c r="A71" s="3" t="inlineStr">
        <is>
          <t>Identifiable Assets</t>
        </is>
      </c>
      <c r="B71" s="4" t="inlineStr">
        <is>
          <t xml:space="preserve"> </t>
        </is>
      </c>
      <c r="C71" s="4" t="inlineStr">
        <is>
          <t xml:space="preserve"> </t>
        </is>
      </c>
      <c r="D71" s="4" t="inlineStr">
        <is>
          <t xml:space="preserve"> </t>
        </is>
      </c>
    </row>
    <row r="72">
      <c r="A72" s="4" t="inlineStr">
        <is>
          <t>Identifiable Assets</t>
        </is>
      </c>
      <c r="B72" s="6" t="n">
        <v>276139</v>
      </c>
      <c r="C72" s="6" t="n">
        <v>258607</v>
      </c>
      <c r="D72" s="6" t="n">
        <v>527486</v>
      </c>
    </row>
    <row r="73">
      <c r="A73" s="3" t="inlineStr">
        <is>
          <t>Depreciation, Depletion and Amortization</t>
        </is>
      </c>
      <c r="B73" s="4" t="inlineStr">
        <is>
          <t xml:space="preserve"> </t>
        </is>
      </c>
      <c r="C73" s="4" t="inlineStr">
        <is>
          <t xml:space="preserve"> </t>
        </is>
      </c>
      <c r="D73" s="4" t="inlineStr">
        <is>
          <t xml:space="preserve"> </t>
        </is>
      </c>
    </row>
    <row r="74">
      <c r="A74" s="4" t="inlineStr">
        <is>
          <t>Depreciation, Depletion and Amortization</t>
        </is>
      </c>
      <c r="B74" s="6" t="n">
        <v>80427</v>
      </c>
      <c r="C74" s="6" t="n">
        <v>49419</v>
      </c>
      <c r="D74" s="6" t="n">
        <v>52899</v>
      </c>
    </row>
    <row r="75">
      <c r="A75" s="3" t="inlineStr">
        <is>
          <t>Capital Expenditures</t>
        </is>
      </c>
      <c r="B75" s="4" t="inlineStr">
        <is>
          <t xml:space="preserve"> </t>
        </is>
      </c>
      <c r="C75" s="4" t="inlineStr">
        <is>
          <t xml:space="preserve"> </t>
        </is>
      </c>
      <c r="D75" s="4" t="inlineStr">
        <is>
          <t xml:space="preserve"> </t>
        </is>
      </c>
    </row>
    <row r="76">
      <c r="A76" s="4" t="inlineStr">
        <is>
          <t>Capital Expenditures</t>
        </is>
      </c>
      <c r="B76" s="5" t="n">
        <v>35093</v>
      </c>
      <c r="C76" s="5" t="n">
        <v>22482</v>
      </c>
      <c r="D76" s="5" t="n">
        <v>2283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structuring Asset Impairment and Acquisition Related Cos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structuring, asset impairment and acquisition-related costs</t>
        </is>
      </c>
      <c r="B4" s="5" t="n">
        <v>-348583</v>
      </c>
      <c r="C4" s="5" t="n">
        <v>-725765</v>
      </c>
      <c r="D4" s="5" t="n">
        <v>-324296</v>
      </c>
    </row>
    <row r="5">
      <c r="A5" s="4" t="inlineStr">
        <is>
          <t>Operating segments | Consumer Packag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structuring, asset impairment and acquisition-related costs</t>
        </is>
      </c>
      <c r="B7" s="6" t="n">
        <v>-138343</v>
      </c>
      <c r="C7" s="6" t="n">
        <v>-25983</v>
      </c>
      <c r="D7" s="6" t="n">
        <v>-126149</v>
      </c>
    </row>
    <row r="8">
      <c r="A8" s="4" t="inlineStr">
        <is>
          <t>Operating segments | Industrial Paper Packag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structuring, asset impairment and acquisition-related costs</t>
        </is>
      </c>
      <c r="B10" s="6" t="n">
        <v>-40805</v>
      </c>
      <c r="C10" s="6" t="n">
        <v>-2570</v>
      </c>
      <c r="D10" s="6" t="n">
        <v>-41127</v>
      </c>
    </row>
    <row r="11">
      <c r="A11" s="4" t="inlineStr">
        <is>
          <t>Operating segments | All 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structuring, asset impairment and acquisition-related costs</t>
        </is>
      </c>
      <c r="B13" s="6" t="n">
        <v>-18800</v>
      </c>
      <c r="C13" s="6" t="n">
        <v>-23312</v>
      </c>
      <c r="D13" s="6" t="n">
        <v>-47074</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structuring, asset impairment and acquisition-related costs</t>
        </is>
      </c>
      <c r="B16" s="5" t="n">
        <v>-150635</v>
      </c>
      <c r="C16" s="5" t="n">
        <v>-673900</v>
      </c>
      <c r="D16" s="5" t="n">
        <v>-10994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ales to Unaffiliated Customers and Long-Lived Assets by Geographic Region (Details) - USD ($) $ in Thousands</t>
        </is>
      </c>
      <c r="B1" s="2" t="inlineStr">
        <is>
          <t>12 Months Ended</t>
        </is>
      </c>
    </row>
    <row r="2">
      <c r="B2" s="2" t="inlineStr">
        <is>
          <t>Dec. 31, 2022</t>
        </is>
      </c>
      <c r="C2" s="2" t="inlineStr">
        <is>
          <t>Dec. 31, 2021</t>
        </is>
      </c>
      <c r="D2" s="2" t="inlineStr">
        <is>
          <t>Dec. 31, 2020</t>
        </is>
      </c>
    </row>
    <row r="3">
      <c r="A3" s="3" t="inlineStr">
        <is>
          <t>Sales to Unaffiliated Customers</t>
        </is>
      </c>
      <c r="B3" s="4" t="inlineStr">
        <is>
          <t xml:space="preserve"> </t>
        </is>
      </c>
      <c r="C3" s="4" t="inlineStr">
        <is>
          <t xml:space="preserve"> </t>
        </is>
      </c>
      <c r="D3" s="4" t="inlineStr">
        <is>
          <t xml:space="preserve"> </t>
        </is>
      </c>
    </row>
    <row r="4">
      <c r="A4" s="4" t="inlineStr">
        <is>
          <t>Revenue</t>
        </is>
      </c>
      <c r="B4" s="5" t="n">
        <v>7250552</v>
      </c>
      <c r="C4" s="5" t="n">
        <v>5590438</v>
      </c>
      <c r="D4" s="5" t="n">
        <v>5237443</v>
      </c>
    </row>
    <row r="5">
      <c r="A5" s="3" t="inlineStr">
        <is>
          <t>Long-lived Assets</t>
        </is>
      </c>
      <c r="B5" s="4" t="inlineStr">
        <is>
          <t xml:space="preserve"> </t>
        </is>
      </c>
      <c r="C5" s="4" t="inlineStr">
        <is>
          <t xml:space="preserve"> </t>
        </is>
      </c>
      <c r="D5" s="4" t="inlineStr">
        <is>
          <t xml:space="preserve"> </t>
        </is>
      </c>
    </row>
    <row r="6">
      <c r="A6" s="4" t="inlineStr">
        <is>
          <t>Long-lived Assets</t>
        </is>
      </c>
      <c r="B6" s="6" t="n">
        <v>4186480</v>
      </c>
      <c r="C6" s="6" t="n">
        <v>2954499</v>
      </c>
      <c r="D6" s="6" t="n">
        <v>3007236</v>
      </c>
    </row>
    <row r="7">
      <c r="A7" s="4" t="inlineStr">
        <is>
          <t>United States</t>
        </is>
      </c>
      <c r="B7" s="4" t="inlineStr">
        <is>
          <t xml:space="preserve"> </t>
        </is>
      </c>
      <c r="C7" s="4" t="inlineStr">
        <is>
          <t xml:space="preserve"> </t>
        </is>
      </c>
      <c r="D7" s="4" t="inlineStr">
        <is>
          <t xml:space="preserve"> </t>
        </is>
      </c>
    </row>
    <row r="8">
      <c r="A8" s="3" t="inlineStr">
        <is>
          <t>Sales to Unaffiliated Customers</t>
        </is>
      </c>
      <c r="B8" s="4" t="inlineStr">
        <is>
          <t xml:space="preserve"> </t>
        </is>
      </c>
      <c r="C8" s="4" t="inlineStr">
        <is>
          <t xml:space="preserve"> </t>
        </is>
      </c>
      <c r="D8" s="4" t="inlineStr">
        <is>
          <t xml:space="preserve"> </t>
        </is>
      </c>
    </row>
    <row r="9">
      <c r="A9" s="4" t="inlineStr">
        <is>
          <t>Revenue</t>
        </is>
      </c>
      <c r="B9" s="6" t="n">
        <v>5232092</v>
      </c>
      <c r="C9" s="6" t="n">
        <v>3650090</v>
      </c>
      <c r="D9" s="6" t="n">
        <v>3411263</v>
      </c>
    </row>
    <row r="10">
      <c r="A10" s="3" t="inlineStr">
        <is>
          <t>Long-lived Assets</t>
        </is>
      </c>
      <c r="B10" s="4" t="inlineStr">
        <is>
          <t xml:space="preserve"> </t>
        </is>
      </c>
      <c r="C10" s="4" t="inlineStr">
        <is>
          <t xml:space="preserve"> </t>
        </is>
      </c>
      <c r="D10" s="4" t="inlineStr">
        <is>
          <t xml:space="preserve"> </t>
        </is>
      </c>
    </row>
    <row r="11">
      <c r="A11" s="4" t="inlineStr">
        <is>
          <t>Long-lived Assets</t>
        </is>
      </c>
      <c r="B11" s="6" t="n">
        <v>3240011</v>
      </c>
      <c r="C11" s="6" t="n">
        <v>2078342</v>
      </c>
      <c r="D11" s="6" t="n">
        <v>2016185</v>
      </c>
    </row>
    <row r="12">
      <c r="A12" s="4" t="inlineStr">
        <is>
          <t>Europe</t>
        </is>
      </c>
      <c r="B12" s="4" t="inlineStr">
        <is>
          <t xml:space="preserve"> </t>
        </is>
      </c>
      <c r="C12" s="4" t="inlineStr">
        <is>
          <t xml:space="preserve"> </t>
        </is>
      </c>
      <c r="D12" s="4" t="inlineStr">
        <is>
          <t xml:space="preserve"> </t>
        </is>
      </c>
    </row>
    <row r="13">
      <c r="A13" s="3" t="inlineStr">
        <is>
          <t>Sales to Unaffiliated Customers</t>
        </is>
      </c>
      <c r="B13" s="4" t="inlineStr">
        <is>
          <t xml:space="preserve"> </t>
        </is>
      </c>
      <c r="C13" s="4" t="inlineStr">
        <is>
          <t xml:space="preserve"> </t>
        </is>
      </c>
      <c r="D13" s="4" t="inlineStr">
        <is>
          <t xml:space="preserve"> </t>
        </is>
      </c>
    </row>
    <row r="14">
      <c r="A14" s="4" t="inlineStr">
        <is>
          <t>Revenue</t>
        </is>
      </c>
      <c r="B14" s="6" t="n">
        <v>961697</v>
      </c>
      <c r="C14" s="6" t="n">
        <v>941655</v>
      </c>
      <c r="D14" s="6" t="n">
        <v>1055830</v>
      </c>
    </row>
    <row r="15">
      <c r="A15" s="3" t="inlineStr">
        <is>
          <t>Long-lived Assets</t>
        </is>
      </c>
      <c r="B15" s="4" t="inlineStr">
        <is>
          <t xml:space="preserve"> </t>
        </is>
      </c>
      <c r="C15" s="4" t="inlineStr">
        <is>
          <t xml:space="preserve"> </t>
        </is>
      </c>
      <c r="D15" s="4" t="inlineStr">
        <is>
          <t xml:space="preserve"> </t>
        </is>
      </c>
    </row>
    <row r="16">
      <c r="A16" s="4" t="inlineStr">
        <is>
          <t>Long-lived Assets</t>
        </is>
      </c>
      <c r="B16" s="6" t="n">
        <v>607996</v>
      </c>
      <c r="C16" s="6" t="n">
        <v>545211</v>
      </c>
      <c r="D16" s="6" t="n">
        <v>673725</v>
      </c>
    </row>
    <row r="17">
      <c r="A17" s="4" t="inlineStr">
        <is>
          <t>Canada</t>
        </is>
      </c>
      <c r="B17" s="4" t="inlineStr">
        <is>
          <t xml:space="preserve"> </t>
        </is>
      </c>
      <c r="C17" s="4" t="inlineStr">
        <is>
          <t xml:space="preserve"> </t>
        </is>
      </c>
      <c r="D17" s="4" t="inlineStr">
        <is>
          <t xml:space="preserve"> </t>
        </is>
      </c>
    </row>
    <row r="18">
      <c r="A18" s="3" t="inlineStr">
        <is>
          <t>Sales to Unaffiliated Customers</t>
        </is>
      </c>
      <c r="B18" s="4" t="inlineStr">
        <is>
          <t xml:space="preserve"> </t>
        </is>
      </c>
      <c r="C18" s="4" t="inlineStr">
        <is>
          <t xml:space="preserve"> </t>
        </is>
      </c>
      <c r="D18" s="4" t="inlineStr">
        <is>
          <t xml:space="preserve"> </t>
        </is>
      </c>
    </row>
    <row r="19">
      <c r="A19" s="4" t="inlineStr">
        <is>
          <t>Revenue</t>
        </is>
      </c>
      <c r="B19" s="6" t="n">
        <v>227668</v>
      </c>
      <c r="C19" s="6" t="n">
        <v>212272</v>
      </c>
      <c r="D19" s="6" t="n">
        <v>181425</v>
      </c>
    </row>
    <row r="20">
      <c r="A20" s="3" t="inlineStr">
        <is>
          <t>Long-lived Assets</t>
        </is>
      </c>
      <c r="B20" s="4" t="inlineStr">
        <is>
          <t xml:space="preserve"> </t>
        </is>
      </c>
      <c r="C20" s="4" t="inlineStr">
        <is>
          <t xml:space="preserve"> </t>
        </is>
      </c>
      <c r="D20" s="4" t="inlineStr">
        <is>
          <t xml:space="preserve"> </t>
        </is>
      </c>
    </row>
    <row r="21">
      <c r="A21" s="4" t="inlineStr">
        <is>
          <t>Long-lived Assets</t>
        </is>
      </c>
      <c r="B21" s="6" t="n">
        <v>96210</v>
      </c>
      <c r="C21" s="6" t="n">
        <v>104913</v>
      </c>
      <c r="D21" s="6" t="n">
        <v>102932</v>
      </c>
    </row>
    <row r="22">
      <c r="A22" s="4" t="inlineStr">
        <is>
          <t>Asia Pacific</t>
        </is>
      </c>
      <c r="B22" s="4" t="inlineStr">
        <is>
          <t xml:space="preserve"> </t>
        </is>
      </c>
      <c r="C22" s="4" t="inlineStr">
        <is>
          <t xml:space="preserve"> </t>
        </is>
      </c>
      <c r="D22" s="4" t="inlineStr">
        <is>
          <t xml:space="preserve"> </t>
        </is>
      </c>
    </row>
    <row r="23">
      <c r="A23" s="3" t="inlineStr">
        <is>
          <t>Sales to Unaffiliated Customers</t>
        </is>
      </c>
      <c r="B23" s="4" t="inlineStr">
        <is>
          <t xml:space="preserve"> </t>
        </is>
      </c>
      <c r="C23" s="4" t="inlineStr">
        <is>
          <t xml:space="preserve"> </t>
        </is>
      </c>
      <c r="D23" s="4" t="inlineStr">
        <is>
          <t xml:space="preserve"> </t>
        </is>
      </c>
    </row>
    <row r="24">
      <c r="A24" s="4" t="inlineStr">
        <is>
          <t>Revenue</t>
        </is>
      </c>
      <c r="B24" s="6" t="n">
        <v>373734</v>
      </c>
      <c r="C24" s="6" t="n">
        <v>401003</v>
      </c>
      <c r="D24" s="6" t="n">
        <v>316670</v>
      </c>
    </row>
    <row r="25">
      <c r="A25" s="3" t="inlineStr">
        <is>
          <t>Long-lived Assets</t>
        </is>
      </c>
      <c r="B25" s="4" t="inlineStr">
        <is>
          <t xml:space="preserve"> </t>
        </is>
      </c>
      <c r="C25" s="4" t="inlineStr">
        <is>
          <t xml:space="preserve"> </t>
        </is>
      </c>
      <c r="D25" s="4" t="inlineStr">
        <is>
          <t xml:space="preserve"> </t>
        </is>
      </c>
    </row>
    <row r="26">
      <c r="A26" s="4" t="inlineStr">
        <is>
          <t>Long-lived Assets</t>
        </is>
      </c>
      <c r="B26" s="6" t="n">
        <v>157030</v>
      </c>
      <c r="C26" s="6" t="n">
        <v>157084</v>
      </c>
      <c r="D26" s="6" t="n">
        <v>163393</v>
      </c>
    </row>
    <row r="27">
      <c r="A27" s="4" t="inlineStr">
        <is>
          <t>Other</t>
        </is>
      </c>
      <c r="B27" s="4" t="inlineStr">
        <is>
          <t xml:space="preserve"> </t>
        </is>
      </c>
      <c r="C27" s="4" t="inlineStr">
        <is>
          <t xml:space="preserve"> </t>
        </is>
      </c>
      <c r="D27" s="4" t="inlineStr">
        <is>
          <t xml:space="preserve"> </t>
        </is>
      </c>
    </row>
    <row r="28">
      <c r="A28" s="3" t="inlineStr">
        <is>
          <t>Sales to Unaffiliated Customers</t>
        </is>
      </c>
      <c r="B28" s="4" t="inlineStr">
        <is>
          <t xml:space="preserve"> </t>
        </is>
      </c>
      <c r="C28" s="4" t="inlineStr">
        <is>
          <t xml:space="preserve"> </t>
        </is>
      </c>
      <c r="D28" s="4" t="inlineStr">
        <is>
          <t xml:space="preserve"> </t>
        </is>
      </c>
    </row>
    <row r="29">
      <c r="A29" s="4" t="inlineStr">
        <is>
          <t>Revenue</t>
        </is>
      </c>
      <c r="B29" s="6" t="n">
        <v>455361</v>
      </c>
      <c r="C29" s="6" t="n">
        <v>385418</v>
      </c>
      <c r="D29" s="6" t="n">
        <v>272255</v>
      </c>
    </row>
    <row r="30">
      <c r="A30" s="3" t="inlineStr">
        <is>
          <t>Long-lived Assets</t>
        </is>
      </c>
      <c r="B30" s="4" t="inlineStr">
        <is>
          <t xml:space="preserve"> </t>
        </is>
      </c>
      <c r="C30" s="4" t="inlineStr">
        <is>
          <t xml:space="preserve"> </t>
        </is>
      </c>
      <c r="D30" s="4" t="inlineStr">
        <is>
          <t xml:space="preserve"> </t>
        </is>
      </c>
    </row>
    <row r="31">
      <c r="A31" s="4" t="inlineStr">
        <is>
          <t>Long-lived Assets</t>
        </is>
      </c>
      <c r="B31" s="5" t="n">
        <v>85233</v>
      </c>
      <c r="C31" s="5" t="n">
        <v>68949</v>
      </c>
      <c r="D31" s="5" t="n">
        <v>5100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ccumulated Other Comprehensive Income Loss and Changes in Accumulated Other Comprehensive Loss, Net of Tax (Details) - USD ($) $ in Thousand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1849541</v>
      </c>
      <c r="C4" s="5" t="n">
        <v>1910528</v>
      </c>
      <c r="D4" s="5" t="n">
        <v>1815705</v>
      </c>
    </row>
    <row r="5">
      <c r="A5" s="4" t="inlineStr">
        <is>
          <t>Other comprehensive income/(loss)</t>
        </is>
      </c>
      <c r="B5" s="6" t="n">
        <v>-70198</v>
      </c>
      <c r="C5" s="6" t="n">
        <v>396833</v>
      </c>
      <c r="D5" s="6" t="n">
        <v>58083</v>
      </c>
    </row>
    <row r="6">
      <c r="A6" s="4" t="inlineStr">
        <is>
          <t>Ending Balance</t>
        </is>
      </c>
      <c r="B6" s="6" t="n">
        <v>2072797</v>
      </c>
      <c r="C6" s="6" t="n">
        <v>1849541</v>
      </c>
      <c r="D6" s="6" t="n">
        <v>1910528</v>
      </c>
    </row>
    <row r="7">
      <c r="A7" s="4" t="inlineStr">
        <is>
          <t>Foreign Currency Items</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eginning Balance</t>
        </is>
      </c>
      <c r="B9" s="6" t="n">
        <v>-269076</v>
      </c>
      <c r="C9" s="6" t="n">
        <v>-194024</v>
      </c>
      <c r="D9" s="4" t="inlineStr">
        <is>
          <t xml:space="preserve"> </t>
        </is>
      </c>
    </row>
    <row r="10">
      <c r="A10" s="4" t="inlineStr">
        <is>
          <t>Other comprehensive (loss)/income before reclassifications</t>
        </is>
      </c>
      <c r="B10" s="6" t="n">
        <v>-72987</v>
      </c>
      <c r="C10" s="6" t="n">
        <v>-75052</v>
      </c>
      <c r="D10" s="4" t="inlineStr">
        <is>
          <t xml:space="preserve"> </t>
        </is>
      </c>
    </row>
    <row r="11">
      <c r="A11" s="4" t="inlineStr">
        <is>
          <t>Other comprehensive income/(loss)</t>
        </is>
      </c>
      <c r="B11" s="6" t="n">
        <v>-69240</v>
      </c>
      <c r="C11" s="6" t="n">
        <v>-75052</v>
      </c>
      <c r="D11" s="4" t="inlineStr">
        <is>
          <t xml:space="preserve"> </t>
        </is>
      </c>
    </row>
    <row r="12">
      <c r="A12" s="4" t="inlineStr">
        <is>
          <t>Ending Balance</t>
        </is>
      </c>
      <c r="B12" s="6" t="n">
        <v>-338316</v>
      </c>
      <c r="C12" s="6" t="n">
        <v>-269076</v>
      </c>
      <c r="D12" s="6" t="n">
        <v>-194024</v>
      </c>
    </row>
    <row r="13">
      <c r="A13" s="4" t="inlineStr">
        <is>
          <t>Foreign Currency Items | Fixed assets</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Amounts reclassified from accumulated other comprehensive income</t>
        </is>
      </c>
      <c r="B15" s="6" t="n">
        <v>0</v>
      </c>
      <c r="C15" s="6" t="n">
        <v>0</v>
      </c>
      <c r="D15" s="4" t="inlineStr">
        <is>
          <t xml:space="preserve"> </t>
        </is>
      </c>
    </row>
    <row r="16">
      <c r="A16" s="4" t="inlineStr">
        <is>
          <t>Foreign Currency Items | Net Income</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Amounts reclassified from accumulated other comprehensive income</t>
        </is>
      </c>
      <c r="B18" s="6" t="n">
        <v>3747</v>
      </c>
      <c r="C18" s="6" t="n">
        <v>0</v>
      </c>
      <c r="D18" s="4" t="inlineStr">
        <is>
          <t xml:space="preserve"> </t>
        </is>
      </c>
    </row>
    <row r="19">
      <c r="A19" s="4" t="inlineStr">
        <is>
          <t>Defined Benefit Pension Items</t>
        </is>
      </c>
      <c r="B19" s="4" t="inlineStr">
        <is>
          <t xml:space="preserve"> </t>
        </is>
      </c>
      <c r="C19" s="4" t="inlineStr">
        <is>
          <t xml:space="preserve"> </t>
        </is>
      </c>
      <c r="D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row>
    <row r="21">
      <c r="A21" s="4" t="inlineStr">
        <is>
          <t>Beginning Balance</t>
        </is>
      </c>
      <c r="B21" s="6" t="n">
        <v>-91397</v>
      </c>
      <c r="C21" s="6" t="n">
        <v>-562747</v>
      </c>
      <c r="D21" s="4" t="inlineStr">
        <is>
          <t xml:space="preserve"> </t>
        </is>
      </c>
    </row>
    <row r="22">
      <c r="A22" s="4" t="inlineStr">
        <is>
          <t>Other comprehensive (loss)/income before reclassifications</t>
        </is>
      </c>
      <c r="B22" s="6" t="n">
        <v>-3471</v>
      </c>
      <c r="C22" s="6" t="n">
        <v>49145</v>
      </c>
      <c r="D22" s="4" t="inlineStr">
        <is>
          <t xml:space="preserve"> </t>
        </is>
      </c>
    </row>
    <row r="23">
      <c r="A23" s="4" t="inlineStr">
        <is>
          <t>Other comprehensive income/(loss)</t>
        </is>
      </c>
      <c r="B23" s="6" t="n">
        <v>424</v>
      </c>
      <c r="C23" s="6" t="n">
        <v>471350</v>
      </c>
      <c r="D23" s="4" t="inlineStr">
        <is>
          <t xml:space="preserve"> </t>
        </is>
      </c>
    </row>
    <row r="24">
      <c r="A24" s="4" t="inlineStr">
        <is>
          <t>Ending Balance</t>
        </is>
      </c>
      <c r="B24" s="6" t="n">
        <v>-90973</v>
      </c>
      <c r="C24" s="6" t="n">
        <v>-91397</v>
      </c>
      <c r="D24" s="6" t="n">
        <v>-562747</v>
      </c>
    </row>
    <row r="25">
      <c r="A25" s="4" t="inlineStr">
        <is>
          <t>Defined Benefit Pension Items | Fixed assets</t>
        </is>
      </c>
      <c r="B25" s="4" t="inlineStr">
        <is>
          <t xml:space="preserve"> </t>
        </is>
      </c>
      <c r="C25" s="4" t="inlineStr">
        <is>
          <t xml:space="preserve"> </t>
        </is>
      </c>
      <c r="D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row>
    <row r="27">
      <c r="A27" s="4" t="inlineStr">
        <is>
          <t>Amounts reclassified from accumulated other comprehensive income</t>
        </is>
      </c>
      <c r="B27" s="6" t="n">
        <v>0</v>
      </c>
      <c r="C27" s="6" t="n">
        <v>0</v>
      </c>
      <c r="D27" s="4" t="inlineStr">
        <is>
          <t xml:space="preserve"> </t>
        </is>
      </c>
    </row>
    <row r="28">
      <c r="A28" s="4" t="inlineStr">
        <is>
          <t>Defined Benefit Pension Items | Net Income</t>
        </is>
      </c>
      <c r="B28" s="4" t="inlineStr">
        <is>
          <t xml:space="preserve"> </t>
        </is>
      </c>
      <c r="C28" s="4" t="inlineStr">
        <is>
          <t xml:space="preserve"> </t>
        </is>
      </c>
      <c r="D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row>
    <row r="30">
      <c r="A30" s="4" t="inlineStr">
        <is>
          <t>Amounts reclassified from accumulated other comprehensive income</t>
        </is>
      </c>
      <c r="B30" s="6" t="n">
        <v>3895</v>
      </c>
      <c r="C30" s="6" t="n">
        <v>422205</v>
      </c>
      <c r="D30" s="4" t="inlineStr">
        <is>
          <t xml:space="preserve"> </t>
        </is>
      </c>
    </row>
    <row r="31">
      <c r="A31" s="4" t="inlineStr">
        <is>
          <t>Gains and Losses on Cash Flow Hedges</t>
        </is>
      </c>
      <c r="B31" s="4" t="inlineStr">
        <is>
          <t xml:space="preserve"> </t>
        </is>
      </c>
      <c r="C31" s="4" t="inlineStr">
        <is>
          <t xml:space="preserve"> </t>
        </is>
      </c>
      <c r="D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row>
    <row r="33">
      <c r="A33" s="4" t="inlineStr">
        <is>
          <t>Beginning Balance</t>
        </is>
      </c>
      <c r="B33" s="6" t="n">
        <v>1048</v>
      </c>
      <c r="C33" s="6" t="n">
        <v>-71</v>
      </c>
      <c r="D33" s="4" t="inlineStr">
        <is>
          <t xml:space="preserve"> </t>
        </is>
      </c>
    </row>
    <row r="34">
      <c r="A34" s="4" t="inlineStr">
        <is>
          <t>Other comprehensive (loss)/income before reclassifications</t>
        </is>
      </c>
      <c r="B34" s="6" t="n">
        <v>3244</v>
      </c>
      <c r="C34" s="6" t="n">
        <v>7589</v>
      </c>
      <c r="D34" s="4" t="inlineStr">
        <is>
          <t xml:space="preserve"> </t>
        </is>
      </c>
    </row>
    <row r="35">
      <c r="A35" s="4" t="inlineStr">
        <is>
          <t>Other comprehensive income/(loss)</t>
        </is>
      </c>
      <c r="B35" s="6" t="n">
        <v>-1842</v>
      </c>
      <c r="C35" s="6" t="n">
        <v>1119</v>
      </c>
      <c r="D35" s="4" t="inlineStr">
        <is>
          <t xml:space="preserve"> </t>
        </is>
      </c>
    </row>
    <row r="36">
      <c r="A36" s="4" t="inlineStr">
        <is>
          <t>Ending Balance</t>
        </is>
      </c>
      <c r="B36" s="6" t="n">
        <v>-794</v>
      </c>
      <c r="C36" s="6" t="n">
        <v>1048</v>
      </c>
      <c r="D36" s="6" t="n">
        <v>-71</v>
      </c>
    </row>
    <row r="37">
      <c r="A37" s="4" t="inlineStr">
        <is>
          <t>Gains and Losses on Cash Flow Hedges | Fixed assets</t>
        </is>
      </c>
      <c r="B37" s="4" t="inlineStr">
        <is>
          <t xml:space="preserve"> </t>
        </is>
      </c>
      <c r="C37" s="4" t="inlineStr">
        <is>
          <t xml:space="preserve"> </t>
        </is>
      </c>
      <c r="D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row>
    <row r="39">
      <c r="A39" s="4" t="inlineStr">
        <is>
          <t>Amounts reclassified from accumulated other comprehensive income</t>
        </is>
      </c>
      <c r="B39" s="6" t="n">
        <v>507</v>
      </c>
      <c r="C39" s="6" t="n">
        <v>-212</v>
      </c>
      <c r="D39" s="4" t="inlineStr">
        <is>
          <t xml:space="preserve"> </t>
        </is>
      </c>
    </row>
    <row r="40">
      <c r="A40" s="4" t="inlineStr">
        <is>
          <t>Gains and Losses on Cash Flow Hedges | Net Income</t>
        </is>
      </c>
      <c r="B40" s="4" t="inlineStr">
        <is>
          <t xml:space="preserve"> </t>
        </is>
      </c>
      <c r="C40" s="4" t="inlineStr">
        <is>
          <t xml:space="preserve"> </t>
        </is>
      </c>
      <c r="D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row>
    <row r="42">
      <c r="A42" s="4" t="inlineStr">
        <is>
          <t>Amounts reclassified from accumulated other comprehensive income</t>
        </is>
      </c>
      <c r="B42" s="6" t="n">
        <v>-5593</v>
      </c>
      <c r="C42" s="6" t="n">
        <v>-6258</v>
      </c>
      <c r="D42" s="4" t="inlineStr">
        <is>
          <t xml:space="preserve"> </t>
        </is>
      </c>
    </row>
    <row r="43">
      <c r="A43" s="4" t="inlineStr">
        <is>
          <t>Accumulated Other Comprehensive Loss</t>
        </is>
      </c>
      <c r="B43" s="4" t="inlineStr">
        <is>
          <t xml:space="preserve"> </t>
        </is>
      </c>
      <c r="C43" s="4" t="inlineStr">
        <is>
          <t xml:space="preserve"> </t>
        </is>
      </c>
      <c r="D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row>
    <row r="45">
      <c r="A45" s="4" t="inlineStr">
        <is>
          <t>Beginning Balance</t>
        </is>
      </c>
      <c r="B45" s="6" t="n">
        <v>-359425</v>
      </c>
      <c r="C45" s="6" t="n">
        <v>-756842</v>
      </c>
      <c r="D45" s="6" t="n">
        <v>-816803</v>
      </c>
    </row>
    <row r="46">
      <c r="A46" s="4" t="inlineStr">
        <is>
          <t>Other comprehensive (loss)/income before reclassifications</t>
        </is>
      </c>
      <c r="B46" s="6" t="n">
        <v>-73214</v>
      </c>
      <c r="C46" s="6" t="n">
        <v>-18318</v>
      </c>
      <c r="D46" s="4" t="inlineStr">
        <is>
          <t xml:space="preserve"> </t>
        </is>
      </c>
    </row>
    <row r="47">
      <c r="A47" s="4" t="inlineStr">
        <is>
          <t>Other comprehensive income/(loss)</t>
        </is>
      </c>
      <c r="B47" s="6" t="n">
        <v>-70658</v>
      </c>
      <c r="C47" s="6" t="n">
        <v>397417</v>
      </c>
      <c r="D47" s="6" t="n">
        <v>59961</v>
      </c>
    </row>
    <row r="48">
      <c r="A48" s="4" t="inlineStr">
        <is>
          <t>Ending Balance</t>
        </is>
      </c>
      <c r="B48" s="6" t="n">
        <v>-430083</v>
      </c>
      <c r="C48" s="6" t="n">
        <v>-359425</v>
      </c>
      <c r="D48" s="5" t="n">
        <v>-756842</v>
      </c>
    </row>
    <row r="49">
      <c r="A49" s="4" t="inlineStr">
        <is>
          <t>Accumulated Other Comprehensive Loss | Fixed assets</t>
        </is>
      </c>
      <c r="B49" s="4" t="inlineStr">
        <is>
          <t xml:space="preserve"> </t>
        </is>
      </c>
      <c r="C49" s="4" t="inlineStr">
        <is>
          <t xml:space="preserve"> </t>
        </is>
      </c>
      <c r="D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row>
    <row r="51">
      <c r="A51" s="4" t="inlineStr">
        <is>
          <t>Amounts reclassified from accumulated other comprehensive income</t>
        </is>
      </c>
      <c r="B51" s="6" t="n">
        <v>507</v>
      </c>
      <c r="C51" s="6" t="n">
        <v>-212</v>
      </c>
      <c r="D51" s="4" t="inlineStr">
        <is>
          <t xml:space="preserve"> </t>
        </is>
      </c>
    </row>
    <row r="52">
      <c r="A52" s="4" t="inlineStr">
        <is>
          <t>Accumulated Other Comprehensive Loss | Net Income</t>
        </is>
      </c>
      <c r="B52" s="4" t="inlineStr">
        <is>
          <t xml:space="preserve"> </t>
        </is>
      </c>
      <c r="C52" s="4" t="inlineStr">
        <is>
          <t xml:space="preserve"> </t>
        </is>
      </c>
      <c r="D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row>
    <row r="54">
      <c r="A54" s="4" t="inlineStr">
        <is>
          <t>Amounts reclassified from accumulated other comprehensive income</t>
        </is>
      </c>
      <c r="B54" s="5" t="n">
        <v>2049</v>
      </c>
      <c r="C54" s="5" t="n">
        <v>415947</v>
      </c>
      <c r="D54"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loss - Effects on Net Income of Significant Amounts Reclassified from Accumulated Other Comprehensive Loss (Details) - USD ($) $ in Thousand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Loss on Russia restructuring</t>
        </is>
      </c>
      <c r="B4" s="4" t="inlineStr">
        <is>
          <t xml:space="preserve"> </t>
        </is>
      </c>
      <c r="C4" s="5" t="n">
        <v>-21444</v>
      </c>
      <c r="D4" s="5" t="n">
        <v>4082</v>
      </c>
      <c r="E4" s="5" t="n">
        <v>-100242</v>
      </c>
    </row>
    <row r="5">
      <c r="A5" s="4" t="inlineStr">
        <is>
          <t>Net sales</t>
        </is>
      </c>
      <c r="B5" s="4" t="inlineStr">
        <is>
          <t xml:space="preserve"> </t>
        </is>
      </c>
      <c r="C5" s="6" t="n">
        <v>7250552</v>
      </c>
      <c r="D5" s="6" t="n">
        <v>5590438</v>
      </c>
      <c r="E5" s="6" t="n">
        <v>5237443</v>
      </c>
    </row>
    <row r="6">
      <c r="A6" s="4" t="inlineStr">
        <is>
          <t>Cost of sales</t>
        </is>
      </c>
      <c r="B6" s="4" t="inlineStr">
        <is>
          <t xml:space="preserve"> </t>
        </is>
      </c>
      <c r="C6" s="6" t="n">
        <v>-5810903</v>
      </c>
      <c r="D6" s="6" t="n">
        <v>-4528528</v>
      </c>
      <c r="E6" s="6" t="n">
        <v>-4191104</v>
      </c>
    </row>
    <row r="7">
      <c r="A7" s="4" t="inlineStr">
        <is>
          <t>Income/(loss) before income taxes</t>
        </is>
      </c>
      <c r="B7" s="4" t="inlineStr">
        <is>
          <t xml:space="preserve"> </t>
        </is>
      </c>
      <c r="C7" s="6" t="n">
        <v>571282</v>
      </c>
      <c r="D7" s="6" t="n">
        <v>-160982</v>
      </c>
      <c r="E7" s="6" t="n">
        <v>255592</v>
      </c>
    </row>
    <row r="8">
      <c r="A8" s="4" t="inlineStr">
        <is>
          <t>Provision for/(Benefit from) income taxes</t>
        </is>
      </c>
      <c r="B8" s="4" t="inlineStr">
        <is>
          <t xml:space="preserve"> </t>
        </is>
      </c>
      <c r="C8" s="6" t="n">
        <v>-118509</v>
      </c>
      <c r="D8" s="6" t="n">
        <v>67430</v>
      </c>
      <c r="E8" s="6" t="n">
        <v>-53030</v>
      </c>
    </row>
    <row r="9">
      <c r="A9" s="4" t="inlineStr">
        <is>
          <t>Net income/(loss)</t>
        </is>
      </c>
      <c r="B9" s="4" t="inlineStr">
        <is>
          <t xml:space="preserve"> </t>
        </is>
      </c>
      <c r="C9" s="6" t="n">
        <v>466980</v>
      </c>
      <c r="D9" s="6" t="n">
        <v>-82711</v>
      </c>
      <c r="E9" s="5" t="n">
        <v>207241</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Net income/(loss)</t>
        </is>
      </c>
      <c r="B12" s="4" t="inlineStr">
        <is>
          <t xml:space="preserve"> </t>
        </is>
      </c>
      <c r="C12" s="6" t="n">
        <v>-2049</v>
      </c>
      <c r="D12" s="6" t="n">
        <v>-415947</v>
      </c>
      <c r="E12" s="4" t="inlineStr">
        <is>
          <t xml:space="preserve"> </t>
        </is>
      </c>
    </row>
    <row r="13">
      <c r="A13" s="4" t="inlineStr">
        <is>
          <t>Reclassification out of Accumulated Other Comprehensive Income | Foreign Currency Item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Loss on Russia restructuring</t>
        </is>
      </c>
      <c r="B15" s="4" t="inlineStr">
        <is>
          <t xml:space="preserve"> </t>
        </is>
      </c>
      <c r="C15" s="6" t="n">
        <v>-3747</v>
      </c>
      <c r="D15" s="6" t="n">
        <v>0</v>
      </c>
      <c r="E15" s="4" t="inlineStr">
        <is>
          <t xml:space="preserve"> </t>
        </is>
      </c>
    </row>
    <row r="16">
      <c r="A16" s="4" t="inlineStr">
        <is>
          <t>Net income/(loss)</t>
        </is>
      </c>
      <c r="B16" s="4" t="inlineStr">
        <is>
          <t xml:space="preserve"> </t>
        </is>
      </c>
      <c r="C16" s="6" t="n">
        <v>-3747</v>
      </c>
      <c r="D16" s="6" t="n">
        <v>0</v>
      </c>
      <c r="E16" s="4" t="inlineStr">
        <is>
          <t xml:space="preserve"> </t>
        </is>
      </c>
    </row>
    <row r="17">
      <c r="A17" s="4" t="inlineStr">
        <is>
          <t>Reclassification out of Accumulated Other Comprehensive Income | Effect of settlement los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Non-operating pension cost</t>
        </is>
      </c>
      <c r="B19" s="4" t="inlineStr">
        <is>
          <t xml:space="preserve"> </t>
        </is>
      </c>
      <c r="C19" s="6" t="n">
        <v>-479</v>
      </c>
      <c r="D19" s="6" t="n">
        <v>-550706</v>
      </c>
      <c r="E19" s="4" t="inlineStr">
        <is>
          <t xml:space="preserve"> </t>
        </is>
      </c>
    </row>
    <row r="20">
      <c r="A20" s="4" t="inlineStr">
        <is>
          <t>Reclassification out of Accumulated Other Comprehensive Income | Effect of curtailment loss</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Non-operating pension cost</t>
        </is>
      </c>
      <c r="B22" s="4" t="inlineStr">
        <is>
          <t xml:space="preserve"> </t>
        </is>
      </c>
      <c r="C22" s="6" t="n">
        <v>-43</v>
      </c>
      <c r="D22" s="6" t="n">
        <v>0</v>
      </c>
      <c r="E22" s="4" t="inlineStr">
        <is>
          <t xml:space="preserve"> </t>
        </is>
      </c>
    </row>
    <row r="23">
      <c r="A23" s="4" t="inlineStr">
        <is>
          <t>Reclassification out of Accumulated Other Comprehensive Income | Amortization of defined benefit pension items</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Non-operating pension cost</t>
        </is>
      </c>
      <c r="B25" s="4" t="inlineStr">
        <is>
          <t xml:space="preserve"> </t>
        </is>
      </c>
      <c r="C25" s="6" t="n">
        <v>-6472</v>
      </c>
      <c r="D25" s="6" t="n">
        <v>-16659</v>
      </c>
      <c r="E25" s="4" t="inlineStr">
        <is>
          <t xml:space="preserve"> </t>
        </is>
      </c>
    </row>
    <row r="26">
      <c r="A26" s="4" t="inlineStr">
        <is>
          <t>Income/(loss) before income taxes</t>
        </is>
      </c>
      <c r="B26" s="4" t="inlineStr">
        <is>
          <t xml:space="preserve"> </t>
        </is>
      </c>
      <c r="C26" s="6" t="n">
        <v>-6994</v>
      </c>
      <c r="D26" s="6" t="n">
        <v>-567365</v>
      </c>
      <c r="E26" s="4" t="inlineStr">
        <is>
          <t xml:space="preserve"> </t>
        </is>
      </c>
    </row>
    <row r="27">
      <c r="A27" s="4" t="inlineStr">
        <is>
          <t>Provision for/(Benefit from) income taxes</t>
        </is>
      </c>
      <c r="B27" s="4" t="inlineStr">
        <is>
          <t xml:space="preserve"> </t>
        </is>
      </c>
      <c r="C27" s="6" t="n">
        <v>3099</v>
      </c>
      <c r="D27" s="6" t="n">
        <v>145160</v>
      </c>
      <c r="E27" s="4" t="inlineStr">
        <is>
          <t xml:space="preserve"> </t>
        </is>
      </c>
    </row>
    <row r="28">
      <c r="A28" s="4" t="inlineStr">
        <is>
          <t>Net income/(loss)</t>
        </is>
      </c>
      <c r="B28" s="4" t="inlineStr">
        <is>
          <t xml:space="preserve"> </t>
        </is>
      </c>
      <c r="C28" s="6" t="n">
        <v>-3895</v>
      </c>
      <c r="D28" s="6" t="n">
        <v>-422205</v>
      </c>
      <c r="E28" s="4" t="inlineStr">
        <is>
          <t xml:space="preserve"> </t>
        </is>
      </c>
    </row>
    <row r="29">
      <c r="A29" s="4" t="inlineStr">
        <is>
          <t>Reclassification out of Accumulated Other Comprehensive Income | Gains and Losses on Cash Flow Hedges</t>
        </is>
      </c>
      <c r="B29" s="4" t="inlineStr">
        <is>
          <t xml:space="preserve"> </t>
        </is>
      </c>
      <c r="C29" s="4" t="inlineStr">
        <is>
          <t xml:space="preserve"> </t>
        </is>
      </c>
      <c r="D29" s="4" t="inlineStr">
        <is>
          <t xml:space="preserve"> </t>
        </is>
      </c>
      <c r="E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4" t="inlineStr">
        <is>
          <t xml:space="preserve"> </t>
        </is>
      </c>
      <c r="C31" s="6" t="n">
        <v>3460</v>
      </c>
      <c r="D31" s="6" t="n">
        <v>3212</v>
      </c>
      <c r="E31" s="4" t="inlineStr">
        <is>
          <t xml:space="preserve"> </t>
        </is>
      </c>
    </row>
    <row r="32">
      <c r="A32" s="4" t="inlineStr">
        <is>
          <t>Cost of sales</t>
        </is>
      </c>
      <c r="B32" s="4" t="inlineStr">
        <is>
          <t xml:space="preserve"> </t>
        </is>
      </c>
      <c r="C32" s="6" t="n">
        <v>4096</v>
      </c>
      <c r="D32" s="6" t="n">
        <v>5250</v>
      </c>
      <c r="E32" s="4" t="inlineStr">
        <is>
          <t xml:space="preserve"> </t>
        </is>
      </c>
    </row>
    <row r="33">
      <c r="A33" s="4" t="inlineStr">
        <is>
          <t>Income/(loss) before income taxes</t>
        </is>
      </c>
      <c r="B33" s="4" t="inlineStr">
        <is>
          <t xml:space="preserve"> </t>
        </is>
      </c>
      <c r="C33" s="6" t="n">
        <v>7556</v>
      </c>
      <c r="D33" s="6" t="n">
        <v>8462</v>
      </c>
      <c r="E33" s="4" t="inlineStr">
        <is>
          <t xml:space="preserve"> </t>
        </is>
      </c>
    </row>
    <row r="34">
      <c r="A34" s="4" t="inlineStr">
        <is>
          <t>Provision for/(Benefit from) income taxes</t>
        </is>
      </c>
      <c r="B34" s="4" t="inlineStr">
        <is>
          <t xml:space="preserve"> </t>
        </is>
      </c>
      <c r="C34" s="6" t="n">
        <v>-1963</v>
      </c>
      <c r="D34" s="6" t="n">
        <v>-2204</v>
      </c>
      <c r="E34" s="4" t="inlineStr">
        <is>
          <t xml:space="preserve"> </t>
        </is>
      </c>
    </row>
    <row r="35">
      <c r="A35" s="4" t="inlineStr">
        <is>
          <t>Net income/(loss)</t>
        </is>
      </c>
      <c r="B35" s="4" t="inlineStr">
        <is>
          <t xml:space="preserve"> </t>
        </is>
      </c>
      <c r="C35" s="6" t="n">
        <v>5593</v>
      </c>
      <c r="D35" s="6" t="n">
        <v>6258</v>
      </c>
      <c r="E35" s="4" t="inlineStr">
        <is>
          <t xml:space="preserve"> </t>
        </is>
      </c>
    </row>
    <row r="36">
      <c r="A36" s="4" t="inlineStr">
        <is>
          <t>Reclassification out of Accumulated Other Comprehensive Income | Foreign Exchange Contracts | Gains and Losses on Cash Flow Hedges</t>
        </is>
      </c>
      <c r="B36" s="4" t="inlineStr">
        <is>
          <t xml:space="preserve"> </t>
        </is>
      </c>
      <c r="C36" s="4" t="inlineStr">
        <is>
          <t xml:space="preserve"> </t>
        </is>
      </c>
      <c r="D36" s="4" t="inlineStr">
        <is>
          <t xml:space="preserve"> </t>
        </is>
      </c>
      <c r="E36" s="4" t="inlineStr">
        <is>
          <t xml:space="preserve"> </t>
        </is>
      </c>
    </row>
    <row r="37">
      <c r="A37" s="3" t="inlineStr">
        <is>
          <t>Reclassification Adjustment out of Accumulated Other Comprehensive Income [Line Items]</t>
        </is>
      </c>
      <c r="B37" s="4" t="inlineStr">
        <is>
          <t xml:space="preserve"> </t>
        </is>
      </c>
      <c r="C37" s="4" t="inlineStr">
        <is>
          <t xml:space="preserve"> </t>
        </is>
      </c>
      <c r="D37" s="4" t="inlineStr">
        <is>
          <t xml:space="preserve"> </t>
        </is>
      </c>
      <c r="E37" s="4" t="inlineStr">
        <is>
          <t xml:space="preserve"> </t>
        </is>
      </c>
    </row>
    <row r="38">
      <c r="A38" s="4" t="inlineStr">
        <is>
          <t>Net sales</t>
        </is>
      </c>
      <c r="B38" s="4" t="inlineStr">
        <is>
          <t xml:space="preserve"> </t>
        </is>
      </c>
      <c r="C38" s="6" t="n">
        <v>3460</v>
      </c>
      <c r="D38" s="6" t="n">
        <v>3212</v>
      </c>
      <c r="E38" s="4" t="inlineStr">
        <is>
          <t xml:space="preserve"> </t>
        </is>
      </c>
    </row>
    <row r="39">
      <c r="A39" s="4" t="inlineStr">
        <is>
          <t>Cost of sales</t>
        </is>
      </c>
      <c r="B39" s="4" t="inlineStr">
        <is>
          <t xml:space="preserve"> </t>
        </is>
      </c>
      <c r="C39" s="6" t="n">
        <v>-2852</v>
      </c>
      <c r="D39" s="6" t="n">
        <v>-2544</v>
      </c>
      <c r="E39" s="4" t="inlineStr">
        <is>
          <t xml:space="preserve"> </t>
        </is>
      </c>
    </row>
    <row r="40">
      <c r="A40" s="4" t="inlineStr">
        <is>
          <t>Reclassification out of Accumulated Other Comprehensive Income | Commodity Contracts | Gains and Losses on Cash Flow Hedges</t>
        </is>
      </c>
      <c r="B40" s="4" t="inlineStr">
        <is>
          <t xml:space="preserve"> </t>
        </is>
      </c>
      <c r="C40" s="4" t="inlineStr">
        <is>
          <t xml:space="preserve"> </t>
        </is>
      </c>
      <c r="D40" s="4" t="inlineStr">
        <is>
          <t xml:space="preserve"> </t>
        </is>
      </c>
      <c r="E40" s="4" t="inlineStr">
        <is>
          <t xml:space="preserve"> </t>
        </is>
      </c>
    </row>
    <row r="41">
      <c r="A41" s="3" t="inlineStr">
        <is>
          <t>Reclassification Adjustment out of Accumulated Other Comprehensive Income [Line Items]</t>
        </is>
      </c>
      <c r="B41" s="4" t="inlineStr">
        <is>
          <t xml:space="preserve"> </t>
        </is>
      </c>
      <c r="C41" s="4" t="inlineStr">
        <is>
          <t xml:space="preserve"> </t>
        </is>
      </c>
      <c r="D41" s="4" t="inlineStr">
        <is>
          <t xml:space="preserve"> </t>
        </is>
      </c>
      <c r="E41" s="4" t="inlineStr">
        <is>
          <t xml:space="preserve"> </t>
        </is>
      </c>
    </row>
    <row r="42">
      <c r="A42" s="4" t="inlineStr">
        <is>
          <t>Net sales</t>
        </is>
      </c>
      <c r="B42" s="4" t="inlineStr">
        <is>
          <t xml:space="preserve"> </t>
        </is>
      </c>
      <c r="C42" s="6" t="n">
        <v>0</v>
      </c>
      <c r="D42" s="6" t="n">
        <v>0</v>
      </c>
      <c r="E42" s="4" t="inlineStr">
        <is>
          <t xml:space="preserve"> </t>
        </is>
      </c>
    </row>
    <row r="43">
      <c r="A43" s="4" t="inlineStr">
        <is>
          <t>Cost of sales</t>
        </is>
      </c>
      <c r="B43" s="4" t="inlineStr">
        <is>
          <t xml:space="preserve"> </t>
        </is>
      </c>
      <c r="C43" s="5" t="n">
        <v>6948</v>
      </c>
      <c r="D43" s="5" t="n">
        <v>7794</v>
      </c>
      <c r="E43"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omponents of Other Comprehensive Income (Details) - USD ($) $ in Thousands</t>
        </is>
      </c>
      <c r="B1" s="2" t="inlineStr">
        <is>
          <t>12 Months Ended</t>
        </is>
      </c>
    </row>
    <row r="2">
      <c r="B2" s="2" t="inlineStr">
        <is>
          <t>Dec. 31, 2022</t>
        </is>
      </c>
      <c r="C2" s="2" t="inlineStr">
        <is>
          <t>Dec. 31, 2021</t>
        </is>
      </c>
    </row>
    <row r="3">
      <c r="A3" s="3" t="inlineStr">
        <is>
          <t>Gains and losses on cash flow hedges:</t>
        </is>
      </c>
      <c r="B3" s="4" t="inlineStr">
        <is>
          <t xml:space="preserve"> </t>
        </is>
      </c>
      <c r="C3" s="4" t="inlineStr">
        <is>
          <t xml:space="preserve"> </t>
        </is>
      </c>
    </row>
    <row r="4">
      <c r="A4" s="4" t="inlineStr">
        <is>
          <t>Defined benefit plan adjustment</t>
        </is>
      </c>
      <c r="B4" s="5" t="n">
        <v>1391</v>
      </c>
      <c r="C4" s="5" t="n">
        <v>-32</v>
      </c>
    </row>
    <row r="5">
      <c r="A5" s="4" t="inlineStr">
        <is>
          <t>Foreign Currency Items</t>
        </is>
      </c>
      <c r="B5" s="4" t="inlineStr">
        <is>
          <t xml:space="preserve"> </t>
        </is>
      </c>
      <c r="C5" s="4" t="inlineStr">
        <is>
          <t xml:space="preserve"> </t>
        </is>
      </c>
    </row>
    <row r="6">
      <c r="A6" s="3" t="inlineStr">
        <is>
          <t>Gains and losses on cash flow hedges:</t>
        </is>
      </c>
      <c r="B6" s="4" t="inlineStr">
        <is>
          <t xml:space="preserve"> </t>
        </is>
      </c>
      <c r="C6" s="4" t="inlineStr">
        <is>
          <t xml:space="preserve"> </t>
        </is>
      </c>
    </row>
    <row r="7">
      <c r="A7" s="4" t="inlineStr">
        <is>
          <t>Other comprehensive income/(loss) before reclassifications, Before Tax Amount</t>
        </is>
      </c>
      <c r="B7" s="6" t="n">
        <v>-72987</v>
      </c>
      <c r="C7" s="6" t="n">
        <v>-75052</v>
      </c>
    </row>
    <row r="8">
      <c r="A8" s="4" t="inlineStr">
        <is>
          <t>Other comprehensive income/(loss) before reclassifications, Tax (Expense) Benefit</t>
        </is>
      </c>
      <c r="B8" s="6" t="n">
        <v>0</v>
      </c>
      <c r="C8" s="6" t="n">
        <v>0</v>
      </c>
    </row>
    <row r="9">
      <c r="A9" s="4" t="inlineStr">
        <is>
          <t>Other comprehensive income/(loss) before reclassifications</t>
        </is>
      </c>
      <c r="B9" s="6" t="n">
        <v>-72987</v>
      </c>
      <c r="C9" s="6" t="n">
        <v>-75052</v>
      </c>
    </row>
    <row r="10">
      <c r="A10" s="4" t="inlineStr">
        <is>
          <t>Other comprehensive income/(loss), Before Tax Amount</t>
        </is>
      </c>
      <c r="B10" s="6" t="n">
        <v>-69240</v>
      </c>
      <c r="C10" s="6" t="n">
        <v>-75052</v>
      </c>
    </row>
    <row r="11">
      <c r="A11" s="4" t="inlineStr">
        <is>
          <t>Other comprehensive income/(loss), Tax (Expense) Benefit</t>
        </is>
      </c>
      <c r="B11" s="6" t="n">
        <v>0</v>
      </c>
      <c r="C11" s="6" t="n">
        <v>0</v>
      </c>
    </row>
    <row r="12">
      <c r="A12" s="4" t="inlineStr">
        <is>
          <t>Other comprehensive (loss)/income</t>
        </is>
      </c>
      <c r="B12" s="6" t="n">
        <v>-69240</v>
      </c>
      <c r="C12" s="6" t="n">
        <v>-75052</v>
      </c>
    </row>
    <row r="13">
      <c r="A13" s="4" t="inlineStr">
        <is>
          <t>Foreign Currency Items | Net Income</t>
        </is>
      </c>
      <c r="B13" s="4" t="inlineStr">
        <is>
          <t xml:space="preserve"> </t>
        </is>
      </c>
      <c r="C13" s="4" t="inlineStr">
        <is>
          <t xml:space="preserve"> </t>
        </is>
      </c>
    </row>
    <row r="14">
      <c r="A14" s="3" t="inlineStr">
        <is>
          <t>Gains and losses on cash flow hedges:</t>
        </is>
      </c>
      <c r="B14" s="4" t="inlineStr">
        <is>
          <t xml:space="preserve"> </t>
        </is>
      </c>
      <c r="C14" s="4" t="inlineStr">
        <is>
          <t xml:space="preserve"> </t>
        </is>
      </c>
    </row>
    <row r="15">
      <c r="A15" s="4" t="inlineStr">
        <is>
          <t>Amounts reclassified from accumulated other comprehensive income/(loss), Before Tax Amount</t>
        </is>
      </c>
      <c r="B15" s="6" t="n">
        <v>3747</v>
      </c>
      <c r="C15" s="6" t="n">
        <v>0</v>
      </c>
    </row>
    <row r="16">
      <c r="A16" s="4" t="inlineStr">
        <is>
          <t>Amounts reclassified from accumulated other comprehensive income/(loss), Tax (Expense) Benefit</t>
        </is>
      </c>
      <c r="B16" s="6" t="n">
        <v>0</v>
      </c>
      <c r="C16" s="6" t="n">
        <v>0</v>
      </c>
    </row>
    <row r="17">
      <c r="A17" s="4" t="inlineStr">
        <is>
          <t>Amounts reclassified from accumulated other comprehensive income/(loss)</t>
        </is>
      </c>
      <c r="B17" s="6" t="n">
        <v>3747</v>
      </c>
      <c r="C17" s="6" t="n">
        <v>0</v>
      </c>
    </row>
    <row r="18">
      <c r="A18" s="4" t="inlineStr">
        <is>
          <t>Defined Benefit Pension Items</t>
        </is>
      </c>
      <c r="B18" s="4" t="inlineStr">
        <is>
          <t xml:space="preserve"> </t>
        </is>
      </c>
      <c r="C18" s="4" t="inlineStr">
        <is>
          <t xml:space="preserve"> </t>
        </is>
      </c>
    </row>
    <row r="19">
      <c r="A19" s="3" t="inlineStr">
        <is>
          <t>Gains and losses on cash flow hedges:</t>
        </is>
      </c>
      <c r="B19" s="4" t="inlineStr">
        <is>
          <t xml:space="preserve"> </t>
        </is>
      </c>
      <c r="C19" s="4" t="inlineStr">
        <is>
          <t xml:space="preserve"> </t>
        </is>
      </c>
    </row>
    <row r="20">
      <c r="A20" s="4" t="inlineStr">
        <is>
          <t>Other comprehensive income/(loss) before reclassifications, Before Tax Amount</t>
        </is>
      </c>
      <c r="B20" s="6" t="n">
        <v>-3365</v>
      </c>
      <c r="C20" s="6" t="n">
        <v>63559</v>
      </c>
    </row>
    <row r="21">
      <c r="A21" s="4" t="inlineStr">
        <is>
          <t>Other comprehensive income/(loss) before reclassifications, Tax (Expense) Benefit</t>
        </is>
      </c>
      <c r="B21" s="6" t="n">
        <v>-106</v>
      </c>
      <c r="C21" s="6" t="n">
        <v>-14414</v>
      </c>
    </row>
    <row r="22">
      <c r="A22" s="4" t="inlineStr">
        <is>
          <t>Other comprehensive income/(loss) before reclassifications</t>
        </is>
      </c>
      <c r="B22" s="6" t="n">
        <v>-3471</v>
      </c>
      <c r="C22" s="6" t="n">
        <v>49145</v>
      </c>
    </row>
    <row r="23">
      <c r="A23" s="4" t="inlineStr">
        <is>
          <t>Other comprehensive income/(loss), Before Tax Amount</t>
        </is>
      </c>
      <c r="B23" s="6" t="n">
        <v>3629</v>
      </c>
      <c r="C23" s="6" t="n">
        <v>630924</v>
      </c>
    </row>
    <row r="24">
      <c r="A24" s="4" t="inlineStr">
        <is>
          <t>Other comprehensive income/(loss), Tax (Expense) Benefit</t>
        </is>
      </c>
      <c r="B24" s="6" t="n">
        <v>-3205</v>
      </c>
      <c r="C24" s="6" t="n">
        <v>-159574</v>
      </c>
    </row>
    <row r="25">
      <c r="A25" s="4" t="inlineStr">
        <is>
          <t>Other comprehensive (loss)/income</t>
        </is>
      </c>
      <c r="B25" s="6" t="n">
        <v>424</v>
      </c>
      <c r="C25" s="6" t="n">
        <v>471350</v>
      </c>
    </row>
    <row r="26">
      <c r="A26" s="4" t="inlineStr">
        <is>
          <t>Defined Benefit Pension Items | Net Income</t>
        </is>
      </c>
      <c r="B26" s="4" t="inlineStr">
        <is>
          <t xml:space="preserve"> </t>
        </is>
      </c>
      <c r="C26" s="4" t="inlineStr">
        <is>
          <t xml:space="preserve"> </t>
        </is>
      </c>
    </row>
    <row r="27">
      <c r="A27" s="3" t="inlineStr">
        <is>
          <t>Gains and losses on cash flow hedges:</t>
        </is>
      </c>
      <c r="B27" s="4" t="inlineStr">
        <is>
          <t xml:space="preserve"> </t>
        </is>
      </c>
      <c r="C27" s="4" t="inlineStr">
        <is>
          <t xml:space="preserve"> </t>
        </is>
      </c>
    </row>
    <row r="28">
      <c r="A28" s="4" t="inlineStr">
        <is>
          <t>Amounts reclassified from accumulated other comprehensive income/(loss), Before Tax Amount</t>
        </is>
      </c>
      <c r="B28" s="6" t="n">
        <v>6994</v>
      </c>
      <c r="C28" s="6" t="n">
        <v>567365</v>
      </c>
    </row>
    <row r="29">
      <c r="A29" s="4" t="inlineStr">
        <is>
          <t>Amounts reclassified from accumulated other comprehensive income/(loss), Tax (Expense) Benefit</t>
        </is>
      </c>
      <c r="B29" s="6" t="n">
        <v>-3099</v>
      </c>
      <c r="C29" s="6" t="n">
        <v>-145160</v>
      </c>
    </row>
    <row r="30">
      <c r="A30" s="4" t="inlineStr">
        <is>
          <t>Amounts reclassified from accumulated other comprehensive income/(loss)</t>
        </is>
      </c>
      <c r="B30" s="6" t="n">
        <v>3895</v>
      </c>
      <c r="C30" s="6" t="n">
        <v>422205</v>
      </c>
    </row>
    <row r="31">
      <c r="A31" s="4" t="inlineStr">
        <is>
          <t>Gains and Losses on Cash Flow Hedges</t>
        </is>
      </c>
      <c r="B31" s="4" t="inlineStr">
        <is>
          <t xml:space="preserve"> </t>
        </is>
      </c>
      <c r="C31" s="4" t="inlineStr">
        <is>
          <t xml:space="preserve"> </t>
        </is>
      </c>
    </row>
    <row r="32">
      <c r="A32" s="3" t="inlineStr">
        <is>
          <t>Gains and losses on cash flow hedges:</t>
        </is>
      </c>
      <c r="B32" s="4" t="inlineStr">
        <is>
          <t xml:space="preserve"> </t>
        </is>
      </c>
      <c r="C32" s="4" t="inlineStr">
        <is>
          <t xml:space="preserve"> </t>
        </is>
      </c>
    </row>
    <row r="33">
      <c r="A33" s="4" t="inlineStr">
        <is>
          <t>Other comprehensive income/(loss) before reclassifications, Before Tax Amount</t>
        </is>
      </c>
      <c r="B33" s="6" t="n">
        <v>4312</v>
      </c>
      <c r="C33" s="6" t="n">
        <v>10249</v>
      </c>
    </row>
    <row r="34">
      <c r="A34" s="4" t="inlineStr">
        <is>
          <t>Other comprehensive income/(loss) before reclassifications, Tax (Expense) Benefit</t>
        </is>
      </c>
      <c r="B34" s="6" t="n">
        <v>-1068</v>
      </c>
      <c r="C34" s="6" t="n">
        <v>-2660</v>
      </c>
    </row>
    <row r="35">
      <c r="A35" s="4" t="inlineStr">
        <is>
          <t>Other comprehensive income/(loss) before reclassifications</t>
        </is>
      </c>
      <c r="B35" s="6" t="n">
        <v>3244</v>
      </c>
      <c r="C35" s="6" t="n">
        <v>7589</v>
      </c>
    </row>
    <row r="36">
      <c r="A36" s="4" t="inlineStr">
        <is>
          <t>Other comprehensive income/(loss), Before Tax Amount</t>
        </is>
      </c>
      <c r="B36" s="6" t="n">
        <v>-2439</v>
      </c>
      <c r="C36" s="6" t="n">
        <v>1498</v>
      </c>
    </row>
    <row r="37">
      <c r="A37" s="4" t="inlineStr">
        <is>
          <t>Other comprehensive income/(loss), Tax (Expense) Benefit</t>
        </is>
      </c>
      <c r="B37" s="6" t="n">
        <v>597</v>
      </c>
      <c r="C37" s="6" t="n">
        <v>-379</v>
      </c>
    </row>
    <row r="38">
      <c r="A38" s="4" t="inlineStr">
        <is>
          <t>Other comprehensive (loss)/income</t>
        </is>
      </c>
      <c r="B38" s="6" t="n">
        <v>-1842</v>
      </c>
      <c r="C38" s="6" t="n">
        <v>1119</v>
      </c>
    </row>
    <row r="39">
      <c r="A39" s="4" t="inlineStr">
        <is>
          <t>Gains and Losses on Cash Flow Hedges | Fixed assets</t>
        </is>
      </c>
      <c r="B39" s="4" t="inlineStr">
        <is>
          <t xml:space="preserve"> </t>
        </is>
      </c>
      <c r="C39" s="4" t="inlineStr">
        <is>
          <t xml:space="preserve"> </t>
        </is>
      </c>
    </row>
    <row r="40">
      <c r="A40" s="3" t="inlineStr">
        <is>
          <t>Gains and losses on cash flow hedges:</t>
        </is>
      </c>
      <c r="B40" s="4" t="inlineStr">
        <is>
          <t xml:space="preserve"> </t>
        </is>
      </c>
      <c r="C40" s="4" t="inlineStr">
        <is>
          <t xml:space="preserve"> </t>
        </is>
      </c>
    </row>
    <row r="41">
      <c r="A41" s="4" t="inlineStr">
        <is>
          <t>Amounts reclassified from accumulated other comprehensive income/(loss), Before Tax Amount</t>
        </is>
      </c>
      <c r="B41" s="6" t="n">
        <v>805</v>
      </c>
      <c r="C41" s="6" t="n">
        <v>-289</v>
      </c>
    </row>
    <row r="42">
      <c r="A42" s="4" t="inlineStr">
        <is>
          <t>Amounts reclassified from accumulated other comprehensive income/(loss), Tax (Expense) Benefit</t>
        </is>
      </c>
      <c r="B42" s="6" t="n">
        <v>-298</v>
      </c>
      <c r="C42" s="6" t="n">
        <v>77</v>
      </c>
    </row>
    <row r="43">
      <c r="A43" s="4" t="inlineStr">
        <is>
          <t>Amounts reclassified from accumulated other comprehensive income/(loss)</t>
        </is>
      </c>
      <c r="B43" s="6" t="n">
        <v>507</v>
      </c>
      <c r="C43" s="6" t="n">
        <v>-212</v>
      </c>
    </row>
    <row r="44">
      <c r="A44" s="4" t="inlineStr">
        <is>
          <t>Gains and Losses on Cash Flow Hedges | Net Income</t>
        </is>
      </c>
      <c r="B44" s="4" t="inlineStr">
        <is>
          <t xml:space="preserve"> </t>
        </is>
      </c>
      <c r="C44" s="4" t="inlineStr">
        <is>
          <t xml:space="preserve"> </t>
        </is>
      </c>
    </row>
    <row r="45">
      <c r="A45" s="3" t="inlineStr">
        <is>
          <t>Gains and losses on cash flow hedges:</t>
        </is>
      </c>
      <c r="B45" s="4" t="inlineStr">
        <is>
          <t xml:space="preserve"> </t>
        </is>
      </c>
      <c r="C45" s="4" t="inlineStr">
        <is>
          <t xml:space="preserve"> </t>
        </is>
      </c>
    </row>
    <row r="46">
      <c r="A46" s="4" t="inlineStr">
        <is>
          <t>Amounts reclassified from accumulated other comprehensive income/(loss), Before Tax Amount</t>
        </is>
      </c>
      <c r="B46" s="6" t="n">
        <v>-7556</v>
      </c>
      <c r="C46" s="6" t="n">
        <v>-8462</v>
      </c>
    </row>
    <row r="47">
      <c r="A47" s="4" t="inlineStr">
        <is>
          <t>Amounts reclassified from accumulated other comprehensive income/(loss), Tax (Expense) Benefit</t>
        </is>
      </c>
      <c r="B47" s="6" t="n">
        <v>1963</v>
      </c>
      <c r="C47" s="6" t="n">
        <v>2204</v>
      </c>
    </row>
    <row r="48">
      <c r="A48" s="4" t="inlineStr">
        <is>
          <t>Amounts reclassified from accumulated other comprehensive income/(loss)</t>
        </is>
      </c>
      <c r="B48" s="6" t="n">
        <v>-5593</v>
      </c>
      <c r="C48" s="6" t="n">
        <v>-6258</v>
      </c>
    </row>
    <row r="49">
      <c r="A49" s="4" t="inlineStr">
        <is>
          <t>Accumulated Other Comprehensive Loss</t>
        </is>
      </c>
      <c r="B49" s="4" t="inlineStr">
        <is>
          <t xml:space="preserve"> </t>
        </is>
      </c>
      <c r="C49" s="4" t="inlineStr">
        <is>
          <t xml:space="preserve"> </t>
        </is>
      </c>
    </row>
    <row r="50">
      <c r="A50" s="3" t="inlineStr">
        <is>
          <t>Gains and losses on cash flow hedges:</t>
        </is>
      </c>
      <c r="B50" s="4" t="inlineStr">
        <is>
          <t xml:space="preserve"> </t>
        </is>
      </c>
      <c r="C50" s="4" t="inlineStr">
        <is>
          <t xml:space="preserve"> </t>
        </is>
      </c>
    </row>
    <row r="51">
      <c r="A51" s="4" t="inlineStr">
        <is>
          <t>Other comprehensive income/(loss), Before Tax Amount</t>
        </is>
      </c>
      <c r="B51" s="6" t="n">
        <v>-68050</v>
      </c>
      <c r="C51" s="6" t="n">
        <v>557370</v>
      </c>
    </row>
    <row r="52">
      <c r="A52" s="4" t="inlineStr">
        <is>
          <t>Other comprehensive income/(loss), Tax (Expense) Benefit</t>
        </is>
      </c>
      <c r="B52" s="6" t="n">
        <v>-2608</v>
      </c>
      <c r="C52" s="6" t="n">
        <v>-159953</v>
      </c>
    </row>
    <row r="53">
      <c r="A53" s="4" t="inlineStr">
        <is>
          <t>Other comprehensive (loss)/income</t>
        </is>
      </c>
      <c r="B53" s="5" t="n">
        <v>-70658</v>
      </c>
      <c r="C53" s="5" t="n">
        <v>39741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19651</v>
      </c>
      <c r="C5" s="5" t="n">
        <v>20920</v>
      </c>
      <c r="D5" s="5" t="n">
        <v>14382</v>
      </c>
    </row>
    <row r="6">
      <c r="A6" s="4" t="inlineStr">
        <is>
          <t>Charged to Costs and Expenses</t>
        </is>
      </c>
      <c r="B6" s="6" t="n">
        <v>-327</v>
      </c>
      <c r="C6" s="6" t="n">
        <v>-824</v>
      </c>
      <c r="D6" s="6" t="n">
        <v>8067</v>
      </c>
    </row>
    <row r="7">
      <c r="A7" s="4" t="inlineStr">
        <is>
          <t>Charged to Other</t>
        </is>
      </c>
      <c r="B7" s="6" t="n">
        <v>-108</v>
      </c>
      <c r="C7" s="6" t="n">
        <v>-18</v>
      </c>
      <c r="D7" s="6" t="n">
        <v>54</v>
      </c>
    </row>
    <row r="8">
      <c r="A8" s="4" t="inlineStr">
        <is>
          <t>Deductions</t>
        </is>
      </c>
      <c r="B8" s="6" t="n">
        <v>2337</v>
      </c>
      <c r="C8" s="6" t="n">
        <v>427</v>
      </c>
      <c r="D8" s="6" t="n">
        <v>1583</v>
      </c>
    </row>
    <row r="9">
      <c r="A9" s="4" t="inlineStr">
        <is>
          <t>Balance at End of Year</t>
        </is>
      </c>
      <c r="B9" s="6" t="n">
        <v>16879</v>
      </c>
      <c r="C9" s="6" t="n">
        <v>19651</v>
      </c>
      <c r="D9" s="6" t="n">
        <v>20920</v>
      </c>
    </row>
    <row r="10">
      <c r="A10" s="4" t="inlineStr">
        <is>
          <t>LIFO Reserv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22900</v>
      </c>
      <c r="C12" s="6" t="n">
        <v>20317</v>
      </c>
      <c r="D12" s="6" t="n">
        <v>20203</v>
      </c>
    </row>
    <row r="13">
      <c r="A13" s="4" t="inlineStr">
        <is>
          <t>Charged to Costs and Expenses</t>
        </is>
      </c>
      <c r="B13" s="6" t="n">
        <v>28442</v>
      </c>
      <c r="C13" s="6" t="n">
        <v>2583</v>
      </c>
      <c r="D13" s="6" t="n">
        <v>114</v>
      </c>
    </row>
    <row r="14">
      <c r="A14" s="4" t="inlineStr">
        <is>
          <t>Charged to Other</t>
        </is>
      </c>
      <c r="B14" s="6" t="n">
        <v>0</v>
      </c>
      <c r="C14" s="6" t="n">
        <v>0</v>
      </c>
      <c r="D14" s="6" t="n">
        <v>0</v>
      </c>
    </row>
    <row r="15">
      <c r="A15" s="4" t="inlineStr">
        <is>
          <t>Deductions</t>
        </is>
      </c>
      <c r="B15" s="6" t="n">
        <v>0</v>
      </c>
      <c r="C15" s="6" t="n">
        <v>0</v>
      </c>
      <c r="D15" s="6" t="n">
        <v>0</v>
      </c>
    </row>
    <row r="16">
      <c r="A16" s="4" t="inlineStr">
        <is>
          <t>Balance at End of Year</t>
        </is>
      </c>
      <c r="B16" s="6" t="n">
        <v>51342</v>
      </c>
      <c r="C16" s="6" t="n">
        <v>22900</v>
      </c>
      <c r="D16" s="6" t="n">
        <v>20317</v>
      </c>
    </row>
    <row r="17">
      <c r="A17" s="4" t="inlineStr">
        <is>
          <t>Valuation Allowance on Deferred Tax Asset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Year</t>
        </is>
      </c>
      <c r="B19" s="6" t="n">
        <v>93992</v>
      </c>
      <c r="C19" s="6" t="n">
        <v>128435</v>
      </c>
      <c r="D19" s="6" t="n">
        <v>105347</v>
      </c>
    </row>
    <row r="20">
      <c r="A20" s="4" t="inlineStr">
        <is>
          <t>Charged to Costs and Expenses</t>
        </is>
      </c>
      <c r="B20" s="6" t="n">
        <v>-10582</v>
      </c>
      <c r="C20" s="6" t="n">
        <v>-33532</v>
      </c>
      <c r="D20" s="6" t="n">
        <v>22816</v>
      </c>
    </row>
    <row r="21">
      <c r="A21" s="4" t="inlineStr">
        <is>
          <t>Charged to Other</t>
        </is>
      </c>
      <c r="B21" s="6" t="n">
        <v>-1440</v>
      </c>
      <c r="C21" s="6" t="n">
        <v>-866</v>
      </c>
      <c r="D21" s="6" t="n">
        <v>2447</v>
      </c>
    </row>
    <row r="22">
      <c r="A22" s="4" t="inlineStr">
        <is>
          <t>Deductions</t>
        </is>
      </c>
      <c r="B22" s="6" t="n">
        <v>-76</v>
      </c>
      <c r="C22" s="6" t="n">
        <v>45</v>
      </c>
      <c r="D22" s="6" t="n">
        <v>2175</v>
      </c>
    </row>
    <row r="23">
      <c r="A23" s="4" t="inlineStr">
        <is>
          <t>Balance at End of Year</t>
        </is>
      </c>
      <c r="B23" s="5" t="n">
        <v>82046</v>
      </c>
      <c r="C23" s="5" t="n">
        <v>93992</v>
      </c>
      <c r="D23" s="5" t="n">
        <v>12843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asset impairment</t>
        </is>
      </c>
      <c r="B4" s="4" t="inlineStr">
        <is>
          <t>Restructuring and asset impairment Due to its geographic footprint and the cost-competitive nature of its businesses, the Company is constantly seeking more cost-effective means and structures to serve its customers and to respond to fundamental changes in its markets. As such, restructuring costs have been, and are expected to continue to be, a recurring component of the Company's operating costs. The amount of these costs can vary significantly from year to year depending upon the scope, nature, and location of the restructuring activities. Following are the total restructuring and asset impairment charges, net of adjustments, recognized during the periods presented: Year Ended December 31, 2022 2021 2020 Restructuring and restructuring-related asset impairment charges $ 46,815 $ 9,176 $ 67,729 Other asset impairments 10,095 5,034 77,851 Restructuring/Asset impairment charges $ 56,910 $ 14,210 $ 145,580 The table below sets forth restructuring and restructuring-related asset impairment charges by type incurred: Year Ended December 31, 2022 2021 2020 Severance and Termination Benefits $ 17,983 $ 13,097 $ 36,997 Asset Impairment/Disposal of Assets 9,442 (9,116) 22,394 Other Costs 19,390 5,195 8,338 Total restructuring and restructuring-related asset impairment charges $ 46,815 $ 9,176 $ 67,729 The table below sets forth restructuring and restructuring-related asset impairment charges by reportable segment: Year Ended December 31, 2022 2021 2020 Consumer Packaging 12,433 3,427 $ 25,548 Industrial Paper Packaging 16,019 (1,642) 32,691 All Other (166) 2,969 7,266 Corporate 18,529 4,422 2,224 Total restructuring and restructuring-related asset impairment charges $ 46,815 $ 9,176 $ 67,729 "Restructuring and restructuring-related asset impairment charges" and "Other asset impairments" are included in “Restructuring/Asset impairment charges” in the Consolidated Statements of Income. The following table sets forth the activity in the restructuring accrual included in “Accrued expenses and other” on the Company’s Consolidated Balance Sheets: Accrual Activity Severance and Termination Benefits Asset Impairment/ Disposal of Assets Other Costs Total Liability, December 31, 2020 $ 15,955 $ — $ 511 $ 16,466 2021 charges 13,097 (9,116) 5,195 9,176 Cash (payments)/receipts (17,828) 15,308 (6,313) (8,833) Asset write downs/disposals — (6,192) 2,479 (3,713) Foreign currency translation (307) — 1 (306) Liability, December 31, 2021 $ 10,917 $ — $ 1,873 $ 12,790 2022 charges 17,983 9,442 19,390 46,815 Cash (payments)/receipts (14,024) 7,138 (19,836) (26,722) Asset write downs/disposals — (16,580) — (16,580) Foreign currency translation (199) — (35) (234) Liability, December 31, 2022 $ 14,677 $ — $ 1,392 $ 16,069 "Severance and Termination Benefits" in 2022 include the cost of severance provided to employees terminated as the result of various plant closures, and for approximately 180 employees whose positions were eliminated in conjunction with the Company's ongoing organizational effectiveness efforts. "Severance and Termination Benefits" in 2021 include the cost of severance provided to employees terminated as the result of various plant closures, as well as certain employees impacted by Project Horizon, a project to transform the corrugated medium machine in Hartsville, South Carolina to produce uncoated recycled paperboard. Severance costs were also incurred for certain employees as a result of the sale of the Company's Plastics - Food thermoforming operations in the United States (part of the Consumer Packaging segment). In addition, the charges include the cost of severance for approximately 315 employees whose positions were eliminated in conjunction with the Company's ongoing organizational effectiveness efforts. "Asset Impairment/Disposal of Assets" in 2022 consist primarily of asset impairment charges related to plant closures in the Industrial Paper Packaging and Consumer Packaging segments, including asset impairment charges of $3,620 related to Project Horizon. These charges were partially offset by gains from the sale of previously impaired assets and closed facilities in the Consumer Packaging segment and the "All Other" group of businesses. Cash proceeds in 2022 relate to the sales of these assets and facilities, including the partial sale of a previously closed paper mill in Canada, part of the Industrial Paper Packaging segment. "Asset Impairment/Disposal of Assets" in 2021 consist primarily of gains from the sale of real estate in the Industrial Paper Packaging segment, and gains from the sale of other assets impaired in the prior year as a result of consolidations in the Company's Plastics - Food thermoforming operations. "Other Costs" in 2022 consist primarily of consulting services and costs related to plant closures including equipment removal, utilities, plant security, property taxes and insurance. In 2021, "Other Costs" consist primarily of costs related to plant closures including equipment removal, utilities, plant security, property taxes and insurance. The Company expects to pay the majority of the remaining restructuring reserves by the end of 2023 using cash generated from operations. The Company also expects to recognize future additional charges totaling approximately $8,400 in connection with ongoing consulting services and previously announced restructuring actions and believes that the majority of these charges will be incurred and paid by the end of 2023. The Company continually evaluates its cost structure, including its manufacturing capacity, and additional restructuring actions are likely to be undertaken. Other Asset Impairments The Company recognized other asset impairment charges totaling $10,095 for the year ended December 31, 2022. As a result of exiting our operations in Russia, consisting of two small tube and core plants in the Industrial Paper Packaging segment, other asset impairment charges of $9,165 were recognized for the year ended December 31, 2022. These charges include $3,747 of cumulative translation adjustment losses that were reclassified from accumulated other comprehensive income upon completion of the Company's exit from Russia on July 1, 2022. Total other asset impairment charges for the year ended December 31, 2022 also include $930 of fixed asset impairments in the Company's plastics foods operations, part of the Consumer Packaging segment. These assets were determined to be impaired as the value of their projected undiscounted cash flows was no longer sufficient to recover their carrying value. The Company recognized other asset impairment charges totaling $5,034 in the year ended December 31,2021. These charges consisted of fixed asset impairments totaling $2,635 in the Company's plastics foods operations, part of the Consumer Packaging segment, and $2,399 in the temperature-assured packaging business, part of the All Other group of businesses. The assets were impaired as the value of the projected undiscounted cash flows was determined to no longer be sufficient to recover their carrying value. These impairment charges are included in “Restructuring/Asset impairment charges” in the Company’s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ok overdrafts and cash pooling</t>
        </is>
      </c>
      <c r="B1" s="2" t="inlineStr">
        <is>
          <t>12 Months Ended</t>
        </is>
      </c>
    </row>
    <row r="2">
      <c r="B2" s="2" t="inlineStr">
        <is>
          <t>Dec. 31, 2022</t>
        </is>
      </c>
    </row>
    <row r="3">
      <c r="A3" s="3" t="inlineStr">
        <is>
          <t>Cash and Cash Equivalents [Abstract]</t>
        </is>
      </c>
      <c r="B3" s="4" t="inlineStr">
        <is>
          <t xml:space="preserve"> </t>
        </is>
      </c>
    </row>
    <row r="4">
      <c r="A4" s="4" t="inlineStr">
        <is>
          <t>Book overdrafts and cash pooling</t>
        </is>
      </c>
      <c r="B4" s="4" t="inlineStr">
        <is>
          <t>Book overdrafts and cash pooling As part of its cash management system, the Company uses “zero balance” accounts to fund disbursements. Under this system, the bank balance is zero at the end of each day, while the book balance is usually a negative amount due to reconciling items such as outstanding checks. At December 31, 2022 and 2021, outstanding checks totaling $17,986 and $36,759, respectively, were included in “Payable to suppliers” on the Company’s Consolidated Balance Sheets. In addition, outstanding payroll checks of $244 and $0 as of December 31, 2022 and 2021, respectively, were included in “Accrued wages and other compensation” on the Company’s Consolidated Balance Sheets. Changes in these book cash overdrafts are reported as cash flows from financing activities. The Company uses a notional pooling arrangement with an international bank to help manage global liquidity requirements. Under this pooling arrangement, the Company and its participating subsidiaries may maintain either cash deposit or borrowing positions through local currency accounts with the bank, so long as the aggregate position of the global pool is a notionally calculated net cash deposit. Because it maintains a security interest in the cash deposits, and has the right to offset the cash deposits against the borrowings, the bank provides the Company and its participating subsidiaries favorable interest terms on both. The Company’s Consolidated Balance Sheets reflect a net cash deposit under this pooling arrangement of $2,375 and $19,502 as of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Details of the Company's property, plant and equipment at December 31 are as follows: 2022 2021 Land $ 131,362 $ 112,714 Timber resources 42,202 42,355 Buildings 664,012 550,497 Machinery and equipment 3,528,545 3,179,781 Construction in progress 226,701 237,055 4,592,822 4,122,402 Accumulated depreciation and depletion (2,882,423) (2,824,902) Property, plant and equipment, net $ 1,710,399 $ 1,297,500 Depreciation and depletion expense amounted to $216,138 in 2022, $189,667 in 2021 and $201,004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routinely enters into leasing arrangements for real estate (including manufacturing facilities, office space, and warehouses), transportation equipment (automobiles, forklifts, and trailers), and office equipment (copiers and postage machines). The assessment of the certainty associated with the exercise of various lease renewal, termination, and purchase options included in the Company's lease contracts is performed after contemplating all the relevant facts and circumstances in accordance with guidance under ASC 842. Most real estate leases, in particular, include one or more options to renew, with renewal terms that typically extend the lease term in increments from one five The Company completed the acquisition of Metal Packaging on January 26, 2022. The acquisition included both operating and finance lease assets and liabilities. The acquired operating lease liabilities of $33,910 had a weighted average remaining lease maturity term and discount rate of 11.0 years and 2.8%, respectively, and the acquired finance lease liabilities of $46,687 had a weighted average remaining lease maturity term and discount rate of 3.8 years and 7.5%, respectively, as of the date of the acquisition. The following table sets forth the balance sheet location and values of the Company’s lease assets and lease liabilities at December 31, 2022 and December 31, 2021: Classification Balance Sheet Location December 31, 2022 December 31, 2021 Lease Assets Operating lease assets Right of Use Asset - Operating Leases $ 296,781 $ 268,390 Finance lease assets Other Assets 103,467 55,826 Total lease assets $ 400,248 $ 324,216 Lease Liabilities Current operating lease liabilities Accrued expenses and other $ 52,306 $ 45,305 Current finance lease liabilities Notes payable and current portion of long-term debt 19,015 6,952 Total current lease liabilities $ 71,321 $ 52,257 Noncurrent operating lease liabilities Noncurrent Operating Lease Liabilities $ 250,994 $ 234,167 Noncurrent finance lease liabilities Long-term Debt, net of current portion 83,905 53,330 Total noncurrent lease liabilities $ 334,899 $ 287,497 Total lease liabilities $ 406,220 $ 339,754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 recorded on the balance sheet was determined based upon factors considered at the commencement date,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years ended December 31, 2022, 2021, and 2020: Lease Cost 2022 2021 2020 Operating lease cost (a) $ 51,890 $ 48,158 $ 58,678 Finance lease cost: Amortization of lease asset (a) (b) 12,241 5,747 7,387 Interest on lease liabilities (c) 4,751 1,384 1,050 Variable lease cost (a) (d) 30,269 26,198 36,758 Impairment charges (e) 293 148 11,340 Total lease cost $ 99,444 $ 81,635 $ 115,213 (a) Production-related and administrative amounts are included in cost of sales and selling, general and administrative expenses, respectively. (b) Included in depreciation and amortization. (c) Included in interest expense. (d) Also includes short term lease costs, which are deemed immaterial. (e) Impairment charges are included in "Restructuring/asset impairment charges" in the Company's Consolidated Statements of Income. See Note 4 for more information. The following table sets forth the five-year maturity schedule of the Company's lease liabilities as of December 31, 2022: Maturity of Lease Liabilities Operating Leases Finance Leases Total 2023 $ 53,074 $ 19,473 $ 72,547 2024 45,570 17,821 63,391 2025 37,873 20,140 58,013 2026 30,407 16,611 47,018 2027 26,833 5,183 32,016 Beyond 2027 185,515 44,779 230,294 Total lease payments $ 379,272 $ 124,007 $ 503,279 Less: Interest 75,972 21,087 97,059 Lease Liabilities $ 303,300 $ 102,920 $ 406,220 The following tables set forth the Company's weighted average remaining lease term and discount rates used in the calculation of its outstanding lease liabilities at December 31, 2022, 2021, and 2020, along with other lease-related information for the years ended December 31, 2022, 2021, and 2020: Lease Term and Discount Rate 2022 2021 2020 Weighted-average remaining lease term (years): Operating leases 11.2 11.8 11.8 Finance leases 9.2 13.5 12.9 Weighted-average discount rate: Operating leases 4.27% 4.09% 4.28% Finance leases 4.79% 2.86% 2.94% Other Information 2022 2021 2020 Cash paid for amounts included in the measurement of lease liabilities: Operating cash flows used by operating leases $ 52,198 $ 50,479 $ 58,305 Operating cash flows used by finance leases $ 4,751 $ 1,384 $ 1,050 Financing cash flows used by finance leases $ 12,687 $ 4,699 $ 7,437 Leased assets obtained in exchange for new operating lease liabilities $ 36,158 $ 20,505 $ 90,361 Leased assets obtained in exchange for new finance lease liabilities $ 10,091 $ 14,643 $ 23,117 Modification to leased assets for increase/(decrease) in operating lease liabilities $ 2,807 $ 15,936 (9,947) Modification to leased assets for (decrease)/increase in finance lease liabilities $ (642) $ 9,586 14,005 Termination reclasses to decrease operating lease assets $ (4,285) $ (5,267) (27,508) Termination reclasses to decrease operating lease liabilities $ (4,537) $ (5,602) (27,985) Termination reclasses to decrease finance lease assets $ (1,351) $ (125) (25,079) Termination reclasses to decrease finance lease liabilities $ (87) $ (130) (25,199)</t>
        </is>
      </c>
    </row>
    <row r="5">
      <c r="A5" s="4" t="inlineStr">
        <is>
          <t>Leases</t>
        </is>
      </c>
      <c r="B5" s="4" t="inlineStr">
        <is>
          <t>Leases The Company routinely enters into leasing arrangements for real estate (including manufacturing facilities, office space, and warehouses), transportation equipment (automobiles, forklifts, and trailers), and office equipment (copiers and postage machines). The assessment of the certainty associated with the exercise of various lease renewal, termination, and purchase options included in the Company's lease contracts is performed after contemplating all the relevant facts and circumstances in accordance with guidance under ASC 842. Most real estate leases, in particular, include one or more options to renew, with renewal terms that typically extend the lease term in increments from one five The Company completed the acquisition of Metal Packaging on January 26, 2022. The acquisition included both operating and finance lease assets and liabilities. The acquired operating lease liabilities of $33,910 had a weighted average remaining lease maturity term and discount rate of 11.0 years and 2.8%, respectively, and the acquired finance lease liabilities of $46,687 had a weighted average remaining lease maturity term and discount rate of 3.8 years and 7.5%, respectively, as of the date of the acquisition. The following table sets forth the balance sheet location and values of the Company’s lease assets and lease liabilities at December 31, 2022 and December 31, 2021: Classification Balance Sheet Location December 31, 2022 December 31, 2021 Lease Assets Operating lease assets Right of Use Asset - Operating Leases $ 296,781 $ 268,390 Finance lease assets Other Assets 103,467 55,826 Total lease assets $ 400,248 $ 324,216 Lease Liabilities Current operating lease liabilities Accrued expenses and other $ 52,306 $ 45,305 Current finance lease liabilities Notes payable and current portion of long-term debt 19,015 6,952 Total current lease liabilities $ 71,321 $ 52,257 Noncurrent operating lease liabilities Noncurrent Operating Lease Liabilities $ 250,994 $ 234,167 Noncurrent finance lease liabilities Long-term Debt, net of current portion 83,905 53,330 Total noncurrent lease liabilities $ 334,899 $ 287,497 Total lease liabilities $ 406,220 $ 339,754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 recorded on the balance sheet was determined based upon factors considered at the commencement date,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years ended December 31, 2022, 2021, and 2020: Lease Cost 2022 2021 2020 Operating lease cost (a) $ 51,890 $ 48,158 $ 58,678 Finance lease cost: Amortization of lease asset (a) (b) 12,241 5,747 7,387 Interest on lease liabilities (c) 4,751 1,384 1,050 Variable lease cost (a) (d) 30,269 26,198 36,758 Impairment charges (e) 293 148 11,340 Total lease cost $ 99,444 $ 81,635 $ 115,213 (a) Production-related and administrative amounts are included in cost of sales and selling, general and administrative expenses, respectively. (b) Included in depreciation and amortization. (c) Included in interest expense. (d) Also includes short term lease costs, which are deemed immaterial. (e) Impairment charges are included in "Restructuring/asset impairment charges" in the Company's Consolidated Statements of Income. See Note 4 for more information. The following table sets forth the five-year maturity schedule of the Company's lease liabilities as of December 31, 2022: Maturity of Lease Liabilities Operating Leases Finance Leases Total 2023 $ 53,074 $ 19,473 $ 72,547 2024 45,570 17,821 63,391 2025 37,873 20,140 58,013 2026 30,407 16,611 47,018 2027 26,833 5,183 32,016 Beyond 2027 185,515 44,779 230,294 Total lease payments $ 379,272 $ 124,007 $ 503,279 Less: Interest 75,972 21,087 97,059 Lease Liabilities $ 303,300 $ 102,920 $ 406,220 The following tables set forth the Company's weighted average remaining lease term and discount rates used in the calculation of its outstanding lease liabilities at December 31, 2022, 2021, and 2020, along with other lease-related information for the years ended December 31, 2022, 2021, and 2020: Lease Term and Discount Rate 2022 2021 2020 Weighted-average remaining lease term (years): Operating leases 11.2 11.8 11.8 Finance leases 9.2 13.5 12.9 Weighted-average discount rate: Operating leases 4.27% 4.09% 4.28% Finance leases 4.79% 2.86% 2.94% Other Information 2022 2021 2020 Cash paid for amounts included in the measurement of lease liabilities: Operating cash flows used by operating leases $ 52,198 $ 50,479 $ 58,305 Operating cash flows used by finance leases $ 4,751 $ 1,384 $ 1,050 Financing cash flows used by finance leases $ 12,687 $ 4,699 $ 7,437 Leased assets obtained in exchange for new operating lease liabilities $ 36,158 $ 20,505 $ 90,361 Leased assets obtained in exchange for new finance lease liabilities $ 10,091 $ 14,643 $ 23,117 Modification to leased assets for increase/(decrease) in operating lease liabilities $ 2,807 $ 15,936 (9,947) Modification to leased assets for (decrease)/increase in finance lease liabilities $ (642) $ 9,586 14,005 Termination reclasses to decrease operating lease assets $ (4,285) $ (5,267) (27,508) Termination reclasses to decrease operating lease liabilities $ (4,537) $ (5,602) (27,985) Termination reclasses to decrease finance lease assets $ (1,351) $ (125) (25,079) Termination reclasses to decrease finance lease liabilities $ (87) $ (130) (25,1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hanges in the carrying amount of goodwill by segment for the year ended December 31, 2022, are as follows: Consumer Packaging Industrial Paper Packaging All Other Total Balance as of January 1, 2022 $ 572,416 $ 367,780 $ 384,305 $ 1,324,501 Acquisitions 366,098 34,473 — 400,571 Measurement period adjustments (28,987) — — (28,987) Foreign currency translation (10,902) (7,427) (2,445) (20,774) Balance as of December 31, 2022 $ 898,625 $ 394,826 $ 381,860 $ 1,675,311 Goodwill activity reflected under the caption “Acquisitions” relates to the January 26, 2022 acquisition of Metal Packaging, the August 31, 2022 acquisition of Nordeste, and the November 15, 2022 acquisition of Skjern. Activity reflected under the caption “Measurement period adjustments” relates to the Metal Packaging acquisition. See Note 3 for additional information. The Company assesses goodwill for impairment annually during the third quarter, or from time to time when warranted by the facts and circumstances surrounding individual reporting units or the Company as a whole. The Company completed its most recent annual goodwill impairment testing during the third quarter of 2022, and analyzed certain qualitative and quantitative factors in determining whether a goodwill impairment existed. The Company's assessments reflected a number of significant management assumptions and estimates, including the Company's forecast of sales growth, gross profit margins, and discount rates. Changes in these assumptions could materially impact the Company's conclusions. Based on its assessments, the Company concluded that there was no impairment of goodwill for any of its reporting units. Although no reporting units failed the annual impairment test, in management’s opinion, the goodwill of the Plastics - Healthcare and Protexic reporting units are at risk of impairment in the near term if the reporting units' operations do not perform in line with management's expectations, or if there is a negative change in the long-term outlook for the business or in other factors such as the discount rate. In the annual goodwill impairment analysis completed during the third quarter of 2022, projected future cash flows for the Plastics - Healthcare and Protexic reporting units were discounted at 9.8% and 9.5%, respectively, and their estimated fair values were determined to exceed their carrying values by approximately 18.0% and 18.3%, respectively. Based on the discounted cash flow model and holding other valuation assumptions constant, the discount rates for the Plastics - Healthcare and Protexic reporting units would have to be increased to 11.0% and 11.5%, respectively, in order for the estimated fair values of the reporting units to fall below their carrying values. Total goodwill associated with the Plastics - Healthcare and Protexic reporting units were $62,607 and $29,051, respectively, at December 31, 2022. During the time subsequent to the annual evaluation, and at December 31, 2022, the Company considered whether any events and/or changes in circumstances had resulted in the likelihood that the goodwill of any of its reporting units may have been impaired. It is management's opinion that no such events have occurred. Other intangible assets Details at December 31 are as follows: 2022 2021 Other Intangible Assets, Gross: Patents $ 29,303 $ 29,315 Customer lists 1,092,232 592,195 Trade names 34,220 32,043 Proprietary technology 57,720 22,846 Other 6,721 2,807 Other Intangible Assets, Gross $ 1,220,196 $ 679,206 Accumulated Amortization: Patents $ (17,889) $ (16,275) Customer lists (417,034) (347,274) Trade names (15,892) (14,106) Proprietary technology (25,113) (21,394) Other (2,670) (2,014) Accumulated Amortization $ (478,598) $ (401,063) Other Intangible Assets, Net $ 741,598 $ 278,143 The acquisitions of Metal Packaging in January 2022 and Skjern in November 2022 resulted in the addition of $498,000 and $42,818 , respectively, of intangible assets, primarily related to customer lists. These intangibles will be amortized over an average useful life of 14 years. The fair values of intangible assets associated with these acquisitions were determined using an income valuation approach. Aggregate amortization expense on intangible assets was $80,445 , $49,419 and $52,899 for the years ended December 31, 2022, 2021 and 2020, respectively. Amortization expense on intangible assets is expected to approximate $80,900 in 2023, $74,100 in 2024, $63,600 in 2025, $60,400 in 2026 and $59,000 in 2027 based on intangible assets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tails of the Company's debt at December 31 were as follows: 2022 2021 Commercial paper, average rate of 1.93% in 2022 and 0.16% in 2021 $ — $ 349,000 Syndicated term loan due December 2023 399,246 — Syndicated term loan due January 2025 299,644 — 1.80% notes due February 2025 398,369 — 2.25% notes due February 2027 297,910 — 2.85% notes due February 2032 495,264 — 3.125% notes due May 2030 595,911 595,342 5.75% notes due November 2040 536,214 536,182 Other foreign denominated debt, average rate of 5.7% in 2022 and 3.0% in 2021 20,668 55,432 Finance lease obligations 102,920 60,282 Other debt 76,077 14,425 Total debt $ 3,222,223 $ 1,610,663 Less: Notes payable and current portion of long-term debt 502,440 411,557 Long-term debt $ 2,719,783 $ 1,199,106 On December 2, 2022, the Company entered into a $400,000 term loan facility (the "December Term Loan Facility") with a syndicate of banks. The full amount was drawn on December 2, 2022 and will become payable in full on December 1, 2023. The proceeds from the December Term Loan Facility were used for general corporate purposes, including repayment of certain short-term debt. Borrowings will bear interest at a fluctuating rate per annum equal to, at the Company’s option, (i) the forward-looking Secured Overnight Financing Rate ("SOFR") term rate (such borrowings, “Term SOFR Loans”) or (ii) a base rate, plus, in each case, an applicable margin calculated based on the Company’s credit ratings. The Company has designated its borrowings under the December Term Loan Facility as Term SOFR Loans, and the margin currently applicable to Term SOFR Loans is 1.475%. There is no required amortization, and voluntary prepayments of borrowings under the December Term Loan Facility are permissible without penalty, subject to certain conditions, at the Company's discretion. On January 21, 2022, the Company completed a registered public offering of green bonds with an aggregate principal amount of $1,200,000. These unsecured notes (the “Notes”) consisted of the following: Principal Amount Issuance Costs and Discounts Net Proceeds Interest Rate Maturity 2025 Notes $ 400,000 $ (2,356) $ 397,644 1.800% February 1, 2025 2027 Notes $ 300,000 $ (2,565) $ 297,435 2.250% February 1, 2027 2032 Notes $ 500,000 $ (5,220) $ 494,780 2.850% February 1, 2032 Total $ 1,200,000 $ (10,141) $ 1,189,859 The Notes are senior unsecured obligations and rank equal in right of payment to the Company’s other senior unsecured debt from time to time outstanding. The indenture governing the Notes contains certain covenants with respect to the Company that, among other things, restrict the entry into additional secured indebtedness, sale and leaseback transactions and certain mergers, consolidations and transfers of all or substantially all of the Company’s assets. The Company used an amount equal to the net proceeds from the Notes to partially fund the January 26, 2022 acquisition of Metal Packaging. Also on January 21, 2022, the Company entered into a $300,000 three-year term loan facility (the “January Term Loan Facility”) with a syndicate of eight banks. The full $300,000 was drawn from this facility on January 26, 2022, and the proceeds used to partially fund the acquisition of Metal Packaging. Interest is assessed at SOFR plus a margin based on a pricing grid that uses the Company’s credit ratings. The current SOFR margin is 122.5 basis points. There is no required amortization and repayment can be accelerated at any time without penalty at the Company's discretion. Borrowings under the January Term Loan Facility mature on January 27, 2025. On June 30, 2021, the Company entered into a new five-year $750,000, unsecured revolving credit facility which replaced an existing credit facility entered into on July 20, 2017, and reflects substantially the same terms and conditions. Consistent with prior facilities, the new revolving credit facility supports the Company's $500,000 commercial paper program. Based on the pricing grid, the Credit Agreement and Sonoco's current credit ratings, a London Interbank Offering Rate ("LIBOR") borrowing has an all-in drawn margin of 125.0 basis points. On November 7, 2022, the Company borrowed $150,000 from the revolving credit facility. These borrowings were repaid in full on December 2, 2022. On April 28, 2021, the Company commenced a cash tender offer to purchase up to $300,000 of the $600,000 outstanding principal amount of its 5.75% notes due November 2040. Upon expiration of the tender on May 25, 2021, the Company repurchased 10.53% of its outstanding 5.75% notes for a total cash cost of $81,961, as shown below: Principal Amount Tendered Premium and Other Amounts Paid Total Cash 5.75% notes due November 2040 $ 63,206 $ 18,755 $ 81,961 On April 28, 2021, the Company entered into a reverse treasury lock agreement intended to fix the cash cost to fund approximately $100,000 of the maximum $300,000 principal amount subject to being tendered. The settlement of the reverse treasury lock on May 13, 2021 resulted in a loss of $1,356. In addition, the Company wrote off a proportional share of unamortized bond issuance costs and unamortized original issue discounts associated with the 5.75% notes. These non-cash write-offs net to $73, which combined with the hedge loss and premium and other amounts paid, resulted in a pretax loss from the early extinguishment of debt totaling $20,184. The Company's 150,000 euro-denominated loan, which bore 1% annual interest, matured on May 25, 2021, and a U.S. dollar equivalent cash payment of $177,780 was made to settle the debt. On April 7, 2021, the Company entered into two forward contracts to buy a total of 150,000 euros, to manage foreign currency risk related to the Company's funding of the debt repayment upon maturity. The Company recognized a gain of $4,387 upon the May 21, 2021 maturity of these forward contracts. The gain is included in "Selling, general and administrative expenses" on the Company's Consolidated Statements of Income for the year ended December 31, 2021 and the proceeds from the settlement of the contracts and the debt maturity payment are reflected in "Net cash (used)/provided by financing activities" in the Company's Consolidated Statement of Cash Flows for the year ended December 31, 2021. The principal requirements of debt maturing in the next five years are: 2023 2024 2025 2026 2027 Debt maturities by year $ 502,440 $ 14,966 $ 715,332 $ 14,595 $ 301,960 As of December 31, 2022, the Company has scheduled debt maturities through the next twelve months of $502,440. At December 31, 2022, the Company had $227,438 in cash and cash equivalents on hand and $750,000 in committed capacity available for drawdown under its revolving credit facility. The Company believes that these amounts, combined with expected net cash flows from operating activities, provide ample liquidity to cover these debt maturities and other cash flow needs of the Company over the course of the next year. In addition, the Company had $225,763 available under unused short-term lines of credit at December 31, 2022. These short-term lines of credit are available for general corporate purposes of our subsidiaries, including working capital and hedging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 and derivatives</t>
        </is>
      </c>
      <c r="B4" s="4" t="inlineStr">
        <is>
          <t xml:space="preserve">Financial instruments and derivatives The following table sets forth the carrying amounts and fair values of the Company’s significant financial instruments for which the carrying amount differs from the fair value. December 31, 2022 December 31, 2021 Carrying Amount Fair Value Carrying Amount Fair Value Long-term debt, net of current portion $ 2,719,783 $ 2,477,884 $ 1,199,106 $ 1,434,711 The carrying value of cash and cash equivalents and short-term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which is considered a Level 2 fair value measurement. Cash Flow Hedges At December 31, 2022 and 2021, the Company had derivative financial instruments outstanding to hedge anticipated transactions and certain asset and liability related cash flows. These contracts, which have maturities ranging through December 2024, qualify as cash flow hedges under U.S. GAAP. For derivative instruments that are designated and qualify as a cash flow hedge, the gain or loss on the derivative instrument is reported as a component of other comprehensive income and reclassified into earnings in the same period or periods during which the hedged transaction affects earnings and is presented in the same income statement line item as the earnings effect of the hedged item. Commodity Cash Flow Hedges Certain derivative contracts entered into to manage the cost of anticipated purchases of natural gas and aluminum have been designated by the Company as cash flow hedges. At December 31, 2022, these contracts included natural gas swaps covering approximately 0.2 million MMBTUs, representing approximately 1% of anticipated natural gas usage in both 2023 and 2024. The Company also has certain natural gas hedges that it does not treat as cash flow hedges. See "Non-Designated Derivatives" below for a discussion of these hedges. The Company has also designated swap contracts covering 983 metric tons of aluminum as cash flow hedges. These contracts represent approximately 13% of anticipated aluminum usage for 2023. The fair values of the Company’s commodity cash flow hedges netted to a loss position of $(172) at December 31, 2022, and a gain position of $1,491 at December 31, 2021. The amount of the loss included in accumulated other comprehensive loss at December 31, 2022, expected to be reclassified to the income statement during the next twelve months is $(145). Foreign Currency Cash Flow Hedges The Company has entered into forward contracts to hedge certain anticipated foreign currency denominated sales, purchases, and capital spending expected to occur in 2023. The net positions of these contracts at December 31, 2022, were as follows (in thousands): Currency Action Quantity Colombian peso Purchase 30,854,789 Mexican peso Purchase 550,275 Polish zloty Purchase 120,323 Czech koruna Purchase 76,927 Canadian dollar Purchase 34,516 Euro Purchase 9,880 Turkish lira Purchase 9,691 Brazilian Real Purchase 7,271 British pound Purchase 6,000 The fair value of foreign currency cash flow hedges related to forecasted sales and purchases netted to a loss position of $(299) at December 31, 2022, and a gain position of $336 at December 31, 2021. Losses of $(299) are expected to be reclassified from accumulated other comprehensive loss to the income statement during the next twelve months. In addition, the Company has entered into forward contracts to hedge certain foreign currency cash flow transactions related to construction in progress. As of December 31, 2022 and December 31, 2021, the net positions of these contracts were $(564) and $(457), respectively. During the twelve months ended December 31, 2022, losses from these hedges totaling $(875) were reclassified from accumulated other comprehensive loss and included in the carrying value of the capitalized expenditures. Losses of $(564) are expected to be reclassified from accumulated other comprehensive loss and included in the carrying value of the related fixed assets acquired during the next twelve months. Non-Designated Derivatives The Company routinely enters into other derivative contracts which are not designated for hedge accounting treatment under ASC 815. As such, changes in fair value of these non-designated derivatives are recorded directly to income and expense in the periods that they occur. Foreign Currency Hedges The Company routinely enters into forward contracts or swaps to economically hedge the currency exposure of intercompany debt and foreign currency denominated receivables and payables. The net currency positions of these non-designated contracts at December 31, 2022, were as follows (in thousands): Currency Action Quantity Colombian peso Purchase 22,519,674 Indonesian rupiah Purchase 16,409,007 Mexican peso Purchase 447,007 Turkish lira Purchase 41,625 Canadian dollar Purchase 4,869 Thai Baht Sell (15,624) Commodity Hedges The Company has entered into non-designated derivative contracts to manage the cost of anticipated purchases of natural gas. At December 31, 2022, these contracts consisted of natural gas swaps covering approximately 7.3 million MMBTUs and represented approximately 69% and 17% of anticipated usage in North America for 2023 and 2024, respectively. Interest Rate Hedges Pursuant to the registered public offering of unsecured 2.85% notes with a principal amount of $500,000 maturing on February 1, 2032, the Company entered into treasury lock derivative instruments with two banks, with a notional principal amount of $150,000 each on December 29, 2021. These instruments had the risk management objective of reducing exposure to the Company of increases in the underlying Treasury index up to the date of pricing of the notes. The fair value of the contracts was a net loss position of $(550) at December 31, 2021. The derivatives were settled when the bonds priced on January 11, 2022, with the Company recognizing a gain on the settlement of $5,201. The gain is included in “Selling, general and administrative expenses” on the Company's Consolidated Statements of Income for the year ended December 31, 2022. The fair value of the Company’s non-designated derivatives position was a loss of $(8,692) and a gain of $92 at December 31, 2022 and December 31, 2021, respectively. The following table sets forth the location and fair values of the Company’s derivative instruments at December 31, 2022 and December 31, 2021: Fair Value at December 31 Description Balance Sheet Location 2022 2021 Derivatives designated as hedging instruments: Commodity Contracts Prepaid expenses $ 10 $ 1,599 Commodity Contracts Other assets $ 8 $ — Commodity Contracts Accrued expenses and other $ (155) $ (108) Commodity Contracts Other liabilities $ (35) $ — Foreign Exchange Contracts Prepaid expenses $ 1,251 $ 848 Foreign Exchange Contracts Accrued expenses and other $ (2,114) $ (969) Derivatives not designated as hedging instruments: Commodity Contracts Prepaid expenses $ 5 $ 1815 Commodity Contracts Other assets $ 251 $ — Commodity Contracts Accrued expenses and other $ (8,599) $ (1,132) Commodity Contracts Other liabilities $ (295) $ — Foreign Exchange Contracts Prepaid expenses $ 115 $ 135 Foreign Exchange Contracts Accrued expenses and other $ (169) $ (176) Interest Rate Lock Contract Accrued expenses and other $ — $ (550)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The following tables set forth the effect of the Company’s derivative instruments on financial performance for the year ended December 31, 2022 and December 31, 2021, excluding the gains or losses on foreign currency cash flow hedges that were reclassified from accumulated other comprehensive loss to the carrying value of the capitalized expenditures: Description Amount of Gain or (Loss) Recognized in OCI on Derivatives Location of Gain or (Loss) Reclassified from Accumulated OCI Into Income Amount of Gain or (Loss) Reclassified from Accumulated OCI Into Income Derivatives in Cash Flow Hedging Relationships: Year Ended December 31, 2022 Foreign Exchange Contracts $ (1,009) Net sales $ 3,460 Cost of sales $ (2,852) Commodity Contracts $ 5,321 Cost of sales $ 6,948 Year Ended December 31, 2021 Foreign Exchange Contracts $ 210 Net sales $ 3,212 Cost of sales $ (2,544) Commodity Contracts $ 10,039 Cost of sales $ 7,794 Description Gain or (Loss) Recognized Location of Gain or (Loss) Recognized in Income Statement Derivatives not Designated as Hedging Instruments: Year Ended December 31, 2022 Commodity Contracts $ 1,831 Cost of Sales Foreign Exchange Contracts $ 355 Selling, general and administrative Year Ended December 31, 2021 Commodity Contracts $ 1,118 Cost of sales Foreign Exchange Contracts $ (737) Selling, general and administrative Interest Rate Lock Contracts $ (550) Selling, general and administrative Year Ended December 31, 2022 Year Ended December 31, 2021 Description Revenue Cost of Sales Revenue Cost of Sales Total amount of income and expense line items presented in the Consolidated Statements of Income $ 3,460 $ 4,096 $ 3,212 $ 5,250 Gain or (loss) on cash flow hedging relationships: Foreign exchange contracts: Amount of gain or (loss) reclassified from accumulated other comprehensive income into net income $ 3,460 $ (2,852) $ 3,212 $ (2,544) Commodity contract: Amount of gain or (loss) reclassified from accumulated other comprehensive income into net income $ — $ 6,948 $ — $ 7,7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Assets that are calculated at net asset value per share (NAV) are not required to be categorized within the fair value hierarchy. The following tables set forth information regarding the Company’s financial assets and financial liabilities that are measured at fair value on a recurring basis: Description December 31, 2022 Assets measured at NAV (f) Level 1 Level 2 Level 3 Hedge derivatives, net: Commodity contracts $ (172) $ — $ — $ (172) $ — Foreign exchange contracts (863) — — (863) — Non-hedge derivatives, net: Commodity contracts (8,638) — — (8,638) — Foreign exchange contracts (54) — — (54) — Postretirement benefit plan assets: Common Collective(a) $ 6,497 $ 6,497 $ — $ — $ — Mutual funds(b) 50,467 — — 50,467 — Fixed income securities(c) 198,628 32,927 — 165,701 — Short-term investments(d) 1,099 — — 1,099 — Real estate funds(e) 680 680 — — — Cash and accrued income 8,504 — 8,504 — — Total postretirement benefit plan assets $ 265,875 $ 40,104 $ 8,504 $ 217,267 $ — Description December 31, 2021 Assets measured at NAV (f) Level 1 Level 2 Level 3 Hedge derivatives, net: Commodity contracts $ 1,491 $ — $ — $ 1,491 $ — Foreign exchange contracts (121) — — (121) — Non-hedge derivatives, net: Commodity contracts 683 — — 683 — Foreign exchange contracts (41) — — (41) — Interest rate lock contract (550) — — (550) — Postretirement benefit plan assets: Common Collective(a) $ 8,882 $ 8,882 $ — $ — $ — Mutual funds(b) 118,559 — — 118,559 — Fixed income securities(c) 292,883 41,120 — 251,763 — Short-term investments(d) 1,211 — — 1,211 — Real estate funds(e) 592 592 — — — Cash and accrued income 8,920 — 8,920 — — Total postretirement benefit plan assets $ 431,047 $ 50,594 $ 8,920 $ 371,533 $ — a. Common collective trust investments consist of domestic and international large and mid capitalization equities, including emerging markets and funds invested in both short-term and long-term bonds. Underlying investments are generally valued at closing prices from national exchanges. Commingled funds, private securities, and limited partnerships are valued at unit values or net asset values provided by the investment managers. b. Mutual fund investments are comprised of equity securities of corporations with large capitalizations and also include funds invested in corporate equities in international and emerging markets and funds invested in long-term bonds, which are valued at closing prices from national exchanges. c. Fixed income securities include funds that invest primarily in government securities and long-term bonds. Underlying investments are generally valued at closing prices from national exchanges, fixed income pricing models, and independent financial analysts. Fixed income commingled funds are valued at unit values provided by the investment managers. d. Short-term investments include several money market funds used for managing overall liquidity. Underlying investments are generally valued at closing prices from national exchanges. Commingled funds are valued at unit values provided by the investment managers. e. This category includes investments in real estate funds (including office, industrial, residential and retail). Underlying real estate securities are generally valued at closing prices from national exchanges. f. Certain assets that are measured at fair value using the net asset value (NAV) per share (or its equivalent) practical expedient have not been classified in the fair value hierarchy. The Company’s pension plan assets comprise more than 95% of its total postretirement benefit plan assets. Accordingly, the assets of the Company’s various pension plans and retiree health and life insurance plans are not shown separately, but are combined in the tables above. Postretirement benefit plan assets are netted against postretirement benefit obligations to determine the funded status of each plan. The funded status is recognized in the Company’s Consolidated Balance Sheets as shown in Note 13 . As discussed i n Note 10, the Company uses derivatives to mitigate the effect of commodity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The Company does not currently have any nonfinancial assets or liabilities that are recognized or disclosed at fair value on a recurring basis. None of the Company's financial assets or liabilities are measured at fair value using significant unobservable inputs. There were no transfers in or out of Level 1 or Level 2 fair value measurements during the years ended December 31, 2022 or 2021. For additional fair value information on the Company's financial instruments, see Note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Share-based compensation plans The Company provides share-based compensation to certain employees and non-employee directors in the form of restricted stock units, performance contingent restricted stock units, and other share-based awards. Beginning in 2019, share-based awards were issued pursuant to the Sonoco Products Company 2019 Omnibus Incentive Plan (the "2019 Plan"), which became effective upon approval by the shareholders on April 17, 2019. At December 31, 2022, a total of 6,998,566 shares remain available for future grant under the 2019 Plan. The Company issues new shares for stock unit conversions and stock appreciation right exercises. Accounting for share-based compensation Total compensation cost for share-based payment arrangements was $31,309, $22,608 and $10,607, for 2022, 2021 and 2020, respectively. The related tax benefit recognized in net income was $7,999, $5,715, and $2,686, for the same years, respectively. Share-based compensation expense is included in “Selling, general and administrative expenses” in the Consolidated Statements of Income. The Company accounts for forfeitures of its share-based payment arrangements as they occur. An “excess” tax benefit is created when the tax deduction for an exercised stock appreciation right, exercised stock option or converted stock unit exceeds the compensation cost that has been recognized in income. The additional net excess tax benefit realized was $1,367, $1,110 and $2,528 for 2022, 2021 and 2020, respectively. Restricted Stock Units The Company grants awards of restricted stock units (RSUs) to executive officers and certain key management employees. These awards vest over a three-year period with one-third vesting on each anniversary date of the grant. The expense for these RSUs is recognized following the graded-vesting method, which results in front-loaded expense being recognized during the early years of the required service period. For grants awarded prior to 2021, participants must be actively employed by the Company on the vesting date for shares to be issued, except in the event of the participant’s death, disability, or involuntary (or good reason) termination within two years of a change in control prior to full vesting, in which case shares will immediately vest. For awards granted since 2020, in the event of the participant’s death, disability or retirement prior to full vesting, shares will be issued on a pro rata basis up through the time the participant’s employment or service ceases. Once vested, these awards do not expire. The Company from time to time grants special RSUs to certain of its executive officers and directors. These awards normally vest over a five-year period with one-third vesting on each of the third, fourth and fifth anniversaries of the grant, but in some circumstances may vest over a shorter period, or cliff vest at the end of the five-year period. Normally a participant must be actively employed by, or serving as a director of, the Company on the vesting date for shares to be issued, but the Company may make other arrangements in connection with termination of employment prior to the vesting date. Officers and directors can elect to defer receipt of RSUs, but key management employees are required to take receipt of the stock issued upon the vest date. The weighted-average grant-date fair value of RSUs granted was $53.55, $57.77 and $54.16 per share in 2022, 2021 and 2020, respectively. The fair value of shares vesting during the year was $6,243, $4,063, and $3,277 for 2022, 2021 and 2020, respectively. Noncash stock-based compensation associated with restricted stock grants totaled $11,113, $8,278 and $4,559 for 2022, 2021 and 2020, respectively. As of December 31, 2022, there was $9,597 of total unrecognized compensation cost related to nonvested restricted stock units. This cost is expected to be recognized over a weighted-average period of 29 months. The activity related to restricted stock units for the year ended December 31, 2022 is as follows: Nonvested Vested Total Average Grant Date Fair Value Per Share Outstanding, December 31, 2021 332,597 82,264 414,861 $ 53.32 Granted 291,365 — 291,365 $ 53.55 Vested (111,333) 111,333 — Converted (122,337) (122,337) $ 53.62 Cancelled (51,908) — (51,908) $ 55.04 Dividend equivalents 1,674 2,049 3,723 $ 56.33 Outstanding, December 31, 2022 462,395 73,309 535,704 $ 53.23 Performance Contingent Restricted Stock Units The Company grants performance contingent restricted stock units (PCSUs) annually on a discretionary basis to executive officers and certain key management employees. The ultimate number of PCSUs awarded is dependent upon the degree to which performance, relative to defined targets related to earnings, return on invested capital, and return on net assets employed, is achieved over a three-year performance cycle. PCSUs granted vest at the end of the three-year performance period if the respective performance targets are met. No units will be awarded if the performance targets are not met. Upon vesting, PCSUs are convertible into common shares on a one-for-one basis. Except in the event of the participant's death, disability, or retirement, if a participant is not employed by the Company at the end of the performance period, no PCSUs will vest. However, in the event of the participant’s death, disability or retirement prior to full vesting, shares will be issued on a pro rata basis up through the time the participant’s employment or service ceases. In the event of a change in control, as defined under the 2019 Plan, all unvested PCSUs will vest at target on a pro rata basis if the change in control occurs during the three-year performance period. The activity related to performance contingent restricted stock units for the year ended December 31, 2022 is as follows: Nonvested Vested Total Average Grant Date Fair Value per Share Outstanding, December 31, 2021 480,653 97,653 578,306 $53.67 Granted 201,835 — 201,835 $51.94 Performance adjustments 304,554 — 304,554 $51.96 Vested (280,881) 280,881 — Converted — (77,167) (77,167) $52.62 Cancelled (106,779) — (106,779) $53.59 Dividend equivalents — 1,033 1,033 $59.32 Outstanding, December 31, 2022 599,382 302,400 901,782 $52.81 2022 PCSU. As of December 31, 2022, the 2022 PSCUs to be awarded are estimated to range from 0 to 357,362 units and are tied to the three-year performance period ending December 31, 2024. 2021 PCSU. As of December 31, 2022, the 2021 PSCUs to be awarded are estimated to range from 0 to 242,020 units and are tied to the three-year performance period ending December 31, 2023. 2020 PCSU. The performance cycle for the 2020 PSCUs was completed on December 31, 2022. Outstanding stock units of 280,881 units were determined to have been earned. The fair value of these units was $17,052 as of December 31, 2022. 2019 PCSU . The performance cycle for the 2019 PCSUs was completed on December 31, 2021. Outstanding stock units of 64,243 were determined to have been earned. The fair value of these units was $3,719 as of December 31, 2021. 2018 PCSU. The performance cycle for the 2018 PCSUs was completed on December 31, 2020. Outstanding stock units of 139,886 units were determined to have been earned. The fair value of these units was $8,288 as of December 31, 2020. The weighted-average grant-date fair value of PCSUs granted was $51.94, $55.95, and $52.00 per share in 2022, 2021 and 2020, respectively. Noncash stock-based compensation associated with PCSUs totaled $17,900, $11,477 and $2,023 for 2022, 2021 and 2020, respectively. As of December 31, 2022, there was approximately $16,889 of total unrecognized compensation cost related to nonvested PCSUs. This cost is expected to be recognized over a weighted-average period of 21 months. Stock appreciation rights Through 2019, the Company granted stock appreciation rights ("SARs") annually on a discretionary basis to key employees. These SARs had an exercise price equal to the closing market price on the date of the grant and can be settled only in stock. The SARs granted from 2015 through 2019 vested over three years, with one-third vesting on each anniversary date of the grant, and have 10-year terms. All outstanding SARs are vested as of December 31, 2022. SARs expense was recognized following the graded-vesting method, which resulted in front-loaded expense being recognized during the early years of the required service period. As of December 31, 2022, there is no unrecognized compensation cost related to nonvested SARs. Noncash stock-based compensation expense associated with SARs totaled $40, $347, and $1,442 for 2022, 2021, and 2020, respectively. The aggregate intrinsic value of SARS exercised during 2022, 2021, and 2020 was $582, $2,575, and $2,771, respectively. The activity related to the Company’s SARs for the year ended December 31, 2022 is as follows: Nonvested Vested Total Weighted- average Exercise Price Outstanding, December 31, 2021 124,164 755,507 879,671 $ 55.03 Vested (124,164) 124,164 — Granted — — — $ — Exercised — (105,681) (105,681) $ 55.20 Forfeited/Expired — (9,184) (9,184) $ 57.45 Outstanding, December 31, 2022 — 764,806 764,806 $ 54.98 Exercisable, December 31, 2022 — 764,806 764,806 $ 54.98 The weighted average remaining contractual life for both SARs outstanding and exercisable at December 31, 2022 was 5.1 years. The aggregate intrinsic value for both SARs outstanding and exercisable at December 31, 2022 was $4,292. At December 31, 2022, the fair market value of the Company’s stock used to calculate intrinsic value was $60.71 per share. Deferred compensation plans Certain officers of the Company receive a portion of their compensation, either current or deferred, in the form of stock equivalent units. Units are granted as of the day the cash compensation would have otherwise been paid using the closing price of the Company’s common stock on that day. Deferrals into stock equivalent units are converted into phantom stock equivalents as if Sonoco shares were actually purchased. The units immediately vest and earn dividend equivalents. Units are distributed in the form of common stock upon retirement over a period elected by the employee. Non-employee directors may elect to defer a portion of their cash retainer or other fees (except chair retainers) into phantom stock equivalent units as if Sonoco shares were actually purchased. The deferred stock equivalent units accrue dividend equivalents, and are issued in shares of Sonoco common stock six months following termination of Board service. Directors must elect to receive these deferred distributions in one, three or five annual installments. The activity related to deferred compensation for equity award units granted to both employees and non-employee directors combined is as follows: Total Outstanding, December 31, 2021 380,757 Deferred 37,617 Converted (144,244) Dividend equivalents 12,885 Outstanding, December 31, 2022 287,015 Compensation deferrals for employees and directors, all of which will be settled in Company stock at retirement, totaled $2,256, $2,507, and $2,593, during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Retirement plans and retiree health and life insurance plans The Company provides non-contributory defined benefit pension plans for certain of its employees in the United States, Mexico, Belgium, Germany, Greece, France, and Turkey. The Company also sponsors contributory defined benefit pension plans covering certain of its employees in the United Kingdom, Canada and the Netherlands, and provides postretirement healthcare and life insurance benefits to a limited number of its retirees and their dependents in the United States and Canada, based on certain age and/or service eligibility requirements. The components of net periodic benefit cost include the following: 2022 2021 2020 Retirement Plans Service cost $ 3,304 $ 3,916 $ 3,969 Interest cost 10,562 24,186 51,297 Expected return on plan assets (10,302) (22,888) (50,733) Amortization of prior service cost 913 900 1,006 Amortization of net actuarial loss 6,240 16,503 28,833 Effect of settlement loss 479 550,706 854 Effect of curtailment loss 43 — 32 Net periodic benefit cost $ 11,239 $ 573,323 $ 35,258 Retiree Health and Life Insurance Plans Service cost $ 320 $ 374 $ 358 Interest cost 258 197 336 Expected return on plan assets (439) (444) (371) Amortization of prior service credit — — (279) Amortization of net actuarial gain (681) (744) (834) Net periodic benefit income $ (542) $ (617) $ (790) The following tables set forth the Plans’ obligations and assets at December 31: Retirement Plans Retiree Health and Life Insurance Plans 2022 2021 2022 2021 Change in Benefit Obligation Benefit obligation at January 1 $ 514,633 $ 2,092,297 $ 13,745 $ 14,880 Service cost 3,304 3,916 320 374 Interest cost 10,562 24,186 258 197 Plan participant contributions 50 14 — — Plan amendments 665 608 — — Actuarial gain (124,982) (138,157) (1,825) (939) Benefits paid (22,268) (66,641) (1,224) (768) Impact of foreign exchange rates (27,273) (4,999) (30) 1 Effect of settlements (1,736) (1,396,494) — — Effect of curtailments (112) (97) — — Benefit obligation at December 31 $ 352,843 $ 514,633 $ 11,244 $ 13,745 Retirement Plans Retiree Health and Life Insurance Plans 2022 2021 2022 2021 Change in Plan Assets Fair value of plan assets at January 1 $ 417,105 $ 1,799,109 $ 13,942 $ 14,026 Actual return on plan assets (119,714) (46,148) (532) (84) Company contributions 14,677 140,226 652 768 Plan participant contributions 50 14 — — Benefits paid (22,268) (66,641) (1,224) (768) Impact of foreign exchange rates (33,800) (4,630) — — Effect of settlements (1,736) (1,396,494) — — Expenses paid (1,189) (8,331) (88) — Fair value of plan assets at December 31 $ 253,125 $ 417,105 $ 12,750 $ 13,942 Funded Status of the Plans $ (99,718) $ (97,528) $ 1,506 $ 197 Retirement Plans Retiree Health and Life Insurance Plans 2022 2021 2022 2021 Total Recognized Amounts in the Consolidated Balance Sheets Noncurrent assets $ 30,322 $ 70,221 $ 2,919 $ 1,758 Current liabilities (9,478) (10,375) (1,049) (1,055) Noncurrent liabilities (120,562) (157,374) (364) (506) Net (liability)/asset $ (99,718) $ (97,528) $ 1,506 $ 197 Items not yet recognized as a component of net periodic benefit cost that are included in Accumulated Other Comprehensive Loss as of December 31, 2022 and 2021, are as follows: Retirement Plans Retiree Health and Life Insurance Plans 2022 2021 2022 2021 Net actuarial loss/(gain) $ 109,558 $ 111,481 $ (6,437) $ (6,357) Prior service cost 6,053 6,288 — — $ 115,611 $ 117,769 $ (6,437) $ (6,357) The amounts recognized in Other Comprehensive Loss/(Income) include the following: Retirement Plans Retiree Health and Life Insurance Plans 2022 2021 2020 2022 2021 2020 Adjustments arising during the period: Net actuarial loss/(gain) $ 4,839 $ (63,684) $ 12,452 $ (761) $ (412) $ (468) Prior service cost/(credit) $ 678 $ 837 $ 1,229 $ — $ — $ — Net settlements/curtailments $ (522) $ (550,706) $ (886) $ — $ — $ — Amortization recognized during the period: Net actuarial (loss)/gain $ (6,240) $ (16,503) $ (28,833) $ 681 $ 744 $ 834 Prior service (cost)/credit $ (913) $ (900) $ (1,006) $ — $ — $ 279 Total recognized in other comprehensive loss/(income) $ (2,158) $ (630,956) $ (17,044) $ (80) $ 332 $ 645 Total recognized in net periodic benefit cost and other comprehensive loss/(income) $ 9,081 $ (57,633) $ 18,214 $ (622) $ (285) $ (145) The accumulated benefit obligation for all defined benefit plans was $347,608 and $504,944 at December 31, 2022 and 2021, respectively. The projected benefit obligation (PBO), accumulated benefit obligation (ABO) and fair value of plan assets for pension plans with accumulated benefit obligations in excess of plan assets were, $176,702, $171,705 and $48,277, respectively, as of December 31, 2022, and $228,127, $223,657 and $61,686, respectively, as of December 31, 2021. Plan termination, settlements, changes and amendments In July 2019, the Company's Board of Directors approved a resolution to terminate the Sonoco Pension Plan for Inactive Participants (the "Inactive Plan"), a tax-qualified defined benefit plan, effective September 30, 2019. Following completion of a limited lump sum offering in April 2021, the Company settled all remaining liabilities under the Inactive Plan in June 2021 through the purchase of annuities. The Company made additional net contributions of $124,432 to the Inactive Plan in 2021 in order to be fully funded on a termination basis at the time of the annuity purchase. Non-cash, pretax settlement charges totaling $538,722 were recognized in 2021 as the lump sum payouts and annuity purchases were made. The termination of the Inactive Plan applied to participants who had separated service from Sonoco and to non-union active employees who no longer accrued pension benefits. There was no change in the cumulative benefit previously earned by the approximately 11,000 participants affected by these actions. The Company continues to manage and support the Active Plan, comprised of approximately 700 active participants who continue to accrue benefits in accordance with a flat-dollar multiplier formula. Additional settlement charges totaling $479 and $11,984 were recognized in 2022 and 2021, respectively, primarily as a result of activity in our Canadian plans, including settlement charges in 2021 from the annuitization of the Trenton Union Plan in Ontario, Canada. This plan was terminated in June 2020 and the participants were fully annuitized in December 2021. Settlements in 2022 resulted from lump-sum payments to certain participants of the Company's other Canadian pension plans who elected a lump-sum distribution option upon retirement. Projected benefit payments The following table sets forth the Company’s projected benefit payments for the next ten years: Year Retirement Plans Retiree Health and Life Insurance Plans 2023 $ 21,712 $ 1,172 2024 $ 22,129 $ 1,167 2025 $ 23,259 $ 1,149 2026 $ 24,859 $ 1,130 2027 $ 24,359 $ 1,080 2028-2032 $ 119,072 $ 4,912 Assumptions The following tables set forth the major actuarial assumptions used in determining the benefit obligation and net periodic benefit cost: Weighted-average assumptions used to determine benefit obligations at December 31 U.S. Retirement Plans U.S. Retiree Health and Life Insurance Plans Foreign Plans Discount Rate 2022 5.01 % 4.92 % 4.97 % 2021 2.77 % 2.48 % 2.22 % Rate of Compensation Increase 2022 — % 2.99 % 3.29 % 2021 — % 3.01 % 3.21 % Weighted-average assumptions used to determine net periodic benefit cost for years ended December 31 U.S. Retirement Plans U.S. Retiree Health and Life Insurance Plans Foreign Plans Discount Rate 2022 2.77 % 2.48 % 2.22 % 2021 2.32 % 2.04 % 1.70 % 2020 2.87 % 2.89 % 2.28 % Expected Long-term Rate of Return 2022 3.27 % 3.18 % 3.00 % 2021 3.27 % 2.01 % 3.69 % 2020 2.93 % 2.93 % 4.10 % Rate of Compensation Increase 2022 — % 3.01 % 3.21 % 2021 — % 3.03 % 3.20 % 2020 — % 3.04 % 3.37 % The Company adjusts its discount rates at the end of each fiscal year based on yield curves of high-quality debt instruments over durations that match the expected benefit payouts of each plan. The expected long-term rate of return assumption is based on the Company’s current and expected future portfolio mix by asset class, and expected nominal returns of these asset classes using an economic “building block” approach. Expectations for inflation and real interest rates are developed and various risk premiums are assigned to each asset class based primarily on historical performance. The assumed rate of compensation increase reflects historical experience and management’s expectations regarding future salary and incentive increases. Medical trends The U.S. Retiree Health and Life Insurance Plan makes up approximately 96% of the Retiree Health liability. Therefore, the following information relates to the U.S. plan only. Healthcare Cost Trend Rate Pre-age 65 Post-age 65 2022 5.80 % 6.50 % 2021 6.91 % 8.27 % Ultimate Trend Rate Pre-age 65 Post-age 65 2022 4.50 % 4.50 % 2021 4.45 % 4.40 % Year at which the Rate Reaches the Ultimate Trend Rate Pre-age 65 Post-age 65 2022 2030 2030 2021 2030 2030 Based on amendments to the U.S. plan approved in 1999, which became effective in 2003, cost increases borne by the Company are limited to the Urban CPI, as defined. Retirement plan assets The assets of the U.S., U.K., and Canadian defined benefit plans comprise approximately 92% of the total postretirement benefit plan assets. Therefore, the following disclosures relate only to the assets of these plans. The following table sets forth the weighted-average asset allocations of the Company’s retirement plans at 2022 and 2021, by asset category. Asset Category U.S. U.K. Canada Equity securities 2022 23.4 % 22.6 % 34.0 % 2021 23.5 % 32.8 % 33.6 % Debt securities 2022 72.9 % 76.3 % 66.0 % 2021 72.0 % 66.6 % 66.4 % Cash and short-term investments 2022 3.7 % 1.1 % — % 2021 4.5 % 0.6 % — % Total 2022 100.0 % 100.0 % 100.0 % 2021 100.0 % 100.0 % 100.0 % The Company employs a total-return investment approach whereby a mix of equities and fixed income investments are used to maximize the long-term return of plan assets for a desired level of risk. Alternative assets such as real estate funds, private equity funds and hedge funds may also be used to enhance expected long-term returns while improving portfolio diversification. Risk tolerance is established through consideration of plan liabilities, plan funded status and corporate financial condition. Investment risk is measured and monitored on an ongoing basis through periodic investment portfolio reviews and periodic asset/liability studies. U.S. defined benefit plans The Company has adopted investment guidelines for the Active Plan based on asset/liability studies. These guidelines established a dynamic derisking framework for gradually shifting the allocation of assets to long-duration domestic fixed income from equity and other asset categories, as the relative funding ratio of the plan increased over time. Beginning in 2019, the Company accelerated the derisking measures by reallocating plan assets to a more conservative mix of primarily fixed income investments. The current target allocation (midpoint) for the Active Plan investment portfolio is: Equity Securities - 20% and Debt Securities – 80%. United Kingdom defined benefit plan The equity investments consist of direct ownership and funds and are diversified among U.K. and international stocks of small and large capitalization. The current target allocation (midpoint) for the investment portfolio is: Equity Securities – 20% and Debt Securities – 80%. Canada defined benefit plan The equity investments consist of direct ownership and funds and are diversified among Canadian and international stocks of primarily large capitalizations and short to intermediate duration corporate and government bonds. The current target allocation (midpoint) for the investment portfolio is 28% Equity Securities and 72% Debt Securities. Retiree health and life insurance plan assets The following table sets forth the weighted-average asset allocations by asset category of the Company’s retiree health and life insurance plan. Asset Category 2022 2021 Equity securities —% —% Debt securities 100.0% 100.0% Cash —% —% Total 100.0% 100.0% Contributions Based on current actuarial estimates, the Company anticipates that contributions to its defined benefit plans will be approximately $15,000 in 2023. No assurances can be made about funding requirements beyond 2023, however, as they will depend largely on actual investment returns and future actuarial assumptions, legislative actions, and changes to the Company's benefit offerings. Sonoco Retirement and Savings Plan The Sonoco Retirement and Savings Plan is a defined contribution retirement plan provided for certain of the Company’s U.S. employees. Through December 31, 2021, the plan was comprised of both an elective and non-elective component. The elective component of the plan, which is designed to meet the requirements of section 401(k) of the Internal Revenue Code, allows participants to set aside a portion of their wages and salaries for retirement and encourages saving by matching a portion of their contributions with contributions from the Company. The plan provides for participant contributions of 1% to 100% of gross pay. Effective December 31, 2021, the Company's 401(k) matching contribution was increased to 100% of the first 6% of pretax and/or Roth compensation contributed by the participant. Prior to this, the Company had matched 50% on the first 4% of such participant contributions. Participants are immediately fully vested in these matching contributions. The Company’s expenses related to the plan for 2022, 2021 and 2020 were approximately $38,900, $13,900 and $13,700, respectively. The non-elective component of the plan, the Sonoco Retirement Contribution (SRC), was eliminated effective December 31, 2021 and the benefit replaced by the higher matching 401(k) matching contribution discussed above. The SRC was available to certain employees who were not active participants in the Company’s U.S. qualified defined benefit pension plan and provided for an annual Company contribution of 4% of all eligible pay plus 4% of eligible pay in excess of the Social Security wage base to eligible participant accounts. Participants were fully vested after three years of service or upon reaching age 55, if earlier. As a result of the termination, the Company recognized no SRC expense in 2022. Expenses related to the plan for 2021 and 2020 were approximately $22,914 and $23,505, respectively. Cash contributions to the SRC, which were made annually in March following the year in which they were earned, totaled $21,948, $22,665 and $22,503 in 2022, 2021 and 2020, respectively. No additional SRC contributions will be made in 2023 or beyond. Other plans The Company also provides retirement and postretirement benefits to certain other non-U.S. employees through various Company-sponsored and local government sponsored defined contribution arrangements. For the most part, the liabilities related to these arrangements are funded in the period they arise. The Company’s expenses for these plans were not material for all year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taxes on income for the years ended December 31 consists of the following: 2022 2021 2020 Pretax income Domestic $ 363,518 $ (342,951) $ 54,397 Foreign 207,764 181,969 201,195 Total pretax income $ 571,282 $ (160,982) $ 255,592 Current Federal $ 55,016 $ 21,247 $ 10,868 State 15,997 15,212 4,608 Foreign 59,762 55,018 42,764 Total current $ 130,775 $ 91,477 $ 58,240 Deferred Federal $ (2,495) $ (120,243) $ 432 State (5,441) (39,709) 512 Foreign (4,330) 1,045 (6,154) Total deferred $ (12,266) $ (158,907) $ (5,210) Total taxes $ 118,509 $ (67,430) $ 53,030 Deferred tax (liabilities)/assets are comprised of the following at December 31: 2022 2021 Property, plant and equipment $ (104,162) $ (97,806) Intangibles (104,171) (96,057) Leases (89,226) (75,587) Outside basis in Metal Packaging (74,092) — Gross deferred tax liabilities $ (371,651) $ (269,450) Retiree health benefits $ 1,222 $ 2,935 Foreign loss carryforwards 79,460 76,462 U.S. Federal loss and credit carryforwards 36,529 34,700 Capital loss carryforwards 3,626 4,050 U.S. State loss and credit carryforwards 20,961 21,900 Capitalized research and development costs 45,826 22,875 Employee benefits 42,641 46,503 Leases 89,416 78,518 Accrued liabilities and other assets 56,601 30,835 Gross deferred tax assets $ 376,282 $ 318,778 Valuation allowance on deferred tax assets $ (82,046) $ (93,992) Total deferred taxes, net $ (77,415) $ (44,664) The Company has total federal net operating loss carryforwards of approximately $64,646 remaining at December 31, 2022. These losses are limited based upon future taxable earnings of the Company and expire between 2031 and 2037. U.S. foreign tax credit carryforwards of approximately $22,873 exist at December 31, 2022 and expire in 2027. Foreign subsidiary loss carryforwards of approximately $321,473 remain at December 31, 2022. Their use is limited to future taxable earnings of the respective foreign subsidiaries or filing groups. Approximately $205,054 of these loss carryforwards do not have an expiration date. Of the remaining foreign subsidiary loss carryforwards, approximately $22,860 expire within the next five years and approximately $93,559 expire between 2028 and 2042. Foreign subsidiary capital loss carryforwards of approximately $14,493 exist at December 31, 2022 and do not have an expiration date. Their use is limited to future capital gains of the respective foreign subsidiaries. Approximately $9,662 in tax value of state loss carryforwards and $16,871 of state credit carryforwards remain at December 31, 2022. These state loss and credit carryforwards are limited based upon future taxable earnings of the respective entities or filing group and expire between 2023 and 2042. State loss and credit carryforwards are reflected at their "tax" value, as opposed to the amount of expected gross deduction due to the vastly different apportionment and statutory tax rates applicable to the various entities and states in which the Company files. A reconciliation of the U.S. federal statutory tax rate to the actual provision for/(benefit from) income taxes is as follows: 2022 2021 2020 Statutory tax rate $ 119,945 21.0 % $ (33,806) 21.0 % $ 53,674 21.0 % State income taxes, net of federal tax benefit 13,149 2.3 % (15,863) 9.9 % 4,859 1.9 % Valuation allowance (10,477) (1.8) % (33,576) 20.9 % 1,589 0.6 % Tax examinations including change in reserve for uncertain tax positions 567 0.1 % 5,665 (3.5) % 5,546 2.2 % Adjustments to prior year deferred taxes (2,110) (0.4) % 1,239 (0.8) % (265) (0.1) % Foreign earnings taxed at other than U.S. rates 12,334 2.2 % 9,659 (6.0) % 3,275 1.3 % Divestiture of business — — % (808) 0.5 % (15,356) (6.0) % Effect of tax rate changes (2,151) (0.4) % 275 (0.2) % (523) (0.2) % Foreign withholding taxes 4,670 0.8 % 8,107 (5.0) % 2,157 0.8 % Tax credits (14,077) (2.5) % (21,936) 13.6 % (13,529) (5.3) % Global intangible low-taxed income (GILTI) 2,851 0.5 % 11,323 (7.0) % 15,795 6.2 % Foreign-derived intangible income (657) (0.1) % (202) 0.1 % (1,238) (0.5) % Foreign currency gain/(loss) on distributions of previously taxed income (1,280) (0.2) % 3,365 (2.1) % (344) (0.1) % Other, net (4,255) (0.7) % (872) 0.5 % (2,610) (1.0) % Provision for/(Benefit from) income taxes $ 118,509 20.7 % $ (67,430) 41.9 % $ 53,030 20.8 % The total amount of the one-time transition tax on certain accumulated foreign earnings as part of the Tax Cuts and Jobs Act ("Tax Act") was $80,580. Under the provisions of the Tax Act, the transition tax is payable in installments over a period of 8 years. The Company has satisfied all installments through 2022 and further reduced the liability by amendment of its 2017 U.S. income tax return to reflect a decrease in the transition tax from the increased use of foreign tax credits. The resulting overpayment reduced the remaining installment payments by $44,929. The remaining obligation of $1,366 is included in "Accrued taxes" in the Company's Consolidated Balance Sheet at December 31, 2022. The change in “Tax examinations including change in reserve for uncertain tax positions” is shown net of associated deferred taxes and accrued interest. Included in the change are net increases in reserves for uncertain tax positions of approximately $2,051, $2,330 and $1,866 for uncertain items arising in 2022, 2021 and 2020, respectively, combined with adjustments related to prior year items, primarily decreases related to lapses of statutes of limitations in international, federal and state jurisdictions as well as overall changes in facts and judgment. These adjustments changed the reserve by a total of approximately $(1,484), $3,743 and $(2,601) in 2022, 2021 and 2020, respectively. In many of the countries in which the Company operates, earnings are taxed at rates different than in the U.S. This difference is reflected in “Foreign earnings taxed at other than U.S. rates” along with other items, if any, that impacted taxes on foreign earnings in the periods presented. The benefits included in “Adjustments to prior year deferred taxes” for each of the years presented consist primarily of adjustments to deferred tax assets and liabilities arising from changes in estimates. Of the $14,077 of tax credits for 2022, $1,245 directly offset the $2,851 of GILTI tax, resulting in a net GILTI tax of $1,606. Of the remainder, $6,563 relates to research and development tax credits. The GILTI tax in 2021 of $11,323 was partially offset by GILTI tax credits of $7,872, resulting in a net GILTI tax of $3,451. The benefits included in "Valuation allowance" include a $13,182 net recognized benefit associated with the release of valuation allowance on foreign tax credits due to an increase in the projected foreign source income in future years. The Company maintains its assertion that its undistributed foreign earnings are indefinitely reinvested and, accordingly, has not recorded any deferred income tax liabilities that would be due if those earnings were repatriated. As of December 31, 2022, these undistributed earnings total $955,833. While the majority of these earnings have already been taxed in the U.S., a portion would be subject to foreign withholding and U.S. income taxes and credits if distributed. Computation of the deferred tax liability associated with unremitted earnings deemed to be indefinitely reinvested is not practicable at this time. Reserve for uncertain tax positions The following table sets forth the reconciliation of the gross amounts of unrecognized tax benefits at the beginning and ending of the periods indicated: 2022 2021 2020 Gross Unrecognized Tax Benefits at January 1 $ 18,142 $ 11,230 $ 12,200 Increases in prior years’ unrecognized tax benefits 223 12,283 91 Decreases in prior years’ unrecognized tax benefits (144) (275) (464) Increases in current year's unrecognized tax benefits 1,807 1,088 1,569 Decreases in unrecognized tax benefits from the lapse of statutes of limitations (1,174) (6,170) (1,866) Settlements (233) (14) (300) Gross Unrecognized Tax Benefits at December 31 $ 18,621 $ 18,142 $ 11,230 Of the unrecognized tax benefit balances at December 31, 2022 and December 31, 2021, $17,821 and $17,425, respectively, would have an impact on the effective tax rate if ultimately recognized. Interest and/or penalties related to income taxes are reported as part of income tax expense. The Company had $859 and $875 accrued for interest related to uncertain tax positions at December 31, 2022 and December 31, 2021, respectively. Tax expense for the year ended December 31, 2022, includes an interest benefit of $16, which is comprised of an interest benefit of $501 related to the adjustment of prior years' items and interest expense of $485 on unrecognized tax benefits. The amounts listed above for accrued interest and interest expense do not reflect the benefit of a federal tax deduction which would be available if the interest were ultimately paid. The Company and/or its subsidiaries file federal, state and local income tax returns in the United States and various foreign jurisdictions. With few exceptions, the Company is no longer subject to income tax examinations by tax authorities for years before 2016. The Company believes that it is reasonably possible that the amount reserved for uncertain tax positions at December 31, 2022 will increase by $470 over the next twelve months. This change includes the anticipated increase in reserves related to existing positions offset by settlements of issues currently under examination and the release of existing reserves due to the expiration of the statute of limitations. Although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effective tax rate may fluctuate significantly on a quarterly basis. The Company has operations in many countries outside of the United States and the taxes paid on those earnings are subject to varying rates. The Company is not dependent upon the favorable benefit of any one jurisdiction to an extent that loss of those benefits would have a material effect on the Company's overall effectiv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following tables set forth information about revenue disaggregated by primary geographic regions for the years ende d December 31, 2022, 2021 and 2020. The tables also include a reconciliation of disaggregated revenue with reportable segments. The Company's reportable segments are aligned by product nature as disclosed in Note 18. Year Ended December 31, 2022 Consumer Packaging Industrial Paper Packaging All Other Total Primary geographical markets: United States $ 2,960,098 $ 1,611,390 $ 660,604 $ 5,232,092 Europe 442,743 434,076 84,878 961,697 Canada 117,671 109,997 — 227,668 Asia Pacific 97,182 275,395 1,157 373,734 Other 150,262 253,705 51,394 455,361 Total $ 3,767,956 $ 2,684,563 $ 798,033 $ 7,250,552 Year Ended December 31, 2021 Consumer Packaging Industrial Paper Packaging All Other Total Primary geographical markets: United States $ 1,607,810 $ 1,421,684 $ 620,596 $ 3,650,090 Europe 444,734 408,093 88,828 941,655 Canada 117,492 94,780 — 212,272 Asia Pacific 82,882 316,841 1,280 401,003 Other 115,429 222,914 47,075 385,418 Total $ 2,368,347 $ 2,464,312 $ 757,779 $ 5,590,438 Year Ended December 31, 2020 Consumer Packaging Industrial Paper Packaging All Other Total Primary geographical markets: United States $ 1,581,639 $ 1,177,903 $ 651,721 $ 3,411,263 Europe 394,473 328,410 332,947 1,055,830 Canada 96,457 84,968 — 181,425 Asia Pacific 74,823 241,163 684 316,670 Other 82,467 159,030 30,758 272,255 Total $ 2,229,859 $ 1,991,474 $ 1,016,110 $ 5,237,443 Contract assets represent goods produced without alternative use for which the Company is entitled to payment with margin prior to shipment. Upon shipment, the Company is entitled to bill the customer, and therefore amounts included in contract assets will be reduced with the recording of an account receivable as they represent an unconditional right to payment. Contract liabilities represent revenue deferred due to pricing mechanisms utilized by the Company in certain multi-year arrangements, volume rebates, and receipts of advanced payments. For multi-year arrangements with pricing mechanisms, the Company will generally defer revenue during the initial term of the arrangement, and will release the deferral over the back half of the contract term. Contract assets and liabilities are generally short in duration given the nature of products produced by the Company. The following table sets forth information about contract assets and liabilities from contracts with customers. The balances of the contract assets and liabilities are located in "Other receivables" and "Accrued expenses and other" on the Consolidated Balance Sheets. December 31, 2022 December 31, 2021 Contract Assets $ 56,008 $ 51,106 Contract Liabilities (22,423) (18,993) Significant changes in the contract assets and liabilities balances during the twelve months ended December 31, 2022 and 2021 were as follows: December 31, 2022 December 31, 2021 Contract Asset Contract Liability Contract Asset Contract Liability Beginning balance $ 51,106 $ (18,993) $ 48,390 $ (16,687) Acquired as part of a business acquisition 8,107 (5,418) — — Revenue deferred or rebates accrued — (57,510) — (36,527) Recognized as revenue — 18,201 — 7,238 Rebates paid to customers — 41,297 — 26,983 Increases due to rights to consideration for customer specific goods produced, but not billed during the period 56,008 — 51,106 — Transferred to receivables from contract assets recognized at the beginning of the period and acquired as part of business acquisition (59,213) — (48,390) — Ending balance $ 56,008 $ (22,423) $ 51,106 $ (18,9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Spartanburg In connection with its acquisition of Tegrant in November 2011, the Company identified potential environmental contamination at a site in Spartanburg, South Carolina. Since the acquisition, the Company has spent a total of $1,975 on remediation of the Spartanburg site. At December 31, 2022 and 2021, the Company's accrual for environmental contingencies related to the Spartanburg site totaled $5,425 and $5,555,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At December 31, 2022 and 2021, the Company's accrual for these other sites totaled $1,840 and $1,825, respectively. Summary As of December 31, 2022 and 2021, the Company (and its subsidiaries) had accrued $7,265 and $7,380, respectively, related to environmental contingencies. These accruals are included in “ Accrued expenses and other Commitments As of December 31, 2022, the Company had long-term obligations to purchase electricity and steam, which it uses in its production processes, as well as long-term purchase commitments for certain raw materials, principally old corrugated containers. These purchase commitments require the Company to make total payments of approx imately $217,920, as follows: $125,411 in 2023; $50,172 in 2024; $41,068 in 2025; $1,269 in 2026, and a total of $0 from 2027 through 20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earnings per share</t>
        </is>
      </c>
      <c r="B1" s="2" t="inlineStr">
        <is>
          <t>12 Months Ended</t>
        </is>
      </c>
    </row>
    <row r="2">
      <c r="B2" s="2" t="inlineStr">
        <is>
          <t>Dec. 31, 2022</t>
        </is>
      </c>
    </row>
    <row r="3">
      <c r="A3" s="3" t="inlineStr">
        <is>
          <t>Equity [Abstract]</t>
        </is>
      </c>
      <c r="B3" s="4" t="inlineStr">
        <is>
          <t xml:space="preserve"> </t>
        </is>
      </c>
    </row>
    <row r="4">
      <c r="A4" s="4" t="inlineStr">
        <is>
          <t>Shareholders' equity and earnings per share</t>
        </is>
      </c>
      <c r="B4" s="4" t="inlineStr">
        <is>
          <t>Shareholders’ equity and earnings per share Share repurchases On April 20, 2021, the Company's Board of Directors (the "Board") authorized the repurchase of the Company's common stock in an aggregate amount of up to $350,000. Following several transactions in 2021, a total of $137,972 remained available for share repurchases under this authorization as of December 31, 2021 and December 31, 2022. No shares were purchased under this authorization during 2022. On May 6, 2021, the Company repurchased approximately 53,500 shares for $3,615 from a private stockholder based upon the average closing stock price on that day. On May 10, 2021, the Company entered into an accelerated share repurchase agreement ("ASR Agreement") with a financial institution to repurchase outstanding shares of the Company's common stock. In exchange for an upfront payment of $150,000, which was funded with available cash on hand, the financial institution delivered 1,751,825 initial shares to the Company, representing 80% of the expected number of shares to be repurchased during the repurchase period based upon an estimated average repurchase price of $68.50 per share. The initial shares received were retired by the Company. The final number of shares repurchased and retired was based on the Company's volume-weighted average share price during the repurchase period, less a discount and subject to certain adjustments. Pursuant to the ASR Agreement, the financial institution elected to accelerate the settlement of the transaction in two tranches. On July 21, 2021, the financial institution transferred 167,743 additional shares to the Company based upon an effective settlement price of $66.52 and a notional value of $50,000, or one third of the total $150,000 prepayment. On July 26, 2021, the financial institution transferred 336,996 additional shares to the Company upon full settlement of the remaining $100,000 notional value of the transaction at the final settlement price of $66.45. On October 25, 2021, the Company entered into a Rule 10b5-1 Repurchase Plan with a financial institution to repurchase outstanding shares of the Company's common stock pursuant to its Board authorization. The Company repurchased and retired 976,191 shares for $58,413 prior to the termination of the trading period on November 23, 2021. The costs of these share repurchases were allocated to "Capital in excess of stated value" on the Company's Consolidated Balance Sheet as of the fiscal period ended December 31, 2021. The Company occasionally repurchases shares of its common stock to satisfy employee tax withholding obligations in association with the exercise of stock appreciation rights, restricted stock units, and performance contingent stock units. These repurchases, which are not part of a publicly announced plan or program, totaled 79,347 shares during 2022, 99,824 shares during 2021, and 148,680 shares during 2020, at a cost of $4,547, $6,057 and $8,483, respectively. Earnings per share The following table sets forth the computation of basic and diluted earnings per share (in thousands, except per share data): 2022 2021 2020 Numerator: Net income/(loss) attributable to Sonoco $ 466,437 $ (85,477) $ 207,463 Denominator: Weighted average common shares outstanding 97,991 99,608 100,939 Dilutive effect of stock-based compensation 741 — 270 Diluted outstanding shares 98,732 99,608 101,209 Per common share: Income/(Loss) available to common shareholders: Basic $ 4.76 $ (.86) $ 2.06 Diluted $ 4.72 $ (.86) $ 2.05 Cash dividends $ 1.92 $ 1.80 $ 1.72 No adjustments were made to "Net income/(loss) attributable to Sonoco" in the computations of net income/(loss) attributable to Sonoco per common share. Anti-dilutive securities Potentially dilutive securities are calculated in accordance with the treasury stock method. For stock appreciation rights (SARs), in particular, the treasury stock method assumes the proceeds from the exercise of all dilutive SARs are used to repurchase the Company’s common stock. Certain SARs are not dilutive because either the exercise price is greater than the average market price of the stock during the reporting period or assumed repurchases from proceeds from the exercise of the SARs were antidilutive. The average number of shares that were not dilutive and therefore not included in the computation of diluted income/ (loss) per share was as follows for the years ended December 31, 2022, 2021 and 2020 (in thousands): 2022 2021 2020 Anti-dilutive stock appreciation rights 373 202 772 These stock appreciation rights may become dilutive in future periods if the market price of the Company’s common stock appreciates. Diluted earnings per share is computed by dividing net income by the weighted average shares outstanding, assuming all dilutive potential common shares were issued, unless doing so is anti-dilutive. Such securities have an anti-dilutive impact in those periods in which a loss is reported. Diluted net loss per share of common stock for the year ended December 31, 2021 is the same as basic net loss per share because otherwise dilutive securities are excluded from the computation of diluted net loss per share. The number of potentially dilutive securities excluded from the computation of diluted net loss per share during the year ended December 31, 2021 was 470. Noncontrolling interests In April 2015, the Company acquired a 67% controlling interest in Graffo Paranaense de Embalagens S/A (“Graffo”). Prior to March 31, 2022, the Company consolidated 100% of Graffo, with the partner's 33% share included in “Noncontrolling Interests” within the equity section of the balance sheet. On March 31, 2022, the Company paid $14,474 in cash to acquire the remaining 33% ownership interest from the three noncontrolling partners, which resulted in a $6,116 reduction in noncontrolling interest, a $7,080 charge to capital in excess of stated value, and a $1,278 reduction to accrued expenses and other on the Company's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Company's operating and reporting structure consists of two reportable segments, Consumer Packaging and Industrial Paper Packaging, with all remaining businesses reported as All Other. The products produced and sold within the Consumer Packaging segment are generally used to package a variety of consumer products and consist primarily of round and shaped rigid paper, steel and plastic containers; metal and peelable membrane ends, closures, and components; thermoformed plastic trays; and high-barrier flexible packaging. The primary products produced and sold within the Industrial Paper Packaging segment include paperboard tubes, cones, and cores; paper-based protective packaging; and uncoated recycled paperboard. The primary products produced within the All Other group of businesses consist of a variety of packaging materials, including plastic, paper, foam, and various other specialty materials. Prior to the divestiture of the Company's global display and packaging business in two separate transactions, the European contract packaging business on November 30, 2020 and the U.S. display and packaging business on April 4, 2021, these businesses, which included point-of-purchase displays, fulfillment operations, and contract packaging, were reported in All Other. Restructuring charges, asset impairment charges, gains or losses from the divestiture of businesses, insurance settlement gains, acquisition/divestiture-related costs, non-operating pension costs, changes in LIFO inventory reserves, amortization of acquired intangibles, interest expense and interest income, and other non-operational income and expenses are inclu ded in "Income/(Loss) Before Income Taxes" under "Corporate". The following table sets forth financial information about each of the Company's business segments and All Other group of businesses. Effective January 1, 2022, the Company changed its measure of segment operating profit to exclude amortization of acquisition intangibles. Accordingly, the segment financial information reported in 2021 and 2020 under "Income/(Loss) Before Income Taxes" and "Depreciation, Depletion and Amortization" have been revised to conform with the current presentation. Years ended December 31 Consumer Packaging Industrial Paper Packaging All Other Corporate Consolidated Total Revenue 2022 3,774,957 2,818,778 808,069 — $ 7,401,804 2021 2,373,583 2,578,379 768,476 — 5,720,438 2020 2,234,292 2,090,731 1,024,060 — 5,349,083 Intersegment Sales 1 2022 7,001 134,215 10,036 — $ 151,252 2021 5,236 114,067 10,697 — 130,000 2020 4,433 99,257 7,950 — 111,640 Sales to Unaffiliated Customers 2022 3,767,956 2,684,563 798,033 — $ 7,250,552 2021 2,368,347 2,464,312 757,779 — 5,590,438 2020 2,229,859 1,991,474 1,016,110 — 5,237,443 Income/(Loss) Before Income Taxes 2 2022 526,028 327,859 65,978 (348,583) $ 571,282 2021 274,926 226,798 63,060 (725,766) (160,982) 2020 304,437 184,495 90,956 (324,296) 255,592 Identifiable Assets 3 2022 3,825,675 2,079,326 871,800 276,139 $ 7,052,940 2021 1,956,688 1,971,293 886,647 258,607 5,073,235 2020 1,926,294 1,805,388 1,018,091 527,486 5,277,259 Depreciation, Depletion and Amortization 4 2022 111,599 91,944 24,854 80,427 $ 308,824 2021 78,802 91,141 25,822 49,419 245,184 2020 84,509 91,388 32,494 52,899 261,290 Capital Expenditures 2022 127,478 145,021 21,177 35,093 $ 328,769 2021 60,532 150,225 22,780 22,482 256,019 2020 59,040 87,549 24,701 22,837 194,127 1 Intersegment sales are recorded at a market-related transfer price. 2 Included in Corporate above are restructuring charges, asset impairment charges, gains or losses from the divestiture of businesses, insurance settlement gains, acquisition/divestiture-related costs, amortization of acquired intangibles, and other non-operational income and expenses associated with the following segments: Consumer Packaging Industrial Paper All Other Corporate Total 2022 $ (138,343) $ (40,805) $ (18,800) $ (150,635) $ (348,583) 2021 (25,983) (2,570) (23,312) (673,900) (725,765) 2020 (126,149) (41,127) (47,074) (109,946) (324,296) The remaining amounts reported as Corporate consist of interest expense, interest income, non-operating pension costs, acquisition/divestiture-related costs, and other non-operational income and expenses not associated with a particular segment. 3 Identifiable assets are those assets used by each segment in its operations. Corporate assets consist primarily of cash and cash equivalents, investments in affiliates, headquarters facilities, deferred income taxes and prepaid expenses. 4 Depreciation and depletion incurred at Corporate are allocated to the reportable segments. Geographic regions Sales to unaffiliated customers and long-lived assets by geographic region are as follows: 2022 2021 2020 Sales to Unaffiliated Customers United States $ 5,232,092 $ 3,650,090 $ 3,411,263 Europe 961,697 941,655 1,055,830 Canada 227,668 212,272 181,425 Asia Pacific 373,734 401,003 316,670 Other 455,361 385,418 272,255 Total $ 7,250,552 $ 5,590,438 $ 5,237,443 Long-lived Assets United States $ 3,240,011 $ 2,078,342 $ 2,016,185 Europe 607,996 545,211 673,725 Canada 96,210 104,913 102,932 Asia Pacific 157,030 157,084 163,393 Other 85,233 68,949 51,001 Total $ 4,186,480 $ 2,954,499 $ 3,007,236 Sales are attributed to countries/regions based upon the plant location from which products are shipped. Long-lived assets are comprised of investments in affiliates, property, plant and equipment, and goodwill and other intangible assets (see Notes 1, 6 and 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omponents of accumulated other comprehensive loss and the changes in accumulated other comprehensive loss, net of tax as applicable, for the years ended December 31, 2022 and 2021: Foreign Currency Items Defined Benefit Pension Items Gains and Losses on Cash Flow Hedges Accumulated Other Comprehensive Loss Balance at December 31, 2020 $ (194,024) $ (562,747) $ (71) $ (756,842) Other comprehensive (loss)/income before reclassifications (75,052) 49,145 7,589 (18,318) Amounts reclassified from accumulated other comprehensive loss to net loss — 422,205 (6,258) 415,947 Amounts reclassified from accumulated other comprehensive loss to fixed assets — — (212) (212) Other comprehensive income/(loss) (75,052) 471,350 1,119 397,417 Balance at December 31, 2021 $ (269,076) $ (91,397) $ 1,048 $ (359,425) Other comprehensive (loss)/income before reclassifications (72,987) (3,471) 3,244 (73,214) Amounts reclassified from accumulated other comprehensive loss to net income 3,747 3,895 (5,593) 2,049 Amounts reclassified from accumulated other comprehensive loss to fixed assets — — 507 507 Other comprehensive (loss)/income (69,240) 424 (1,842) (70,658) Balance at December 31, 2022 $ (338,316) $ (90,973) $ (794) $ (430,083) The following table summarizes the amounts reclassified from accumulated other comprehensive loss and the affected line items in the consolidated statements of net income for the years ended December 31, 2022 and 2021: Amount Reclassified from Accumulated Other Comprehensive Loss Details about Accumulated Other Comprehensive Loss Components Year Ended December 31, 2022 Year Ended December 31, 2021 Affected Line Item in the Consolidated Statements of Net Income Foreign currency items Loss on Russia restructuring (see Note 4) $ (3,747) $ — Restructuring/Asset impairment charges (3,747) — Net income/(loss) Defined benefit pension items (see Note 13) Effect of settlement loss (479) (550,706) Non-operating pension cost Effect of curtailment loss (43) — Non-operating pension cost Amortization of defined benefit pension items (6,472) (16,659) Non-operating pension cost (6,994) (567,365) Income/(loss) before income taxes 3,099 145,160 Provision for/(Benefit from) income taxes (3,895) (422,205) Net income/ (loss) Gains and losses on cash flow hedges (see Note 10) Foreign exchange contracts 3,460 3,212 Net Sales Foreign exchange contracts (2,852) (2,544) Cost of sales Commodity contracts 6,948 7,794 Cost of sales 7,556 8,462 Income/(loss) before income taxes (1,963) (2,204) Provision for/(Benefit from) income taxes 5,593 6,258 Net income/ (loss) Amounts reclassified to net income/(loss) from accumulated other comprehensive loss $ (2,049) $ (415,947) Net income/ (loss) The following table summarizes the tax (expense) benefit amounts for the other comprehensive loss components for the years ended December 31, 2022 and 2021: For the year ended December 31, 2022 For the year ended December 31, 2021 Before Tax Amount Tax After Tax Amount Before Tax Amount Tax After Tax Amount Foreign currency items: Other comprehensive loss before reclassifications $ (72,987) $ — $ (72,987) $ (75,052) $ — $ (75,052) Amounts reclassified from accumulated other comprehensive loss to net income/(loss) 3,747 — 3,747 — — — Net other comprehensive loss from foreign currency items (69,240) — (69,240) (75,052) — (75,052) Defined benefit pension items: Other comprehensive (loss)/ income before reclassifications (3,365) (106) (3,471) 63,559 (14,414) 49,145 Amounts reclassified from accumulated other comprehensive loss to net income/(loss) (a) 6,994 (3,099) 3,895 567,365 (145,160) 422,205 Net other comprehensive income/(loss) from defined benefit pension items (b) 3,629 (3,205) 424 630,924 (159,574) 471,350 Cash flow hedges: Other comprehensive income/(loss) before reclassifications 4,312 (1,068) 3,244 10,249 (2,660) 7,589 Amounts reclassified from accumulated other comprehensive loss to net income/(loss) (7,556) 1,963 (5,593) (8,462) 2,204 (6,258) Amounts reclassified from accumulated other comprehensive loss to fixed assets 805 (298) 507 (289) 77 (212) Net other comprehensive (loss)/income from cash flow hedges (2,439) 597 (1,842) 1,498 (379) 1,119 Other comprehensive (loss)/income $ (68,050) $ (2,608) $ (70,658) $ 557,370 $ (159,953) $ 397,417 (a) See Note 13 for more information. (b) The net other comprehensive income/(loss) from defined benefit pension items includes pretax changes of $1,391 and $(32) during the years ended December 31, 2022 and 2021, related to one of the Company’s equity method 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Column A Column B Column C - Additions Column D Column E Description Balance at Beginning of Year Charged to Costs and Expenses Charged to Other Deductions Balance at End of Year 2022 Allowance for Doubtful Accounts $ 19,651 $ (327) $ (108) 1 $ 2,337 2 $ 16,879 LIFO Reserve 22,900 28,442 3 — — 51,342 Valuation Allowance on Deferred Tax Assets 93,992 (10,582) (1,440) 4 (76) 5 82,046 2021 Allowance for Doubtful Accounts $ 20,920 $ (824) $ (18) 1 $ 427 2 $ 19,651 LIFO Reserve 20,317 2,583 3 — — 22,900 Valuation Allowance on Deferred Tax Assets 128,435 (33,532) (866) 4 45 5 93,992 2020 Allowance for Doubtful Accounts $ 14,382 $ 8,067 $ 54 1 $ 1,583 2 $ 20,920 LIFO Reserve 20,203 114 3 — — 20,317 Valuation Allowance on Deferred Tax Assets 105,347 22,816 2,447 4 2,175 5 128,435 1 Includes translation adjustments and other insignificant adjustments. 2 Includes amounts written off. 3 Includes adjustments based on pricing and inventory levels. 4 Includes translation adjustments and increases to deferred tax assets which were previously fully reserved. 5 Includes utilization of capital loss carryforwards, net operating loss carryforwards and other deferred tax assets. All other schedules not included have been omitted because they are not required, are not applicable or the required information is given in the financial statements or notes theret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Sonoco Products Company and its majority-owned subsidiaries (the “Company” or “Sonoco”) after elimination of intercompany accounts and transactions.</t>
        </is>
      </c>
    </row>
    <row r="5">
      <c r="A5" s="4" t="inlineStr">
        <is>
          <t>Estimates and assumptions</t>
        </is>
      </c>
      <c r="B5" s="4" t="inlineStr">
        <is>
          <t>Estimates and assumptions The preparation of financial statements in conformity with accounting principles generally accepted in the United States of America (U.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t>
        </is>
      </c>
    </row>
    <row r="6">
      <c r="A6" s="4" t="inlineStr">
        <is>
          <t>Revenue recognition</t>
        </is>
      </c>
      <c r="B6" s="4" t="inlineStr">
        <is>
          <t>Revenue recognition The Company records revenue generally at a point in time when control transfers to the customer either upon shipment or delivery, depending on the terms of sale. Additionally, in certain cases, control transfers over time in conjunction with production where the Company is entitled to payment with margin for products produced that are customer specific and without alternative use. For products that meet these two criteria, the Company recognizes over time revenue under the input method as goods are produced. The Company commonly enters into Master Supply Arrangements with customers to provide goods and/or services over specific time periods. Customers submit purchase orders with quantities and prices to create a contract for accounting purposes. Shipping and handling expenses are considered a fulfillment cost, and included in "Cost of Sales," and freight charged to customers is included in "Net Sales" in the Company's Consolidated Statements of Income.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 Payment terms under the Company's arrangements are typically short term in nature. The Company provides prompt payment discounts to certain customers if invoices are paid within a predetermined period. Prompt payment discounts are determinable within a short period after the originating sale and like sales returns, are treated as a reduction of revenue.</t>
        </is>
      </c>
    </row>
    <row r="7">
      <c r="A7" s="4" t="inlineStr">
        <is>
          <t>Accounts receivable and allowance for doubtful accounts</t>
        </is>
      </c>
      <c r="B7" s="4" t="inlineStr">
        <is>
          <t>Accounts receivable and allowance for doubtful accounts The Company’s trade accounts receivable are non-interest bearing and are recorded at the invoiced amounts. The allowance for doubtful accounts represents the Company’s best estimate of the amount of probable credit losses in existing accounts receivable. The Company performs an evaluation of lifetime expected credit losses inherent in its accounts receivable at each balance sheet date. Such an evaluation includes consideration of historical loss experience, trends in customer payment frequency, present economic conditions, and judgment about the future financial health of its customers and industry sector. The allowance for doubtful accounts is monitored on a regular basis and adjustments are made as needed to ensure that the account properly reflects the Company’s best estimate of uncollectible trade accounts receivable. Account balances are charged off against the allowance for doubtful accounts when the Company determines that the receivable will not be recovered.</t>
        </is>
      </c>
    </row>
    <row r="8">
      <c r="A8" s="4" t="inlineStr">
        <is>
          <t>Accounts payable and supply chain financing</t>
        </is>
      </c>
      <c r="B8" s="4" t="inlineStr">
        <is>
          <t>Accounts payable and supply chain financingThe Company facilitates a voluntary supply chain financing program (the "SCF Program") to provide certain of its suppliers with the opportunity to sell receivables due from the Company to the participating financial institution in the program. Such sales are conducted at the sole discretion of both the suppliers and the financial institution on a non-recourse basis at a rate that leverages the Company's credit rating and thus might be more beneficial to the supplier. No guarantees are provided by the Company or any of our subsidiaries under the SCF Program. The Company's responsibility is limited to making payment on the terms originally negotiated with its suppliers, regardless of whether the suppliers sell their receivables to the financial institution. The Company does not enter into any agreements with suppliers regarding their participation in the SCF Program. The amount owed to the participating financial institution under the SCF Program and included in "Accounts payable" was $52,415 at December 31, 2022 and $46,832 at December 31, 2021.</t>
        </is>
      </c>
    </row>
    <row r="9">
      <c r="A9" s="4" t="inlineStr">
        <is>
          <t>Research and development</t>
        </is>
      </c>
      <c r="B9" s="4" t="inlineStr">
        <is>
          <t>Research and developmentResearch and development costs are charged to expense as incurred and include salaries and other directly related expenses.</t>
        </is>
      </c>
    </row>
    <row r="10">
      <c r="A10" s="4" t="inlineStr">
        <is>
          <t>Restructuring and asset impairment</t>
        </is>
      </c>
      <c r="B10" s="4" t="inlineStr">
        <is>
          <t>Restructuring and asset impairmentCosts associated with exit or disposal activities are recognized when the liability is incurred. If assets become impaired as a result of a restructuring action, the assets are written down to fair value, less estimated costs to sell, if applicable. A number of significant estimates and assumptions are involved in the determination of fair value. The Company considers historical experience and all available information at the time the estimates are made; however, the amounts that are ultimately realized upon the sale of divested assets may differ from the estimated fair values reflected in the Company’s Consolidated Financial Statements.</t>
        </is>
      </c>
    </row>
    <row r="11">
      <c r="A11" s="4" t="inlineStr">
        <is>
          <t>Cash and cash equivalents</t>
        </is>
      </c>
      <c r="B11" s="4" t="inlineStr">
        <is>
          <t>Cash and cash equivalents Cash equivalents are composed of highly liquid investments with an original maturity to the Company of three months or less when purchased. Cash equivalents are recorded at cost, which approximates fair market value. The Company’s cash and cash equivalents are primarily placed with large sophisticated credit-worthy financial institutions thereby limiting the Company’s credit exposure.</t>
        </is>
      </c>
    </row>
    <row r="12">
      <c r="A12" s="4" t="inlineStr">
        <is>
          <t>Inventories</t>
        </is>
      </c>
      <c r="B12" s="4" t="inlineStr">
        <is>
          <t>Inventories The majority of the Company's inventories are accounted for using the first-in, first-out (FIFO) method and are stated at the lower of cost or net realizable value. The last-in, first-out (LIFO) method is used for the valuation of certain of the Company’s domestic inventories, primarily metal, internally manufactured paper and paper purchased from third parties, and a pproxim ated 11% and 15% of total inventories at December 31, 2022 and 2021, respectively. Inventories accounted for using the LIFO method are stated at the lower of cost or market. If the FIFO method of accounting had been used for all inventories, total inventory would have been higher by $51,342 and $22,900 at December 31, 2022 and 2021, respectively.</t>
        </is>
      </c>
    </row>
    <row r="13">
      <c r="A13" s="4" t="inlineStr">
        <is>
          <t>Property, plant and equipment</t>
        </is>
      </c>
      <c r="B13" s="4" t="inlineStr">
        <is>
          <t>Property, plant and equipment Property, plant and equipment assets represent the original cost of land, buildings and equipment, less depreciation, computed under the straight-line method over the estimated useful lives of the assets, and are reviewed for impairment whenever events indicate the carrying value may not be recoverable. Equipment lives generally range from 3 to 11 years, and buildings range from 15 to 40 years. Expenditures for repairs and maintenance are charged to expense as incurred. When properties are retired or otherwise disposed of, the cost and accumulated depreciation are eliminated from the asset and related allowance accounts, respectively. Gains or losses upon disposal are credited or charged to income as incurred. Timber resources are stated at cost. Depletion is charged to operations based on the estimated number of units of timber cut during the year.</t>
        </is>
      </c>
    </row>
    <row r="14">
      <c r="A14" s="4" t="inlineStr">
        <is>
          <t>Leases</t>
        </is>
      </c>
      <c r="B14" s="4" t="inlineStr">
        <is>
          <t>Leases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When the Company determines a lease exists, a leased asset and corresponding lease liability are recorded on its consolidated balance sheet. Lease contracts with a term of 12 months or less are not recorded on the consolidated balance sheet in conjunction with the Company's practical expedient election under ASC 842 Leases. Leased assets represent the Company’s right to use an underlying asset during the lease term and are reviewed for impairment whenever events indicate the carrying value may not be recoverable. Lease liabilities represent the Company’s obligation arising from the lease. The Company’s leased assets and liabilities may include options to extend or terminate the lease when it is reasonably certain that the Company will exercise those options. The Company has lease agreements with non-lease components that relate to lease components (e.g., common area maintenance such as cleaning or landscaping, etc.). The Company accounts for each lease and any non-lease components associated with that lease as a single lease component for all underlying asset classes in accordance with the scope of the lease accounting standard. Leased assets and liabilities are recognized at commencement date based on the present value of lease payments over the lease term. As the implicit rate in the Company's leases is not readily determinable, the Compan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Lease payments may be fixed or variable, however, only fixed payments or in-substance fixed payments are included in determining the lease liability. Variable lease payments are recognized in operating expenses in the period in which the expense is paid during the lease term. The Company recognizes fixed lease expense for operating leases on a straight-line basis over the lease term. For finance leases, the Company recognizes interest expense on the lease liability using the effective interest method over the lease term and the finance lease asset balance is amortized on a straight-line basis.</t>
        </is>
      </c>
    </row>
    <row r="15">
      <c r="A15" s="4" t="inlineStr">
        <is>
          <t>Goodwill</t>
        </is>
      </c>
      <c r="B15" s="4" t="inlineStr">
        <is>
          <t>Goodwill The Company assesses its goodwill for impairment annually during the third quarter, or from time to time when warranted by the facts and circumstances surrounding individual reporting units or the Company as a whole. In performing the impairment test, the Company compares the fair value of the reporting unit with its carrying amount and recognizes an impairment charge for the amount by which the carrying amount exceeds the reporting unit’s fair value. This quantitative test considers factors such as the amount by which estimated fair value exceeds current carrying value, current year operating performance as compared to prior projections, and implied fair values from comparable trading and transaction multiples. In determining the fair value of the reporting units, management considered both the income approach and the market approach. Fair value was estimated using a discounted cash flow model based on projections of future years’ operating results and associated cash flows combined with comparable trading and transaction multiples based on guideline public companies. The calculated estimated fair value of the reporting unit reflects a number of significant management assumptions and estimates including the forecast of sales growth, gross profit margins, and discount rates. Changes in these assumptions could materially impact the estimated fair value. The Company's projections incorporate management's best estimates of the expected future results, which include expectations related to new and retained business and future operating margins. Projected future cash flows are then discounted to present value using a discount rate management believes is commensurate with the risks inherent in the cash flows. If the fair value of a reporting unit exceeds the carrying value of the reporting unit’s assets, including goodwill, there is no impairment. If the carrying value of the reporting unit exceeds the fair value of that reporting unit, an impairment charge is recognized for the excess. Goodwill is not amortized.</t>
        </is>
      </c>
    </row>
    <row r="16">
      <c r="A16" s="4" t="inlineStr">
        <is>
          <t>Impairment of long-lived, intangible and other assets</t>
        </is>
      </c>
      <c r="B16" s="4" t="inlineStr">
        <is>
          <t>Impairment of long-lived, intangible and other assets Intangible assets are amortized, usually on a straight-line basis, over their respective useful lives, which generally range from 3 to 40 years. The Company has no intangibles with indefinite lives. The Company evaluates its intangible assets for impairment whenever indicators of impairment exist. Assumptions and estimates used in the evaluation of potential impairment can result in adjustments affecting the carrying values of long-lived, intangible and other assets and the recognition of impairment expense in the Company’s Consolidated Financial Statements. The Company evaluates its long-lived assets (property, plant and equipment), definite-lived intangible assets and other assets (including right of use lease assets, notes receivable and equity investments) for impairment whenever indicators of impairment exist, or when it commits to sell the asset. If the sum of the undiscounted expected future cash flows from a long-lived asset, definite-lived intangible, or other asset group is less than the carrying value of that asset group, an asset impairment charge is recognized. Key assumptions and estimates used in the projection of expected future cash flows generally include price levels, sales growth, profit margins and asset life. The amount of an impairment charge, if any, is calculated as the excess of the asset’s carrying value over its fair value, generally represented by the discounted future cash flows from that asset or, in the case of assets the Company evaluates for sale, estimated sale proceeds less costs to sell. The Company takes into consideration historical data and experience together with all other relevant information available when estimating the fair values of its assets. However, fair values that could be realized in actual transactions may differ from the estimates used to evaluate impairment. In addition, changes in the assumptions and estimates may result in a different conclusion regarding impairment.</t>
        </is>
      </c>
    </row>
    <row r="17">
      <c r="A17" s="4" t="inlineStr">
        <is>
          <t>Income taxes</t>
        </is>
      </c>
      <c r="B17" s="4" t="inlineStr">
        <is>
          <t>Income taxesThe Company provides for income taxes using the asset and liability method. Under this method, deferred tax assets and liabilities are determined based on differences between financial reporting requirements and tax laws. Assets and liabilities are measured using the enacted tax rates and laws that will be in effect when the differences are expected to reverse.</t>
        </is>
      </c>
    </row>
    <row r="18">
      <c r="A18" s="4" t="inlineStr">
        <is>
          <t>Derivatives</t>
        </is>
      </c>
      <c r="B18" s="4" t="inlineStr">
        <is>
          <t>Derivatives The Company uses derivatives to mitigate the effect of fluctuations in some of its raw material and energy costs, foreign currencies, and, from time to time, interest rates. The Company purchases commodities such as metal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manage its exposure to interest rate movements. Additionally, the Company elected the normal purchase, normal sale scope exception for physical commodity contracts that meet the definition of a derivative. Derivative instruments, to the extent in an asset position, expose the Company to credit loss in the event of nonperformance by the counterparties to the derivative agreements. The Company manages its exposure to counterparty credit risk through minimum credit standards, diversification of counterparties and procedures to monitor concentrations of credit risk. The Company may enter into financial derivative contracts that may contain credit-risk-related contingent features, which could result in a counterparty requesting immediate payment or demanding immediate and ongoing full overnight collateralization on derivative instruments in net liability positions.</t>
        </is>
      </c>
    </row>
    <row r="19">
      <c r="A19" s="4" t="inlineStr">
        <is>
          <t>Stock-Based Compensation Plans</t>
        </is>
      </c>
      <c r="B19" s="4" t="inlineStr">
        <is>
          <t>Stock-Based Compensation Plans The Company utilizes share-based compensation in the form of restricted stock units, performance contingent restricted stock units, and other share-based awards. The amount of share-based compensation expense associated with performance contingent restricted stock units is based on estimates of future performance using measures defined in the stock plan descriptions for each award granted. As of December 31, 2022, these performance measures include the following: • Base earnings per share — three-year sum of forecasted future and historical annual base earnings per share for the three-year measurement period associated with each award; and • Return on invested capital — three-year simple average calculated using the annual returns calculated by dividing 1) net base operating profit after tax (derived from historical or projected base earnings) by 2) the average of total historical or projected debt plus equity for the respective annual periods. Changes in estimates regarding the future achievement of these performance measures may result in significant fluctuations from period to period in the amount of share-based compensation expense recognized in the Company’s Consolidated Financial Statements.</t>
        </is>
      </c>
    </row>
    <row r="20">
      <c r="A20" s="4" t="inlineStr">
        <is>
          <t>Pension and Postretirement Benefit Plans</t>
        </is>
      </c>
      <c r="B20" s="4" t="inlineStr">
        <is>
          <t xml:space="preserve">Pension and Postretirement Benefit Plans The Company provides non-contributory defined benefit pension plans for certain of its employees in the United States, Mexico, Belgium, Germany, Greece, France, and Turkey. The actuarial valuations used to evaluate the plans employ key assumptions that can have a significant effect on the calculated amounts. The Company adjusts its discount rates at the end of each fiscal year based on yield curves of high-quality debt instruments over durations that match the expected benefit payouts of each plan. The expected rate of return assumption is derived by taking into consideration the targeted plan asset allocation, projected future returns by asset class and active investment management. A third-party asset return model is used to develop an expected range of returns on plan investments over a 12- to 15-year period, with the expected rate of return selected from a best estimate range within the total range of projected results. The Company periodically re-balances its plan asset portfolio in order to maintain the targeted allocation levels. The rate of compensation increase assumption is generally based on salary and incentive compensation increases. </t>
        </is>
      </c>
    </row>
    <row r="21">
      <c r="A21" s="4" t="inlineStr">
        <is>
          <t>Business combinations</t>
        </is>
      </c>
      <c r="B21" s="4" t="inlineStr">
        <is>
          <t>Business combinations The Company’s acquisitions of businesses are accounted for in accordance with ASC 805, "Business Combinations." The Company recognizes the identifiable assets acquired, the liabilities assumed, and any noncontrolling interests in an acquired business at their fair values as of the date of acquisition. Goodwill is measured as the excess of consideration transferred, also measured at fair value, over the net of the acquisition date fair values of the identifiable assets acquired and liabilities assumed. The acquisition method of accounting requires the Company to make significant estimates and assumptions regarding the fair values of the elements of a business combination as of the date of acquisition, including the fair values of identifiable intangible assets, deferred tax asset valuation allowances, liabilities including those related to debt, pensions and other postretirement plans, uncertain tax positions, contingent consideration and contingencies. This method also requires the Company to refine these estimates over a measurement period not to exceed one year to reflect new information obtained about facts and circumstances that existed as of the acquisition date that, if known, would have affected the measurement of the amounts recognized as of that date. If the Company is required to adjust provisional amounts that were recorded for the fair values of assets and liabilities in connection with acquisitions, these adjustments could have a material impact on its financial condition and results of operations. Significant estimates and assumptions in estimating the fair value of acquired customer relationships, technology, and other identifiable intangible assets include future cash flows that the Company expects to generate from the acquired assets, discount rate, customer attrition rate, and long-term revenue growth projections. Projecting discounted future cash flows requires the Company to make significant estimates regarding projected revenues, projected earnings before interest, taxes, depreciation, and amortization margins, discount rates and customer attrition rate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assets and these lives are used to calculate depreciation and amortization expense. If the estimates of the economic lives change, depreciation or amortization expenses could be increased or decreased, or the acquired asset could be impaired. For leases in which the acquired business is a lessee, the Company measures the lease liability at the present value of the remaining lease payments, as if the acquired lease were a new lease of the Company at the acquisition date. The Company measures the right-of-use asset at the same amount as the lease liability as adjusted to reflect favorable or unfavorable terms of the lease when compared with market terms.</t>
        </is>
      </c>
    </row>
    <row r="22">
      <c r="A22" s="4" t="inlineStr">
        <is>
          <t>Reportable segments</t>
        </is>
      </c>
      <c r="B22" s="4" t="inlineStr">
        <is>
          <t>Reportable segmentsThe Company identifies its reportable segments by evaluating the level of detail reviewed by the chief operating decision maker and the similarities among operating segments related to gross profit margins, nature of products sold, nature of the production processes, type and class of customer, methods used to distribute products, and nature of the regulatory environment. Of these factors, the Company believes that the most significant in determining the aggregation of operating segments are the nature of the products and the type of customers served. The Company's operating and reporting structure consists of two reportable segments, Consumer Packaging and Industrial Paper Packaging, with all remaining businesses reported as All Other.</t>
        </is>
      </c>
    </row>
    <row r="23">
      <c r="A23" s="4" t="inlineStr">
        <is>
          <t>Contingencies</t>
        </is>
      </c>
      <c r="B23" s="4" t="inlineStr">
        <is>
          <t>ContingenciesPursuant to U.S. GAAP for accounting for contingencies, accruals for estimated losses are recorded at the time information becomes available indicating that losses are probable and that the amounts are reasonably estimable. Amounts so accrued are not discounted. Changes in estimates and assumptions could impact the carrying value of the accruals from one period to another as additional information becomes know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7438</v>
      </c>
      <c r="C3" s="5" t="n">
        <v>170978</v>
      </c>
    </row>
    <row r="4">
      <c r="A4" s="4" t="inlineStr">
        <is>
          <t>Trade accounts receivable, net of allowances of $16,879 in 2022 and $19,651 in 2021</t>
        </is>
      </c>
      <c r="B4" s="6" t="n">
        <v>862712</v>
      </c>
      <c r="C4" s="6" t="n">
        <v>755609</v>
      </c>
    </row>
    <row r="5">
      <c r="A5" s="4" t="inlineStr">
        <is>
          <t>Other receivables</t>
        </is>
      </c>
      <c r="B5" s="6" t="n">
        <v>99492</v>
      </c>
      <c r="C5" s="6" t="n">
        <v>95943</v>
      </c>
    </row>
    <row r="6">
      <c r="A6" s="3" t="inlineStr">
        <is>
          <t>Inventories</t>
        </is>
      </c>
      <c r="B6" s="4" t="inlineStr">
        <is>
          <t xml:space="preserve"> </t>
        </is>
      </c>
      <c r="C6" s="4" t="inlineStr">
        <is>
          <t xml:space="preserve"> </t>
        </is>
      </c>
    </row>
    <row r="7">
      <c r="A7" s="4" t="inlineStr">
        <is>
          <t>Finished and in process</t>
        </is>
      </c>
      <c r="B7" s="6" t="n">
        <v>453981</v>
      </c>
      <c r="C7" s="6" t="n">
        <v>199823</v>
      </c>
    </row>
    <row r="8">
      <c r="A8" s="4" t="inlineStr">
        <is>
          <t>Materials and supplies</t>
        </is>
      </c>
      <c r="B8" s="6" t="n">
        <v>641577</v>
      </c>
      <c r="C8" s="6" t="n">
        <v>362290</v>
      </c>
    </row>
    <row r="9">
      <c r="A9" s="4" t="inlineStr">
        <is>
          <t>Prepaid expenses</t>
        </is>
      </c>
      <c r="B9" s="6" t="n">
        <v>76054</v>
      </c>
      <c r="C9" s="6" t="n">
        <v>74034</v>
      </c>
    </row>
    <row r="10">
      <c r="A10" s="4" t="inlineStr">
        <is>
          <t>Total Current Assets</t>
        </is>
      </c>
      <c r="B10" s="6" t="n">
        <v>2361254</v>
      </c>
      <c r="C10" s="6" t="n">
        <v>1658677</v>
      </c>
    </row>
    <row r="11">
      <c r="A11" s="4" t="inlineStr">
        <is>
          <t>Property, Plant and Equipment, Net</t>
        </is>
      </c>
      <c r="B11" s="6" t="n">
        <v>1710399</v>
      </c>
      <c r="C11" s="6" t="n">
        <v>1297500</v>
      </c>
    </row>
    <row r="12">
      <c r="A12" s="4" t="inlineStr">
        <is>
          <t>Goodwill</t>
        </is>
      </c>
      <c r="B12" s="6" t="n">
        <v>1675311</v>
      </c>
      <c r="C12" s="6" t="n">
        <v>1324501</v>
      </c>
    </row>
    <row r="13">
      <c r="A13" s="4" t="inlineStr">
        <is>
          <t>Other Intangible Assets, Net</t>
        </is>
      </c>
      <c r="B13" s="6" t="n">
        <v>741598</v>
      </c>
      <c r="C13" s="6" t="n">
        <v>278143</v>
      </c>
    </row>
    <row r="14">
      <c r="A14" s="4" t="inlineStr">
        <is>
          <t>Long-term Deferred Income Taxes</t>
        </is>
      </c>
      <c r="B14" s="6" t="n">
        <v>29878</v>
      </c>
      <c r="C14" s="6" t="n">
        <v>25818</v>
      </c>
    </row>
    <row r="15">
      <c r="A15" s="4" t="inlineStr">
        <is>
          <t>Right of Use Asset-Operating Leases</t>
        </is>
      </c>
      <c r="B15" s="6" t="n">
        <v>296781</v>
      </c>
      <c r="C15" s="6" t="n">
        <v>268390</v>
      </c>
    </row>
    <row r="16">
      <c r="A16" s="4" t="inlineStr">
        <is>
          <t>Other Assets</t>
        </is>
      </c>
      <c r="B16" s="6" t="n">
        <v>237719</v>
      </c>
      <c r="C16" s="6" t="n">
        <v>220206</v>
      </c>
    </row>
    <row r="17">
      <c r="A17" s="4" t="inlineStr">
        <is>
          <t>Total Assets</t>
        </is>
      </c>
      <c r="B17" s="6" t="n">
        <v>7052940</v>
      </c>
      <c r="C17" s="6" t="n">
        <v>5073235</v>
      </c>
    </row>
    <row r="18">
      <c r="A18" s="3" t="inlineStr">
        <is>
          <t>Current Liabilities</t>
        </is>
      </c>
      <c r="B18" s="4" t="inlineStr">
        <is>
          <t xml:space="preserve"> </t>
        </is>
      </c>
      <c r="C18" s="4" t="inlineStr">
        <is>
          <t xml:space="preserve"> </t>
        </is>
      </c>
    </row>
    <row r="19">
      <c r="A19" s="4" t="inlineStr">
        <is>
          <t>Payable to suppliers</t>
        </is>
      </c>
      <c r="B19" s="6" t="n">
        <v>818885</v>
      </c>
      <c r="C19" s="6" t="n">
        <v>721312</v>
      </c>
    </row>
    <row r="20">
      <c r="A20" s="4" t="inlineStr">
        <is>
          <t>Accrued expenses and other</t>
        </is>
      </c>
      <c r="B20" s="6" t="n">
        <v>295841</v>
      </c>
      <c r="C20" s="6" t="n">
        <v>290874</v>
      </c>
    </row>
    <row r="21">
      <c r="A21" s="4" t="inlineStr">
        <is>
          <t>Accrued wages and other compensation</t>
        </is>
      </c>
      <c r="B21" s="6" t="n">
        <v>109830</v>
      </c>
      <c r="C21" s="6" t="n">
        <v>90476</v>
      </c>
    </row>
    <row r="22">
      <c r="A22" s="4" t="inlineStr">
        <is>
          <t>Less: Notes payable and current portion of long-term debt</t>
        </is>
      </c>
      <c r="B22" s="6" t="n">
        <v>502440</v>
      </c>
      <c r="C22" s="6" t="n">
        <v>411557</v>
      </c>
    </row>
    <row r="23">
      <c r="A23" s="4" t="inlineStr">
        <is>
          <t>Accrued taxes</t>
        </is>
      </c>
      <c r="B23" s="6" t="n">
        <v>16905</v>
      </c>
      <c r="C23" s="6" t="n">
        <v>11544</v>
      </c>
    </row>
    <row r="24">
      <c r="A24" s="4" t="inlineStr">
        <is>
          <t>Total Current Liabilities</t>
        </is>
      </c>
      <c r="B24" s="6" t="n">
        <v>1743901</v>
      </c>
      <c r="C24" s="6" t="n">
        <v>1525763</v>
      </c>
    </row>
    <row r="25">
      <c r="A25" s="4" t="inlineStr">
        <is>
          <t>Long-term Debt</t>
        </is>
      </c>
      <c r="B25" s="6" t="n">
        <v>2719783</v>
      </c>
      <c r="C25" s="6" t="n">
        <v>1199106</v>
      </c>
    </row>
    <row r="26">
      <c r="A26" s="4" t="inlineStr">
        <is>
          <t>Noncurrent Operating Lease Liabilities</t>
        </is>
      </c>
      <c r="B26" s="6" t="n">
        <v>250994</v>
      </c>
      <c r="C26" s="6" t="n">
        <v>234167</v>
      </c>
    </row>
    <row r="27">
      <c r="A27" s="4" t="inlineStr">
        <is>
          <t>Pension and Other Postretirement Benefits</t>
        </is>
      </c>
      <c r="B27" s="6" t="n">
        <v>120084</v>
      </c>
      <c r="C27" s="6" t="n">
        <v>158265</v>
      </c>
    </row>
    <row r="28">
      <c r="A28" s="4" t="inlineStr">
        <is>
          <t>Deferred Income Taxes</t>
        </is>
      </c>
      <c r="B28" s="6" t="n">
        <v>107293</v>
      </c>
      <c r="C28" s="6" t="n">
        <v>70482</v>
      </c>
    </row>
    <row r="29">
      <c r="A29" s="4" t="inlineStr">
        <is>
          <t>Other Liabilities</t>
        </is>
      </c>
      <c r="B29" s="6" t="n">
        <v>38088</v>
      </c>
      <c r="C29" s="6" t="n">
        <v>35911</v>
      </c>
    </row>
    <row r="30">
      <c r="A30" s="4" t="inlineStr">
        <is>
          <t>Commitments and Contingencies (Note 16)</t>
        </is>
      </c>
      <c r="B30" s="4" t="inlineStr">
        <is>
          <t xml:space="preserve"> </t>
        </is>
      </c>
      <c r="C30" s="4" t="inlineStr">
        <is>
          <t xml:space="preserve"> </t>
        </is>
      </c>
    </row>
    <row r="31">
      <c r="A31" s="3" t="inlineStr">
        <is>
          <t>Sonoco Shareholders’ Equity</t>
        </is>
      </c>
      <c r="B31" s="4" t="inlineStr">
        <is>
          <t xml:space="preserve"> </t>
        </is>
      </c>
      <c r="C31" s="4" t="inlineStr">
        <is>
          <t xml:space="preserve"> </t>
        </is>
      </c>
    </row>
    <row r="32">
      <c r="A32" s="4" t="inlineStr">
        <is>
          <t>Serial preferred stock, no par value Authorized 30,000,000 shares 0 shares issued and outstanding as of December 31, 2021 and 2020</t>
        </is>
      </c>
      <c r="B32" s="4" t="inlineStr">
        <is>
          <t xml:space="preserve"> </t>
        </is>
      </c>
      <c r="C32" s="4" t="inlineStr">
        <is>
          <t xml:space="preserve"> </t>
        </is>
      </c>
    </row>
    <row r="33">
      <c r="A33" s="4" t="inlineStr">
        <is>
          <t>Common shares, no par value Authorized 300,000 shares 97,370 and 100,447 shares issued and outstanding as of December 31, 2021 and 2020, respectively</t>
        </is>
      </c>
      <c r="B33" s="6" t="n">
        <v>7175</v>
      </c>
      <c r="C33" s="6" t="n">
        <v>7175</v>
      </c>
    </row>
    <row r="34">
      <c r="A34" s="4" t="inlineStr">
        <is>
          <t>Capital in excess of stated value</t>
        </is>
      </c>
      <c r="B34" s="6" t="n">
        <v>140539</v>
      </c>
      <c r="C34" s="6" t="n">
        <v>119690</v>
      </c>
    </row>
    <row r="35">
      <c r="A35" s="4" t="inlineStr">
        <is>
          <t>Accumulated other comprehensive loss</t>
        </is>
      </c>
      <c r="B35" s="6" t="n">
        <v>-430083</v>
      </c>
      <c r="C35" s="6" t="n">
        <v>-359425</v>
      </c>
    </row>
    <row r="36">
      <c r="A36" s="4" t="inlineStr">
        <is>
          <t>Retained earnings</t>
        </is>
      </c>
      <c r="B36" s="6" t="n">
        <v>2348183</v>
      </c>
      <c r="C36" s="6" t="n">
        <v>2070005</v>
      </c>
    </row>
    <row r="37">
      <c r="A37" s="4" t="inlineStr">
        <is>
          <t>Total Sonoco Shareholders’ Equity</t>
        </is>
      </c>
      <c r="B37" s="6" t="n">
        <v>2065814</v>
      </c>
      <c r="C37" s="6" t="n">
        <v>1837445</v>
      </c>
    </row>
    <row r="38">
      <c r="A38" s="4" t="inlineStr">
        <is>
          <t>Noncontrolling Interests</t>
        </is>
      </c>
      <c r="B38" s="6" t="n">
        <v>6983</v>
      </c>
      <c r="C38" s="6" t="n">
        <v>12096</v>
      </c>
    </row>
    <row r="39">
      <c r="A39" s="4" t="inlineStr">
        <is>
          <t>Total Equity</t>
        </is>
      </c>
      <c r="B39" s="6" t="n">
        <v>2072797</v>
      </c>
      <c r="C39" s="6" t="n">
        <v>1849541</v>
      </c>
    </row>
    <row r="40">
      <c r="A40" s="4" t="inlineStr">
        <is>
          <t>Total Liabilities and Equity</t>
        </is>
      </c>
      <c r="B40" s="5" t="n">
        <v>7052940</v>
      </c>
      <c r="C40" s="5" t="n">
        <v>5073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New accounting pronouncements</t>
        </is>
      </c>
      <c r="B4" s="4" t="inlineStr">
        <is>
          <t>New accounting pronouncements In September 2022, the Financial Accounting Standards Board (“FASB”) issued Accounting Standards Update (“ASU”) 2022-04 “Liabilities—Supplier Finance Programs (Subtopic 405-50): Disclosure of Supplier Finance Program Obligations.” The amendments in this update require that a buyer in a supplier finance program disclose qualitative and quantitative information about its supplier finance programs in each annual reporting period, including a description of key payment terms, and a rollforward of the outstanding obligation as of the end of the annual period. The amendments are effective for fiscal years beginning after December 15, 2022, including interim periods within those fiscal years, except for the amendment on rollforward information, which is effective for fiscal years beginning after December 15, 2023. The Company does not plan to elect early adoption of this update and does not expect this pronouncement to materially affect its consolidated financial statements. In March 2022, the FASB issued ASU 2022-02, “Financial Instruments—Credit Losses (Topic 326): Troubled Debt Restructurings and Vintage Disclosures.” The amendments in this update eliminate the accounting guidance for troubled debt restructurings while enhancing disclosure requirements for certain loan refinancings and restructurings by creditors when a borrower is experiencing financial difficulty. The amendments also require that an entity disclose current-period gross writeoffs by year of origination for financing receivables and net investments in leases. The Company does not expect this pronouncement to materially affect its consolidated financial statements. In October 2021, the FASB issued ASU 2021-08, “Business Combinations: Accounting for Contract Assets and Contract Liabilities." The amendments in this Update primarily require that the acquirer recognize and measure contract assets and contract liabilities acquired in a business combination as if the acquirer had originated the related revenue contracts rather than at fair value as of the acquisition date. Generally, this would result in an acquirer recognizing and measuring the acquired contract assets and contract liabilities consistent with how they were recognized and measured in the acquiree's financial statements in accordance with generally accepted accounting principles. The amendments in this ASU are effective on a prospective basis for fiscal years, and interim periods within those fiscal years, beginning after December 15, 2022. The Company is currently evaluating the impact that ASU 2021-08's adoption will have on its consolidated financial statements. In March 2020, the FASB issued ASU 2020-04, "Facilitation of the Effects of Reference Rate Reform on Financial Reporting." ASU 2020-04 provided temporary optional expedients and exceptions to applying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In January 2021, the FASB issued ASU 2021-01, “Reference Rate Reform,”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The sunset accounting standard provision associated with ASU 2020-04 was originally set for December 31, 2022; however, in December 2022, the FASB issued ASU 2022-06, "Reference Rate Reform: Deferral of the Sunset Date of Topic 848." The expected cessation date of all currencies and tenors of LIBOR is now expected to occur on June 30, 2023. The objective of the guidance in ASU 2022-06 is to provide temporary relief during the transition period by deferring the sunset date of Topic 848 to December 31, 2024, after which entities will no longer be permitted to apply the relief in Topic 848.This pronouncement, which was effective as of its December 31, 2022 issuance date, did not have a material impact on the Company's consolidated financial statements. The Company does not expect that the market transition of LIBOR to SOFR will have a material impact on its consolidated financial statements. In December 2019, the FASB issued ASU 2019-12 "Income Taxes, (Topic 740): Simplifying the Accounting for Income Taxes". This ASU removes certain exceptions from recognizing deferred taxes for investments, performing intraperiod allocation and calculating income taxes in interim periods. It also reduces complexity in certain areas, including recognizing deferred taxes for tax goodwill and allocating taxes to members of a consolidated group. The amendments in ASU 2019-12 were effective for the Company as of January 1, 2021, and their adoption did not have a material effect on the consolidated financial statements. In June 2016, the FASB issued ASU 2016-13, "Measurement of Credit Losses on Financial Instruments," which requires measurement and recognition of expected versus incurred credit losses for financial assets held. The measurement of expected credit losses should be based on relevant information about past events, including historical experience, current conditions, and reasonable and supportable forecasts that affect the collectibility of the reported amount. The Company adopted this standard on January 1, 2020 using a modified retrospective approach and recorded a cumulative-effect adjustment to retained earnings of $209, an increase to the allowance for doubtful accounts of $279, and a decrease to deferred income tax liabilities of $70 as of January 1, 2020. Other than the pronouncements discussed above, there have been no other newly issued nor newly applicable accounting pronouncements that have had, or are expected to have, a material impact on the Company’s financial statements. Further, at December 31, 2022, there were no other pronouncements pending adoption that are expected to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t>
        </is>
      </c>
    </row>
    <row r="5">
      <c r="A5" s="4" t="inlineStr">
        <is>
          <t>Fair value of financial instruments</t>
        </is>
      </c>
      <c r="B5" s="4" t="inlineStr">
        <is>
          <t>As discussed i n Note 10, the Company uses derivatives to mitigate the effect of commodity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ffiliated companies over which the company exercised significant influence</t>
        </is>
      </c>
      <c r="B4" s="4" t="inlineStr">
        <is>
          <t>Affiliated companies over which the Company exercised a significant influence at December 31, 2022, included: Entity Ownership Interest Percentage at December 31, 2022 RTS Packaging, LLC 35.0 % Cascades Conversion, Inc. 50.0 % Cascades Sonoco, Inc. 50.0 % Showa Products Company Ltd. 22.2 % Papertech Energía, S.L. 25.0 % Weidenhammer New Packaging, LLC 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Fair values of assets acquired and liabilities assumed in connection with acquisition</t>
        </is>
      </c>
      <c r="B4" s="4" t="inlineStr">
        <is>
          <t xml:space="preserve">The Company's initial preliminary fair values of the assets acquired and the liabilities assumed in the Metal Packaging and Skjern acquisitions, as well as revised preliminary fair values reflecting adjustments made during the measurement period for Metal Packaging, are as follows: Metal Packaging Skjern Initial Allocation (a) Measurement Period Adjustments Revised Allocation Initial Allocation (a) Trade accounts receivable $ 113,850 $ — $ 113,850 $ 8,055 Other receivables 14,569 (43) 14,526 193 Inventories 190,070 381 190,451 2,595 Prepaid expenses 44,530 — 44,530 349 Property, plant and equipment 333,496 (2,462) 331,034 24,334 Right of use asset - operating leases 38,000 — 38,000 28 Other intangible assets 498,000 — 498,000 42,818 Goodwill 366,098 (28,987) 337,111 29,059 Other net tangible assets 48,069 (196) 47,873 — Payable to suppliers (105,580) — (105,580) (3,466) Accrued expenses and other (30,671) 691 (29,980) (1,173) Taxes payable — — — (576) Notes payable and current portion of long-term debt (46,463) — (46,463) — Noncurrent operating lease liabilities (30,448) — (30,448) (20) Long-term debt (39,543) — (39,543) — Deferred income taxes (52,312) 22,720 (29,592) (13,549) Total purchase price, net of cash acquired $ 1,341,665 $ (7,896) $ 1,333,769 $ 88,647 </t>
        </is>
      </c>
    </row>
    <row r="5">
      <c r="A5" s="4" t="inlineStr">
        <is>
          <t>Pro forma supplemental information</t>
        </is>
      </c>
      <c r="B5" s="4" t="inlineStr">
        <is>
          <t>The following table presents the financial results for Metal Packaging from the date of acquisition through December 31, 2022: Supplemental Information January 26 to Metal Packaging December 31, 2022 Net sales $ 1,035,020 Net income $ 62,777 The following table presents the Company’s pro forma consolidated results for the years ended December 31, 2022 and December 31, 2021, assuming the acquisition of Metal Packaging had occurred on January 1, 2021. This pro forma information is presented for informational purposes only and does not purport to represent the results of operations that would have been achieved if the acquisition had been completed at the beginning of 2021, nor is it necessarily indicative of future consolidated results. Pro Forma Supplemental Information Years Ended Consolidated December 31, 2022 December 31, 2021 Net sales $ 7,300,140 $ 6,425,771 Net income/(loss) attributable to Sonoco $ 528,818 $ (145,570)</t>
        </is>
      </c>
    </row>
    <row r="6">
      <c r="A6" s="4" t="inlineStr">
        <is>
          <t>Schedule of assets and liabilities held-for-sale</t>
        </is>
      </c>
      <c r="B6" s="4" t="inlineStr">
        <is>
          <t>Assets and liabilities disposed of in the sales of U.S. Display and Packaging and Wilson Thermoforming included the following: U.S. Display and Packaging Wilson Thermoforming Trade accounts receivable $ 26,342 $ — Inventories 8,434 1,805 Property, plant and equipment, net 9,551 550 Right of use asset - operating leases 11,627 147 Goodwill 53,039 1,058 Trade accounts payable (10,735) — Accrued expenses (2,197) (54) Operating lease liabilities (12,343) (70) Other net tangible assets 716 — Net asset disposal $ 84,434 $ 3,436 Net proceeds 81,675 3,528 Loss/(Gain) on divestiture of business $ 2,759 $ (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asset impairment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Following are the total restructuring and asset impairment charges, net of adjustments, recognized during the periods presented: Year Ended December 31, 2022 2021 2020 Restructuring and restructuring-related asset impairment charges $ 46,815 $ 9,176 $ 67,729 Other asset impairments 10,095 5,034 77,851 Restructuring/Asset impairment charges $ 56,910 $ 14,210 $ 145,580 The table below sets forth restructuring and restructuring-related asset impairment charges by type incurred: Year Ended December 31, 2022 2021 2020 Severance and Termination Benefits $ 17,983 $ 13,097 $ 36,997 Asset Impairment/Disposal of Assets 9,442 (9,116) 22,394 Other Costs 19,390 5,195 8,338 Total restructuring and restructuring-related asset impairment charges $ 46,815 $ 9,176 $ 67,729 The table below sets forth restructuring and restructuring-related asset impairment charges by reportable segment: Year Ended December 31, 2022 2021 2020 Consumer Packaging 12,433 3,427 $ 25,548 Industrial Paper Packaging 16,019 (1,642) 32,691 All Other (166) 2,969 7,266 Corporate 18,529 4,422 2,224 Total restructuring and restructuring-related asset impairment charges $ 46,815 $ 9,176 $ 67,729 </t>
        </is>
      </c>
    </row>
    <row r="5">
      <c r="A5" s="4" t="inlineStr">
        <is>
          <t>Schedule of restructuring reserve by type of cost</t>
        </is>
      </c>
      <c r="B5" s="4" t="inlineStr">
        <is>
          <t xml:space="preserve">The following table sets forth the activity in the restructuring accrual included in “Accrued expenses and other” on the Company’s Consolidated Balance Sheets: Accrual Activity Severance and Termination Benefits Asset Impairment/ Disposal of Assets Other Costs Total Liability, December 31, 2020 $ 15,955 $ — $ 511 $ 16,466 2021 charges 13,097 (9,116) 5,195 9,176 Cash (payments)/receipts (17,828) 15,308 (6,313) (8,833) Asset write downs/disposals — (6,192) 2,479 (3,713) Foreign currency translation (307) — 1 (306) Liability, December 31, 2021 $ 10,917 $ — $ 1,873 $ 12,790 2022 charges 17,983 9,442 19,390 46,815 Cash (payments)/receipts (14,024) 7,138 (19,836) (26,722) Asset write downs/disposals — (16,580) — (16,580) Foreign currency translation (199) — (35) (234) Liability, December 31, 2022 $ 14,677 $ — $ 1,392 $ 16,0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Details of the Company's property, plant and equipment at December 31 are as follows: 2022 2021 Land $ 131,362 $ 112,714 Timber resources 42,202 42,355 Buildings 664,012 550,497 Machinery and equipment 3,528,545 3,179,781 Construction in progress 226,701 237,055 4,592,822 4,122,402 Accumulated depreciation and depletion (2,882,423) (2,824,902) Property, plant and equipment, net $ 1,710,399 $ 1,297,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Balance sheet locations and values of the Company's lease assets and lease liabilities</t>
        </is>
      </c>
      <c r="B4" s="4" t="inlineStr">
        <is>
          <t xml:space="preserve">The following table sets forth the balance sheet location and values of the Company’s lease assets and lease liabilities at December 31, 2022 and December 31, 2021: Classification Balance Sheet Location December 31, 2022 December 31, 2021 Lease Assets Operating lease assets Right of Use Asset - Operating Leases $ 296,781 $ 268,390 Finance lease assets Other Assets 103,467 55,826 Total lease assets $ 400,248 $ 324,216 Lease Liabilities Current operating lease liabilities Accrued expenses and other $ 52,306 $ 45,305 Current finance lease liabilities Notes payable and current portion of long-term debt 19,015 6,952 Total current lease liabilities $ 71,321 $ 52,257 Noncurrent operating lease liabilities Noncurrent Operating Lease Liabilities $ 250,994 $ 234,167 Noncurrent finance lease liabilities Long-term Debt, net of current portion 83,905 53,330 Total noncurrent lease liabilities $ 334,899 $ 287,497 Total lease liabilities $ 406,220 $ 339,754 </t>
        </is>
      </c>
    </row>
    <row r="5">
      <c r="A5" s="4" t="inlineStr">
        <is>
          <t>Components of the company's total lease cost</t>
        </is>
      </c>
      <c r="B5" s="4" t="inlineStr">
        <is>
          <t>The following table sets forth the components of the Company's total lease cost for the years ended December 31, 2022, 2021, and 2020: Lease Cost 2022 2021 2020 Operating lease cost (a) $ 51,890 $ 48,158 $ 58,678 Finance lease cost: Amortization of lease asset (a) (b) 12,241 5,747 7,387 Interest on lease liabilities (c) 4,751 1,384 1,050 Variable lease cost (a) (d) 30,269 26,198 36,758 Impairment charges (e) 293 148 11,340 Total lease cost $ 99,444 $ 81,635 $ 115,213 (a) Production-related and administrative amounts are included in cost of sales and selling, general and administrative expenses, respectively. (b) Included in depreciation and amortization. (c) Included in interest expense. (d) Also includes short term lease costs, which are deemed immaterial. (e) Impairment charges are included in "Restructuring/asset impairment charges" in the Company's Consolidated Statements of Income. See Note 4 for more information.</t>
        </is>
      </c>
    </row>
    <row r="6">
      <c r="A6" s="4" t="inlineStr">
        <is>
          <t>Five-year maturity schedule of Company's lease liabilities</t>
        </is>
      </c>
      <c r="B6" s="4" t="inlineStr">
        <is>
          <t xml:space="preserve">The following table sets forth the five-year maturity schedule of the Company's lease liabilities as of December 31, 2022: Maturity of Lease Liabilities Operating Leases Finance Leases Total 2023 $ 53,074 $ 19,473 $ 72,547 2024 45,570 17,821 63,391 2025 37,873 20,140 58,013 2026 30,407 16,611 47,018 2027 26,833 5,183 32,016 Beyond 2027 185,515 44,779 230,294 Total lease payments $ 379,272 $ 124,007 $ 503,279 Less: Interest 75,972 21,087 97,059 Lease Liabilities $ 303,300 $ 102,920 $ 406,220 </t>
        </is>
      </c>
    </row>
    <row r="7">
      <c r="A7" s="4" t="inlineStr">
        <is>
          <t>Five-year maturity schedule of Company's lease liabilities</t>
        </is>
      </c>
      <c r="B7" s="4" t="inlineStr">
        <is>
          <t xml:space="preserve">The following table sets forth the five-year maturity schedule of the Company's lease liabilities as of December 31, 2022: Maturity of Lease Liabilities Operating Leases Finance Leases Total 2023 $ 53,074 $ 19,473 $ 72,547 2024 45,570 17,821 63,391 2025 37,873 20,140 58,013 2026 30,407 16,611 47,018 2027 26,833 5,183 32,016 Beyond 2027 185,515 44,779 230,294 Total lease payments $ 379,272 $ 124,007 $ 503,279 Less: Interest 75,972 21,087 97,059 Lease Liabilities $ 303,300 $ 102,920 $ 406,220 </t>
        </is>
      </c>
    </row>
    <row r="8">
      <c r="A8" s="4" t="inlineStr">
        <is>
          <t>Company's weighted average remaining lease term and discount rates used</t>
        </is>
      </c>
      <c r="B8" s="4" t="inlineStr">
        <is>
          <t>The following tables set forth the Company's weighted average remaining lease term and discount rates used in the calculation of its outstanding lease liabilities at December 31, 2022, 2021, and 2020, along with other lease-related information for the years ended December 31, 2022, 2021, and 2020: Lease Term and Discount Rate 2022 2021 2020 Weighted-average remaining lease term (years): Operating leases 11.2 11.8 11.8 Finance leases 9.2 13.5 12.9 Weighted-average discount rate: Operating leases 4.27% 4.09% 4.28% Finance leases 4.79% 2.86% 2.94% Other Information 2022 2021 2020 Cash paid for amounts included in the measurement of lease liabilities: Operating cash flows used by operating leases $ 52,198 $ 50,479 $ 58,305 Operating cash flows used by finance leases $ 4,751 $ 1,384 $ 1,050 Financing cash flows used by finance leases $ 12,687 $ 4,699 $ 7,437 Leased assets obtained in exchange for new operating lease liabilities $ 36,158 $ 20,505 $ 90,361 Leased assets obtained in exchange for new finance lease liabilities $ 10,091 $ 14,643 $ 23,117 Modification to leased assets for increase/(decrease) in operating lease liabilities $ 2,807 $ 15,936 (9,947) Modification to leased assets for (decrease)/increase in finance lease liabilities $ (642) $ 9,586 14,005 Termination reclasses to decrease operating lease assets $ (4,285) $ (5,267) (27,508) Termination reclasses to decrease operating lease liabilities $ (4,537) $ (5,602) (27,985) Termination reclasses to decrease finance lease assets $ (1,351) $ (125) (25,079) Termination reclasses to decrease finance lease liabilities $ (87) $ (130) (25,1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goodwill</t>
        </is>
      </c>
      <c r="B4" s="4" t="inlineStr">
        <is>
          <t xml:space="preserve">Changes in the carrying amount of goodwill by segment for the year ended December 31, 2022, are as follows: Consumer Packaging Industrial Paper Packaging All Other Total Balance as of January 1, 2022 $ 572,416 $ 367,780 $ 384,305 $ 1,324,501 Acquisitions 366,098 34,473 — 400,571 Measurement period adjustments (28,987) — — (28,987) Foreign currency translation (10,902) (7,427) (2,445) (20,774) Balance as of December 31, 2022 $ 898,625 $ 394,826 $ 381,860 $ 1,675,311 </t>
        </is>
      </c>
    </row>
    <row r="5">
      <c r="A5" s="4" t="inlineStr">
        <is>
          <t>Summary of other intangible assets</t>
        </is>
      </c>
      <c r="B5" s="4" t="inlineStr">
        <is>
          <t xml:space="preserve">Details at December 31 are as follows: 2022 2021 Other Intangible Assets, Gross: Patents $ 29,303 $ 29,315 Customer lists 1,092,232 592,195 Trade names 34,220 32,043 Proprietary technology 57,720 22,846 Other 6,721 2,807 Other Intangible Assets, Gross $ 1,220,196 $ 679,206 Accumulated Amortization: Patents $ (17,889) $ (16,275) Customer lists (417,034) (347,274) Trade names (15,892) (14,106) Proprietary technology (25,113) (21,394) Other (2,670) (2,014) Accumulated Amortization $ (478,598) $ (401,063) Other Intangible Assets, Net $ 741,598 $ 278,1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Debt instruments</t>
        </is>
      </c>
      <c r="B4" s="4" t="inlineStr">
        <is>
          <t xml:space="preserve">Details of the Company's debt at December 31 were as follows: 2022 2021 Commercial paper, average rate of 1.93% in 2022 and 0.16% in 2021 $ — $ 349,000 Syndicated term loan due December 2023 399,246 — Syndicated term loan due January 2025 299,644 — 1.80% notes due February 2025 398,369 — 2.25% notes due February 2027 297,910 — 2.85% notes due February 2032 495,264 — 3.125% notes due May 2030 595,911 595,342 5.75% notes due November 2040 536,214 536,182 Other foreign denominated debt, average rate of 5.7% in 2022 and 3.0% in 2021 20,668 55,432 Finance lease obligations 102,920 60,282 Other debt 76,077 14,425 Total debt $ 3,222,223 $ 1,610,663 Less: Notes payable and current portion of long-term debt 502,440 411,557 Long-term debt $ 2,719,783 $ 1,199,106 On January 21, 2022, the Company completed a registered public offering of green bonds with an aggregate principal amount of $1,200,000. These unsecured notes (the “Notes”) consisted of the following: Principal Amount Issuance Costs and Discounts Net Proceeds Interest Rate Maturity 2025 Notes $ 400,000 $ (2,356) $ 397,644 1.800% February 1, 2025 2027 Notes $ 300,000 $ (2,565) $ 297,435 2.250% February 1, 2027 2032 Notes $ 500,000 $ (5,220) $ 494,780 2.850% February 1, 2032 Total $ 1,200,000 $ (10,141) $ 1,189,859 </t>
        </is>
      </c>
    </row>
    <row r="5">
      <c r="A5" s="4" t="inlineStr">
        <is>
          <t>Schedule of extinguishment of debt</t>
        </is>
      </c>
      <c r="B5" s="4" t="inlineStr">
        <is>
          <t xml:space="preserve">Upon expiration of the tender on May 25, 2021, the Company repurchased 10.53% of its outstanding 5.75% notes for a total cash cost of $81,961, as shown below: Principal Amount Tendered Premium and Other Amounts Paid Total Cash 5.75% notes due November 2040 $ 63,206 $ 18,755 $ 81,961 </t>
        </is>
      </c>
    </row>
    <row r="6">
      <c r="A6" s="4" t="inlineStr">
        <is>
          <t>Schedule of debt maturities</t>
        </is>
      </c>
      <c r="B6" s="4" t="inlineStr">
        <is>
          <t xml:space="preserve">The principal requirements of debt maturing in the next five years are: 2023 2024 2025 2026 2027 Debt maturities by year $ 502,440 $ 14,966 $ 715,332 $ 14,595 $ 301,9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Carrying amounts and fair values of financial instruments</t>
        </is>
      </c>
      <c r="B4" s="4" t="inlineStr">
        <is>
          <t xml:space="preserve">The following table sets forth the carrying amounts and fair values of the Company’s significant financial instruments for which the carrying amount differs from the fair value. December 31, 2022 December 31, 2021 Carrying Amount Fair Value Carrying Amount Fair Value Long-term debt, net of current portion $ 2,719,783 $ 2,477,884 $ 1,199,106 $ 1,434,711 </t>
        </is>
      </c>
    </row>
    <row r="5">
      <c r="A5" s="4" t="inlineStr">
        <is>
          <t>Net positions of foreign contracts</t>
        </is>
      </c>
      <c r="B5" s="4" t="inlineStr">
        <is>
          <t xml:space="preserve">The net positions of these contracts at December 31, 2022, were as follows (in thousands): Currency Action Quantity Colombian peso Purchase 30,854,789 Mexican peso Purchase 550,275 Polish zloty Purchase 120,323 Czech koruna Purchase 76,927 Canadian dollar Purchase 34,516 Euro Purchase 9,880 Turkish lira Purchase 9,691 Brazilian Real Purchase 7,271 British pound Purchase 6,000 </t>
        </is>
      </c>
    </row>
    <row r="6">
      <c r="A6" s="4" t="inlineStr">
        <is>
          <t>Net positions of other derivatives contract</t>
        </is>
      </c>
      <c r="B6" s="4" t="inlineStr">
        <is>
          <t>Currency Action Quantity Colombian peso Purchase 22,519,674 Indonesian rupiah Purchase 16,409,007 Mexican peso Purchase 447,007 Turkish lira Purchase 41,625 Canadian dollar Purchase 4,869 Thai Baht Sell (15,624)</t>
        </is>
      </c>
    </row>
    <row r="7">
      <c r="A7" s="4" t="inlineStr">
        <is>
          <t>Location and fair values of derivative instruments</t>
        </is>
      </c>
      <c r="B7" s="4" t="inlineStr">
        <is>
          <t xml:space="preserve"> Fair Value at December 31 Description Balance Sheet Location 2022 2021 Derivatives designated as hedging instruments: Commodity Contracts Prepaid expenses $ 10 $ 1,599 Commodity Contracts Other assets $ 8 $ — Commodity Contracts Accrued expenses and other $ (155) $ (108) Commodity Contracts Other liabilities $ (35) $ — Foreign Exchange Contracts Prepaid expenses $ 1,251 $ 848 Foreign Exchange Contracts Accrued expenses and other $ (2,114) $ (969) Derivatives not designated as hedging instruments: Commodity Contracts Prepaid expenses $ 5 $ 1815 Commodity Contracts Other assets $ 251 $ — Commodity Contracts Accrued expenses and other $ (8,599) $ (1,132) Commodity Contracts Other liabilities $ (295) $ — Foreign Exchange Contracts Prepaid expenses $ 115 $ 135 Foreign Exchange Contracts Accrued expenses and other $ (169) $ (176) Interest Rate Lock Contract Accrued expenses and other $ — $ (550)</t>
        </is>
      </c>
    </row>
    <row r="8">
      <c r="A8" s="4" t="inlineStr">
        <is>
          <t>Effect of derivative instruments on financial performance</t>
        </is>
      </c>
      <c r="B8" s="4" t="inlineStr">
        <is>
          <t xml:space="preserve">The following tables set forth the effect of the Company’s derivative instruments on financial performance for the year ended December 31, 2022 and December 31, 2021, excluding the gains or losses on foreign currency cash flow hedges that were reclassified from accumulated other comprehensive loss to the carrying value of the capitalized expenditures: Description Amount of Gain or (Loss) Recognized in OCI on Derivatives Location of Gain or (Loss) Reclassified from Accumulated OCI Into Income Amount of Gain or (Loss) Reclassified from Accumulated OCI Into Income Derivatives in Cash Flow Hedging Relationships: Year Ended December 31, 2022 Foreign Exchange Contracts $ (1,009) Net sales $ 3,460 Cost of sales $ (2,852) Commodity Contracts $ 5,321 Cost of sales $ 6,948 Year Ended December 31, 2021 Foreign Exchange Contracts $ 210 Net sales $ 3,212 Cost of sales $ (2,544) Commodity Contracts $ 10,039 Cost of sales $ 7,794 Description Gain or (Loss) Recognized Location of Gain or (Loss) Recognized in Income Statement Derivatives not Designated as Hedging Instruments: Year Ended December 31, 2022 Commodity Contracts $ 1,831 Cost of Sales Foreign Exchange Contracts $ 355 Selling, general and administrative Year Ended December 31, 2021 Commodity Contracts $ 1,118 Cost of sales Foreign Exchange Contracts $ (737) Selling, general and administrative Interest Rate Lock Contracts $ (550) Selling, general and administrative Year Ended December 31, 2022 Year Ended December 31, 2021 Description Revenue Cost of Sales Revenue Cost of Sales Total amount of income and expense line items presented in the Consolidated Statements of Income $ 3,460 $ 4,096 $ 3,212 $ 5,250 Gain or (loss) on cash flow hedging relationships: Foreign exchange contracts: Amount of gain or (loss) reclassified from accumulated other comprehensive income into net income $ 3,460 $ (2,852) $ 3,212 $ (2,544) Commodity contract: Amount of gain or (loss) reclassified from accumulated other comprehensive income into net income $ — $ 6,948 $ — $ 7,7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for trade accounts receivable</t>
        </is>
      </c>
      <c r="B3" s="5" t="n">
        <v>16879</v>
      </c>
      <c r="C3" s="5" t="n">
        <v>19651</v>
      </c>
    </row>
    <row r="4">
      <c r="A4" s="4" t="inlineStr">
        <is>
          <t>Preferred stock, authorized (in shares)</t>
        </is>
      </c>
      <c r="B4" s="6" t="n">
        <v>30000000</v>
      </c>
      <c r="C4" s="6" t="n">
        <v>3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authorized (in shares)</t>
        </is>
      </c>
      <c r="B7" s="6" t="n">
        <v>300000000</v>
      </c>
      <c r="C7" s="6" t="n">
        <v>300000000</v>
      </c>
    </row>
    <row r="8">
      <c r="A8" s="4" t="inlineStr">
        <is>
          <t>Common stock, issued (in shares)</t>
        </is>
      </c>
      <c r="B8" s="6" t="n">
        <v>97645000</v>
      </c>
      <c r="C8" s="6" t="n">
        <v>97370000</v>
      </c>
    </row>
    <row r="9">
      <c r="A9" s="4" t="inlineStr">
        <is>
          <t>Common stock, outstanding (in shares)</t>
        </is>
      </c>
      <c r="B9" s="6" t="n">
        <v>97645000</v>
      </c>
      <c r="C9" s="6" t="n">
        <v>9737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on recurring basis</t>
        </is>
      </c>
      <c r="B4" s="4" t="inlineStr">
        <is>
          <t>The following tables set forth information regarding the Company’s financial assets and financial liabilities that are measured at fair value on a recurring basis: Description December 31, 2022 Assets measured at NAV (f) Level 1 Level 2 Level 3 Hedge derivatives, net: Commodity contracts $ (172) $ — $ — $ (172) $ — Foreign exchange contracts (863) — — (863) — Non-hedge derivatives, net: Commodity contracts (8,638) — — (8,638) — Foreign exchange contracts (54) — — (54) — Postretirement benefit plan assets: Common Collective(a) $ 6,497 $ 6,497 $ — $ — $ — Mutual funds(b) 50,467 — — 50,467 — Fixed income securities(c) 198,628 32,927 — 165,701 — Short-term investments(d) 1,099 — — 1,099 — Real estate funds(e) 680 680 — — — Cash and accrued income 8,504 — 8,504 — — Total postretirement benefit plan assets $ 265,875 $ 40,104 $ 8,504 $ 217,267 $ — Description December 31, 2021 Assets measured at NAV (f) Level 1 Level 2 Level 3 Hedge derivatives, net: Commodity contracts $ 1,491 $ — $ — $ 1,491 $ — Foreign exchange contracts (121) — — (121) — Non-hedge derivatives, net: Commodity contracts 683 — — 683 — Foreign exchange contracts (41) — — (41) — Interest rate lock contract (550) — — (550) — Postretirement benefit plan assets: Common Collective(a) $ 8,882 $ 8,882 $ — $ — $ — Mutual funds(b) 118,559 — — 118,559 — Fixed income securities(c) 292,883 41,120 — 251,763 — Short-term investments(d) 1,211 — — 1,211 — Real estate funds(e) 592 592 — — — Cash and accrued income 8,920 — 8,920 — — Total postretirement benefit plan assets $ 431,047 $ 50,594 $ 8,920 $ 371,533 $ — a. Common collective trust investments consist of domestic and international large and mid capitalization equities, including emerging markets and funds invested in both short-term and long-term bonds. Underlying investments are generally valued at closing prices from national exchanges. Commingled funds, private securities, and limited partnerships are valued at unit values or net asset values provided by the investment managers. b. Mutual fund investments are comprised of equity securities of corporations with large capitalizations and also include funds invested in corporate equities in international and emerging markets and funds invested in long-term bonds, which are valued at closing prices from national exchanges. c. Fixed income securities include funds that invest primarily in government securities and long-term bonds. Underlying investments are generally valued at closing prices from national exchanges, fixed income pricing models, and independent financial analysts. Fixed income commingled funds are valued at unit values provided by the investment managers. d. Short-term investments include several money market funds used for managing overall liquidity. Underlying investments are generally valued at closing prices from national exchanges. Commingled funds are valued at unit values provided by the investment managers. e. This category includes investments in real estate funds (including office, industrial, residential and retail). Underlying real estate securities are generally valued at closing prices from national exchanges. f. Certain assets that are measured at fair value using the net asset value (NAV) per share (or its equivalent) practical expedient have not been classified in the fair value hierarch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Activity related to restricted stock units</t>
        </is>
      </c>
      <c r="B4" s="4" t="inlineStr">
        <is>
          <t xml:space="preserve">The activity related to restricted stock units for the year ended December 31, 2022 is as follows: Nonvested Vested Total Average Grant Date Fair Value Per Share Outstanding, December 31, 2021 332,597 82,264 414,861 $ 53.32 Granted 291,365 — 291,365 $ 53.55 Vested (111,333) 111,333 — Converted (122,337) (122,337) $ 53.62 Cancelled (51,908) — (51,908) $ 55.04 Dividend equivalents 1,674 2,049 3,723 $ 56.33 Outstanding, December 31, 2022 462,395 73,309 535,704 $ 53.23 </t>
        </is>
      </c>
    </row>
    <row r="5">
      <c r="A5" s="4" t="inlineStr">
        <is>
          <t>Activity related to performance contingent restricted stock units</t>
        </is>
      </c>
      <c r="B5" s="4" t="inlineStr">
        <is>
          <t>The activity related to performance contingent restricted stock units for the year ended December 31, 2022 is as follows: Nonvested Vested Total Average Grant Date Fair Value per Share Outstanding, December 31, 2021 480,653 97,653 578,306 $53.67 Granted 201,835 — 201,835 $51.94 Performance adjustments 304,554 — 304,554 $51.96 Vested (280,881) 280,881 — Converted — (77,167) (77,167) $52.62 Cancelled (106,779) — (106,779) $53.59 Dividend equivalents — 1,033 1,033 $59.32 Outstanding, December 31, 2022 599,382 302,400 901,782 $52.81</t>
        </is>
      </c>
    </row>
    <row r="6">
      <c r="A6" s="4" t="inlineStr">
        <is>
          <t>Company's SARs</t>
        </is>
      </c>
      <c r="B6" s="4" t="inlineStr">
        <is>
          <t xml:space="preserve">The activity related to the Company’s SARs for the year ended December 31, 2022 is as follows: Nonvested Vested Total Weighted- average Exercise Price Outstanding, December 31, 2021 124,164 755,507 879,671 $ 55.03 Vested (124,164) 124,164 — Granted — — — $ — Exercised — (105,681) (105,681) $ 55.20 Forfeited/Expired — (9,184) (9,184) $ 57.45 Outstanding, December 31, 2022 — 764,806 764,806 $ 54.98 Exercisable, December 31, 2022 — 764,806 764,806 $ 54.98 </t>
        </is>
      </c>
    </row>
    <row r="7">
      <c r="A7" s="4" t="inlineStr">
        <is>
          <t>Schedule of other share-based compensation, activity</t>
        </is>
      </c>
      <c r="B7" s="4" t="inlineStr">
        <is>
          <t xml:space="preserve">The activity related to deferred compensation for equity award units granted to both employees and non-employee directors combined is as follows: Total Outstanding, December 31, 2021 380,757 Deferred 37,617 Converted (144,244) Dividend equivalents 12,885 Outstanding, December 31, 2022 287,0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Components of net periodic benefit cost</t>
        </is>
      </c>
      <c r="B4" s="4" t="inlineStr">
        <is>
          <t>The components of net periodic benefit cost include the following: 2022 2021 2020 Retirement Plans Service cost $ 3,304 $ 3,916 $ 3,969 Interest cost 10,562 24,186 51,297 Expected return on plan assets (10,302) (22,888) (50,733) Amortization of prior service cost 913 900 1,006 Amortization of net actuarial loss 6,240 16,503 28,833 Effect of settlement loss 479 550,706 854 Effect of curtailment loss 43 — 32 Net periodic benefit cost $ 11,239 $ 573,323 $ 35,258 Retiree Health and Life Insurance Plans Service cost $ 320 $ 374 $ 358 Interest cost 258 197 336 Expected return on plan assets (439) (444) (371) Amortization of prior service credit — — (279) Amortization of net actuarial gain (681) (744) (834) Net periodic benefit income $ (542) $ (617) $ (790)</t>
        </is>
      </c>
    </row>
    <row r="5">
      <c r="A5" s="4" t="inlineStr">
        <is>
          <t>Plans' obligations</t>
        </is>
      </c>
      <c r="B5" s="4" t="inlineStr">
        <is>
          <t xml:space="preserve">The following tables set forth the Plans’ obligations and assets at December 31: Retirement Plans Retiree Health and Life Insurance Plans 2022 2021 2022 2021 Change in Benefit Obligation Benefit obligation at January 1 $ 514,633 $ 2,092,297 $ 13,745 $ 14,880 Service cost 3,304 3,916 320 374 Interest cost 10,562 24,186 258 197 Plan participant contributions 50 14 — — Plan amendments 665 608 — — Actuarial gain (124,982) (138,157) (1,825) (939) Benefits paid (22,268) (66,641) (1,224) (768) Impact of foreign exchange rates (27,273) (4,999) (30) 1 Effect of settlements (1,736) (1,396,494) — — Effect of curtailments (112) (97) — — Benefit obligation at December 31 $ 352,843 $ 514,633 $ 11,244 $ 13,745 </t>
        </is>
      </c>
    </row>
    <row r="6">
      <c r="A6" s="4" t="inlineStr">
        <is>
          <t>Fair value of plan assets</t>
        </is>
      </c>
      <c r="B6" s="4" t="inlineStr">
        <is>
          <t xml:space="preserve"> Retirement Plans Retiree Health and Life Insurance Plans 2022 2021 2022 2021 Change in Plan Assets Fair value of plan assets at January 1 $ 417,105 $ 1,799,109 $ 13,942 $ 14,026 Actual return on plan assets (119,714) (46,148) (532) (84) Company contributions 14,677 140,226 652 768 Plan participant contributions 50 14 — — Benefits paid (22,268) (66,641) (1,224) (768) Impact of foreign exchange rates (33,800) (4,630) — — Effect of settlements (1,736) (1,396,494) — — Expenses paid (1,189) (8,331) (88) — Fair value of plan assets at December 31 $ 253,125 $ 417,105 $ 12,750 $ 13,942 Funded Status of the Plans $ (99,718) $ (97,528) $ 1,506 $ 197 </t>
        </is>
      </c>
    </row>
    <row r="7">
      <c r="A7" s="4" t="inlineStr">
        <is>
          <t>Recognized amounts in consolidated balance sheets</t>
        </is>
      </c>
      <c r="B7" s="4" t="inlineStr">
        <is>
          <t xml:space="preserve"> Retirement Plans Retiree Health and Life Insurance Plans 2022 2021 2022 2021 Total Recognized Amounts in the Consolidated Balance Sheets Noncurrent assets $ 30,322 $ 70,221 $ 2,919 $ 1,758 Current liabilities (9,478) (10,375) (1,049) (1,055) Noncurrent liabilities (120,562) (157,374) (364) (506) Net (liability)/asset $ (99,718) $ (97,528) $ 1,506 $ 197 </t>
        </is>
      </c>
    </row>
    <row r="8">
      <c r="A8" s="4" t="inlineStr">
        <is>
          <t>Amounts recognized in other comprehensive loss/(income)</t>
        </is>
      </c>
      <c r="B8" s="4" t="inlineStr">
        <is>
          <t>Items not yet recognized as a component of net periodic benefit cost that are included in Accumulated Other Comprehensive Loss as of December 31, 2022 and 2021, are as follows: Retirement Plans Retiree Health and Life Insurance Plans 2022 2021 2022 2021 Net actuarial loss/(gain) $ 109,558 $ 111,481 $ (6,437) $ (6,357) Prior service cost 6,053 6,288 — — $ 115,611 $ 117,769 $ (6,437) $ (6,357) The amounts recognized in Other Comprehensive Loss/(Income) include the following: Retirement Plans Retiree Health and Life Insurance Plans 2022 2021 2020 2022 2021 2020 Adjustments arising during the period: Net actuarial loss/(gain) $ 4,839 $ (63,684) $ 12,452 $ (761) $ (412) $ (468) Prior service cost/(credit) $ 678 $ 837 $ 1,229 $ — $ — $ — Net settlements/curtailments $ (522) $ (550,706) $ (886) $ — $ — $ — Amortization recognized during the period: Net actuarial (loss)/gain $ (6,240) $ (16,503) $ (28,833) $ 681 $ 744 $ 834 Prior service (cost)/credit $ (913) $ (900) $ (1,006) $ — $ — $ 279 Total recognized in other comprehensive loss/(income) $ (2,158) $ (630,956) $ (17,044) $ (80) $ 332 $ 645 Total recognized in net periodic benefit cost and other comprehensive loss/(income) $ 9,081 $ (57,633) $ 18,214 $ (622) $ (285) $ (145)</t>
        </is>
      </c>
    </row>
    <row r="9">
      <c r="A9" s="4" t="inlineStr">
        <is>
          <t>Company's projected benefit payments</t>
        </is>
      </c>
      <c r="B9" s="4" t="inlineStr">
        <is>
          <t xml:space="preserve">The following table sets forth the Company’s projected benefit payments for the next ten years: Year Retirement Plans Retiree Health and Life Insurance Plans 2023 $ 21,712 $ 1,172 2024 $ 22,129 $ 1,167 2025 $ 23,259 $ 1,149 2026 $ 24,859 $ 1,130 2027 $ 24,359 $ 1,080 2028-2032 $ 119,072 $ 4,912 </t>
        </is>
      </c>
    </row>
    <row r="10">
      <c r="A10" s="4" t="inlineStr">
        <is>
          <t>Major actuarial assumptions used in determining PBO, ABO and net periodic cost</t>
        </is>
      </c>
      <c r="B10" s="4" t="inlineStr">
        <is>
          <t>The following tables set forth the major actuarial assumptions used in determining the benefit obligation and net periodic benefit cost: Weighted-average assumptions used to determine benefit obligations at December 31 U.S. Retirement Plans U.S. Retiree Health and Life Insurance Plans Foreign Plans Discount Rate 2022 5.01 % 4.92 % 4.97 % 2021 2.77 % 2.48 % 2.22 % Rate of Compensation Increase 2022 — % 2.99 % 3.29 % 2021 — % 3.01 % 3.21 % Weighted-average assumptions used to determine net periodic benefit cost for years ended December 31 U.S. Retirement Plans U.S. Retiree Health and Life Insurance Plans Foreign Plans Discount Rate 2022 2.77 % 2.48 % 2.22 % 2021 2.32 % 2.04 % 1.70 % 2020 2.87 % 2.89 % 2.28 % Expected Long-term Rate of Return 2022 3.27 % 3.18 % 3.00 % 2021 3.27 % 2.01 % 3.69 % 2020 2.93 % 2.93 % 4.10 % Rate of Compensation Increase 2022 — % 3.01 % 3.21 % 2021 — % 3.03 % 3.20 % 2020 — % 3.04 % 3.37 %</t>
        </is>
      </c>
    </row>
    <row r="11">
      <c r="A11" s="4" t="inlineStr">
        <is>
          <t>Health care cost trend rates related to U.S. plan</t>
        </is>
      </c>
      <c r="B11" s="4" t="inlineStr">
        <is>
          <t>The U.S. Retiree Health and Life Insurance Plan makes up approximately 96% of the Retiree Health liability. Therefore, the following information relates to the U.S. plan only. Healthcare Cost Trend Rate Pre-age 65 Post-age 65 2022 5.80 % 6.50 % 2021 6.91 % 8.27 % Ultimate Trend Rate Pre-age 65 Post-age 65 2022 4.50 % 4.50 % 2021 4.45 % 4.40 % Year at which the Rate Reaches the Ultimate Trend Rate Pre-age 65 Post-age 65 2022 2030 2030 2021 2030 2030</t>
        </is>
      </c>
    </row>
    <row r="12">
      <c r="A12" s="4" t="inlineStr">
        <is>
          <t>Weighted-average asset allocations</t>
        </is>
      </c>
      <c r="B12" s="4" t="inlineStr">
        <is>
          <t>The following table sets forth the weighted-average asset allocations of the Company’s retirement plans at 2022 and 2021, by asset category. Asset Category U.S. U.K. Canada Equity securities 2022 23.4 % 22.6 % 34.0 % 2021 23.5 % 32.8 % 33.6 % Debt securities 2022 72.9 % 76.3 % 66.0 % 2021 72.0 % 66.6 % 66.4 % Cash and short-term investments 2022 3.7 % 1.1 % — % 2021 4.5 % 0.6 % — % Total 2022 100.0 % 100.0 % 100.0 % 2021 100.0 % 100.0 % 100.0 % The following table sets forth the weighted-average asset allocations by asset category of the Company’s retiree health and life insurance plan. Asset Category 2022 2021 Equity securities —% —% Debt securities 100.0% 100.0% Cash —% —% Total 100.0% 1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taxes on income</t>
        </is>
      </c>
      <c r="B4" s="4" t="inlineStr">
        <is>
          <t xml:space="preserve">The provision for taxes on income for the years ended December 31 consists of the following: 2022 2021 2020 Pretax income Domestic $ 363,518 $ (342,951) $ 54,397 Foreign 207,764 181,969 201,195 Total pretax income $ 571,282 $ (160,982) $ 255,592 Current Federal $ 55,016 $ 21,247 $ 10,868 State 15,997 15,212 4,608 Foreign 59,762 55,018 42,764 Total current $ 130,775 $ 91,477 $ 58,240 Deferred Federal $ (2,495) $ (120,243) $ 432 State (5,441) (39,709) 512 Foreign (4,330) 1,045 (6,154) Total deferred $ (12,266) $ (158,907) $ (5,210) Total taxes $ 118,509 $ (67,430) $ 53,030 </t>
        </is>
      </c>
    </row>
    <row r="5">
      <c r="A5" s="4" t="inlineStr">
        <is>
          <t>Deferred tax liabilities/(assets)</t>
        </is>
      </c>
      <c r="B5" s="4" t="inlineStr">
        <is>
          <t>Deferred tax (liabilities)/assets are comprised of the following at December 31: 2022 2021 Property, plant and equipment $ (104,162) $ (97,806) Intangibles (104,171) (96,057) Leases (89,226) (75,587) Outside basis in Metal Packaging (74,092) — Gross deferred tax liabilities $ (371,651) $ (269,450) Retiree health benefits $ 1,222 $ 2,935 Foreign loss carryforwards 79,460 76,462 U.S. Federal loss and credit carryforwards 36,529 34,700 Capital loss carryforwards 3,626 4,050 U.S. State loss and credit carryforwards 20,961 21,900 Capitalized research and development costs 45,826 22,875 Employee benefits 42,641 46,503 Leases 89,416 78,518 Accrued liabilities and other assets 56,601 30,835 Gross deferred tax assets $ 376,282 $ 318,778 Valuation allowance on deferred tax assets $ (82,046) $ (93,992) Total deferred taxes, net $ (77,415) $ (44,664)</t>
        </is>
      </c>
    </row>
    <row r="6">
      <c r="A6" s="4" t="inlineStr">
        <is>
          <t>Reconciliation of U.S. federal statutory tax rate to actual consolidated tax expense</t>
        </is>
      </c>
      <c r="B6" s="4" t="inlineStr">
        <is>
          <t>A reconciliation of the U.S. federal statutory tax rate to the actual provision for/(benefit from) income taxes is as follows: 2022 2021 2020 Statutory tax rate $ 119,945 21.0 % $ (33,806) 21.0 % $ 53,674 21.0 % State income taxes, net of federal tax benefit 13,149 2.3 % (15,863) 9.9 % 4,859 1.9 % Valuation allowance (10,477) (1.8) % (33,576) 20.9 % 1,589 0.6 % Tax examinations including change in reserve for uncertain tax positions 567 0.1 % 5,665 (3.5) % 5,546 2.2 % Adjustments to prior year deferred taxes (2,110) (0.4) % 1,239 (0.8) % (265) (0.1) % Foreign earnings taxed at other than U.S. rates 12,334 2.2 % 9,659 (6.0) % 3,275 1.3 % Divestiture of business — — % (808) 0.5 % (15,356) (6.0) % Effect of tax rate changes (2,151) (0.4) % 275 (0.2) % (523) (0.2) % Foreign withholding taxes 4,670 0.8 % 8,107 (5.0) % 2,157 0.8 % Tax credits (14,077) (2.5) % (21,936) 13.6 % (13,529) (5.3) % Global intangible low-taxed income (GILTI) 2,851 0.5 % 11,323 (7.0) % 15,795 6.2 % Foreign-derived intangible income (657) (0.1) % (202) 0.1 % (1,238) (0.5) % Foreign currency gain/(loss) on distributions of previously taxed income (1,280) (0.2) % 3,365 (2.1) % (344) (0.1) % Other, net (4,255) (0.7) % (872) 0.5 % (2,610) (1.0) % Provision for/(Benefit from) income taxes $ 118,509 20.7 % $ (67,430) 41.9 % $ 53,030 20.8 %</t>
        </is>
      </c>
    </row>
    <row r="7">
      <c r="A7" s="4" t="inlineStr">
        <is>
          <t>Reconciliation of gross amounts of unrecognized tax benefits</t>
        </is>
      </c>
      <c r="B7" s="4" t="inlineStr">
        <is>
          <t xml:space="preserve">The following table sets forth the reconciliation of the gross amounts of unrecognized tax benefits at the beginning and ending of the periods indicated: 2022 2021 2020 Gross Unrecognized Tax Benefits at January 1 $ 18,142 $ 11,230 $ 12,200 Increases in prior years’ unrecognized tax benefits 223 12,283 91 Decreases in prior years’ unrecognized tax benefits (144) (275) (464) Increases in current year's unrecognized tax benefits 1,807 1,088 1,569 Decreases in unrecognized tax benefits from the lapse of statutes of limitations (1,174) (6,170) (1,866) Settlements (233) (14) (300) Gross Unrecognized Tax Benefits at December 31 $ 18,621 $ 18,142 $ 11,2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s set forth information about revenue disaggregated by primary geographic regions for the years ende d December 31, 2022, 2021 and 2020. The tables also include a reconciliation of disaggregated revenue with reportable segments. The Company's reportable segments are aligned by product nature as disclosed in Note 18. Year Ended December 31, 2022 Consumer Packaging Industrial Paper Packaging All Other Total Primary geographical markets: United States $ 2,960,098 $ 1,611,390 $ 660,604 $ 5,232,092 Europe 442,743 434,076 84,878 961,697 Canada 117,671 109,997 — 227,668 Asia Pacific 97,182 275,395 1,157 373,734 Other 150,262 253,705 51,394 455,361 Total $ 3,767,956 $ 2,684,563 $ 798,033 $ 7,250,552 Year Ended December 31, 2021 Consumer Packaging Industrial Paper Packaging All Other Total Primary geographical markets: United States $ 1,607,810 $ 1,421,684 $ 620,596 $ 3,650,090 Europe 444,734 408,093 88,828 941,655 Canada 117,492 94,780 — 212,272 Asia Pacific 82,882 316,841 1,280 401,003 Other 115,429 222,914 47,075 385,418 Total $ 2,368,347 $ 2,464,312 $ 757,779 $ 5,590,438 Year Ended December 31, 2020 Consumer Packaging Industrial Paper Packaging All Other Total Primary geographical markets: United States $ 1,581,639 $ 1,177,903 $ 651,721 $ 3,411,263 Europe 394,473 328,410 332,947 1,055,830 Canada 96,457 84,968 — 181,425 Asia Pacific 74,823 241,163 684 316,670 Other 82,467 159,030 30,758 272,255 Total $ 2,229,859 $ 1,991,474 $ 1,016,110 $ 5,237,443 </t>
        </is>
      </c>
    </row>
    <row r="5">
      <c r="A5" s="4" t="inlineStr">
        <is>
          <t>Contract asset and liabilities</t>
        </is>
      </c>
      <c r="B5" s="4" t="inlineStr">
        <is>
          <t>The following table sets forth information about contract assets and liabilities from contracts with customers. The balances of the contract assets and liabilities are located in "Other receivables" and "Accrued expenses and other" on the Consolidated Balance Sheets. December 31, 2022 December 31, 2021 Contract Assets $ 56,008 $ 51,106 Contract Liabilities (22,423) (18,993) Significant changes in the contract assets and liabilities balances during the twelve months ended December 31, 2022 and 2021 were as follows: December 31, 2022 December 31, 2021 Contract Asset Contract Liability Contract Asset Contract Liability Beginning balance $ 51,106 $ (18,993) $ 48,390 $ (16,687) Acquired as part of a business acquisition 8,107 (5,418) — — Revenue deferred or rebates accrued — (57,510) — (36,527) Recognized as revenue — 18,201 — 7,238 Rebates paid to customers — 41,297 — 26,983 Increases due to rights to consideration for customer specific goods produced, but not billed during the period 56,008 — 51,106 — Transferred to receivables from contract assets recognized at the beginning of the period and acquired as part of business acquisition (59,213) — (48,390) — Ending balance $ 56,008 $ (22,423) $ 51,106 $ (18,99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earnings per share (Tables)</t>
        </is>
      </c>
      <c r="B1" s="2" t="inlineStr">
        <is>
          <t>12 Months Ended</t>
        </is>
      </c>
    </row>
    <row r="2">
      <c r="B2" s="2" t="inlineStr">
        <is>
          <t>Dec. 31, 2022</t>
        </is>
      </c>
    </row>
    <row r="3">
      <c r="A3" s="3" t="inlineStr">
        <is>
          <t>Equity [Abstract]</t>
        </is>
      </c>
      <c r="B3" s="4" t="inlineStr">
        <is>
          <t xml:space="preserve"> </t>
        </is>
      </c>
    </row>
    <row r="4">
      <c r="A4" s="4" t="inlineStr">
        <is>
          <t>Earnings per share</t>
        </is>
      </c>
      <c r="B4" s="4" t="inlineStr">
        <is>
          <t xml:space="preserve">The following table sets forth the computation of basic and diluted earnings per share (in thousands, except per share data): 2022 2021 2020 Numerator: Net income/(loss) attributable to Sonoco $ 466,437 $ (85,477) $ 207,463 Denominator: Weighted average common shares outstanding 97,991 99,608 100,939 Dilutive effect of stock-based compensation 741 — 270 Diluted outstanding shares 98,732 99,608 101,209 Per common share: Income/(Loss) available to common shareholders: Basic $ 4.76 $ (.86) $ 2.06 Diluted $ 4.72 $ (.86) $ 2.05 Cash dividends $ 1.92 $ 1.80 $ 1.72 </t>
        </is>
      </c>
    </row>
    <row r="5">
      <c r="A5" s="4" t="inlineStr">
        <is>
          <t>Shares not included in computations of diluted income per share</t>
        </is>
      </c>
      <c r="B5" s="4" t="inlineStr">
        <is>
          <t xml:space="preserve">The average number of shares that were not dilutive and therefore not included in the computation of diluted income/ (loss) per share was as follows for the years ended December 31, 2022, 2021 and 2020 (in thousands): 2022 2021 2020 Anti-dilutive stock appreciation rights 373 202 7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Financial segment information</t>
        </is>
      </c>
      <c r="B4" s="4" t="inlineStr">
        <is>
          <t>The following table sets forth financial information about each of the Company's business segments and All Other group of businesses. Effective January 1, 2022, the Company changed its measure of segment operating profit to exclude amortization of acquisition intangibles. Accordingly, the segment financial information reported in 2021 and 2020 under "Income/(Loss) Before Income Taxes" and "Depreciation, Depletion and Amortization" have been revised to conform with the current presentation. Years ended December 31 Consumer Packaging Industrial Paper Packaging All Other Corporate Consolidated Total Revenue 2022 3,774,957 2,818,778 808,069 — $ 7,401,804 2021 2,373,583 2,578,379 768,476 — 5,720,438 2020 2,234,292 2,090,731 1,024,060 — 5,349,083 Intersegment Sales 1 2022 7,001 134,215 10,036 — $ 151,252 2021 5,236 114,067 10,697 — 130,000 2020 4,433 99,257 7,950 — 111,640 Sales to Unaffiliated Customers 2022 3,767,956 2,684,563 798,033 — $ 7,250,552 2021 2,368,347 2,464,312 757,779 — 5,590,438 2020 2,229,859 1,991,474 1,016,110 — 5,237,443 Income/(Loss) Before Income Taxes 2 2022 526,028 327,859 65,978 (348,583) $ 571,282 2021 274,926 226,798 63,060 (725,766) (160,982) 2020 304,437 184,495 90,956 (324,296) 255,592 Identifiable Assets 3 2022 3,825,675 2,079,326 871,800 276,139 $ 7,052,940 2021 1,956,688 1,971,293 886,647 258,607 5,073,235 2020 1,926,294 1,805,388 1,018,091 527,486 5,277,259 Depreciation, Depletion and Amortization 4 2022 111,599 91,944 24,854 80,427 $ 308,824 2021 78,802 91,141 25,822 49,419 245,184 2020 84,509 91,388 32,494 52,899 261,290 Capital Expenditures 2022 127,478 145,021 21,177 35,093 $ 328,769 2021 60,532 150,225 22,780 22,482 256,019 2020 59,040 87,549 24,701 22,837 194,127 1 Intersegment sales are recorded at a market-related transfer price. 2 Included in Corporate above are restructuring charges, asset impairment charges, gains or losses from the divestiture of businesses, insurance settlement gains, acquisition/divestiture-related costs, amortization of acquired intangibles, and other non-operational income and expenses associated with the following segments: Consumer Packaging Industrial Paper All Other Corporate Total 2022 $ (138,343) $ (40,805) $ (18,800) $ (150,635) $ (348,583) 2021 (25,983) (2,570) (23,312) (673,900) (725,765) 2020 (126,149) (41,127) (47,074) (109,946) (324,296) The remaining amounts reported as Corporate consist of interest expense, interest income, non-operating pension costs, acquisition/divestiture-related costs, and other non-operational income and expenses not associated with a particular segment. 3 Identifiable assets are those assets used by each segment in its operations. Corporate assets consist primarily of cash and cash equivalents, investments in affiliates, headquarters facilities, deferred income taxes and prepaid expenses. 4 Depreciation and depletion incurred at Corporate are allocated to the reportable segments.</t>
        </is>
      </c>
    </row>
    <row r="5">
      <c r="A5" s="4" t="inlineStr">
        <is>
          <t>Sales to unaffiliated customers and long-lived assets by geographic region</t>
        </is>
      </c>
      <c r="B5" s="4" t="inlineStr">
        <is>
          <t xml:space="preserve">Sales to unaffiliated customers and long-lived assets by geographic region are as follows: 2022 2021 2020 Sales to Unaffiliated Customers United States $ 5,232,092 $ 3,650,090 $ 3,411,263 Europe 961,697 941,655 1,055,830 Canada 227,668 212,272 181,425 Asia Pacific 373,734 401,003 316,670 Other 455,361 385,418 272,255 Total $ 7,250,552 $ 5,590,438 $ 5,237,443 Long-lived Assets United States $ 3,240,011 $ 2,078,342 $ 2,016,185 Europe 607,996 545,211 673,725 Canada 96,210 104,913 102,932 Asia Pacific 157,030 157,084 163,393 Other 85,233 68,949 51,001 Total $ 4,186,480 $ 2,954,499 $ 3,007,2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 and changes in accumulated other comprehensive loss, net of tax</t>
        </is>
      </c>
      <c r="B4" s="4" t="inlineStr">
        <is>
          <t>The following table summarizes the components of accumulated other comprehensive loss and the changes in accumulated other comprehensive loss, net of tax as applicable, for the years ended December 31, 2022 and 2021: Foreign Currency Items Defined Benefit Pension Items Gains and Losses on Cash Flow Hedges Accumulated Other Comprehensive Loss Balance at December 31, 2020 $ (194,024) $ (562,747) $ (71) $ (756,842) Other comprehensive (loss)/income before reclassifications (75,052) 49,145 7,589 (18,318) Amounts reclassified from accumulated other comprehensive loss to net loss — 422,205 (6,258) 415,947 Amounts reclassified from accumulated other comprehensive loss to fixed assets — — (212) (212) Other comprehensive income/(loss) (75,052) 471,350 1,119 397,417 Balance at December 31, 2021 $ (269,076) $ (91,397) $ 1,048 $ (359,425) Other comprehensive (loss)/income before reclassifications (72,987) (3,471) 3,244 (73,214) Amounts reclassified from accumulated other comprehensive loss to net income 3,747 3,895 (5,593) 2,049 Amounts reclassified from accumulated other comprehensive loss to fixed assets — — 507 507 Other comprehensive (loss)/income (69,240) 424 (1,842) (70,658) Balance at December 31, 2022 $ (338,316) $ (90,973) $ (794) $ (430,083)</t>
        </is>
      </c>
    </row>
    <row r="5">
      <c r="A5" s="4" t="inlineStr">
        <is>
          <t>Reclassification out of accumulated other comprehensive income</t>
        </is>
      </c>
      <c r="B5" s="4" t="inlineStr">
        <is>
          <t>The following table summarizes the amounts reclassified from accumulated other comprehensive loss and the affected line items in the consolidated statements of net income for the years ended December 31, 2022 and 2021: Amount Reclassified from Accumulated Other Comprehensive Loss Details about Accumulated Other Comprehensive Loss Components Year Ended December 31, 2022 Year Ended December 31, 2021 Affected Line Item in the Consolidated Statements of Net Income Foreign currency items Loss on Russia restructuring (see Note 4) $ (3,747) $ — Restructuring/Asset impairment charges (3,747) — Net income/(loss) Defined benefit pension items (see Note 13) Effect of settlement loss (479) (550,706) Non-operating pension cost Effect of curtailment loss (43) — Non-operating pension cost Amortization of defined benefit pension items (6,472) (16,659) Non-operating pension cost (6,994) (567,365) Income/(loss) before income taxes 3,099 145,160 Provision for/(Benefit from) income taxes (3,895) (422,205) Net income/ (loss) Gains and losses on cash flow hedges (see Note 10) Foreign exchange contracts 3,460 3,212 Net Sales Foreign exchange contracts (2,852) (2,544) Cost of sales Commodity contracts 6,948 7,794 Cost of sales 7,556 8,462 Income/(loss) before income taxes (1,963) (2,204) Provision for/(Benefit from) income taxes 5,593 6,258 Net income/ (loss) Amounts reclassified to net income/(loss) from accumulated other comprehensive loss $ (2,049) $ (415,947) Net income/ (loss)</t>
        </is>
      </c>
    </row>
    <row r="6">
      <c r="A6" s="4" t="inlineStr">
        <is>
          <t>Schedule of other comprehensive loss components</t>
        </is>
      </c>
      <c r="B6" s="4" t="inlineStr">
        <is>
          <t>The following table summarizes the tax (expense) benefit amounts for the other comprehensive loss components for the years ended December 31, 2022 and 2021: For the year ended December 31, 2022 For the year ended December 31, 2021 Before Tax Amount Tax After Tax Amount Before Tax Amount Tax After Tax Amount Foreign currency items: Other comprehensive loss before reclassifications $ (72,987) $ — $ (72,987) $ (75,052) $ — $ (75,052) Amounts reclassified from accumulated other comprehensive loss to net income/(loss) 3,747 — 3,747 — — — Net other comprehensive loss from foreign currency items (69,240) — (69,240) (75,052) — (75,052) Defined benefit pension items: Other comprehensive (loss)/ income before reclassifications (3,365) (106) (3,471) 63,559 (14,414) 49,145 Amounts reclassified from accumulated other comprehensive loss to net income/(loss) (a) 6,994 (3,099) 3,895 567,365 (145,160) 422,205 Net other comprehensive income/(loss) from defined benefit pension items (b) 3,629 (3,205) 424 630,924 (159,574) 471,350 Cash flow hedges: Other comprehensive income/(loss) before reclassifications 4,312 (1,068) 3,244 10,249 (2,660) 7,589 Amounts reclassified from accumulated other comprehensive loss to net income/(loss) (7,556) 1,963 (5,593) (8,462) 2,204 (6,258) Amounts reclassified from accumulated other comprehensive loss to fixed assets 805 (298) 507 (289) 77 (212) Net other comprehensive (loss)/income from cash flow hedges (2,439) 597 (1,842) 1,498 (379) 1,119 Other comprehensive (loss)/income $ (68,050) $ (2,608) $ (70,658) $ 557,370 $ (159,953) $ 397,417 (a) See Note 13 for more information. (b) The net other comprehensive income/(loss) from defined benefit pension items includes pretax changes of $1,391 and $(32) during the years ended December 31, 2022 and 2021, related to one of the Company’s equity method invest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14" customWidth="1" min="7" max="7"/>
  </cols>
  <sheetData>
    <row r="1">
      <c r="A1" s="1" t="inlineStr">
        <is>
          <t>Summary of significant accounting policies - Additional Information (Details) $ in Thousands</t>
        </is>
      </c>
      <c r="C1" s="2" t="inlineStr">
        <is>
          <t>12 Months Ended</t>
        </is>
      </c>
    </row>
    <row r="2">
      <c r="B2" s="2" t="inlineStr">
        <is>
          <t>Oct. 13, 2022 USD ($)</t>
        </is>
      </c>
      <c r="C2" s="2" t="inlineStr">
        <is>
          <t>Dec. 31, 2022 USD ($) segment</t>
        </is>
      </c>
      <c r="D2" s="2" t="inlineStr">
        <is>
          <t>Dec. 31, 2021 USD ($)</t>
        </is>
      </c>
      <c r="E2" s="2" t="inlineStr">
        <is>
          <t>Dec. 31, 2020 USD ($)</t>
        </is>
      </c>
      <c r="F2" s="2" t="inlineStr">
        <is>
          <t>Jan. 26, 2023 USD ($)</t>
        </is>
      </c>
      <c r="G2" s="2" t="inlineStr">
        <is>
          <t>Nov. 09,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equity investments</t>
        </is>
      </c>
      <c r="B4" s="4" t="inlineStr">
        <is>
          <t xml:space="preserve"> </t>
        </is>
      </c>
      <c r="C4" s="5" t="n">
        <v>59171</v>
      </c>
      <c r="D4" s="5" t="n">
        <v>54356</v>
      </c>
      <c r="E4" s="4" t="inlineStr">
        <is>
          <t xml:space="preserve"> </t>
        </is>
      </c>
      <c r="F4" s="4" t="inlineStr">
        <is>
          <t xml:space="preserve"> </t>
        </is>
      </c>
      <c r="G4" s="4" t="inlineStr">
        <is>
          <t xml:space="preserve"> </t>
        </is>
      </c>
    </row>
    <row r="5">
      <c r="A5" s="4" t="inlineStr">
        <is>
          <t>Accounts payable for supply chain financing</t>
        </is>
      </c>
      <c r="B5" s="4" t="inlineStr">
        <is>
          <t xml:space="preserve"> </t>
        </is>
      </c>
      <c r="C5" s="6" t="n">
        <v>52415</v>
      </c>
      <c r="D5" s="6" t="n">
        <v>46832</v>
      </c>
      <c r="E5" s="4" t="inlineStr">
        <is>
          <t xml:space="preserve"> </t>
        </is>
      </c>
      <c r="F5" s="4" t="inlineStr">
        <is>
          <t xml:space="preserve"> </t>
        </is>
      </c>
      <c r="G5" s="4" t="inlineStr">
        <is>
          <t xml:space="preserve"> </t>
        </is>
      </c>
    </row>
    <row r="6">
      <c r="A6" s="4" t="inlineStr">
        <is>
          <t>Research and development costs</t>
        </is>
      </c>
      <c r="B6" s="4" t="inlineStr">
        <is>
          <t xml:space="preserve"> </t>
        </is>
      </c>
      <c r="C6" s="5" t="n">
        <v>28700</v>
      </c>
      <c r="D6" s="5" t="n">
        <v>24100</v>
      </c>
      <c r="E6" s="5" t="n">
        <v>22000</v>
      </c>
      <c r="F6" s="4" t="inlineStr">
        <is>
          <t xml:space="preserve"> </t>
        </is>
      </c>
      <c r="G6" s="4" t="inlineStr">
        <is>
          <t xml:space="preserve"> </t>
        </is>
      </c>
    </row>
    <row r="7">
      <c r="A7" s="4" t="inlineStr">
        <is>
          <t>Percentage of LIFO inventory (percent)</t>
        </is>
      </c>
      <c r="B7" s="4" t="inlineStr">
        <is>
          <t xml:space="preserve"> </t>
        </is>
      </c>
      <c r="C7" s="8" t="n">
        <v>0.11</v>
      </c>
      <c r="D7" s="8" t="n">
        <v>0.15</v>
      </c>
      <c r="E7" s="4" t="inlineStr">
        <is>
          <t xml:space="preserve"> </t>
        </is>
      </c>
      <c r="F7" s="4" t="inlineStr">
        <is>
          <t xml:space="preserve"> </t>
        </is>
      </c>
      <c r="G7" s="4" t="inlineStr">
        <is>
          <t xml:space="preserve"> </t>
        </is>
      </c>
    </row>
    <row r="8">
      <c r="A8" s="4" t="inlineStr">
        <is>
          <t>LIFO inventory amount</t>
        </is>
      </c>
      <c r="B8" s="4" t="inlineStr">
        <is>
          <t xml:space="preserve"> </t>
        </is>
      </c>
      <c r="C8" s="5" t="n">
        <v>51342</v>
      </c>
      <c r="D8" s="5" t="n">
        <v>22900</v>
      </c>
      <c r="E8" s="4" t="inlineStr">
        <is>
          <t xml:space="preserve"> </t>
        </is>
      </c>
      <c r="F8" s="4" t="inlineStr">
        <is>
          <t xml:space="preserve"> </t>
        </is>
      </c>
      <c r="G8" s="4" t="inlineStr">
        <is>
          <t xml:space="preserve"> </t>
        </is>
      </c>
    </row>
    <row r="9">
      <c r="A9" s="4" t="inlineStr">
        <is>
          <t>Number of reportable segments (segment) | segment</t>
        </is>
      </c>
      <c r="B9" s="4" t="inlineStr">
        <is>
          <t xml:space="preserve"> </t>
        </is>
      </c>
      <c r="C9" s="6" t="n">
        <v>2</v>
      </c>
      <c r="D9" s="4" t="inlineStr">
        <is>
          <t xml:space="preserve"> </t>
        </is>
      </c>
      <c r="E9" s="4" t="inlineStr">
        <is>
          <t xml:space="preserve"> </t>
        </is>
      </c>
      <c r="F9" s="4" t="inlineStr">
        <is>
          <t xml:space="preserve"> </t>
        </is>
      </c>
      <c r="G9" s="4" t="inlineStr">
        <is>
          <t xml:space="preserve"> </t>
        </is>
      </c>
    </row>
    <row r="10">
      <c r="A10" s="4" t="inlineStr">
        <is>
          <t>Sonoco Sustainability Solutions | Disposition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ideration from disposal, equity interest percentage received</t>
        </is>
      </c>
      <c r="B12" s="4" t="inlineStr">
        <is>
          <t xml:space="preserve"> </t>
        </is>
      </c>
      <c r="C12" s="4" t="inlineStr">
        <is>
          <t xml:space="preserve"> </t>
        </is>
      </c>
      <c r="D12" s="4" t="inlineStr">
        <is>
          <t xml:space="preserve"> </t>
        </is>
      </c>
      <c r="E12" s="4" t="inlineStr">
        <is>
          <t xml:space="preserve"> </t>
        </is>
      </c>
      <c r="F12" s="9" t="n">
        <v>0.027</v>
      </c>
      <c r="G12" s="4" t="inlineStr">
        <is>
          <t xml:space="preserve"> </t>
        </is>
      </c>
    </row>
    <row r="13">
      <c r="A13" s="4" t="inlineStr">
        <is>
          <t>Consideration from disposal, equity interest, value received</t>
        </is>
      </c>
      <c r="B13" s="4" t="inlineStr">
        <is>
          <t xml:space="preserve"> </t>
        </is>
      </c>
      <c r="C13" s="4" t="inlineStr">
        <is>
          <t xml:space="preserve"> </t>
        </is>
      </c>
      <c r="D13" s="4" t="inlineStr">
        <is>
          <t xml:space="preserve"> </t>
        </is>
      </c>
      <c r="E13" s="4" t="inlineStr">
        <is>
          <t xml:space="preserve"> </t>
        </is>
      </c>
      <c r="F13" s="5" t="n">
        <v>5000</v>
      </c>
      <c r="G13" s="4" t="inlineStr">
        <is>
          <t xml:space="preserve"> </t>
        </is>
      </c>
    </row>
    <row r="14">
      <c r="A14" s="4" t="inlineStr">
        <is>
          <t>RTS Packaging,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controlling asset acquired (percent)</t>
        </is>
      </c>
      <c r="B16" s="4" t="inlineStr">
        <is>
          <t xml:space="preserve"> </t>
        </is>
      </c>
      <c r="C16" s="8" t="n">
        <v>0.65</v>
      </c>
      <c r="D16" s="4" t="inlineStr">
        <is>
          <t xml:space="preserve"> </t>
        </is>
      </c>
      <c r="E16" s="4" t="inlineStr">
        <is>
          <t xml:space="preserve"> </t>
        </is>
      </c>
      <c r="F16" s="4" t="inlineStr">
        <is>
          <t xml:space="preserve"> </t>
        </is>
      </c>
      <c r="G16" s="8" t="n">
        <v>0.65</v>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useful life</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row>
    <row r="20">
      <c r="A20" s="4" t="inlineStr">
        <is>
          <t>Expected years of return on plan of investment</t>
        </is>
      </c>
      <c r="B20" s="4" t="inlineStr">
        <is>
          <t xml:space="preserve"> </t>
        </is>
      </c>
      <c r="C20" s="4" t="inlineStr">
        <is>
          <t>12 years</t>
        </is>
      </c>
      <c r="D20" s="4" t="inlineStr">
        <is>
          <t xml:space="preserve"> </t>
        </is>
      </c>
      <c r="E20" s="4" t="inlineStr">
        <is>
          <t xml:space="preserve"> </t>
        </is>
      </c>
      <c r="F20" s="4" t="inlineStr">
        <is>
          <t xml:space="preserve"> </t>
        </is>
      </c>
      <c r="G20" s="4" t="inlineStr">
        <is>
          <t xml:space="preserve"> </t>
        </is>
      </c>
    </row>
    <row r="21">
      <c r="A21" s="4" t="inlineStr">
        <is>
          <t>Minimum |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useful life</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row>
    <row r="24">
      <c r="A24" s="4" t="inlineStr">
        <is>
          <t>Minimum | Buil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 useful life</t>
        </is>
      </c>
      <c r="B26" s="4" t="inlineStr">
        <is>
          <t xml:space="preserve"> </t>
        </is>
      </c>
      <c r="C26" s="4" t="inlineStr">
        <is>
          <t>15 years</t>
        </is>
      </c>
      <c r="D26" s="4" t="inlineStr">
        <is>
          <t xml:space="preserve"> </t>
        </is>
      </c>
      <c r="E26" s="4" t="inlineStr">
        <is>
          <t xml:space="preserve"> </t>
        </is>
      </c>
      <c r="F26" s="4" t="inlineStr">
        <is>
          <t xml:space="preserve"> </t>
        </is>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angible assets, useful life</t>
        </is>
      </c>
      <c r="B29" s="4" t="inlineStr">
        <is>
          <t xml:space="preserve"> </t>
        </is>
      </c>
      <c r="C29" s="4" t="inlineStr">
        <is>
          <t>40 years</t>
        </is>
      </c>
      <c r="D29" s="4" t="inlineStr">
        <is>
          <t xml:space="preserve"> </t>
        </is>
      </c>
      <c r="E29" s="4" t="inlineStr">
        <is>
          <t xml:space="preserve"> </t>
        </is>
      </c>
      <c r="F29" s="4" t="inlineStr">
        <is>
          <t xml:space="preserve"> </t>
        </is>
      </c>
      <c r="G29" s="4" t="inlineStr">
        <is>
          <t xml:space="preserve"> </t>
        </is>
      </c>
    </row>
    <row r="30">
      <c r="A30" s="4" t="inlineStr">
        <is>
          <t>Expected years of return on plan of investment</t>
        </is>
      </c>
      <c r="B30" s="4" t="inlineStr">
        <is>
          <t xml:space="preserve"> </t>
        </is>
      </c>
      <c r="C30" s="4" t="inlineStr">
        <is>
          <t>15 years</t>
        </is>
      </c>
      <c r="D30" s="4" t="inlineStr">
        <is>
          <t xml:space="preserve"> </t>
        </is>
      </c>
      <c r="E30" s="4" t="inlineStr">
        <is>
          <t xml:space="preserve"> </t>
        </is>
      </c>
      <c r="F30" s="4" t="inlineStr">
        <is>
          <t xml:space="preserve"> </t>
        </is>
      </c>
      <c r="G30" s="4" t="inlineStr">
        <is>
          <t xml:space="preserve"> </t>
        </is>
      </c>
    </row>
    <row r="31">
      <c r="A31" s="4" t="inlineStr">
        <is>
          <t>Maximum |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plant and equipment, useful life</t>
        </is>
      </c>
      <c r="B33" s="4" t="inlineStr">
        <is>
          <t xml:space="preserve"> </t>
        </is>
      </c>
      <c r="C33" s="4" t="inlineStr">
        <is>
          <t>11 years</t>
        </is>
      </c>
      <c r="D33" s="4" t="inlineStr">
        <is>
          <t xml:space="preserve"> </t>
        </is>
      </c>
      <c r="E33" s="4" t="inlineStr">
        <is>
          <t xml:space="preserve"> </t>
        </is>
      </c>
      <c r="F33" s="4" t="inlineStr">
        <is>
          <t xml:space="preserve"> </t>
        </is>
      </c>
      <c r="G33" s="4" t="inlineStr">
        <is>
          <t xml:space="preserve"> </t>
        </is>
      </c>
    </row>
    <row r="34">
      <c r="A34" s="4" t="inlineStr">
        <is>
          <t>Maximum | Build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plant and equipment, useful life</t>
        </is>
      </c>
      <c r="B36" s="4" t="inlineStr">
        <is>
          <t xml:space="preserve"> </t>
        </is>
      </c>
      <c r="C36" s="4" t="inlineStr">
        <is>
          <t>40 years</t>
        </is>
      </c>
      <c r="D36" s="4" t="inlineStr">
        <is>
          <t xml:space="preserve"> </t>
        </is>
      </c>
      <c r="E36" s="4" t="inlineStr">
        <is>
          <t xml:space="preserve"> </t>
        </is>
      </c>
      <c r="F36" s="4" t="inlineStr">
        <is>
          <t xml:space="preserve"> </t>
        </is>
      </c>
      <c r="G36" s="4" t="inlineStr">
        <is>
          <t xml:space="preserve"> </t>
        </is>
      </c>
    </row>
    <row r="37">
      <c r="A37" s="4" t="inlineStr">
        <is>
          <t>Net sales | Customer concentration | Customers that sponsor/promote multi-vendor supply chain finance arrangements | Multi-Vendor Supply Chain Finance Arran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ustomer concentrations (percent)</t>
        </is>
      </c>
      <c r="B39" s="4" t="inlineStr">
        <is>
          <t xml:space="preserve"> </t>
        </is>
      </c>
      <c r="C39" s="8" t="n">
        <v>0.13</v>
      </c>
      <c r="D39" s="8" t="n">
        <v>0.1</v>
      </c>
      <c r="E39" s="4" t="inlineStr">
        <is>
          <t xml:space="preserve"> </t>
        </is>
      </c>
      <c r="F39" s="4" t="inlineStr">
        <is>
          <t xml:space="preserve"> </t>
        </is>
      </c>
      <c r="G39" s="4" t="inlineStr">
        <is>
          <t xml:space="preserve"> </t>
        </is>
      </c>
    </row>
    <row r="40">
      <c r="A40" s="4" t="inlineStr">
        <is>
          <t>Chilean tub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wnership of investments accounted for under the cost method (percent)</t>
        </is>
      </c>
      <c r="B42" s="4" t="inlineStr">
        <is>
          <t xml:space="preserve"> </t>
        </is>
      </c>
      <c r="C42" s="9" t="n">
        <v>0.195</v>
      </c>
      <c r="D42" s="4" t="inlineStr">
        <is>
          <t xml:space="preserve"> </t>
        </is>
      </c>
      <c r="E42" s="4" t="inlineStr">
        <is>
          <t xml:space="preserve"> </t>
        </is>
      </c>
      <c r="F42" s="4" t="inlineStr">
        <is>
          <t xml:space="preserve"> </t>
        </is>
      </c>
      <c r="G42" s="4" t="inlineStr">
        <is>
          <t xml:space="preserve"> </t>
        </is>
      </c>
    </row>
    <row r="43">
      <c r="A43" s="4" t="inlineStr">
        <is>
          <t>Finland Small Recycling Busi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wnership of investments accounted for under the cost method (percent)</t>
        </is>
      </c>
      <c r="B45" s="9" t="n">
        <v>0.12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proceeds</t>
        </is>
      </c>
      <c r="B46" s="5" t="n">
        <v>383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cognized a gain on the sale</t>
        </is>
      </c>
      <c r="B47" s="5" t="n">
        <v>124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ustainable Protective Packaging Solu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wnership of investments accounted for under the cost method (percent)</t>
        </is>
      </c>
      <c r="B50" s="4" t="inlineStr">
        <is>
          <t xml:space="preserve"> </t>
        </is>
      </c>
      <c r="C50" s="8" t="n">
        <v>0.18</v>
      </c>
      <c r="D50" s="4" t="inlineStr">
        <is>
          <t xml:space="preserve"> </t>
        </is>
      </c>
      <c r="E50" s="4" t="inlineStr">
        <is>
          <t xml:space="preserve"> </t>
        </is>
      </c>
      <c r="F50" s="4" t="inlineStr">
        <is>
          <t xml:space="preserve"> </t>
        </is>
      </c>
      <c r="G50"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Company Held Significant Investment (Details)</t>
        </is>
      </c>
      <c r="B1" s="2" t="inlineStr">
        <is>
          <t>Dec. 31, 2022</t>
        </is>
      </c>
    </row>
    <row r="2">
      <c r="A2" s="4" t="inlineStr">
        <is>
          <t>RTS Packaging, LLC</t>
        </is>
      </c>
      <c r="B2" s="4" t="inlineStr">
        <is>
          <t xml:space="preserve"> </t>
        </is>
      </c>
    </row>
    <row r="3">
      <c r="A3" s="3" t="inlineStr">
        <is>
          <t>Noncontrolling Interest [Line Items]</t>
        </is>
      </c>
      <c r="B3" s="4" t="inlineStr">
        <is>
          <t xml:space="preserve"> </t>
        </is>
      </c>
    </row>
    <row r="4">
      <c r="A4" s="4" t="inlineStr">
        <is>
          <t>Ownership percentage by join venture</t>
        </is>
      </c>
      <c r="B4" s="8" t="n">
        <v>0.35</v>
      </c>
    </row>
    <row r="5">
      <c r="A5" s="4" t="inlineStr">
        <is>
          <t>Cascades Conversion, Inc.</t>
        </is>
      </c>
      <c r="B5" s="4" t="inlineStr">
        <is>
          <t xml:space="preserve"> </t>
        </is>
      </c>
    </row>
    <row r="6">
      <c r="A6" s="3" t="inlineStr">
        <is>
          <t>Noncontrolling Interest [Line Items]</t>
        </is>
      </c>
      <c r="B6" s="4" t="inlineStr">
        <is>
          <t xml:space="preserve"> </t>
        </is>
      </c>
    </row>
    <row r="7">
      <c r="A7" s="4" t="inlineStr">
        <is>
          <t>Ownership percentage by join venture</t>
        </is>
      </c>
      <c r="B7" s="8" t="n">
        <v>0.5</v>
      </c>
    </row>
    <row r="8">
      <c r="A8" s="4" t="inlineStr">
        <is>
          <t>Cascades Sonoco, Inc.</t>
        </is>
      </c>
      <c r="B8" s="4" t="inlineStr">
        <is>
          <t xml:space="preserve"> </t>
        </is>
      </c>
    </row>
    <row r="9">
      <c r="A9" s="3" t="inlineStr">
        <is>
          <t>Noncontrolling Interest [Line Items]</t>
        </is>
      </c>
      <c r="B9" s="4" t="inlineStr">
        <is>
          <t xml:space="preserve"> </t>
        </is>
      </c>
    </row>
    <row r="10">
      <c r="A10" s="4" t="inlineStr">
        <is>
          <t>Ownership percentage by join venture</t>
        </is>
      </c>
      <c r="B10" s="8" t="n">
        <v>0.5</v>
      </c>
    </row>
    <row r="11">
      <c r="A11" s="4" t="inlineStr">
        <is>
          <t>Showa Products Company Ltd.</t>
        </is>
      </c>
      <c r="B11" s="4" t="inlineStr">
        <is>
          <t xml:space="preserve"> </t>
        </is>
      </c>
    </row>
    <row r="12">
      <c r="A12" s="3" t="inlineStr">
        <is>
          <t>Noncontrolling Interest [Line Items]</t>
        </is>
      </c>
      <c r="B12" s="4" t="inlineStr">
        <is>
          <t xml:space="preserve"> </t>
        </is>
      </c>
    </row>
    <row r="13">
      <c r="A13" s="4" t="inlineStr">
        <is>
          <t>Ownership percentage by join venture</t>
        </is>
      </c>
      <c r="B13" s="9" t="n">
        <v>0.222</v>
      </c>
    </row>
    <row r="14">
      <c r="A14" s="4" t="inlineStr">
        <is>
          <t>Papertech Energía, S.L.</t>
        </is>
      </c>
      <c r="B14" s="4" t="inlineStr">
        <is>
          <t xml:space="preserve"> </t>
        </is>
      </c>
    </row>
    <row r="15">
      <c r="A15" s="3" t="inlineStr">
        <is>
          <t>Noncontrolling Interest [Line Items]</t>
        </is>
      </c>
      <c r="B15" s="4" t="inlineStr">
        <is>
          <t xml:space="preserve"> </t>
        </is>
      </c>
    </row>
    <row r="16">
      <c r="A16" s="4" t="inlineStr">
        <is>
          <t>Ownership percentage by join venture</t>
        </is>
      </c>
      <c r="B16" s="8" t="n">
        <v>0.25</v>
      </c>
    </row>
    <row r="17">
      <c r="A17" s="4" t="inlineStr">
        <is>
          <t>Weidenhammer New Packaging, LLC</t>
        </is>
      </c>
      <c r="B17" s="4" t="inlineStr">
        <is>
          <t xml:space="preserve"> </t>
        </is>
      </c>
    </row>
    <row r="18">
      <c r="A18" s="3" t="inlineStr">
        <is>
          <t>Noncontrolling Interest [Line Items]</t>
        </is>
      </c>
      <c r="B18" s="4" t="inlineStr">
        <is>
          <t xml:space="preserve"> </t>
        </is>
      </c>
    </row>
    <row r="19">
      <c r="A19" s="4" t="inlineStr">
        <is>
          <t>Ownership percentage by join venture</t>
        </is>
      </c>
      <c r="B19" s="8"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7250552</v>
      </c>
      <c r="C4" s="5" t="n">
        <v>5590438</v>
      </c>
      <c r="D4" s="5" t="n">
        <v>5237443</v>
      </c>
    </row>
    <row r="5">
      <c r="A5" s="4" t="inlineStr">
        <is>
          <t>Cost of sales</t>
        </is>
      </c>
      <c r="B5" s="6" t="n">
        <v>5810903</v>
      </c>
      <c r="C5" s="6" t="n">
        <v>4528528</v>
      </c>
      <c r="D5" s="6" t="n">
        <v>4191104</v>
      </c>
    </row>
    <row r="6">
      <c r="A6" s="4" t="inlineStr">
        <is>
          <t>Gross profit</t>
        </is>
      </c>
      <c r="B6" s="6" t="n">
        <v>1439649</v>
      </c>
      <c r="C6" s="6" t="n">
        <v>1061910</v>
      </c>
      <c r="D6" s="6" t="n">
        <v>1046339</v>
      </c>
    </row>
    <row r="7">
      <c r="A7" s="4" t="inlineStr">
        <is>
          <t>Selling, general and administrative expenses</t>
        </is>
      </c>
      <c r="B7" s="6" t="n">
        <v>707343</v>
      </c>
      <c r="C7" s="6" t="n">
        <v>558180</v>
      </c>
      <c r="D7" s="6" t="n">
        <v>528439</v>
      </c>
    </row>
    <row r="8">
      <c r="A8" s="4" t="inlineStr">
        <is>
          <t>Restructuring/Asset impairment charges</t>
        </is>
      </c>
      <c r="B8" s="6" t="n">
        <v>56910</v>
      </c>
      <c r="C8" s="6" t="n">
        <v>14210</v>
      </c>
      <c r="D8" s="6" t="n">
        <v>145580</v>
      </c>
    </row>
    <row r="9">
      <c r="A9" s="4" t="inlineStr">
        <is>
          <t>Net loss on divestiture of business</t>
        </is>
      </c>
      <c r="B9" s="6" t="n">
        <v>0</v>
      </c>
      <c r="C9" s="6" t="n">
        <v>2667</v>
      </c>
      <c r="D9" s="6" t="n">
        <v>14516</v>
      </c>
    </row>
    <row r="10">
      <c r="A10" s="4" t="inlineStr">
        <is>
          <t>Operating profit</t>
        </is>
      </c>
      <c r="B10" s="6" t="n">
        <v>675396</v>
      </c>
      <c r="C10" s="6" t="n">
        <v>486853</v>
      </c>
      <c r="D10" s="6" t="n">
        <v>357804</v>
      </c>
    </row>
    <row r="11">
      <c r="A11" s="4" t="inlineStr">
        <is>
          <t>Non-operating pension costs</t>
        </is>
      </c>
      <c r="B11" s="6" t="n">
        <v>7073</v>
      </c>
      <c r="C11" s="6" t="n">
        <v>568416</v>
      </c>
      <c r="D11" s="6" t="n">
        <v>30142</v>
      </c>
    </row>
    <row r="12">
      <c r="A12" s="4" t="inlineStr">
        <is>
          <t>Interest expense</t>
        </is>
      </c>
      <c r="B12" s="6" t="n">
        <v>101662</v>
      </c>
      <c r="C12" s="6" t="n">
        <v>63991</v>
      </c>
      <c r="D12" s="6" t="n">
        <v>75046</v>
      </c>
    </row>
    <row r="13">
      <c r="A13" s="4" t="inlineStr">
        <is>
          <t>Interest income</t>
        </is>
      </c>
      <c r="B13" s="6" t="n">
        <v>4621</v>
      </c>
      <c r="C13" s="6" t="n">
        <v>4756</v>
      </c>
      <c r="D13" s="6" t="n">
        <v>2976</v>
      </c>
    </row>
    <row r="14">
      <c r="A14" s="4" t="inlineStr">
        <is>
          <t>Loss from the early extinguishment of debt</t>
        </is>
      </c>
      <c r="B14" s="6" t="n">
        <v>0</v>
      </c>
      <c r="C14" s="6" t="n">
        <v>20184</v>
      </c>
      <c r="D14" s="6" t="n">
        <v>0</v>
      </c>
    </row>
    <row r="15">
      <c r="A15" s="4" t="inlineStr">
        <is>
          <t>Income/(Loss) before income taxes</t>
        </is>
      </c>
      <c r="B15" s="6" t="n">
        <v>571282</v>
      </c>
      <c r="C15" s="6" t="n">
        <v>-160982</v>
      </c>
      <c r="D15" s="6" t="n">
        <v>255592</v>
      </c>
    </row>
    <row r="16">
      <c r="A16" s="4" t="inlineStr">
        <is>
          <t>Provision for/(Benefit from) income taxes</t>
        </is>
      </c>
      <c r="B16" s="6" t="n">
        <v>118509</v>
      </c>
      <c r="C16" s="6" t="n">
        <v>-67430</v>
      </c>
      <c r="D16" s="6" t="n">
        <v>53030</v>
      </c>
    </row>
    <row r="17">
      <c r="A17" s="4" t="inlineStr">
        <is>
          <t>Income/(Loss) before equity in earnings of affiliates</t>
        </is>
      </c>
      <c r="B17" s="6" t="n">
        <v>452773</v>
      </c>
      <c r="C17" s="6" t="n">
        <v>-93552</v>
      </c>
      <c r="D17" s="6" t="n">
        <v>202562</v>
      </c>
    </row>
    <row r="18">
      <c r="A18" s="4" t="inlineStr">
        <is>
          <t>Equity in earnings of affiliates, net of tax</t>
        </is>
      </c>
      <c r="B18" s="6" t="n">
        <v>14207</v>
      </c>
      <c r="C18" s="6" t="n">
        <v>10841</v>
      </c>
      <c r="D18" s="6" t="n">
        <v>4679</v>
      </c>
    </row>
    <row r="19">
      <c r="A19" s="4" t="inlineStr">
        <is>
          <t>Net income/(loss)</t>
        </is>
      </c>
      <c r="B19" s="6" t="n">
        <v>466980</v>
      </c>
      <c r="C19" s="6" t="n">
        <v>-82711</v>
      </c>
      <c r="D19" s="6" t="n">
        <v>207241</v>
      </c>
    </row>
    <row r="20">
      <c r="A20" s="4" t="inlineStr">
        <is>
          <t>Net (income)/loss attributable to noncontrolling interests</t>
        </is>
      </c>
      <c r="B20" s="6" t="n">
        <v>-543</v>
      </c>
      <c r="C20" s="6" t="n">
        <v>-2766</v>
      </c>
      <c r="D20" s="6" t="n">
        <v>222</v>
      </c>
    </row>
    <row r="21">
      <c r="A21" s="4" t="inlineStr">
        <is>
          <t>Net income/(loss) attributable to Sonoco</t>
        </is>
      </c>
      <c r="B21" s="5" t="n">
        <v>466437</v>
      </c>
      <c r="C21" s="5" t="n">
        <v>-85477</v>
      </c>
      <c r="D21" s="5" t="n">
        <v>207463</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 (in shares)</t>
        </is>
      </c>
      <c r="B23" s="6" t="n">
        <v>97991</v>
      </c>
      <c r="C23" s="6" t="n">
        <v>99608</v>
      </c>
      <c r="D23" s="6" t="n">
        <v>100939</v>
      </c>
    </row>
    <row r="24">
      <c r="A24" s="4" t="inlineStr">
        <is>
          <t>Assuming exercise of awards (in shares)</t>
        </is>
      </c>
      <c r="B24" s="6" t="n">
        <v>741</v>
      </c>
      <c r="C24" s="6" t="n">
        <v>0</v>
      </c>
      <c r="D24" s="6" t="n">
        <v>270</v>
      </c>
    </row>
    <row r="25">
      <c r="A25" s="4" t="inlineStr">
        <is>
          <t>Diluted (in shares)</t>
        </is>
      </c>
      <c r="B25" s="6" t="n">
        <v>98732</v>
      </c>
      <c r="C25" s="6" t="n">
        <v>99608</v>
      </c>
      <c r="D25" s="6" t="n">
        <v>101209</v>
      </c>
    </row>
    <row r="26">
      <c r="A26" s="3" t="inlineStr">
        <is>
          <t>Net income/(loss) attributable to Sonoco:</t>
        </is>
      </c>
      <c r="B26" s="4" t="inlineStr">
        <is>
          <t xml:space="preserve"> </t>
        </is>
      </c>
      <c r="C26" s="4" t="inlineStr">
        <is>
          <t xml:space="preserve"> </t>
        </is>
      </c>
      <c r="D26" s="4" t="inlineStr">
        <is>
          <t xml:space="preserve"> </t>
        </is>
      </c>
    </row>
    <row r="27">
      <c r="A27" s="4" t="inlineStr">
        <is>
          <t>Basic (usd per share)</t>
        </is>
      </c>
      <c r="B27" s="7" t="n">
        <v>4.76</v>
      </c>
      <c r="C27" s="7" t="n">
        <v>-0.86</v>
      </c>
      <c r="D27" s="7" t="n">
        <v>2.06</v>
      </c>
    </row>
    <row r="28">
      <c r="A28" s="4" t="inlineStr">
        <is>
          <t>Diluted (usd per share)</t>
        </is>
      </c>
      <c r="B28" s="7" t="n">
        <v>4.72</v>
      </c>
      <c r="C28" s="7" t="n">
        <v>-0.86</v>
      </c>
      <c r="D28" s="7" t="n">
        <v>2.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New accounting pronouncements (Details) - USD ($) $ in Thousands</t>
        </is>
      </c>
      <c r="B1" s="2" t="inlineStr">
        <is>
          <t>Dec. 31, 2022</t>
        </is>
      </c>
      <c r="C1" s="2" t="inlineStr">
        <is>
          <t>Dec. 31, 2021</t>
        </is>
      </c>
      <c r="D1" s="2" t="inlineStr">
        <is>
          <t>Dec. 31, 2020</t>
        </is>
      </c>
      <c r="E1" s="2" t="inlineStr">
        <is>
          <t>Jan. 01, 2020</t>
        </is>
      </c>
      <c r="F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mulative effect adjustment</t>
        </is>
      </c>
      <c r="B3" s="5" t="n">
        <v>2072797</v>
      </c>
      <c r="C3" s="5" t="n">
        <v>1849541</v>
      </c>
      <c r="D3" s="5" t="n">
        <v>1910528</v>
      </c>
      <c r="E3" s="4" t="inlineStr">
        <is>
          <t xml:space="preserve"> </t>
        </is>
      </c>
      <c r="F3" s="5" t="n">
        <v>1815705</v>
      </c>
    </row>
    <row r="4">
      <c r="A4" s="4" t="inlineStr">
        <is>
          <t>Reduction to deferred tax liabilities</t>
        </is>
      </c>
      <c r="B4" s="6" t="n">
        <v>-107293</v>
      </c>
      <c r="C4" s="6" t="n">
        <v>-70482</v>
      </c>
      <c r="D4" s="4" t="inlineStr">
        <is>
          <t xml:space="preserve"> </t>
        </is>
      </c>
      <c r="E4" s="4" t="inlineStr">
        <is>
          <t xml:space="preserve"> </t>
        </is>
      </c>
      <c r="F4" s="4" t="inlineStr">
        <is>
          <t xml:space="preserve"> </t>
        </is>
      </c>
    </row>
    <row r="5">
      <c r="A5" s="4" t="inlineStr">
        <is>
          <t>Impact of new accounting pronounc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mulative effect adjustment</t>
        </is>
      </c>
      <c r="B7" s="4" t="inlineStr">
        <is>
          <t xml:space="preserve"> </t>
        </is>
      </c>
      <c r="C7" s="4" t="inlineStr">
        <is>
          <t xml:space="preserve"> </t>
        </is>
      </c>
      <c r="D7" s="4" t="inlineStr">
        <is>
          <t xml:space="preserve"> </t>
        </is>
      </c>
      <c r="E7" s="4" t="inlineStr">
        <is>
          <t xml:space="preserve"> </t>
        </is>
      </c>
      <c r="F7" s="6" t="n">
        <v>-209</v>
      </c>
    </row>
    <row r="8">
      <c r="A8" s="4" t="inlineStr">
        <is>
          <t>Impact of new accounting pronouncements | ASU 2016-1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doubtful accounts</t>
        </is>
      </c>
      <c r="B10" s="4" t="inlineStr">
        <is>
          <t xml:space="preserve"> </t>
        </is>
      </c>
      <c r="C10" s="4" t="inlineStr">
        <is>
          <t xml:space="preserve"> </t>
        </is>
      </c>
      <c r="D10" s="4" t="inlineStr">
        <is>
          <t xml:space="preserve"> </t>
        </is>
      </c>
      <c r="E10" s="5" t="n">
        <v>279</v>
      </c>
      <c r="F10" s="4" t="inlineStr">
        <is>
          <t xml:space="preserve"> </t>
        </is>
      </c>
    </row>
    <row r="11">
      <c r="A11" s="4" t="inlineStr">
        <is>
          <t>Reduction to deferred tax liabilities</t>
        </is>
      </c>
      <c r="B11" s="4" t="inlineStr">
        <is>
          <t xml:space="preserve"> </t>
        </is>
      </c>
      <c r="C11" s="4" t="inlineStr">
        <is>
          <t xml:space="preserve"> </t>
        </is>
      </c>
      <c r="D11" s="4" t="inlineStr">
        <is>
          <t xml:space="preserve"> </t>
        </is>
      </c>
      <c r="E11" s="6" t="n">
        <v>70</v>
      </c>
      <c r="F11" s="4" t="inlineStr">
        <is>
          <t xml:space="preserve"> </t>
        </is>
      </c>
    </row>
    <row r="12">
      <c r="A12" s="4" t="inlineStr">
        <is>
          <t>Retained Earn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mulative effect adjustment</t>
        </is>
      </c>
      <c r="B14" s="5" t="n">
        <v>2348183</v>
      </c>
      <c r="C14" s="5" t="n">
        <v>2070005</v>
      </c>
      <c r="D14" s="5" t="n">
        <v>2335216</v>
      </c>
      <c r="E14" s="4" t="inlineStr">
        <is>
          <t xml:space="preserve"> </t>
        </is>
      </c>
      <c r="F14" s="6" t="n">
        <v>2301532</v>
      </c>
    </row>
    <row r="15">
      <c r="A15" s="4" t="inlineStr">
        <is>
          <t>Retained Earnings | Impact of new accounting pronounc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mulative effect adjustment</t>
        </is>
      </c>
      <c r="B17" s="4" t="inlineStr">
        <is>
          <t xml:space="preserve"> </t>
        </is>
      </c>
      <c r="C17" s="4" t="inlineStr">
        <is>
          <t xml:space="preserve"> </t>
        </is>
      </c>
      <c r="D17" s="4" t="inlineStr">
        <is>
          <t xml:space="preserve"> </t>
        </is>
      </c>
      <c r="E17" s="4" t="inlineStr">
        <is>
          <t xml:space="preserve"> </t>
        </is>
      </c>
      <c r="F17" s="5" t="n">
        <v>-209</v>
      </c>
    </row>
    <row r="18">
      <c r="A18" s="4" t="inlineStr">
        <is>
          <t>Retained Earnings | Impact of new accounting pronouncements | ASU 2016-1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mulative effect adjustment</t>
        </is>
      </c>
      <c r="B20" s="4" t="inlineStr">
        <is>
          <t xml:space="preserve"> </t>
        </is>
      </c>
      <c r="C20" s="4" t="inlineStr">
        <is>
          <t xml:space="preserve"> </t>
        </is>
      </c>
      <c r="D20" s="4" t="inlineStr">
        <is>
          <t xml:space="preserve"> </t>
        </is>
      </c>
      <c r="E20" s="5" t="n">
        <v>209</v>
      </c>
      <c r="F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85"/>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42" customWidth="1" min="5" max="5"/>
    <col width="22" customWidth="1" min="6" max="6"/>
    <col width="14" customWidth="1" min="7" max="7"/>
    <col width="31" customWidth="1" min="8" max="8"/>
    <col width="22" customWidth="1" min="9" max="9"/>
    <col width="22" customWidth="1" min="10" max="10"/>
    <col width="31" customWidth="1" min="11" max="11"/>
    <col width="22" customWidth="1" min="12" max="12"/>
    <col width="22" customWidth="1" min="13" max="13"/>
    <col width="22" customWidth="1" min="14" max="14"/>
    <col width="60" customWidth="1" min="15" max="15"/>
    <col width="22" customWidth="1" min="16" max="16"/>
    <col width="26" customWidth="1" min="17" max="17"/>
    <col width="23" customWidth="1" min="18" max="18"/>
    <col width="31" customWidth="1" min="19" max="19"/>
    <col width="22" customWidth="1" min="20" max="20"/>
    <col width="22" customWidth="1" min="21" max="21"/>
  </cols>
  <sheetData>
    <row r="1">
      <c r="A1" s="1" t="inlineStr">
        <is>
          <t>Acquisitions and divestitures - Acquisitions - Additional Information (Details) $ in Thousands</t>
        </is>
      </c>
      <c r="L1" s="2" t="inlineStr">
        <is>
          <t>2 Months Ended</t>
        </is>
      </c>
      <c r="M1" s="2" t="inlineStr">
        <is>
          <t>3 Months Ended</t>
        </is>
      </c>
      <c r="N1" s="2" t="inlineStr">
        <is>
          <t>5 Months Ended</t>
        </is>
      </c>
      <c r="O1" s="2" t="inlineStr">
        <is>
          <t>12 Months Ended</t>
        </is>
      </c>
    </row>
    <row r="2">
      <c r="B2" s="2" t="inlineStr">
        <is>
          <t>Nov. 15, 2022 USD ($)</t>
        </is>
      </c>
      <c r="C2" s="2" t="inlineStr">
        <is>
          <t>Nov. 09, 2022 USD ($)</t>
        </is>
      </c>
      <c r="D2" s="2" t="inlineStr">
        <is>
          <t>Aug. 31, 2022 USD ($) acquisition</t>
        </is>
      </c>
      <c r="E2" s="2" t="inlineStr">
        <is>
          <t>Jan. 26, 2022 USD ($) manufacturing_plant</t>
        </is>
      </c>
      <c r="F2" s="2" t="inlineStr">
        <is>
          <t>Dec. 30, 2021 USD ($)</t>
        </is>
      </c>
      <c r="G2" s="2" t="inlineStr">
        <is>
          <t>Dec. 19, 2021</t>
        </is>
      </c>
      <c r="H2" s="2" t="inlineStr">
        <is>
          <t>Nov. 08, 2021 USD ($) facility</t>
        </is>
      </c>
      <c r="I2" s="2" t="inlineStr">
        <is>
          <t>Aug. 03, 2021 USD ($)</t>
        </is>
      </c>
      <c r="J2" s="2" t="inlineStr">
        <is>
          <t>Mar. 08, 2021 USD ($)</t>
        </is>
      </c>
      <c r="K2" s="2" t="inlineStr">
        <is>
          <t>Aug. 03, 2020 USD ($) facility</t>
        </is>
      </c>
      <c r="L2" s="2" t="inlineStr">
        <is>
          <t>Nov. 30, 2022 USD ($)</t>
        </is>
      </c>
      <c r="M2" s="2" t="inlineStr">
        <is>
          <t>Oct. 02, 2022 USD ($)</t>
        </is>
      </c>
      <c r="N2" s="2" t="inlineStr">
        <is>
          <t>Jul. 03, 2022 USD ($)</t>
        </is>
      </c>
      <c r="O2" s="2" t="inlineStr">
        <is>
          <t>Dec. 31, 2022 USD ($) employee facility manufacturing_plant</t>
        </is>
      </c>
      <c r="P2" s="2" t="inlineStr">
        <is>
          <t>Dec. 31, 2021 USD ($)</t>
        </is>
      </c>
      <c r="Q2" s="2" t="inlineStr">
        <is>
          <t>Dec. 31, 2021 acquisition</t>
        </is>
      </c>
      <c r="R2" s="2" t="inlineStr">
        <is>
          <t>Dec. 31, 2021 facility</t>
        </is>
      </c>
      <c r="S2" s="2" t="inlineStr">
        <is>
          <t>Dec. 31, 2020 USD ($) facility</t>
        </is>
      </c>
      <c r="T2" s="2" t="inlineStr">
        <is>
          <t>Sep. 28, 2022 USD ($)</t>
        </is>
      </c>
      <c r="U2" s="2" t="inlineStr">
        <is>
          <t>Jan. 10,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ash paid for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427020</v>
      </c>
      <c r="P4" s="5" t="n">
        <v>22209</v>
      </c>
      <c r="Q4" s="4" t="inlineStr">
        <is>
          <t xml:space="preserve"> </t>
        </is>
      </c>
      <c r="R4" s="4" t="inlineStr">
        <is>
          <t xml:space="preserve"> </t>
        </is>
      </c>
      <c r="S4" s="5" t="n">
        <v>49261</v>
      </c>
      <c r="T4" s="4" t="inlineStr">
        <is>
          <t xml:space="preserve"> </t>
        </is>
      </c>
      <c r="U4" s="4" t="inlineStr">
        <is>
          <t xml:space="preserve"> </t>
        </is>
      </c>
    </row>
    <row r="5">
      <c r="A5" s="4" t="inlineStr">
        <is>
          <t>Acquisition-relat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70210</v>
      </c>
      <c r="P5" s="6" t="n">
        <v>17722</v>
      </c>
      <c r="Q5" s="4" t="inlineStr">
        <is>
          <t xml:space="preserve"> </t>
        </is>
      </c>
      <c r="R5" s="4" t="inlineStr">
        <is>
          <t xml:space="preserve"> </t>
        </is>
      </c>
      <c r="S5" s="5" t="n">
        <v>4671</v>
      </c>
      <c r="T5" s="4" t="inlineStr">
        <is>
          <t xml:space="preserve"> </t>
        </is>
      </c>
      <c r="U5" s="4" t="inlineStr">
        <is>
          <t xml:space="preserve"> </t>
        </is>
      </c>
    </row>
    <row r="6">
      <c r="A6" s="4" t="inlineStr">
        <is>
          <t>Industrial Paper Packa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umber of small tube and core plants | manufacturing_pl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kjer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Total consideration</t>
        </is>
      </c>
      <c r="B11" s="5" t="n">
        <v>886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Total cash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88647</v>
      </c>
      <c r="U12" s="4" t="inlineStr">
        <is>
          <t xml:space="preserve"> </t>
        </is>
      </c>
    </row>
    <row r="13">
      <c r="A13" s="4" t="inlineStr">
        <is>
          <t>Nordes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Total consideration</t>
        </is>
      </c>
      <c r="B15" s="4" t="inlineStr">
        <is>
          <t xml:space="preserve"> </t>
        </is>
      </c>
      <c r="C15" s="4" t="inlineStr">
        <is>
          <t xml:space="preserve"> </t>
        </is>
      </c>
      <c r="D15" s="5" t="n">
        <v>651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mber of acquisitions | acquisition</t>
        </is>
      </c>
      <c r="B16" s="4" t="inlineStr">
        <is>
          <t xml:space="preserve"> </t>
        </is>
      </c>
      <c r="C16" s="4" t="inlineStr">
        <is>
          <t xml:space="preserve"> </t>
        </is>
      </c>
      <c r="D16" s="6" t="n">
        <v>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cquisition cost of entity</t>
        </is>
      </c>
      <c r="B17" s="4" t="inlineStr">
        <is>
          <t xml:space="preserve"> </t>
        </is>
      </c>
      <c r="C17" s="4" t="inlineStr">
        <is>
          <t xml:space="preserve"> </t>
        </is>
      </c>
      <c r="D17" s="5" t="n">
        <v>393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7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ntingent purchase liability</t>
        </is>
      </c>
      <c r="B18" s="4" t="inlineStr">
        <is>
          <t xml:space="preserve"> </t>
        </is>
      </c>
      <c r="C18" s="4" t="inlineStr">
        <is>
          <t xml:space="preserve"> </t>
        </is>
      </c>
      <c r="D18" s="5" t="n">
        <v>191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Metalpack Packa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ash paid for acquisition</t>
        </is>
      </c>
      <c r="B21" s="4" t="inlineStr">
        <is>
          <t xml:space="preserve"> </t>
        </is>
      </c>
      <c r="C21" s="4" t="inlineStr">
        <is>
          <t xml:space="preserve"> </t>
        </is>
      </c>
      <c r="D21" s="4" t="inlineStr">
        <is>
          <t xml:space="preserve"> </t>
        </is>
      </c>
      <c r="E21" s="5" t="n">
        <v>134858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oceeds from previou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482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ost-closing adjustment, other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3</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Goodwill expected tax deductible percentage</t>
        </is>
      </c>
      <c r="B24" s="4" t="inlineStr">
        <is>
          <t xml:space="preserve"> </t>
        </is>
      </c>
      <c r="C24" s="4" t="inlineStr">
        <is>
          <t xml:space="preserve"> </t>
        </is>
      </c>
      <c r="D24" s="4" t="inlineStr">
        <is>
          <t xml:space="preserve"> </t>
        </is>
      </c>
      <c r="E24" s="8" t="n">
        <v>0.810000000000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cquisition-related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28171</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Fair value adjustment to acquisition date invento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3155</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umber of facilities acquired | manufacturing_plant</t>
        </is>
      </c>
      <c r="B27" s="4" t="inlineStr">
        <is>
          <t xml:space="preserve"> </t>
        </is>
      </c>
      <c r="C27" s="4" t="inlineStr">
        <is>
          <t xml:space="preserve"> </t>
        </is>
      </c>
      <c r="D27" s="4" t="inlineStr">
        <is>
          <t xml:space="preserve"> </t>
        </is>
      </c>
      <c r="E27" s="6" t="n">
        <v>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otal cash consideration.</t>
        </is>
      </c>
      <c r="B28" s="4" t="inlineStr">
        <is>
          <t xml:space="preserve"> </t>
        </is>
      </c>
      <c r="C28" s="4" t="inlineStr">
        <is>
          <t xml:space="preserve"> </t>
        </is>
      </c>
      <c r="D28" s="4" t="inlineStr">
        <is>
          <t xml:space="preserve"> </t>
        </is>
      </c>
      <c r="E28" s="5" t="n">
        <v>134166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333769</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Metalpack Packaging | Other Receiv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ost-closing adjustment, other receiv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6924</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Ball Metalpa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Joint venture, ownership (percent)</t>
        </is>
      </c>
      <c r="B34" s="4" t="inlineStr">
        <is>
          <t xml:space="preserve"> </t>
        </is>
      </c>
      <c r="C34" s="4" t="inlineStr">
        <is>
          <t xml:space="preserve"> </t>
        </is>
      </c>
      <c r="D34" s="4" t="inlineStr">
        <is>
          <t xml:space="preserve"> </t>
        </is>
      </c>
      <c r="E34" s="4" t="inlineStr">
        <is>
          <t xml:space="preserve"> </t>
        </is>
      </c>
      <c r="F34" s="4" t="inlineStr">
        <is>
          <t xml:space="preserve"> </t>
        </is>
      </c>
      <c r="G34" s="8" t="n">
        <v>0.5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Ball Corpo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Joint venture, ownership (percent)</t>
        </is>
      </c>
      <c r="B37" s="4" t="inlineStr">
        <is>
          <t xml:space="preserve"> </t>
        </is>
      </c>
      <c r="C37" s="4" t="inlineStr">
        <is>
          <t xml:space="preserve"> </t>
        </is>
      </c>
      <c r="D37" s="4" t="inlineStr">
        <is>
          <t xml:space="preserve"> </t>
        </is>
      </c>
      <c r="E37" s="4" t="inlineStr">
        <is>
          <t xml:space="preserve"> </t>
        </is>
      </c>
      <c r="F37" s="4" t="inlineStr">
        <is>
          <t xml:space="preserve"> </t>
        </is>
      </c>
      <c r="G37" s="8" t="n">
        <v>0.4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2021 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umber of 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4</v>
      </c>
      <c r="R40" s="6" t="n">
        <v>2</v>
      </c>
      <c r="S40" s="4" t="inlineStr">
        <is>
          <t xml:space="preserve"> </t>
        </is>
      </c>
      <c r="T40" s="4" t="inlineStr">
        <is>
          <t xml:space="preserve"> </t>
        </is>
      </c>
      <c r="U40" s="4" t="inlineStr">
        <is>
          <t xml:space="preserve"> </t>
        </is>
      </c>
    </row>
    <row r="41">
      <c r="A41" s="4" t="inlineStr">
        <is>
          <t>Cash paid for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20697</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merican Recycl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ash paid for acquisition</t>
        </is>
      </c>
      <c r="B44" s="4" t="inlineStr">
        <is>
          <t xml:space="preserve"> </t>
        </is>
      </c>
      <c r="C44" s="4" t="inlineStr">
        <is>
          <t xml:space="preserve"> </t>
        </is>
      </c>
      <c r="D44" s="4" t="inlineStr">
        <is>
          <t xml:space="preserve"> </t>
        </is>
      </c>
      <c r="E44" s="4" t="inlineStr">
        <is>
          <t xml:space="preserve"> </t>
        </is>
      </c>
      <c r="F44" s="5" t="n">
        <v>626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sign Containers, Inc. ("Jacksonvil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ash paid for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278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facilities acquired |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otal cash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3973</v>
      </c>
    </row>
    <row r="50">
      <c r="A50" s="4" t="inlineStr">
        <is>
          <t>Allied Packaging Pty Lt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cquisition cost of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802</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TuboTe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cquisition cost of ent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84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2020 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umber of acquisitions |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2</v>
      </c>
      <c r="T58" s="4" t="inlineStr">
        <is>
          <t xml:space="preserve"> </t>
        </is>
      </c>
      <c r="U58" s="4" t="inlineStr">
        <is>
          <t xml:space="preserve"> </t>
        </is>
      </c>
    </row>
    <row r="59">
      <c r="A59" s="4" t="inlineStr">
        <is>
          <t>Cash paid for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49446</v>
      </c>
      <c r="T59" s="4" t="inlineStr">
        <is>
          <t xml:space="preserve"> </t>
        </is>
      </c>
      <c r="U59" s="4" t="inlineStr">
        <is>
          <t xml:space="preserve"> </t>
        </is>
      </c>
    </row>
    <row r="60">
      <c r="A60" s="4" t="inlineStr">
        <is>
          <t>Can Packag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ash paid for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45473</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umber of facilities acquired |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ayments for previous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1512</v>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RTS Packaging,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Total consideration</t>
        </is>
      </c>
      <c r="B67" s="4" t="inlineStr">
        <is>
          <t xml:space="preserve"> </t>
        </is>
      </c>
      <c r="C67" s="5" t="n">
        <v>33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Interest held in acquiree before subsequent acquisition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8" t="n">
        <v>0.35</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ercentage of controlling asset acquired (percent)</t>
        </is>
      </c>
      <c r="B69" s="4" t="inlineStr">
        <is>
          <t xml:space="preserve"> </t>
        </is>
      </c>
      <c r="C69" s="8" t="n">
        <v>0.6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8" t="n">
        <v>0.65</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umber of employees | employ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11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RTS Packaging, LLC | Converting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Number of converting operations |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14</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RTS Packaging, LLC | United States | Converting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umber of converting operations |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1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RTS Packaging, LLC | United States | Paper Mil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umber of converting operations |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1</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RTS Packaging, LLC | Mexico | Converting ope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umber of converting operations |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2</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TS Packaging, LLC | South America | Converting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umber of converting operations |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2</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sheetData>
  <mergeCells count="2">
    <mergeCell ref="A1:A2"/>
    <mergeCell ref="O1:S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and divestitures - Acquisitions, Fair Value of Assets Acquired and Liabilities Assumed (Details) - USD ($) $ in Thousands</t>
        </is>
      </c>
      <c r="B1" s="2" t="inlineStr">
        <is>
          <t>5 Months Ended</t>
        </is>
      </c>
      <c r="C1" s="2" t="inlineStr">
        <is>
          <t>12 Months Ended</t>
        </is>
      </c>
    </row>
    <row r="2">
      <c r="B2" s="2" t="inlineStr">
        <is>
          <t>Jul. 03, 2022</t>
        </is>
      </c>
      <c r="C2" s="2" t="inlineStr">
        <is>
          <t>Dec. 31, 2022</t>
        </is>
      </c>
      <c r="D2" s="2" t="inlineStr">
        <is>
          <t>Sep. 28, 2022</t>
        </is>
      </c>
      <c r="E2" s="2" t="inlineStr">
        <is>
          <t>Jan. 26, 2022</t>
        </is>
      </c>
      <c r="F2" s="2" t="inlineStr">
        <is>
          <t>Dec. 31, 2021</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1675311</v>
      </c>
      <c r="D4" s="4" t="inlineStr">
        <is>
          <t xml:space="preserve"> </t>
        </is>
      </c>
      <c r="E4" s="4" t="inlineStr">
        <is>
          <t xml:space="preserve"> </t>
        </is>
      </c>
      <c r="F4" s="5" t="n">
        <v>1324501</v>
      </c>
    </row>
    <row r="5">
      <c r="A5" s="3" t="inlineStr">
        <is>
          <t>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6" t="n">
        <v>-28987</v>
      </c>
      <c r="D6" s="4" t="inlineStr">
        <is>
          <t xml:space="preserve"> </t>
        </is>
      </c>
      <c r="E6" s="4" t="inlineStr">
        <is>
          <t xml:space="preserve"> </t>
        </is>
      </c>
      <c r="F6" s="4" t="inlineStr">
        <is>
          <t xml:space="preserve"> </t>
        </is>
      </c>
    </row>
    <row r="7">
      <c r="A7" s="4" t="inlineStr">
        <is>
          <t>Metalpack Packag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Recognized Identifiable Assets Acquired and Liabilities Assumed, Ne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de accounts receivable</t>
        </is>
      </c>
      <c r="B9" s="4" t="inlineStr">
        <is>
          <t xml:space="preserve"> </t>
        </is>
      </c>
      <c r="C9" s="6" t="n">
        <v>113850</v>
      </c>
      <c r="D9" s="4" t="inlineStr">
        <is>
          <t xml:space="preserve"> </t>
        </is>
      </c>
      <c r="E9" s="5" t="n">
        <v>113850</v>
      </c>
      <c r="F9" s="4" t="inlineStr">
        <is>
          <t xml:space="preserve"> </t>
        </is>
      </c>
    </row>
    <row r="10">
      <c r="A10" s="4" t="inlineStr">
        <is>
          <t>Other receivables</t>
        </is>
      </c>
      <c r="B10" s="4" t="inlineStr">
        <is>
          <t xml:space="preserve"> </t>
        </is>
      </c>
      <c r="C10" s="6" t="n">
        <v>14526</v>
      </c>
      <c r="D10" s="4" t="inlineStr">
        <is>
          <t xml:space="preserve"> </t>
        </is>
      </c>
      <c r="E10" s="6" t="n">
        <v>14569</v>
      </c>
      <c r="F10" s="4" t="inlineStr">
        <is>
          <t xml:space="preserve"> </t>
        </is>
      </c>
    </row>
    <row r="11">
      <c r="A11" s="4" t="inlineStr">
        <is>
          <t>Inventories</t>
        </is>
      </c>
      <c r="B11" s="4" t="inlineStr">
        <is>
          <t xml:space="preserve"> </t>
        </is>
      </c>
      <c r="C11" s="6" t="n">
        <v>190451</v>
      </c>
      <c r="D11" s="4" t="inlineStr">
        <is>
          <t xml:space="preserve"> </t>
        </is>
      </c>
      <c r="E11" s="6" t="n">
        <v>190070</v>
      </c>
      <c r="F11" s="4" t="inlineStr">
        <is>
          <t xml:space="preserve"> </t>
        </is>
      </c>
    </row>
    <row r="12">
      <c r="A12" s="4" t="inlineStr">
        <is>
          <t>Prepaid expenses</t>
        </is>
      </c>
      <c r="B12" s="4" t="inlineStr">
        <is>
          <t xml:space="preserve"> </t>
        </is>
      </c>
      <c r="C12" s="6" t="n">
        <v>44530</v>
      </c>
      <c r="D12" s="4" t="inlineStr">
        <is>
          <t xml:space="preserve"> </t>
        </is>
      </c>
      <c r="E12" s="6" t="n">
        <v>44530</v>
      </c>
      <c r="F12" s="4" t="inlineStr">
        <is>
          <t xml:space="preserve"> </t>
        </is>
      </c>
    </row>
    <row r="13">
      <c r="A13" s="4" t="inlineStr">
        <is>
          <t>Property, plant and equipment</t>
        </is>
      </c>
      <c r="B13" s="4" t="inlineStr">
        <is>
          <t xml:space="preserve"> </t>
        </is>
      </c>
      <c r="C13" s="6" t="n">
        <v>331034</v>
      </c>
      <c r="D13" s="4" t="inlineStr">
        <is>
          <t xml:space="preserve"> </t>
        </is>
      </c>
      <c r="E13" s="6" t="n">
        <v>333496</v>
      </c>
      <c r="F13" s="4" t="inlineStr">
        <is>
          <t xml:space="preserve"> </t>
        </is>
      </c>
    </row>
    <row r="14">
      <c r="A14" s="4" t="inlineStr">
        <is>
          <t>Right of use asset - operating leases</t>
        </is>
      </c>
      <c r="B14" s="4" t="inlineStr">
        <is>
          <t xml:space="preserve"> </t>
        </is>
      </c>
      <c r="C14" s="6" t="n">
        <v>38000</v>
      </c>
      <c r="D14" s="4" t="inlineStr">
        <is>
          <t xml:space="preserve"> </t>
        </is>
      </c>
      <c r="E14" s="6" t="n">
        <v>38000</v>
      </c>
      <c r="F14" s="4" t="inlineStr">
        <is>
          <t xml:space="preserve"> </t>
        </is>
      </c>
    </row>
    <row r="15">
      <c r="A15" s="4" t="inlineStr">
        <is>
          <t>Other intangible assets</t>
        </is>
      </c>
      <c r="B15" s="4" t="inlineStr">
        <is>
          <t xml:space="preserve"> </t>
        </is>
      </c>
      <c r="C15" s="6" t="n">
        <v>498000</v>
      </c>
      <c r="D15" s="4" t="inlineStr">
        <is>
          <t xml:space="preserve"> </t>
        </is>
      </c>
      <c r="E15" s="6" t="n">
        <v>498000</v>
      </c>
      <c r="F15" s="4" t="inlineStr">
        <is>
          <t xml:space="preserve"> </t>
        </is>
      </c>
    </row>
    <row r="16">
      <c r="A16" s="4" t="inlineStr">
        <is>
          <t>Goodwill</t>
        </is>
      </c>
      <c r="B16" s="4" t="inlineStr">
        <is>
          <t xml:space="preserve"> </t>
        </is>
      </c>
      <c r="C16" s="6" t="n">
        <v>337111</v>
      </c>
      <c r="D16" s="4" t="inlineStr">
        <is>
          <t xml:space="preserve"> </t>
        </is>
      </c>
      <c r="E16" s="6" t="n">
        <v>366098</v>
      </c>
      <c r="F16" s="4" t="inlineStr">
        <is>
          <t xml:space="preserve"> </t>
        </is>
      </c>
    </row>
    <row r="17">
      <c r="A17" s="4" t="inlineStr">
        <is>
          <t>Business Combination Provisional Information Initial Accounting Incomplete Adjustment Other Net Intangibles Assets</t>
        </is>
      </c>
      <c r="B17" s="5" t="n">
        <v>-196</v>
      </c>
      <c r="C17" s="4" t="inlineStr">
        <is>
          <t xml:space="preserve"> </t>
        </is>
      </c>
      <c r="D17" s="4" t="inlineStr">
        <is>
          <t xml:space="preserve"> </t>
        </is>
      </c>
      <c r="E17" s="4" t="inlineStr">
        <is>
          <t xml:space="preserve"> </t>
        </is>
      </c>
      <c r="F17" s="4" t="inlineStr">
        <is>
          <t xml:space="preserve"> </t>
        </is>
      </c>
    </row>
    <row r="18">
      <c r="A18" s="4" t="inlineStr">
        <is>
          <t>Other net tangible assets</t>
        </is>
      </c>
      <c r="B18" s="4" t="inlineStr">
        <is>
          <t xml:space="preserve"> </t>
        </is>
      </c>
      <c r="C18" s="6" t="n">
        <v>47873</v>
      </c>
      <c r="D18" s="4" t="inlineStr">
        <is>
          <t xml:space="preserve"> </t>
        </is>
      </c>
      <c r="E18" s="6" t="n">
        <v>48069</v>
      </c>
      <c r="F18" s="4" t="inlineStr">
        <is>
          <t xml:space="preserve"> </t>
        </is>
      </c>
    </row>
    <row r="19">
      <c r="A19" s="4" t="inlineStr">
        <is>
          <t>Payable to suppliers</t>
        </is>
      </c>
      <c r="B19" s="4" t="inlineStr">
        <is>
          <t xml:space="preserve"> </t>
        </is>
      </c>
      <c r="C19" s="6" t="n">
        <v>-105580</v>
      </c>
      <c r="D19" s="4" t="inlineStr">
        <is>
          <t xml:space="preserve"> </t>
        </is>
      </c>
      <c r="E19" s="6" t="n">
        <v>-105580</v>
      </c>
      <c r="F19" s="4" t="inlineStr">
        <is>
          <t xml:space="preserve"> </t>
        </is>
      </c>
    </row>
    <row r="20">
      <c r="A20" s="4" t="inlineStr">
        <is>
          <t>Accrued expenses and other</t>
        </is>
      </c>
      <c r="B20" s="4" t="inlineStr">
        <is>
          <t xml:space="preserve"> </t>
        </is>
      </c>
      <c r="C20" s="6" t="n">
        <v>-29980</v>
      </c>
      <c r="D20" s="4" t="inlineStr">
        <is>
          <t xml:space="preserve"> </t>
        </is>
      </c>
      <c r="E20" s="6" t="n">
        <v>-30671</v>
      </c>
      <c r="F20" s="4" t="inlineStr">
        <is>
          <t xml:space="preserve"> </t>
        </is>
      </c>
    </row>
    <row r="21">
      <c r="A21" s="4" t="inlineStr">
        <is>
          <t>Notes payable and current portion of long-term debt</t>
        </is>
      </c>
      <c r="B21" s="4" t="inlineStr">
        <is>
          <t xml:space="preserve"> </t>
        </is>
      </c>
      <c r="C21" s="6" t="n">
        <v>-46463</v>
      </c>
      <c r="D21" s="4" t="inlineStr">
        <is>
          <t xml:space="preserve"> </t>
        </is>
      </c>
      <c r="E21" s="6" t="n">
        <v>-46463</v>
      </c>
      <c r="F21" s="4" t="inlineStr">
        <is>
          <t xml:space="preserve"> </t>
        </is>
      </c>
    </row>
    <row r="22">
      <c r="A22" s="4" t="inlineStr">
        <is>
          <t>Noncurrent operating lease liabilities</t>
        </is>
      </c>
      <c r="B22" s="4" t="inlineStr">
        <is>
          <t xml:space="preserve"> </t>
        </is>
      </c>
      <c r="C22" s="6" t="n">
        <v>-30448</v>
      </c>
      <c r="D22" s="4" t="inlineStr">
        <is>
          <t xml:space="preserve"> </t>
        </is>
      </c>
      <c r="E22" s="6" t="n">
        <v>-30448</v>
      </c>
      <c r="F22" s="4" t="inlineStr">
        <is>
          <t xml:space="preserve"> </t>
        </is>
      </c>
    </row>
    <row r="23">
      <c r="A23" s="4" t="inlineStr">
        <is>
          <t>Long-term debt</t>
        </is>
      </c>
      <c r="B23" s="4" t="inlineStr">
        <is>
          <t xml:space="preserve"> </t>
        </is>
      </c>
      <c r="C23" s="6" t="n">
        <v>-39543</v>
      </c>
      <c r="D23" s="4" t="inlineStr">
        <is>
          <t xml:space="preserve"> </t>
        </is>
      </c>
      <c r="E23" s="6" t="n">
        <v>-39543</v>
      </c>
      <c r="F23" s="4" t="inlineStr">
        <is>
          <t xml:space="preserve"> </t>
        </is>
      </c>
    </row>
    <row r="24">
      <c r="A24" s="4" t="inlineStr">
        <is>
          <t>Deferred income taxes</t>
        </is>
      </c>
      <c r="B24" s="4" t="inlineStr">
        <is>
          <t xml:space="preserve"> </t>
        </is>
      </c>
      <c r="C24" s="6" t="n">
        <v>-29592</v>
      </c>
      <c r="D24" s="4" t="inlineStr">
        <is>
          <t xml:space="preserve"> </t>
        </is>
      </c>
      <c r="E24" s="6" t="n">
        <v>-52312</v>
      </c>
      <c r="F24" s="4" t="inlineStr">
        <is>
          <t xml:space="preserve"> </t>
        </is>
      </c>
    </row>
    <row r="25">
      <c r="A25" s="4" t="inlineStr">
        <is>
          <t>Total purchase price, net of cash acquired</t>
        </is>
      </c>
      <c r="B25" s="4" t="inlineStr">
        <is>
          <t xml:space="preserve"> </t>
        </is>
      </c>
      <c r="C25" s="5" t="n">
        <v>1333769</v>
      </c>
      <c r="D25" s="4" t="inlineStr">
        <is>
          <t xml:space="preserve"> </t>
        </is>
      </c>
      <c r="E25" s="5" t="n">
        <v>1341665</v>
      </c>
      <c r="F25" s="4" t="inlineStr">
        <is>
          <t xml:space="preserve"> </t>
        </is>
      </c>
    </row>
    <row r="26">
      <c r="A26" s="3" t="inlineStr">
        <is>
          <t>Measurement Period Adju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receivables</t>
        </is>
      </c>
      <c r="B27" s="6" t="n">
        <v>-43</v>
      </c>
      <c r="C27" s="4" t="inlineStr">
        <is>
          <t xml:space="preserve"> </t>
        </is>
      </c>
      <c r="D27" s="4" t="inlineStr">
        <is>
          <t xml:space="preserve"> </t>
        </is>
      </c>
      <c r="E27" s="4" t="inlineStr">
        <is>
          <t xml:space="preserve"> </t>
        </is>
      </c>
      <c r="F27" s="4" t="inlineStr">
        <is>
          <t xml:space="preserve"> </t>
        </is>
      </c>
    </row>
    <row r="28">
      <c r="A28" s="4" t="inlineStr">
        <is>
          <t>Inventories</t>
        </is>
      </c>
      <c r="B28" s="6" t="n">
        <v>381</v>
      </c>
      <c r="C28" s="4" t="inlineStr">
        <is>
          <t xml:space="preserve"> </t>
        </is>
      </c>
      <c r="D28" s="4" t="inlineStr">
        <is>
          <t xml:space="preserve"> </t>
        </is>
      </c>
      <c r="E28" s="4" t="inlineStr">
        <is>
          <t xml:space="preserve"> </t>
        </is>
      </c>
      <c r="F28" s="4" t="inlineStr">
        <is>
          <t xml:space="preserve"> </t>
        </is>
      </c>
    </row>
    <row r="29">
      <c r="A29" s="4" t="inlineStr">
        <is>
          <t>Property, plant and equipment</t>
        </is>
      </c>
      <c r="B29" s="6" t="n">
        <v>-2462</v>
      </c>
      <c r="C29" s="4" t="inlineStr">
        <is>
          <t xml:space="preserve"> </t>
        </is>
      </c>
      <c r="D29" s="4" t="inlineStr">
        <is>
          <t xml:space="preserve"> </t>
        </is>
      </c>
      <c r="E29" s="4" t="inlineStr">
        <is>
          <t xml:space="preserve"> </t>
        </is>
      </c>
      <c r="F29" s="4" t="inlineStr">
        <is>
          <t xml:space="preserve"> </t>
        </is>
      </c>
    </row>
    <row r="30">
      <c r="A30" s="4" t="inlineStr">
        <is>
          <t>Goodwill</t>
        </is>
      </c>
      <c r="B30" s="6" t="n">
        <v>-28987</v>
      </c>
      <c r="C30" s="4" t="inlineStr">
        <is>
          <t xml:space="preserve"> </t>
        </is>
      </c>
      <c r="D30" s="4" t="inlineStr">
        <is>
          <t xml:space="preserve"> </t>
        </is>
      </c>
      <c r="E30" s="4" t="inlineStr">
        <is>
          <t xml:space="preserve"> </t>
        </is>
      </c>
      <c r="F30" s="4" t="inlineStr">
        <is>
          <t xml:space="preserve"> </t>
        </is>
      </c>
    </row>
    <row r="31">
      <c r="A31" s="4" t="inlineStr">
        <is>
          <t>Accrued expenses and other</t>
        </is>
      </c>
      <c r="B31" s="6" t="n">
        <v>691</v>
      </c>
      <c r="C31" s="4" t="inlineStr">
        <is>
          <t xml:space="preserve"> </t>
        </is>
      </c>
      <c r="D31" s="4" t="inlineStr">
        <is>
          <t xml:space="preserve"> </t>
        </is>
      </c>
      <c r="E31" s="4" t="inlineStr">
        <is>
          <t xml:space="preserve"> </t>
        </is>
      </c>
      <c r="F31" s="4" t="inlineStr">
        <is>
          <t xml:space="preserve"> </t>
        </is>
      </c>
    </row>
    <row r="32">
      <c r="A32" s="4" t="inlineStr">
        <is>
          <t>Deferred income taxes</t>
        </is>
      </c>
      <c r="B32" s="6" t="n">
        <v>22720</v>
      </c>
      <c r="C32" s="4" t="inlineStr">
        <is>
          <t xml:space="preserve"> </t>
        </is>
      </c>
      <c r="D32" s="4" t="inlineStr">
        <is>
          <t xml:space="preserve"> </t>
        </is>
      </c>
      <c r="E32" s="4" t="inlineStr">
        <is>
          <t xml:space="preserve"> </t>
        </is>
      </c>
      <c r="F32" s="4" t="inlineStr">
        <is>
          <t xml:space="preserve"> </t>
        </is>
      </c>
    </row>
    <row r="33">
      <c r="A33" s="4" t="inlineStr">
        <is>
          <t>Total purchase price, net of cash acquired</t>
        </is>
      </c>
      <c r="B33" s="5" t="n">
        <v>-7896</v>
      </c>
      <c r="C33" s="4" t="inlineStr">
        <is>
          <t xml:space="preserve"> </t>
        </is>
      </c>
      <c r="D33" s="4" t="inlineStr">
        <is>
          <t xml:space="preserve"> </t>
        </is>
      </c>
      <c r="E33" s="4" t="inlineStr">
        <is>
          <t xml:space="preserve"> </t>
        </is>
      </c>
      <c r="F33" s="4" t="inlineStr">
        <is>
          <t xml:space="preserve"> </t>
        </is>
      </c>
    </row>
    <row r="34">
      <c r="A34" s="4" t="inlineStr">
        <is>
          <t>Skjer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Combination, Recognized Identifiable Assets Acquired and Liabilities Assumed, Net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rade accounts receivable</t>
        </is>
      </c>
      <c r="B36" s="4" t="inlineStr">
        <is>
          <t xml:space="preserve"> </t>
        </is>
      </c>
      <c r="C36" s="4" t="inlineStr">
        <is>
          <t xml:space="preserve"> </t>
        </is>
      </c>
      <c r="D36" s="5" t="n">
        <v>8055</v>
      </c>
      <c r="E36" s="4" t="inlineStr">
        <is>
          <t xml:space="preserve"> </t>
        </is>
      </c>
      <c r="F36" s="4" t="inlineStr">
        <is>
          <t xml:space="preserve"> </t>
        </is>
      </c>
    </row>
    <row r="37">
      <c r="A37" s="4" t="inlineStr">
        <is>
          <t>Other receivables</t>
        </is>
      </c>
      <c r="B37" s="4" t="inlineStr">
        <is>
          <t xml:space="preserve"> </t>
        </is>
      </c>
      <c r="C37" s="4" t="inlineStr">
        <is>
          <t xml:space="preserve"> </t>
        </is>
      </c>
      <c r="D37" s="6" t="n">
        <v>193</v>
      </c>
      <c r="E37" s="4" t="inlineStr">
        <is>
          <t xml:space="preserve"> </t>
        </is>
      </c>
      <c r="F37" s="4" t="inlineStr">
        <is>
          <t xml:space="preserve"> </t>
        </is>
      </c>
    </row>
    <row r="38">
      <c r="A38" s="4" t="inlineStr">
        <is>
          <t>Inventories</t>
        </is>
      </c>
      <c r="B38" s="4" t="inlineStr">
        <is>
          <t xml:space="preserve"> </t>
        </is>
      </c>
      <c r="C38" s="4" t="inlineStr">
        <is>
          <t xml:space="preserve"> </t>
        </is>
      </c>
      <c r="D38" s="6" t="n">
        <v>2595</v>
      </c>
      <c r="E38" s="4" t="inlineStr">
        <is>
          <t xml:space="preserve"> </t>
        </is>
      </c>
      <c r="F38" s="4" t="inlineStr">
        <is>
          <t xml:space="preserve"> </t>
        </is>
      </c>
    </row>
    <row r="39">
      <c r="A39" s="4" t="inlineStr">
        <is>
          <t>Prepaid expenses</t>
        </is>
      </c>
      <c r="B39" s="4" t="inlineStr">
        <is>
          <t xml:space="preserve"> </t>
        </is>
      </c>
      <c r="C39" s="4" t="inlineStr">
        <is>
          <t xml:space="preserve"> </t>
        </is>
      </c>
      <c r="D39" s="6" t="n">
        <v>349</v>
      </c>
      <c r="E39" s="4" t="inlineStr">
        <is>
          <t xml:space="preserve"> </t>
        </is>
      </c>
      <c r="F39" s="4" t="inlineStr">
        <is>
          <t xml:space="preserve"> </t>
        </is>
      </c>
    </row>
    <row r="40">
      <c r="A40" s="4" t="inlineStr">
        <is>
          <t>Property, plant and equipment</t>
        </is>
      </c>
      <c r="B40" s="4" t="inlineStr">
        <is>
          <t xml:space="preserve"> </t>
        </is>
      </c>
      <c r="C40" s="4" t="inlineStr">
        <is>
          <t xml:space="preserve"> </t>
        </is>
      </c>
      <c r="D40" s="6" t="n">
        <v>24334</v>
      </c>
      <c r="E40" s="4" t="inlineStr">
        <is>
          <t xml:space="preserve"> </t>
        </is>
      </c>
      <c r="F40" s="4" t="inlineStr">
        <is>
          <t xml:space="preserve"> </t>
        </is>
      </c>
    </row>
    <row r="41">
      <c r="A41" s="4" t="inlineStr">
        <is>
          <t>Right of use asset - operating leases</t>
        </is>
      </c>
      <c r="B41" s="4" t="inlineStr">
        <is>
          <t xml:space="preserve"> </t>
        </is>
      </c>
      <c r="C41" s="4" t="inlineStr">
        <is>
          <t xml:space="preserve"> </t>
        </is>
      </c>
      <c r="D41" s="6" t="n">
        <v>28</v>
      </c>
      <c r="E41" s="4" t="inlineStr">
        <is>
          <t xml:space="preserve"> </t>
        </is>
      </c>
      <c r="F41" s="4" t="inlineStr">
        <is>
          <t xml:space="preserve"> </t>
        </is>
      </c>
    </row>
    <row r="42">
      <c r="A42" s="4" t="inlineStr">
        <is>
          <t>Other intangible assets</t>
        </is>
      </c>
      <c r="B42" s="4" t="inlineStr">
        <is>
          <t xml:space="preserve"> </t>
        </is>
      </c>
      <c r="C42" s="4" t="inlineStr">
        <is>
          <t xml:space="preserve"> </t>
        </is>
      </c>
      <c r="D42" s="6" t="n">
        <v>42818</v>
      </c>
      <c r="E42" s="4" t="inlineStr">
        <is>
          <t xml:space="preserve"> </t>
        </is>
      </c>
      <c r="F42" s="4" t="inlineStr">
        <is>
          <t xml:space="preserve"> </t>
        </is>
      </c>
    </row>
    <row r="43">
      <c r="A43" s="4" t="inlineStr">
        <is>
          <t>Goodwill</t>
        </is>
      </c>
      <c r="B43" s="4" t="inlineStr">
        <is>
          <t xml:space="preserve"> </t>
        </is>
      </c>
      <c r="C43" s="4" t="inlineStr">
        <is>
          <t xml:space="preserve"> </t>
        </is>
      </c>
      <c r="D43" s="6" t="n">
        <v>29059</v>
      </c>
      <c r="E43" s="4" t="inlineStr">
        <is>
          <t xml:space="preserve"> </t>
        </is>
      </c>
      <c r="F43" s="4" t="inlineStr">
        <is>
          <t xml:space="preserve"> </t>
        </is>
      </c>
    </row>
    <row r="44">
      <c r="A44" s="4" t="inlineStr">
        <is>
          <t>Other net tangible assets</t>
        </is>
      </c>
      <c r="B44" s="4" t="inlineStr">
        <is>
          <t xml:space="preserve"> </t>
        </is>
      </c>
      <c r="C44" s="4" t="inlineStr">
        <is>
          <t xml:space="preserve"> </t>
        </is>
      </c>
      <c r="D44" s="6" t="n">
        <v>0</v>
      </c>
      <c r="E44" s="4" t="inlineStr">
        <is>
          <t xml:space="preserve"> </t>
        </is>
      </c>
      <c r="F44" s="4" t="inlineStr">
        <is>
          <t xml:space="preserve"> </t>
        </is>
      </c>
    </row>
    <row r="45">
      <c r="A45" s="4" t="inlineStr">
        <is>
          <t>Payable to suppliers</t>
        </is>
      </c>
      <c r="B45" s="4" t="inlineStr">
        <is>
          <t xml:space="preserve"> </t>
        </is>
      </c>
      <c r="C45" s="4" t="inlineStr">
        <is>
          <t xml:space="preserve"> </t>
        </is>
      </c>
      <c r="D45" s="6" t="n">
        <v>-3466</v>
      </c>
      <c r="E45" s="4" t="inlineStr">
        <is>
          <t xml:space="preserve"> </t>
        </is>
      </c>
      <c r="F45" s="4" t="inlineStr">
        <is>
          <t xml:space="preserve"> </t>
        </is>
      </c>
    </row>
    <row r="46">
      <c r="A46" s="4" t="inlineStr">
        <is>
          <t>Accrued expenses and other</t>
        </is>
      </c>
      <c r="B46" s="4" t="inlineStr">
        <is>
          <t xml:space="preserve"> </t>
        </is>
      </c>
      <c r="C46" s="4" t="inlineStr">
        <is>
          <t xml:space="preserve"> </t>
        </is>
      </c>
      <c r="D46" s="6" t="n">
        <v>-1173</v>
      </c>
      <c r="E46" s="4" t="inlineStr">
        <is>
          <t xml:space="preserve"> </t>
        </is>
      </c>
      <c r="F46" s="4" t="inlineStr">
        <is>
          <t xml:space="preserve"> </t>
        </is>
      </c>
    </row>
    <row r="47">
      <c r="A47" s="4" t="inlineStr">
        <is>
          <t>Taxes payable</t>
        </is>
      </c>
      <c r="B47" s="4" t="inlineStr">
        <is>
          <t xml:space="preserve"> </t>
        </is>
      </c>
      <c r="C47" s="4" t="inlineStr">
        <is>
          <t xml:space="preserve"> </t>
        </is>
      </c>
      <c r="D47" s="6" t="n">
        <v>576</v>
      </c>
      <c r="E47" s="4" t="inlineStr">
        <is>
          <t xml:space="preserve"> </t>
        </is>
      </c>
      <c r="F47" s="4" t="inlineStr">
        <is>
          <t xml:space="preserve"> </t>
        </is>
      </c>
    </row>
    <row r="48">
      <c r="A48" s="4" t="inlineStr">
        <is>
          <t>Noncurrent operating lease liabilities</t>
        </is>
      </c>
      <c r="B48" s="4" t="inlineStr">
        <is>
          <t xml:space="preserve"> </t>
        </is>
      </c>
      <c r="C48" s="4" t="inlineStr">
        <is>
          <t xml:space="preserve"> </t>
        </is>
      </c>
      <c r="D48" s="6" t="n">
        <v>-20</v>
      </c>
      <c r="E48" s="4" t="inlineStr">
        <is>
          <t xml:space="preserve"> </t>
        </is>
      </c>
      <c r="F48" s="4" t="inlineStr">
        <is>
          <t xml:space="preserve"> </t>
        </is>
      </c>
    </row>
    <row r="49">
      <c r="A49" s="4" t="inlineStr">
        <is>
          <t>Deferred income taxes</t>
        </is>
      </c>
      <c r="B49" s="4" t="inlineStr">
        <is>
          <t xml:space="preserve"> </t>
        </is>
      </c>
      <c r="C49" s="4" t="inlineStr">
        <is>
          <t xml:space="preserve"> </t>
        </is>
      </c>
      <c r="D49" s="6" t="n">
        <v>-13549</v>
      </c>
      <c r="E49" s="4" t="inlineStr">
        <is>
          <t xml:space="preserve"> </t>
        </is>
      </c>
      <c r="F49" s="4" t="inlineStr">
        <is>
          <t xml:space="preserve"> </t>
        </is>
      </c>
    </row>
    <row r="50">
      <c r="A50" s="4" t="inlineStr">
        <is>
          <t>Total purchase price, net of cash acquired</t>
        </is>
      </c>
      <c r="B50" s="4" t="inlineStr">
        <is>
          <t xml:space="preserve"> </t>
        </is>
      </c>
      <c r="C50" s="4" t="inlineStr">
        <is>
          <t xml:space="preserve"> </t>
        </is>
      </c>
      <c r="D50" s="5" t="n">
        <v>88647</v>
      </c>
      <c r="E50" s="4" t="inlineStr">
        <is>
          <t xml:space="preserve"> </t>
        </is>
      </c>
      <c r="F5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2" customWidth="1" min="7" max="7"/>
    <col width="40" customWidth="1" min="8" max="8"/>
    <col width="22" customWidth="1" min="9" max="9"/>
    <col width="22" customWidth="1" min="10" max="10"/>
    <col width="22" customWidth="1" min="11" max="11"/>
    <col width="22" customWidth="1" min="12" max="12"/>
  </cols>
  <sheetData>
    <row r="1">
      <c r="A1" s="1" t="inlineStr">
        <is>
          <t>Acquisitions and divestitures - Divestitures - Additional Information (Details) $ in Thousands</t>
        </is>
      </c>
      <c r="F1" s="2" t="inlineStr">
        <is>
          <t>3 Months Ended</t>
        </is>
      </c>
      <c r="I1" s="2" t="inlineStr">
        <is>
          <t>4 Months Ended</t>
        </is>
      </c>
      <c r="J1" s="2" t="inlineStr">
        <is>
          <t>12 Months Ended</t>
        </is>
      </c>
    </row>
    <row r="2">
      <c r="B2" s="2" t="inlineStr">
        <is>
          <t>Sep. 30, 2021 USD ($)</t>
        </is>
      </c>
      <c r="C2" s="2" t="inlineStr">
        <is>
          <t>Apr. 05, 2021 USD ($)</t>
        </is>
      </c>
      <c r="D2" s="2" t="inlineStr">
        <is>
          <t>Apr. 04, 2021 USD ($) employee facility</t>
        </is>
      </c>
      <c r="E2" s="2" t="inlineStr">
        <is>
          <t>Nov. 30, 2020 USD ($)</t>
        </is>
      </c>
      <c r="F2" s="2" t="inlineStr">
        <is>
          <t>Dec. 31, 2022 USD ($)</t>
        </is>
      </c>
      <c r="G2" s="2" t="inlineStr">
        <is>
          <t>Jul. 03, 2022 USD ($)</t>
        </is>
      </c>
      <c r="H2" s="2" t="inlineStr">
        <is>
          <t>Apr. 04, 2021 USD ($) employee facility</t>
        </is>
      </c>
      <c r="I2" s="2" t="inlineStr">
        <is>
          <t>Oct. 03, 2021 USD ($)</t>
        </is>
      </c>
      <c r="J2" s="2" t="inlineStr">
        <is>
          <t>Dec. 31, 2022 USD ($)</t>
        </is>
      </c>
      <c r="K2" s="2" t="inlineStr">
        <is>
          <t>Dec. 31, 2021 USD ($)</t>
        </is>
      </c>
      <c r="L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Loss) on divestiture of busine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2667</v>
      </c>
      <c r="L4" s="5" t="n">
        <v>-14516</v>
      </c>
    </row>
    <row r="5">
      <c r="A5" s="4" t="inlineStr">
        <is>
          <t>Dispositions | U.S. Display and Packag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sideration for disposal of business held for sale</t>
        </is>
      </c>
      <c r="B7" s="4" t="inlineStr">
        <is>
          <t xml:space="preserve"> </t>
        </is>
      </c>
      <c r="C7" s="4" t="inlineStr">
        <is>
          <t xml:space="preserve"> </t>
        </is>
      </c>
      <c r="D7" s="5" t="n">
        <v>80000</v>
      </c>
      <c r="E7" s="5" t="n">
        <v>120000</v>
      </c>
      <c r="F7" s="4" t="inlineStr">
        <is>
          <t xml:space="preserve"> </t>
        </is>
      </c>
      <c r="G7" s="4" t="inlineStr">
        <is>
          <t xml:space="preserve"> </t>
        </is>
      </c>
      <c r="H7" s="5" t="n">
        <v>80000</v>
      </c>
      <c r="I7" s="4" t="inlineStr">
        <is>
          <t xml:space="preserve"> </t>
        </is>
      </c>
      <c r="J7" s="4" t="inlineStr">
        <is>
          <t xml:space="preserve"> </t>
        </is>
      </c>
      <c r="K7" s="4" t="inlineStr">
        <is>
          <t xml:space="preserve"> </t>
        </is>
      </c>
      <c r="L7" s="4" t="inlineStr">
        <is>
          <t xml:space="preserve"> </t>
        </is>
      </c>
    </row>
    <row r="8">
      <c r="A8" s="4" t="inlineStr">
        <is>
          <t>Number of employees | employee</t>
        </is>
      </c>
      <c r="B8" s="4" t="inlineStr">
        <is>
          <t xml:space="preserve"> </t>
        </is>
      </c>
      <c r="C8" s="4" t="inlineStr">
        <is>
          <t xml:space="preserve"> </t>
        </is>
      </c>
      <c r="D8" s="6" t="n">
        <v>450</v>
      </c>
      <c r="E8" s="4" t="inlineStr">
        <is>
          <t xml:space="preserve"> </t>
        </is>
      </c>
      <c r="F8" s="4" t="inlineStr">
        <is>
          <t xml:space="preserve"> </t>
        </is>
      </c>
      <c r="G8" s="4" t="inlineStr">
        <is>
          <t xml:space="preserve"> </t>
        </is>
      </c>
      <c r="H8" s="6" t="n">
        <v>450</v>
      </c>
      <c r="I8" s="4" t="inlineStr">
        <is>
          <t xml:space="preserve"> </t>
        </is>
      </c>
      <c r="J8" s="4" t="inlineStr">
        <is>
          <t xml:space="preserve"> </t>
        </is>
      </c>
      <c r="K8" s="4" t="inlineStr">
        <is>
          <t xml:space="preserve"> </t>
        </is>
      </c>
      <c r="L8" s="4" t="inlineStr">
        <is>
          <t xml:space="preserve"> </t>
        </is>
      </c>
    </row>
    <row r="9">
      <c r="A9" s="4" t="inlineStr">
        <is>
          <t>Number of manufacturing and fulfillment facilities | facility</t>
        </is>
      </c>
      <c r="B9" s="4" t="inlineStr">
        <is>
          <t xml:space="preserve"> </t>
        </is>
      </c>
      <c r="C9" s="4" t="inlineStr">
        <is>
          <t xml:space="preserve"> </t>
        </is>
      </c>
      <c r="D9" s="6" t="n">
        <v>8</v>
      </c>
      <c r="E9" s="4" t="inlineStr">
        <is>
          <t xml:space="preserve"> </t>
        </is>
      </c>
      <c r="F9" s="4" t="inlineStr">
        <is>
          <t xml:space="preserve"> </t>
        </is>
      </c>
      <c r="G9" s="4" t="inlineStr">
        <is>
          <t xml:space="preserve"> </t>
        </is>
      </c>
      <c r="H9" s="6" t="n">
        <v>8</v>
      </c>
      <c r="I9" s="4" t="inlineStr">
        <is>
          <t xml:space="preserve"> </t>
        </is>
      </c>
      <c r="J9" s="4" t="inlineStr">
        <is>
          <t xml:space="preserve"> </t>
        </is>
      </c>
      <c r="K9" s="4" t="inlineStr">
        <is>
          <t xml:space="preserve"> </t>
        </is>
      </c>
      <c r="L9" s="4" t="inlineStr">
        <is>
          <t xml:space="preserve"> </t>
        </is>
      </c>
    </row>
    <row r="10">
      <c r="A10" s="4" t="inlineStr">
        <is>
          <t>Number of sales and design centers | facility</t>
        </is>
      </c>
      <c r="B10" s="4" t="inlineStr">
        <is>
          <t xml:space="preserve"> </t>
        </is>
      </c>
      <c r="C10" s="4" t="inlineStr">
        <is>
          <t xml:space="preserve"> </t>
        </is>
      </c>
      <c r="D10" s="6" t="n">
        <v>4</v>
      </c>
      <c r="E10" s="4" t="inlineStr">
        <is>
          <t xml:space="preserve"> </t>
        </is>
      </c>
      <c r="F10" s="4" t="inlineStr">
        <is>
          <t xml:space="preserve"> </t>
        </is>
      </c>
      <c r="G10" s="4" t="inlineStr">
        <is>
          <t xml:space="preserve"> </t>
        </is>
      </c>
      <c r="H10" s="6" t="n">
        <v>4</v>
      </c>
      <c r="I10" s="4" t="inlineStr">
        <is>
          <t xml:space="preserve"> </t>
        </is>
      </c>
      <c r="J10" s="4" t="inlineStr">
        <is>
          <t xml:space="preserve"> </t>
        </is>
      </c>
      <c r="K10" s="4" t="inlineStr">
        <is>
          <t xml:space="preserve"> </t>
        </is>
      </c>
      <c r="L10" s="4" t="inlineStr">
        <is>
          <t xml:space="preserve"> </t>
        </is>
      </c>
    </row>
    <row r="11">
      <c r="A11" s="4" t="inlineStr">
        <is>
          <t>Proceeds from the sale of businesses, net</t>
        </is>
      </c>
      <c r="B11" s="4" t="inlineStr">
        <is>
          <t xml:space="preserve"> </t>
        </is>
      </c>
      <c r="C11" s="5" t="n">
        <v>79704</v>
      </c>
      <c r="D11" s="5" t="n">
        <v>81675</v>
      </c>
      <c r="E11" s="4" t="inlineStr">
        <is>
          <t xml:space="preserve"> </t>
        </is>
      </c>
      <c r="F11" s="5" t="n">
        <v>197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Loss) on divestiture of businesses</t>
        </is>
      </c>
      <c r="B12" s="4" t="inlineStr">
        <is>
          <t xml:space="preserve"> </t>
        </is>
      </c>
      <c r="C12" s="4" t="inlineStr">
        <is>
          <t xml:space="preserve"> </t>
        </is>
      </c>
      <c r="D12" s="6" t="n">
        <v>2759</v>
      </c>
      <c r="E12" s="4" t="inlineStr">
        <is>
          <t xml:space="preserve"> </t>
        </is>
      </c>
      <c r="F12" s="4" t="inlineStr">
        <is>
          <t xml:space="preserve"> </t>
        </is>
      </c>
      <c r="G12" s="4" t="inlineStr">
        <is>
          <t xml:space="preserve"> </t>
        </is>
      </c>
      <c r="H12" s="5" t="n">
        <v>-5516</v>
      </c>
      <c r="I12" s="5" t="n">
        <v>2757</v>
      </c>
      <c r="J12" s="4" t="inlineStr">
        <is>
          <t xml:space="preserve"> </t>
        </is>
      </c>
      <c r="K12" s="5" t="n">
        <v>-2759</v>
      </c>
      <c r="L12" s="4" t="inlineStr">
        <is>
          <t xml:space="preserve"> </t>
        </is>
      </c>
    </row>
    <row r="13">
      <c r="A13" s="4" t="inlineStr">
        <is>
          <t>Disposal group, including discontinued operation, consideration, liabilities settled</t>
        </is>
      </c>
      <c r="B13" s="4" t="inlineStr">
        <is>
          <t xml:space="preserve"> </t>
        </is>
      </c>
      <c r="C13" s="4" t="inlineStr">
        <is>
          <t xml:space="preserve"> </t>
        </is>
      </c>
      <c r="D13" s="4" t="inlineStr">
        <is>
          <t xml:space="preserve"> </t>
        </is>
      </c>
      <c r="E13" s="4" t="inlineStr">
        <is>
          <t xml:space="preserve"> </t>
        </is>
      </c>
      <c r="F13" s="6" t="n">
        <v>786</v>
      </c>
      <c r="G13" s="4" t="inlineStr">
        <is>
          <t xml:space="preserve"> </t>
        </is>
      </c>
      <c r="H13" s="4" t="inlineStr">
        <is>
          <t xml:space="preserve"> </t>
        </is>
      </c>
      <c r="I13" s="4" t="inlineStr">
        <is>
          <t xml:space="preserve"> </t>
        </is>
      </c>
      <c r="J13" s="6" t="n">
        <v>786</v>
      </c>
      <c r="K13" s="4" t="inlineStr">
        <is>
          <t xml:space="preserve"> </t>
        </is>
      </c>
      <c r="L13" s="4" t="inlineStr">
        <is>
          <t xml:space="preserve"> </t>
        </is>
      </c>
    </row>
    <row r="14">
      <c r="A14" s="4" t="inlineStr">
        <is>
          <t>Dispositions | Wilson Thermoform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the sale of businesses, net</t>
        </is>
      </c>
      <c r="B16" s="5" t="n">
        <v>35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ain/(Loss) on divestiture of businesses</t>
        </is>
      </c>
      <c r="B17" s="5" t="n">
        <v>92</v>
      </c>
      <c r="C17" s="4" t="inlineStr">
        <is>
          <t xml:space="preserve"> </t>
        </is>
      </c>
      <c r="D17" s="5" t="n">
        <v>-9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spositions | Sonoco Poland Packaging Services Sp. z.o.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the sale of businesses, net</t>
        </is>
      </c>
      <c r="B20" s="4" t="inlineStr">
        <is>
          <t xml:space="preserve"> </t>
        </is>
      </c>
      <c r="C20" s="4" t="inlineStr">
        <is>
          <t xml:space="preserve"> </t>
        </is>
      </c>
      <c r="D20" s="4" t="inlineStr">
        <is>
          <t xml:space="preserve"> </t>
        </is>
      </c>
      <c r="E20" s="6" t="n">
        <v>105913</v>
      </c>
      <c r="F20" s="4" t="inlineStr">
        <is>
          <t xml:space="preserve"> </t>
        </is>
      </c>
      <c r="G20" s="5" t="n">
        <v>6366</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unding of escrow funds</t>
        </is>
      </c>
      <c r="B21" s="4" t="inlineStr">
        <is>
          <t xml:space="preserve"> </t>
        </is>
      </c>
      <c r="C21" s="4" t="inlineStr">
        <is>
          <t xml:space="preserve"> </t>
        </is>
      </c>
      <c r="D21" s="4" t="inlineStr">
        <is>
          <t xml:space="preserve"> </t>
        </is>
      </c>
      <c r="E21" s="5" t="n">
        <v>4600</v>
      </c>
      <c r="F21" s="5" t="n">
        <v>600</v>
      </c>
      <c r="G21" s="4" t="inlineStr">
        <is>
          <t xml:space="preserve"> </t>
        </is>
      </c>
      <c r="H21" s="4" t="inlineStr">
        <is>
          <t xml:space="preserve"> </t>
        </is>
      </c>
      <c r="I21" s="4" t="inlineStr">
        <is>
          <t xml:space="preserve"> </t>
        </is>
      </c>
      <c r="J21" s="5" t="n">
        <v>600</v>
      </c>
      <c r="K21" s="4" t="inlineStr">
        <is>
          <t xml:space="preserve"> </t>
        </is>
      </c>
      <c r="L21" s="4" t="inlineStr">
        <is>
          <t xml:space="preserve"> </t>
        </is>
      </c>
    </row>
    <row r="22">
      <c r="A22" s="4" t="inlineStr">
        <is>
          <t>Release of escrow funds</t>
        </is>
      </c>
      <c r="B22" s="4" t="inlineStr">
        <is>
          <t xml:space="preserve"> </t>
        </is>
      </c>
      <c r="C22" s="4" t="inlineStr">
        <is>
          <t xml:space="preserve"> </t>
        </is>
      </c>
      <c r="D22" s="4" t="inlineStr">
        <is>
          <t xml:space="preserve"> </t>
        </is>
      </c>
      <c r="E22" s="4" t="inlineStr">
        <is>
          <t xml:space="preserve"> </t>
        </is>
      </c>
      <c r="F22" s="4" t="inlineStr">
        <is>
          <t xml:space="preserve"> </t>
        </is>
      </c>
      <c r="G22" s="6" t="n">
        <v>4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orking capital settlement</t>
        </is>
      </c>
      <c r="B23" s="4" t="inlineStr">
        <is>
          <t xml:space="preserve"> </t>
        </is>
      </c>
      <c r="C23" s="4" t="inlineStr">
        <is>
          <t xml:space="preserve"> </t>
        </is>
      </c>
      <c r="D23" s="4" t="inlineStr">
        <is>
          <t xml:space="preserve"> </t>
        </is>
      </c>
      <c r="E23" s="4" t="inlineStr">
        <is>
          <t xml:space="preserve"> </t>
        </is>
      </c>
      <c r="F23" s="4" t="inlineStr">
        <is>
          <t xml:space="preserve"> </t>
        </is>
      </c>
      <c r="G23" s="5" t="n">
        <v>2366</v>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3">
    <mergeCell ref="A1:A2"/>
    <mergeCell ref="F1:H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Acquisitions and Divestitures - Pro Forma and Supplemental Information (Details) - USD ($) $ in Thousands</t>
        </is>
      </c>
      <c r="B1" s="2" t="inlineStr">
        <is>
          <t>11 Months Ended</t>
        </is>
      </c>
      <c r="C1" s="2" t="inlineStr">
        <is>
          <t>12 Months Ended</t>
        </is>
      </c>
    </row>
    <row r="2">
      <c r="B2" s="2" t="inlineStr">
        <is>
          <t>Dec. 31, 2022</t>
        </is>
      </c>
      <c r="C2" s="2" t="inlineStr">
        <is>
          <t>Dec. 31, 2022</t>
        </is>
      </c>
      <c r="D2" s="2" t="inlineStr">
        <is>
          <t>Dec. 31, 2021</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Net sales</t>
        </is>
      </c>
      <c r="B4" s="4" t="inlineStr">
        <is>
          <t xml:space="preserve"> </t>
        </is>
      </c>
      <c r="C4" s="5" t="n">
        <v>7300140</v>
      </c>
      <c r="D4" s="5" t="n">
        <v>6425771</v>
      </c>
    </row>
    <row r="5">
      <c r="A5" s="4" t="inlineStr">
        <is>
          <t>Net income</t>
        </is>
      </c>
      <c r="B5" s="4" t="inlineStr">
        <is>
          <t xml:space="preserve"> </t>
        </is>
      </c>
      <c r="C5" s="5" t="n">
        <v>528818</v>
      </c>
      <c r="D5" s="5" t="n">
        <v>-145570</v>
      </c>
    </row>
    <row r="6">
      <c r="A6" s="4" t="inlineStr">
        <is>
          <t>Metalpack Packaging</t>
        </is>
      </c>
      <c r="B6" s="4" t="inlineStr">
        <is>
          <t xml:space="preserve"> </t>
        </is>
      </c>
      <c r="C6" s="4" t="inlineStr">
        <is>
          <t xml:space="preserve"> </t>
        </is>
      </c>
      <c r="D6" s="4" t="inlineStr">
        <is>
          <t xml:space="preserve"> </t>
        </is>
      </c>
    </row>
    <row r="7">
      <c r="A7" s="3" t="inlineStr">
        <is>
          <t>Business Acquisition, Pro Forma Information, Nonrecurring Adjustment [Line Items]</t>
        </is>
      </c>
      <c r="B7" s="4" t="inlineStr">
        <is>
          <t xml:space="preserve"> </t>
        </is>
      </c>
      <c r="C7" s="4" t="inlineStr">
        <is>
          <t xml:space="preserve"> </t>
        </is>
      </c>
      <c r="D7" s="4" t="inlineStr">
        <is>
          <t xml:space="preserve"> </t>
        </is>
      </c>
    </row>
    <row r="8">
      <c r="A8" s="4" t="inlineStr">
        <is>
          <t>Net sales</t>
        </is>
      </c>
      <c r="B8" s="5" t="n">
        <v>1035020</v>
      </c>
      <c r="C8" s="4" t="inlineStr">
        <is>
          <t xml:space="preserve"> </t>
        </is>
      </c>
      <c r="D8" s="4" t="inlineStr">
        <is>
          <t xml:space="preserve"> </t>
        </is>
      </c>
    </row>
    <row r="9">
      <c r="A9" s="4" t="inlineStr">
        <is>
          <t>Net income</t>
        </is>
      </c>
      <c r="B9" s="5" t="n">
        <v>62777</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2" customWidth="1" min="6" max="6"/>
    <col width="22" customWidth="1" min="7" max="7"/>
    <col width="22" customWidth="1" min="8" max="8"/>
    <col width="40" customWidth="1" min="9" max="9"/>
    <col width="22" customWidth="1" min="10" max="10"/>
    <col width="22" customWidth="1" min="11" max="11"/>
    <col width="22" customWidth="1" min="12" max="12"/>
    <col width="22" customWidth="1" min="13" max="13"/>
  </cols>
  <sheetData>
    <row r="1">
      <c r="A1" s="1" t="inlineStr">
        <is>
          <t>Acquisitions and divestitures - Divestitures Narrative (Details) $ in Thousands</t>
        </is>
      </c>
      <c r="G1" s="2" t="inlineStr">
        <is>
          <t>3 Months Ended</t>
        </is>
      </c>
      <c r="J1" s="2" t="inlineStr">
        <is>
          <t>4 Months Ended</t>
        </is>
      </c>
      <c r="K1" s="2" t="inlineStr">
        <is>
          <t>12 Months Ended</t>
        </is>
      </c>
    </row>
    <row r="2">
      <c r="B2" s="2" t="inlineStr">
        <is>
          <t>Jan. 26, 2023 USD ($)</t>
        </is>
      </c>
      <c r="C2" s="2" t="inlineStr">
        <is>
          <t>Sep. 30, 2021 USD ($)</t>
        </is>
      </c>
      <c r="D2" s="2" t="inlineStr">
        <is>
          <t>Apr. 05, 2021 USD ($)</t>
        </is>
      </c>
      <c r="E2" s="2" t="inlineStr">
        <is>
          <t>Apr. 04, 2021 USD ($) employee facility</t>
        </is>
      </c>
      <c r="F2" s="2" t="inlineStr">
        <is>
          <t>Nov. 30, 2020 USD ($)</t>
        </is>
      </c>
      <c r="G2" s="2" t="inlineStr">
        <is>
          <t>Dec. 31, 2022 USD ($)</t>
        </is>
      </c>
      <c r="H2" s="2" t="inlineStr">
        <is>
          <t>Jul. 03, 2022 USD ($)</t>
        </is>
      </c>
      <c r="I2" s="2" t="inlineStr">
        <is>
          <t>Apr. 04, 2021 USD ($) employee facility</t>
        </is>
      </c>
      <c r="J2" s="2" t="inlineStr">
        <is>
          <t>Oct. 03, 2021 USD ($)</t>
        </is>
      </c>
      <c r="K2" s="2" t="inlineStr">
        <is>
          <t>Dec. 31, 2022 USD ($)</t>
        </is>
      </c>
      <c r="L2" s="2" t="inlineStr">
        <is>
          <t>Dec. 31, 2021 USD ($)</t>
        </is>
      </c>
      <c r="M2" s="2" t="inlineStr">
        <is>
          <t>Dec. 31, 2020 USD ($)</t>
        </is>
      </c>
    </row>
    <row r="3">
      <c r="A3" s="3" t="inlineStr">
        <is>
          <t>Disposal Group,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Loss) on divestiture of busine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2667</v>
      </c>
      <c r="M4" s="5" t="n">
        <v>-14516</v>
      </c>
    </row>
    <row r="5">
      <c r="A5" s="4" t="inlineStr">
        <is>
          <t>Acquisition-relat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0210</v>
      </c>
      <c r="L5" s="6" t="n">
        <v>17722</v>
      </c>
      <c r="M5" s="5" t="n">
        <v>4671</v>
      </c>
    </row>
    <row r="6">
      <c r="A6" s="4" t="inlineStr">
        <is>
          <t>Dispositions | Sonoco Sustainability Solutions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posal Group,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sideration for disposal of business held for sale</t>
        </is>
      </c>
      <c r="B8" s="5" t="n">
        <v>153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sideration from disposal, equity interest percentage received</t>
        </is>
      </c>
      <c r="B9" s="9" t="n">
        <v>0.0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sideration from disposal, equity interest, value received</t>
        </is>
      </c>
      <c r="B10" s="5" t="n">
        <v>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ain/(Loss) on divestiture of businesses</t>
        </is>
      </c>
      <c r="B11" s="5" t="n">
        <v>1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spositions | U.S. Display and Packa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posal Group,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sideration for disposal of business held for sale</t>
        </is>
      </c>
      <c r="B14" s="4" t="inlineStr">
        <is>
          <t xml:space="preserve"> </t>
        </is>
      </c>
      <c r="C14" s="4" t="inlineStr">
        <is>
          <t xml:space="preserve"> </t>
        </is>
      </c>
      <c r="D14" s="4" t="inlineStr">
        <is>
          <t xml:space="preserve"> </t>
        </is>
      </c>
      <c r="E14" s="5" t="n">
        <v>80000</v>
      </c>
      <c r="F14" s="5" t="n">
        <v>120000</v>
      </c>
      <c r="G14" s="4" t="inlineStr">
        <is>
          <t xml:space="preserve"> </t>
        </is>
      </c>
      <c r="H14" s="4" t="inlineStr">
        <is>
          <t xml:space="preserve"> </t>
        </is>
      </c>
      <c r="I14" s="5" t="n">
        <v>80000</v>
      </c>
      <c r="J14" s="4" t="inlineStr">
        <is>
          <t xml:space="preserve"> </t>
        </is>
      </c>
      <c r="K14" s="4" t="inlineStr">
        <is>
          <t xml:space="preserve"> </t>
        </is>
      </c>
      <c r="L14" s="4" t="inlineStr">
        <is>
          <t xml:space="preserve"> </t>
        </is>
      </c>
      <c r="M14" s="4" t="inlineStr">
        <is>
          <t xml:space="preserve"> </t>
        </is>
      </c>
    </row>
    <row r="15">
      <c r="A15" s="4" t="inlineStr">
        <is>
          <t>Gain/(Loss) on divestiture of businesses</t>
        </is>
      </c>
      <c r="B15" s="4" t="inlineStr">
        <is>
          <t xml:space="preserve"> </t>
        </is>
      </c>
      <c r="C15" s="4" t="inlineStr">
        <is>
          <t xml:space="preserve"> </t>
        </is>
      </c>
      <c r="D15" s="4" t="inlineStr">
        <is>
          <t xml:space="preserve"> </t>
        </is>
      </c>
      <c r="E15" s="6" t="n">
        <v>2759</v>
      </c>
      <c r="F15" s="4" t="inlineStr">
        <is>
          <t xml:space="preserve"> </t>
        </is>
      </c>
      <c r="G15" s="4" t="inlineStr">
        <is>
          <t xml:space="preserve"> </t>
        </is>
      </c>
      <c r="H15" s="4" t="inlineStr">
        <is>
          <t xml:space="preserve"> </t>
        </is>
      </c>
      <c r="I15" s="5" t="n">
        <v>-5516</v>
      </c>
      <c r="J15" s="5" t="n">
        <v>2757</v>
      </c>
      <c r="K15" s="4" t="inlineStr">
        <is>
          <t xml:space="preserve"> </t>
        </is>
      </c>
      <c r="L15" s="5" t="n">
        <v>-2759</v>
      </c>
      <c r="M15" s="4" t="inlineStr">
        <is>
          <t xml:space="preserve"> </t>
        </is>
      </c>
    </row>
    <row r="16">
      <c r="A16" s="4" t="inlineStr">
        <is>
          <t>Net proceeds</t>
        </is>
      </c>
      <c r="B16" s="4" t="inlineStr">
        <is>
          <t xml:space="preserve"> </t>
        </is>
      </c>
      <c r="C16" s="4" t="inlineStr">
        <is>
          <t xml:space="preserve"> </t>
        </is>
      </c>
      <c r="D16" s="5" t="n">
        <v>79704</v>
      </c>
      <c r="E16" s="5" t="n">
        <v>81675</v>
      </c>
      <c r="F16" s="4" t="inlineStr">
        <is>
          <t xml:space="preserve"> </t>
        </is>
      </c>
      <c r="G16" s="5" t="n">
        <v>197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employees | employee</t>
        </is>
      </c>
      <c r="B17" s="4" t="inlineStr">
        <is>
          <t xml:space="preserve"> </t>
        </is>
      </c>
      <c r="C17" s="4" t="inlineStr">
        <is>
          <t xml:space="preserve"> </t>
        </is>
      </c>
      <c r="D17" s="4" t="inlineStr">
        <is>
          <t xml:space="preserve"> </t>
        </is>
      </c>
      <c r="E17" s="6" t="n">
        <v>450</v>
      </c>
      <c r="F17" s="4" t="inlineStr">
        <is>
          <t xml:space="preserve"> </t>
        </is>
      </c>
      <c r="G17" s="4" t="inlineStr">
        <is>
          <t xml:space="preserve"> </t>
        </is>
      </c>
      <c r="H17" s="4" t="inlineStr">
        <is>
          <t xml:space="preserve"> </t>
        </is>
      </c>
      <c r="I17" s="6" t="n">
        <v>450</v>
      </c>
      <c r="J17" s="4" t="inlineStr">
        <is>
          <t xml:space="preserve"> </t>
        </is>
      </c>
      <c r="K17" s="4" t="inlineStr">
        <is>
          <t xml:space="preserve"> </t>
        </is>
      </c>
      <c r="L17" s="4" t="inlineStr">
        <is>
          <t xml:space="preserve"> </t>
        </is>
      </c>
      <c r="M17" s="4" t="inlineStr">
        <is>
          <t xml:space="preserve"> </t>
        </is>
      </c>
    </row>
    <row r="18">
      <c r="A18" s="4" t="inlineStr">
        <is>
          <t>Number of manufacturing and fulfillment facilities | facility</t>
        </is>
      </c>
      <c r="B18" s="4" t="inlineStr">
        <is>
          <t xml:space="preserve"> </t>
        </is>
      </c>
      <c r="C18" s="4" t="inlineStr">
        <is>
          <t xml:space="preserve"> </t>
        </is>
      </c>
      <c r="D18" s="4" t="inlineStr">
        <is>
          <t xml:space="preserve"> </t>
        </is>
      </c>
      <c r="E18" s="6" t="n">
        <v>8</v>
      </c>
      <c r="F18" s="4" t="inlineStr">
        <is>
          <t xml:space="preserve"> </t>
        </is>
      </c>
      <c r="G18" s="4" t="inlineStr">
        <is>
          <t xml:space="preserve"> </t>
        </is>
      </c>
      <c r="H18" s="4" t="inlineStr">
        <is>
          <t xml:space="preserve"> </t>
        </is>
      </c>
      <c r="I18" s="6" t="n">
        <v>8</v>
      </c>
      <c r="J18" s="4" t="inlineStr">
        <is>
          <t xml:space="preserve"> </t>
        </is>
      </c>
      <c r="K18" s="4" t="inlineStr">
        <is>
          <t xml:space="preserve"> </t>
        </is>
      </c>
      <c r="L18" s="4" t="inlineStr">
        <is>
          <t xml:space="preserve"> </t>
        </is>
      </c>
      <c r="M18" s="4" t="inlineStr">
        <is>
          <t xml:space="preserve"> </t>
        </is>
      </c>
    </row>
    <row r="19">
      <c r="A19" s="4" t="inlineStr">
        <is>
          <t>Number of sales and design centers | facility</t>
        </is>
      </c>
      <c r="B19" s="4" t="inlineStr">
        <is>
          <t xml:space="preserve"> </t>
        </is>
      </c>
      <c r="C19" s="4" t="inlineStr">
        <is>
          <t xml:space="preserve"> </t>
        </is>
      </c>
      <c r="D19" s="4" t="inlineStr">
        <is>
          <t xml:space="preserve"> </t>
        </is>
      </c>
      <c r="E19" s="6" t="n">
        <v>4</v>
      </c>
      <c r="F19" s="4" t="inlineStr">
        <is>
          <t xml:space="preserve"> </t>
        </is>
      </c>
      <c r="G19" s="4" t="inlineStr">
        <is>
          <t xml:space="preserve"> </t>
        </is>
      </c>
      <c r="H19" s="4" t="inlineStr">
        <is>
          <t xml:space="preserve"> </t>
        </is>
      </c>
      <c r="I19" s="6" t="n">
        <v>4</v>
      </c>
      <c r="J19" s="4" t="inlineStr">
        <is>
          <t xml:space="preserve"> </t>
        </is>
      </c>
      <c r="K19" s="4" t="inlineStr">
        <is>
          <t xml:space="preserve"> </t>
        </is>
      </c>
      <c r="L19" s="4" t="inlineStr">
        <is>
          <t xml:space="preserve"> </t>
        </is>
      </c>
      <c r="M19" s="4" t="inlineStr">
        <is>
          <t xml:space="preserve"> </t>
        </is>
      </c>
    </row>
    <row r="20">
      <c r="A20" s="4" t="inlineStr">
        <is>
          <t>Disposal group, including discontinued operation, consideration, liabilities settled</t>
        </is>
      </c>
      <c r="B20" s="4" t="inlineStr">
        <is>
          <t xml:space="preserve"> </t>
        </is>
      </c>
      <c r="C20" s="4" t="inlineStr">
        <is>
          <t xml:space="preserve"> </t>
        </is>
      </c>
      <c r="D20" s="4" t="inlineStr">
        <is>
          <t xml:space="preserve"> </t>
        </is>
      </c>
      <c r="E20" s="4" t="inlineStr">
        <is>
          <t xml:space="preserve"> </t>
        </is>
      </c>
      <c r="F20" s="4" t="inlineStr">
        <is>
          <t xml:space="preserve"> </t>
        </is>
      </c>
      <c r="G20" s="6" t="n">
        <v>786</v>
      </c>
      <c r="H20" s="4" t="inlineStr">
        <is>
          <t xml:space="preserve"> </t>
        </is>
      </c>
      <c r="I20" s="4" t="inlineStr">
        <is>
          <t xml:space="preserve"> </t>
        </is>
      </c>
      <c r="J20" s="4" t="inlineStr">
        <is>
          <t xml:space="preserve"> </t>
        </is>
      </c>
      <c r="K20" s="6" t="n">
        <v>786</v>
      </c>
      <c r="L20" s="4" t="inlineStr">
        <is>
          <t xml:space="preserve"> </t>
        </is>
      </c>
      <c r="M20" s="4" t="inlineStr">
        <is>
          <t xml:space="preserve"> </t>
        </is>
      </c>
    </row>
    <row r="21">
      <c r="A21" s="4" t="inlineStr">
        <is>
          <t>Dispositions | Wilson Thermoform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posal Group,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ain/(Loss) on divestiture of businesses</t>
        </is>
      </c>
      <c r="B23" s="4" t="inlineStr">
        <is>
          <t xml:space="preserve"> </t>
        </is>
      </c>
      <c r="C23" s="5" t="n">
        <v>92</v>
      </c>
      <c r="D23" s="4" t="inlineStr">
        <is>
          <t xml:space="preserve"> </t>
        </is>
      </c>
      <c r="E23" s="5" t="n">
        <v>-9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proceeds</t>
        </is>
      </c>
      <c r="B24" s="4" t="inlineStr">
        <is>
          <t xml:space="preserve"> </t>
        </is>
      </c>
      <c r="C24" s="5" t="n">
        <v>352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spositions | Sonoco Poland Packaging Services Sp. z.o.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posal Group,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proceeds</t>
        </is>
      </c>
      <c r="B27" s="4" t="inlineStr">
        <is>
          <t xml:space="preserve"> </t>
        </is>
      </c>
      <c r="C27" s="4" t="inlineStr">
        <is>
          <t xml:space="preserve"> </t>
        </is>
      </c>
      <c r="D27" s="4" t="inlineStr">
        <is>
          <t xml:space="preserve"> </t>
        </is>
      </c>
      <c r="E27" s="4" t="inlineStr">
        <is>
          <t xml:space="preserve"> </t>
        </is>
      </c>
      <c r="F27" s="6" t="n">
        <v>105913</v>
      </c>
      <c r="G27" s="4" t="inlineStr">
        <is>
          <t xml:space="preserve"> </t>
        </is>
      </c>
      <c r="H27" s="5" t="n">
        <v>6366</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unding of escrow funds</t>
        </is>
      </c>
      <c r="B28" s="4" t="inlineStr">
        <is>
          <t xml:space="preserve"> </t>
        </is>
      </c>
      <c r="C28" s="4" t="inlineStr">
        <is>
          <t xml:space="preserve"> </t>
        </is>
      </c>
      <c r="D28" s="4" t="inlineStr">
        <is>
          <t xml:space="preserve"> </t>
        </is>
      </c>
      <c r="E28" s="4" t="inlineStr">
        <is>
          <t xml:space="preserve"> </t>
        </is>
      </c>
      <c r="F28" s="5" t="n">
        <v>4600</v>
      </c>
      <c r="G28" s="5" t="n">
        <v>600</v>
      </c>
      <c r="H28" s="4" t="inlineStr">
        <is>
          <t xml:space="preserve"> </t>
        </is>
      </c>
      <c r="I28" s="4" t="inlineStr">
        <is>
          <t xml:space="preserve"> </t>
        </is>
      </c>
      <c r="J28" s="4" t="inlineStr">
        <is>
          <t xml:space="preserve"> </t>
        </is>
      </c>
      <c r="K28" s="5" t="n">
        <v>600</v>
      </c>
      <c r="L28" s="4" t="inlineStr">
        <is>
          <t xml:space="preserve"> </t>
        </is>
      </c>
      <c r="M28" s="4" t="inlineStr">
        <is>
          <t xml:space="preserve"> </t>
        </is>
      </c>
    </row>
    <row r="29">
      <c r="A29" s="4" t="inlineStr">
        <is>
          <t>Release of escrow fu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orking capital settl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366</v>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3">
    <mergeCell ref="A1:A2"/>
    <mergeCell ref="G1:I1"/>
    <mergeCell ref="K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Acquisitions and divestitures - Divestitures (Details) - USD ($) $ in Thousands</t>
        </is>
      </c>
      <c r="E1" s="2" t="inlineStr">
        <is>
          <t>3 Months Ended</t>
        </is>
      </c>
      <c r="G1" s="2" t="inlineStr">
        <is>
          <t>4 Months Ended</t>
        </is>
      </c>
      <c r="H1" s="2" t="inlineStr">
        <is>
          <t>12 Months Ended</t>
        </is>
      </c>
    </row>
    <row r="2">
      <c r="B2" s="2" t="inlineStr">
        <is>
          <t>Sep. 30, 2021</t>
        </is>
      </c>
      <c r="C2" s="2" t="inlineStr">
        <is>
          <t>Apr. 05, 2021</t>
        </is>
      </c>
      <c r="D2" s="2" t="inlineStr">
        <is>
          <t>Apr. 04, 2021</t>
        </is>
      </c>
      <c r="E2" s="2" t="inlineStr">
        <is>
          <t>Dec. 31, 2022</t>
        </is>
      </c>
      <c r="F2" s="2" t="inlineStr">
        <is>
          <t>Apr. 04, 2021</t>
        </is>
      </c>
      <c r="G2" s="2" t="inlineStr">
        <is>
          <t>Oct. 03, 2021</t>
        </is>
      </c>
      <c r="H2" s="2" t="inlineStr">
        <is>
          <t>Dec. 31, 2022</t>
        </is>
      </c>
      <c r="I2" s="2" t="inlineStr">
        <is>
          <t>Dec. 31, 2021</t>
        </is>
      </c>
      <c r="J2" s="2" t="inlineStr">
        <is>
          <t>Dec. 31, 2020</t>
        </is>
      </c>
    </row>
    <row r="3">
      <c r="A3" s="3" t="inlineStr">
        <is>
          <t>Disposal Group,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on divestiture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2667</v>
      </c>
      <c r="J4" s="5" t="n">
        <v>14516</v>
      </c>
    </row>
    <row r="5">
      <c r="A5" s="4" t="inlineStr">
        <is>
          <t>Dispositions | U.S. Display and Packag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posal Group,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rade accounts receivable</t>
        </is>
      </c>
      <c r="B7" s="4" t="inlineStr">
        <is>
          <t xml:space="preserve"> </t>
        </is>
      </c>
      <c r="C7" s="4" t="inlineStr">
        <is>
          <t xml:space="preserve"> </t>
        </is>
      </c>
      <c r="D7" s="5" t="n">
        <v>26342</v>
      </c>
      <c r="E7" s="4" t="inlineStr">
        <is>
          <t xml:space="preserve"> </t>
        </is>
      </c>
      <c r="F7" s="5" t="n">
        <v>26342</v>
      </c>
      <c r="G7" s="4" t="inlineStr">
        <is>
          <t xml:space="preserve"> </t>
        </is>
      </c>
      <c r="H7" s="4" t="inlineStr">
        <is>
          <t xml:space="preserve"> </t>
        </is>
      </c>
      <c r="I7" s="4" t="inlineStr">
        <is>
          <t xml:space="preserve"> </t>
        </is>
      </c>
      <c r="J7" s="4" t="inlineStr">
        <is>
          <t xml:space="preserve"> </t>
        </is>
      </c>
    </row>
    <row r="8">
      <c r="A8" s="4" t="inlineStr">
        <is>
          <t>Inventories</t>
        </is>
      </c>
      <c r="B8" s="4" t="inlineStr">
        <is>
          <t xml:space="preserve"> </t>
        </is>
      </c>
      <c r="C8" s="4" t="inlineStr">
        <is>
          <t xml:space="preserve"> </t>
        </is>
      </c>
      <c r="D8" s="6" t="n">
        <v>8434</v>
      </c>
      <c r="E8" s="4" t="inlineStr">
        <is>
          <t xml:space="preserve"> </t>
        </is>
      </c>
      <c r="F8" s="6" t="n">
        <v>8434</v>
      </c>
      <c r="G8" s="4" t="inlineStr">
        <is>
          <t xml:space="preserve"> </t>
        </is>
      </c>
      <c r="H8" s="4" t="inlineStr">
        <is>
          <t xml:space="preserve"> </t>
        </is>
      </c>
      <c r="I8" s="4" t="inlineStr">
        <is>
          <t xml:space="preserve"> </t>
        </is>
      </c>
      <c r="J8" s="4" t="inlineStr">
        <is>
          <t xml:space="preserve"> </t>
        </is>
      </c>
    </row>
    <row r="9">
      <c r="A9" s="4" t="inlineStr">
        <is>
          <t>Property, plant and equipment, net</t>
        </is>
      </c>
      <c r="B9" s="4" t="inlineStr">
        <is>
          <t xml:space="preserve"> </t>
        </is>
      </c>
      <c r="C9" s="4" t="inlineStr">
        <is>
          <t xml:space="preserve"> </t>
        </is>
      </c>
      <c r="D9" s="6" t="n">
        <v>9551</v>
      </c>
      <c r="E9" s="4" t="inlineStr">
        <is>
          <t xml:space="preserve"> </t>
        </is>
      </c>
      <c r="F9" s="6" t="n">
        <v>9551</v>
      </c>
      <c r="G9" s="4" t="inlineStr">
        <is>
          <t xml:space="preserve"> </t>
        </is>
      </c>
      <c r="H9" s="4" t="inlineStr">
        <is>
          <t xml:space="preserve"> </t>
        </is>
      </c>
      <c r="I9" s="4" t="inlineStr">
        <is>
          <t xml:space="preserve"> </t>
        </is>
      </c>
      <c r="J9" s="4" t="inlineStr">
        <is>
          <t xml:space="preserve"> </t>
        </is>
      </c>
    </row>
    <row r="10">
      <c r="A10" s="4" t="inlineStr">
        <is>
          <t>Right of use asset - operating leases</t>
        </is>
      </c>
      <c r="B10" s="4" t="inlineStr">
        <is>
          <t xml:space="preserve"> </t>
        </is>
      </c>
      <c r="C10" s="4" t="inlineStr">
        <is>
          <t xml:space="preserve"> </t>
        </is>
      </c>
      <c r="D10" s="6" t="n">
        <v>11627</v>
      </c>
      <c r="E10" s="4" t="inlineStr">
        <is>
          <t xml:space="preserve"> </t>
        </is>
      </c>
      <c r="F10" s="6" t="n">
        <v>11627</v>
      </c>
      <c r="G10" s="4" t="inlineStr">
        <is>
          <t xml:space="preserve"> </t>
        </is>
      </c>
      <c r="H10" s="4" t="inlineStr">
        <is>
          <t xml:space="preserve"> </t>
        </is>
      </c>
      <c r="I10" s="4" t="inlineStr">
        <is>
          <t xml:space="preserve"> </t>
        </is>
      </c>
      <c r="J10" s="4" t="inlineStr">
        <is>
          <t xml:space="preserve"> </t>
        </is>
      </c>
    </row>
    <row r="11">
      <c r="A11" s="4" t="inlineStr">
        <is>
          <t>Goodwill</t>
        </is>
      </c>
      <c r="B11" s="4" t="inlineStr">
        <is>
          <t xml:space="preserve"> </t>
        </is>
      </c>
      <c r="C11" s="4" t="inlineStr">
        <is>
          <t xml:space="preserve"> </t>
        </is>
      </c>
      <c r="D11" s="6" t="n">
        <v>53039</v>
      </c>
      <c r="E11" s="4" t="inlineStr">
        <is>
          <t xml:space="preserve"> </t>
        </is>
      </c>
      <c r="F11" s="6" t="n">
        <v>53039</v>
      </c>
      <c r="G11" s="4" t="inlineStr">
        <is>
          <t xml:space="preserve"> </t>
        </is>
      </c>
      <c r="H11" s="4" t="inlineStr">
        <is>
          <t xml:space="preserve"> </t>
        </is>
      </c>
      <c r="I11" s="4" t="inlineStr">
        <is>
          <t xml:space="preserve"> </t>
        </is>
      </c>
      <c r="J11" s="4" t="inlineStr">
        <is>
          <t xml:space="preserve"> </t>
        </is>
      </c>
    </row>
    <row r="12">
      <c r="A12" s="4" t="inlineStr">
        <is>
          <t>Trade accounts payable</t>
        </is>
      </c>
      <c r="B12" s="4" t="inlineStr">
        <is>
          <t xml:space="preserve"> </t>
        </is>
      </c>
      <c r="C12" s="4" t="inlineStr">
        <is>
          <t xml:space="preserve"> </t>
        </is>
      </c>
      <c r="D12" s="6" t="n">
        <v>-10735</v>
      </c>
      <c r="E12" s="4" t="inlineStr">
        <is>
          <t xml:space="preserve"> </t>
        </is>
      </c>
      <c r="F12" s="6" t="n">
        <v>-10735</v>
      </c>
      <c r="G12" s="4" t="inlineStr">
        <is>
          <t xml:space="preserve"> </t>
        </is>
      </c>
      <c r="H12" s="4" t="inlineStr">
        <is>
          <t xml:space="preserve"> </t>
        </is>
      </c>
      <c r="I12" s="4" t="inlineStr">
        <is>
          <t xml:space="preserve"> </t>
        </is>
      </c>
      <c r="J12" s="4" t="inlineStr">
        <is>
          <t xml:space="preserve"> </t>
        </is>
      </c>
    </row>
    <row r="13">
      <c r="A13" s="4" t="inlineStr">
        <is>
          <t>Accrued expenses</t>
        </is>
      </c>
      <c r="B13" s="4" t="inlineStr">
        <is>
          <t xml:space="preserve"> </t>
        </is>
      </c>
      <c r="C13" s="4" t="inlineStr">
        <is>
          <t xml:space="preserve"> </t>
        </is>
      </c>
      <c r="D13" s="6" t="n">
        <v>-2197</v>
      </c>
      <c r="E13" s="4" t="inlineStr">
        <is>
          <t xml:space="preserve"> </t>
        </is>
      </c>
      <c r="F13" s="6" t="n">
        <v>-2197</v>
      </c>
      <c r="G13" s="4" t="inlineStr">
        <is>
          <t xml:space="preserve"> </t>
        </is>
      </c>
      <c r="H13" s="4" t="inlineStr">
        <is>
          <t xml:space="preserve"> </t>
        </is>
      </c>
      <c r="I13" s="4" t="inlineStr">
        <is>
          <t xml:space="preserve"> </t>
        </is>
      </c>
      <c r="J13" s="4" t="inlineStr">
        <is>
          <t xml:space="preserve"> </t>
        </is>
      </c>
    </row>
    <row r="14">
      <c r="A14" s="4" t="inlineStr">
        <is>
          <t>Operating lease liabilities</t>
        </is>
      </c>
      <c r="B14" s="4" t="inlineStr">
        <is>
          <t xml:space="preserve"> </t>
        </is>
      </c>
      <c r="C14" s="4" t="inlineStr">
        <is>
          <t xml:space="preserve"> </t>
        </is>
      </c>
      <c r="D14" s="6" t="n">
        <v>-12343</v>
      </c>
      <c r="E14" s="4" t="inlineStr">
        <is>
          <t xml:space="preserve"> </t>
        </is>
      </c>
      <c r="F14" s="6" t="n">
        <v>-12343</v>
      </c>
      <c r="G14" s="4" t="inlineStr">
        <is>
          <t xml:space="preserve"> </t>
        </is>
      </c>
      <c r="H14" s="4" t="inlineStr">
        <is>
          <t xml:space="preserve"> </t>
        </is>
      </c>
      <c r="I14" s="4" t="inlineStr">
        <is>
          <t xml:space="preserve"> </t>
        </is>
      </c>
      <c r="J14" s="4" t="inlineStr">
        <is>
          <t xml:space="preserve"> </t>
        </is>
      </c>
    </row>
    <row r="15">
      <c r="A15" s="4" t="inlineStr">
        <is>
          <t>Other net tangible assets</t>
        </is>
      </c>
      <c r="B15" s="4" t="inlineStr">
        <is>
          <t xml:space="preserve"> </t>
        </is>
      </c>
      <c r="C15" s="4" t="inlineStr">
        <is>
          <t xml:space="preserve"> </t>
        </is>
      </c>
      <c r="D15" s="6" t="n">
        <v>716</v>
      </c>
      <c r="E15" s="4" t="inlineStr">
        <is>
          <t xml:space="preserve"> </t>
        </is>
      </c>
      <c r="F15" s="6" t="n">
        <v>716</v>
      </c>
      <c r="G15" s="4" t="inlineStr">
        <is>
          <t xml:space="preserve"> </t>
        </is>
      </c>
      <c r="H15" s="4" t="inlineStr">
        <is>
          <t xml:space="preserve"> </t>
        </is>
      </c>
      <c r="I15" s="4" t="inlineStr">
        <is>
          <t xml:space="preserve"> </t>
        </is>
      </c>
      <c r="J15" s="4" t="inlineStr">
        <is>
          <t xml:space="preserve"> </t>
        </is>
      </c>
    </row>
    <row r="16">
      <c r="A16" s="4" t="inlineStr">
        <is>
          <t>Net asset disposal</t>
        </is>
      </c>
      <c r="B16" s="4" t="inlineStr">
        <is>
          <t xml:space="preserve"> </t>
        </is>
      </c>
      <c r="C16" s="4" t="inlineStr">
        <is>
          <t xml:space="preserve"> </t>
        </is>
      </c>
      <c r="D16" s="6" t="n">
        <v>84434</v>
      </c>
      <c r="E16" s="4" t="inlineStr">
        <is>
          <t xml:space="preserve"> </t>
        </is>
      </c>
      <c r="F16" s="6" t="n">
        <v>84434</v>
      </c>
      <c r="G16" s="4" t="inlineStr">
        <is>
          <t xml:space="preserve"> </t>
        </is>
      </c>
      <c r="H16" s="4" t="inlineStr">
        <is>
          <t xml:space="preserve"> </t>
        </is>
      </c>
      <c r="I16" s="4" t="inlineStr">
        <is>
          <t xml:space="preserve"> </t>
        </is>
      </c>
      <c r="J16" s="4" t="inlineStr">
        <is>
          <t xml:space="preserve"> </t>
        </is>
      </c>
    </row>
    <row r="17">
      <c r="A17" s="4" t="inlineStr">
        <is>
          <t>Net proceeds</t>
        </is>
      </c>
      <c r="B17" s="4" t="inlineStr">
        <is>
          <t xml:space="preserve"> </t>
        </is>
      </c>
      <c r="C17" s="5" t="n">
        <v>79704</v>
      </c>
      <c r="D17" s="6" t="n">
        <v>81675</v>
      </c>
      <c r="E17" s="5" t="n">
        <v>197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 on divestiture of business</t>
        </is>
      </c>
      <c r="B18" s="4" t="inlineStr">
        <is>
          <t xml:space="preserve"> </t>
        </is>
      </c>
      <c r="C18" s="4" t="inlineStr">
        <is>
          <t xml:space="preserve"> </t>
        </is>
      </c>
      <c r="D18" s="6" t="n">
        <v>-2759</v>
      </c>
      <c r="E18" s="4" t="inlineStr">
        <is>
          <t xml:space="preserve"> </t>
        </is>
      </c>
      <c r="F18" s="6" t="n">
        <v>5516</v>
      </c>
      <c r="G18" s="5" t="n">
        <v>-2757</v>
      </c>
      <c r="H18" s="4" t="inlineStr">
        <is>
          <t xml:space="preserve"> </t>
        </is>
      </c>
      <c r="I18" s="5" t="n">
        <v>2759</v>
      </c>
      <c r="J18" s="4" t="inlineStr">
        <is>
          <t xml:space="preserve"> </t>
        </is>
      </c>
    </row>
    <row r="19">
      <c r="A19" s="4" t="inlineStr">
        <is>
          <t>Dispositions | Wilson Thermoform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posal Group,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ade accounts receivable</t>
        </is>
      </c>
      <c r="B21" s="4" t="inlineStr">
        <is>
          <t xml:space="preserve"> </t>
        </is>
      </c>
      <c r="C21" s="4" t="inlineStr">
        <is>
          <t xml:space="preserve"> </t>
        </is>
      </c>
      <c r="D21" s="6" t="n">
        <v>0</v>
      </c>
      <c r="E21" s="4" t="inlineStr">
        <is>
          <t xml:space="preserve"> </t>
        </is>
      </c>
      <c r="F21" s="6" t="n">
        <v>0</v>
      </c>
      <c r="G21" s="4" t="inlineStr">
        <is>
          <t xml:space="preserve"> </t>
        </is>
      </c>
      <c r="H21" s="4" t="inlineStr">
        <is>
          <t xml:space="preserve"> </t>
        </is>
      </c>
      <c r="I21" s="4" t="inlineStr">
        <is>
          <t xml:space="preserve"> </t>
        </is>
      </c>
      <c r="J21" s="4" t="inlineStr">
        <is>
          <t xml:space="preserve"> </t>
        </is>
      </c>
    </row>
    <row r="22">
      <c r="A22" s="4" t="inlineStr">
        <is>
          <t>Inventories</t>
        </is>
      </c>
      <c r="B22" s="4" t="inlineStr">
        <is>
          <t xml:space="preserve"> </t>
        </is>
      </c>
      <c r="C22" s="4" t="inlineStr">
        <is>
          <t xml:space="preserve"> </t>
        </is>
      </c>
      <c r="D22" s="6" t="n">
        <v>1805</v>
      </c>
      <c r="E22" s="4" t="inlineStr">
        <is>
          <t xml:space="preserve"> </t>
        </is>
      </c>
      <c r="F22" s="6" t="n">
        <v>1805</v>
      </c>
      <c r="G22" s="4" t="inlineStr">
        <is>
          <t xml:space="preserve"> </t>
        </is>
      </c>
      <c r="H22" s="4" t="inlineStr">
        <is>
          <t xml:space="preserve"> </t>
        </is>
      </c>
      <c r="I22" s="4" t="inlineStr">
        <is>
          <t xml:space="preserve"> </t>
        </is>
      </c>
      <c r="J22" s="4" t="inlineStr">
        <is>
          <t xml:space="preserve"> </t>
        </is>
      </c>
    </row>
    <row r="23">
      <c r="A23" s="4" t="inlineStr">
        <is>
          <t>Property, plant and equipment, net</t>
        </is>
      </c>
      <c r="B23" s="4" t="inlineStr">
        <is>
          <t xml:space="preserve"> </t>
        </is>
      </c>
      <c r="C23" s="4" t="inlineStr">
        <is>
          <t xml:space="preserve"> </t>
        </is>
      </c>
      <c r="D23" s="6" t="n">
        <v>550</v>
      </c>
      <c r="E23" s="4" t="inlineStr">
        <is>
          <t xml:space="preserve"> </t>
        </is>
      </c>
      <c r="F23" s="6" t="n">
        <v>550</v>
      </c>
      <c r="G23" s="4" t="inlineStr">
        <is>
          <t xml:space="preserve"> </t>
        </is>
      </c>
      <c r="H23" s="4" t="inlineStr">
        <is>
          <t xml:space="preserve"> </t>
        </is>
      </c>
      <c r="I23" s="4" t="inlineStr">
        <is>
          <t xml:space="preserve"> </t>
        </is>
      </c>
      <c r="J23" s="4" t="inlineStr">
        <is>
          <t xml:space="preserve"> </t>
        </is>
      </c>
    </row>
    <row r="24">
      <c r="A24" s="4" t="inlineStr">
        <is>
          <t>Right of use asset - operating leases</t>
        </is>
      </c>
      <c r="B24" s="4" t="inlineStr">
        <is>
          <t xml:space="preserve"> </t>
        </is>
      </c>
      <c r="C24" s="4" t="inlineStr">
        <is>
          <t xml:space="preserve"> </t>
        </is>
      </c>
      <c r="D24" s="6" t="n">
        <v>147</v>
      </c>
      <c r="E24" s="4" t="inlineStr">
        <is>
          <t xml:space="preserve"> </t>
        </is>
      </c>
      <c r="F24" s="6" t="n">
        <v>147</v>
      </c>
      <c r="G24" s="4" t="inlineStr">
        <is>
          <t xml:space="preserve"> </t>
        </is>
      </c>
      <c r="H24" s="4" t="inlineStr">
        <is>
          <t xml:space="preserve"> </t>
        </is>
      </c>
      <c r="I24" s="4" t="inlineStr">
        <is>
          <t xml:space="preserve"> </t>
        </is>
      </c>
      <c r="J24" s="4" t="inlineStr">
        <is>
          <t xml:space="preserve"> </t>
        </is>
      </c>
    </row>
    <row r="25">
      <c r="A25" s="4" t="inlineStr">
        <is>
          <t>Goodwill</t>
        </is>
      </c>
      <c r="B25" s="4" t="inlineStr">
        <is>
          <t xml:space="preserve"> </t>
        </is>
      </c>
      <c r="C25" s="4" t="inlineStr">
        <is>
          <t xml:space="preserve"> </t>
        </is>
      </c>
      <c r="D25" s="6" t="n">
        <v>1058</v>
      </c>
      <c r="E25" s="4" t="inlineStr">
        <is>
          <t xml:space="preserve"> </t>
        </is>
      </c>
      <c r="F25" s="6" t="n">
        <v>1058</v>
      </c>
      <c r="G25" s="4" t="inlineStr">
        <is>
          <t xml:space="preserve"> </t>
        </is>
      </c>
      <c r="H25" s="4" t="inlineStr">
        <is>
          <t xml:space="preserve"> </t>
        </is>
      </c>
      <c r="I25" s="4" t="inlineStr">
        <is>
          <t xml:space="preserve"> </t>
        </is>
      </c>
      <c r="J25" s="4" t="inlineStr">
        <is>
          <t xml:space="preserve"> </t>
        </is>
      </c>
    </row>
    <row r="26">
      <c r="A26" s="4" t="inlineStr">
        <is>
          <t>Trade accounts payable</t>
        </is>
      </c>
      <c r="B26" s="4" t="inlineStr">
        <is>
          <t xml:space="preserve"> </t>
        </is>
      </c>
      <c r="C26" s="4" t="inlineStr">
        <is>
          <t xml:space="preserve"> </t>
        </is>
      </c>
      <c r="D26" s="6" t="n">
        <v>0</v>
      </c>
      <c r="E26" s="4" t="inlineStr">
        <is>
          <t xml:space="preserve"> </t>
        </is>
      </c>
      <c r="F26" s="6" t="n">
        <v>0</v>
      </c>
      <c r="G26" s="4" t="inlineStr">
        <is>
          <t xml:space="preserve"> </t>
        </is>
      </c>
      <c r="H26" s="4" t="inlineStr">
        <is>
          <t xml:space="preserve"> </t>
        </is>
      </c>
      <c r="I26" s="4" t="inlineStr">
        <is>
          <t xml:space="preserve"> </t>
        </is>
      </c>
      <c r="J26" s="4" t="inlineStr">
        <is>
          <t xml:space="preserve"> </t>
        </is>
      </c>
    </row>
    <row r="27">
      <c r="A27" s="4" t="inlineStr">
        <is>
          <t>Accrued expenses</t>
        </is>
      </c>
      <c r="B27" s="4" t="inlineStr">
        <is>
          <t xml:space="preserve"> </t>
        </is>
      </c>
      <c r="C27" s="4" t="inlineStr">
        <is>
          <t xml:space="preserve"> </t>
        </is>
      </c>
      <c r="D27" s="6" t="n">
        <v>-54</v>
      </c>
      <c r="E27" s="4" t="inlineStr">
        <is>
          <t xml:space="preserve"> </t>
        </is>
      </c>
      <c r="F27" s="6" t="n">
        <v>-54</v>
      </c>
      <c r="G27" s="4" t="inlineStr">
        <is>
          <t xml:space="preserve"> </t>
        </is>
      </c>
      <c r="H27" s="4" t="inlineStr">
        <is>
          <t xml:space="preserve"> </t>
        </is>
      </c>
      <c r="I27" s="4" t="inlineStr">
        <is>
          <t xml:space="preserve"> </t>
        </is>
      </c>
      <c r="J27" s="4" t="inlineStr">
        <is>
          <t xml:space="preserve"> </t>
        </is>
      </c>
    </row>
    <row r="28">
      <c r="A28" s="4" t="inlineStr">
        <is>
          <t>Operating lease liabilities</t>
        </is>
      </c>
      <c r="B28" s="4" t="inlineStr">
        <is>
          <t xml:space="preserve"> </t>
        </is>
      </c>
      <c r="C28" s="4" t="inlineStr">
        <is>
          <t xml:space="preserve"> </t>
        </is>
      </c>
      <c r="D28" s="6" t="n">
        <v>-70</v>
      </c>
      <c r="E28" s="4" t="inlineStr">
        <is>
          <t xml:space="preserve"> </t>
        </is>
      </c>
      <c r="F28" s="6" t="n">
        <v>-70</v>
      </c>
      <c r="G28" s="4" t="inlineStr">
        <is>
          <t xml:space="preserve"> </t>
        </is>
      </c>
      <c r="H28" s="4" t="inlineStr">
        <is>
          <t xml:space="preserve"> </t>
        </is>
      </c>
      <c r="I28" s="4" t="inlineStr">
        <is>
          <t xml:space="preserve"> </t>
        </is>
      </c>
      <c r="J28" s="4" t="inlineStr">
        <is>
          <t xml:space="preserve"> </t>
        </is>
      </c>
    </row>
    <row r="29">
      <c r="A29" s="4" t="inlineStr">
        <is>
          <t>Other net tangible assets</t>
        </is>
      </c>
      <c r="B29" s="4" t="inlineStr">
        <is>
          <t xml:space="preserve"> </t>
        </is>
      </c>
      <c r="C29" s="4" t="inlineStr">
        <is>
          <t xml:space="preserve"> </t>
        </is>
      </c>
      <c r="D29" s="6" t="n">
        <v>0</v>
      </c>
      <c r="E29" s="4" t="inlineStr">
        <is>
          <t xml:space="preserve"> </t>
        </is>
      </c>
      <c r="F29" s="6" t="n">
        <v>0</v>
      </c>
      <c r="G29" s="4" t="inlineStr">
        <is>
          <t xml:space="preserve"> </t>
        </is>
      </c>
      <c r="H29" s="4" t="inlineStr">
        <is>
          <t xml:space="preserve"> </t>
        </is>
      </c>
      <c r="I29" s="4" t="inlineStr">
        <is>
          <t xml:space="preserve"> </t>
        </is>
      </c>
      <c r="J29" s="4" t="inlineStr">
        <is>
          <t xml:space="preserve"> </t>
        </is>
      </c>
    </row>
    <row r="30">
      <c r="A30" s="4" t="inlineStr">
        <is>
          <t>Net asset disposal</t>
        </is>
      </c>
      <c r="B30" s="4" t="inlineStr">
        <is>
          <t xml:space="preserve"> </t>
        </is>
      </c>
      <c r="C30" s="4" t="inlineStr">
        <is>
          <t xml:space="preserve"> </t>
        </is>
      </c>
      <c r="D30" s="6" t="n">
        <v>3436</v>
      </c>
      <c r="E30" s="4" t="inlineStr">
        <is>
          <t xml:space="preserve"> </t>
        </is>
      </c>
      <c r="F30" s="5" t="n">
        <v>3436</v>
      </c>
      <c r="G30" s="4" t="inlineStr">
        <is>
          <t xml:space="preserve"> </t>
        </is>
      </c>
      <c r="H30" s="4" t="inlineStr">
        <is>
          <t xml:space="preserve"> </t>
        </is>
      </c>
      <c r="I30" s="4" t="inlineStr">
        <is>
          <t xml:space="preserve"> </t>
        </is>
      </c>
      <c r="J30" s="4" t="inlineStr">
        <is>
          <t xml:space="preserve"> </t>
        </is>
      </c>
    </row>
    <row r="31">
      <c r="A31" s="4" t="inlineStr">
        <is>
          <t>Net proceeds</t>
        </is>
      </c>
      <c r="B31" s="5" t="n">
        <v>352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loss on divestiture of business</t>
        </is>
      </c>
      <c r="B32" s="5" t="n">
        <v>-92</v>
      </c>
      <c r="C32" s="4" t="inlineStr">
        <is>
          <t xml:space="preserve"> </t>
        </is>
      </c>
      <c r="D32" s="5" t="n">
        <v>9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A1:A2"/>
    <mergeCell ref="E1:F1"/>
    <mergeCell ref="H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 - Total Restructuring and Asset Impairment Charges Net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structuring-related asset impairment charges</t>
        </is>
      </c>
      <c r="B4" s="5" t="n">
        <v>46815</v>
      </c>
      <c r="C4" s="5" t="n">
        <v>9176</v>
      </c>
      <c r="D4" s="5" t="n">
        <v>67729</v>
      </c>
    </row>
    <row r="5">
      <c r="A5" s="4" t="inlineStr">
        <is>
          <t>Other asset impairments</t>
        </is>
      </c>
      <c r="B5" s="6" t="n">
        <v>10095</v>
      </c>
      <c r="C5" s="6" t="n">
        <v>5034</v>
      </c>
      <c r="D5" s="6" t="n">
        <v>77851</v>
      </c>
    </row>
    <row r="6">
      <c r="A6" s="4" t="inlineStr">
        <is>
          <t>Restructuring/Asset impairment charges</t>
        </is>
      </c>
      <c r="B6" s="6" t="n">
        <v>56910</v>
      </c>
      <c r="C6" s="6" t="n">
        <v>14210</v>
      </c>
      <c r="D6" s="6" t="n">
        <v>145580</v>
      </c>
    </row>
    <row r="7">
      <c r="A7" s="4" t="inlineStr">
        <is>
          <t>Corporat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and restructuring-related asset impairment charges</t>
        </is>
      </c>
      <c r="B9" s="6" t="n">
        <v>18529</v>
      </c>
      <c r="C9" s="6" t="n">
        <v>4422</v>
      </c>
      <c r="D9" s="6" t="n">
        <v>2224</v>
      </c>
    </row>
    <row r="10">
      <c r="A10" s="4" t="inlineStr">
        <is>
          <t>Consumer Packaging</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Other asset impairments</t>
        </is>
      </c>
      <c r="B12" s="6" t="n">
        <v>930</v>
      </c>
      <c r="C12" s="4" t="inlineStr">
        <is>
          <t xml:space="preserve"> </t>
        </is>
      </c>
      <c r="D12" s="4" t="inlineStr">
        <is>
          <t xml:space="preserve"> </t>
        </is>
      </c>
    </row>
    <row r="13">
      <c r="A13" s="4" t="inlineStr">
        <is>
          <t>Consumer Packaging | Operating segmen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and restructuring-related asset impairment charges</t>
        </is>
      </c>
      <c r="B15" s="6" t="n">
        <v>12433</v>
      </c>
      <c r="C15" s="6" t="n">
        <v>3427</v>
      </c>
      <c r="D15" s="6" t="n">
        <v>25548</v>
      </c>
    </row>
    <row r="16">
      <c r="A16" s="4" t="inlineStr">
        <is>
          <t>Industrial Paper Packaging | Operating segments</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and restructuring-related asset impairment charges</t>
        </is>
      </c>
      <c r="B18" s="6" t="n">
        <v>16019</v>
      </c>
      <c r="C18" s="6" t="n">
        <v>-1642</v>
      </c>
      <c r="D18" s="6" t="n">
        <v>32691</v>
      </c>
    </row>
    <row r="19">
      <c r="A19" s="4" t="inlineStr">
        <is>
          <t>All Other</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Other asset impairments</t>
        </is>
      </c>
      <c r="B21" s="6" t="n">
        <v>9165</v>
      </c>
      <c r="C21" s="4" t="inlineStr">
        <is>
          <t xml:space="preserve"> </t>
        </is>
      </c>
      <c r="D21" s="4" t="inlineStr">
        <is>
          <t xml:space="preserve"> </t>
        </is>
      </c>
    </row>
    <row r="22">
      <c r="A22" s="4" t="inlineStr">
        <is>
          <t>All Other | Operating segment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and restructuring-related asset impairment charges</t>
        </is>
      </c>
      <c r="B24" s="6" t="n">
        <v>-166</v>
      </c>
      <c r="C24" s="6" t="n">
        <v>2969</v>
      </c>
      <c r="D24" s="6" t="n">
        <v>7266</v>
      </c>
    </row>
    <row r="25">
      <c r="A25" s="4" t="inlineStr">
        <is>
          <t>Severance and Termination Benefit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and restructuring-related asset impairment charges</t>
        </is>
      </c>
      <c r="B27" s="6" t="n">
        <v>17983</v>
      </c>
      <c r="C27" s="6" t="n">
        <v>13097</v>
      </c>
      <c r="D27" s="6" t="n">
        <v>36997</v>
      </c>
    </row>
    <row r="28">
      <c r="A28" s="4" t="inlineStr">
        <is>
          <t>Asset Impairment/Disposal of Asset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and restructuring-related asset impairment charges</t>
        </is>
      </c>
      <c r="B30" s="6" t="n">
        <v>9442</v>
      </c>
      <c r="C30" s="6" t="n">
        <v>-9116</v>
      </c>
      <c r="D30" s="6" t="n">
        <v>22394</v>
      </c>
    </row>
    <row r="31">
      <c r="A31" s="4" t="inlineStr">
        <is>
          <t>Other Costs</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and restructuring-related asset impairment charges</t>
        </is>
      </c>
      <c r="B33" s="5" t="n">
        <v>19390</v>
      </c>
      <c r="C33" s="5" t="n">
        <v>5195</v>
      </c>
      <c r="D33" s="5" t="n">
        <v>83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 - Restructuring Accrual Activity for Given Years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Liability, beginning balance</t>
        </is>
      </c>
      <c r="B4" s="5" t="n">
        <v>12790</v>
      </c>
      <c r="C4" s="5" t="n">
        <v>16466</v>
      </c>
      <c r="D4" s="4" t="inlineStr">
        <is>
          <t xml:space="preserve"> </t>
        </is>
      </c>
    </row>
    <row r="5">
      <c r="A5" s="4" t="inlineStr">
        <is>
          <t>Charges</t>
        </is>
      </c>
      <c r="B5" s="6" t="n">
        <v>46815</v>
      </c>
      <c r="C5" s="6" t="n">
        <v>9176</v>
      </c>
      <c r="D5" s="5" t="n">
        <v>67729</v>
      </c>
    </row>
    <row r="6">
      <c r="A6" s="4" t="inlineStr">
        <is>
          <t>Cash (payments)/receipts</t>
        </is>
      </c>
      <c r="B6" s="6" t="n">
        <v>-26722</v>
      </c>
      <c r="C6" s="6" t="n">
        <v>-8833</v>
      </c>
      <c r="D6" s="4" t="inlineStr">
        <is>
          <t xml:space="preserve"> </t>
        </is>
      </c>
    </row>
    <row r="7">
      <c r="A7" s="4" t="inlineStr">
        <is>
          <t>Asset write downs/disposals</t>
        </is>
      </c>
      <c r="B7" s="6" t="n">
        <v>-16580</v>
      </c>
      <c r="C7" s="6" t="n">
        <v>-3713</v>
      </c>
      <c r="D7" s="4" t="inlineStr">
        <is>
          <t xml:space="preserve"> </t>
        </is>
      </c>
    </row>
    <row r="8">
      <c r="A8" s="4" t="inlineStr">
        <is>
          <t>Foreign currency translation</t>
        </is>
      </c>
      <c r="B8" s="6" t="n">
        <v>-234</v>
      </c>
      <c r="C8" s="6" t="n">
        <v>-306</v>
      </c>
      <c r="D8" s="4" t="inlineStr">
        <is>
          <t xml:space="preserve"> </t>
        </is>
      </c>
    </row>
    <row r="9">
      <c r="A9" s="4" t="inlineStr">
        <is>
          <t>Liability, ending balance</t>
        </is>
      </c>
      <c r="B9" s="6" t="n">
        <v>16069</v>
      </c>
      <c r="C9" s="6" t="n">
        <v>12790</v>
      </c>
      <c r="D9" s="6" t="n">
        <v>16466</v>
      </c>
    </row>
    <row r="10">
      <c r="A10" s="4" t="inlineStr">
        <is>
          <t>Severance and Termination Benefits</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Liability, beginning balance</t>
        </is>
      </c>
      <c r="B12" s="6" t="n">
        <v>10917</v>
      </c>
      <c r="C12" s="6" t="n">
        <v>15955</v>
      </c>
      <c r="D12" s="4" t="inlineStr">
        <is>
          <t xml:space="preserve"> </t>
        </is>
      </c>
    </row>
    <row r="13">
      <c r="A13" s="4" t="inlineStr">
        <is>
          <t>Charges</t>
        </is>
      </c>
      <c r="B13" s="6" t="n">
        <v>17983</v>
      </c>
      <c r="C13" s="6" t="n">
        <v>13097</v>
      </c>
      <c r="D13" s="6" t="n">
        <v>36997</v>
      </c>
    </row>
    <row r="14">
      <c r="A14" s="4" t="inlineStr">
        <is>
          <t>Cash (payments)/receipts</t>
        </is>
      </c>
      <c r="B14" s="6" t="n">
        <v>-14024</v>
      </c>
      <c r="C14" s="6" t="n">
        <v>-17828</v>
      </c>
      <c r="D14" s="4" t="inlineStr">
        <is>
          <t xml:space="preserve"> </t>
        </is>
      </c>
    </row>
    <row r="15">
      <c r="A15" s="4" t="inlineStr">
        <is>
          <t>Asset write downs/disposals</t>
        </is>
      </c>
      <c r="B15" s="6" t="n">
        <v>0</v>
      </c>
      <c r="C15" s="6" t="n">
        <v>0</v>
      </c>
      <c r="D15" s="4" t="inlineStr">
        <is>
          <t xml:space="preserve"> </t>
        </is>
      </c>
    </row>
    <row r="16">
      <c r="A16" s="4" t="inlineStr">
        <is>
          <t>Foreign currency translation</t>
        </is>
      </c>
      <c r="B16" s="6" t="n">
        <v>-199</v>
      </c>
      <c r="C16" s="6" t="n">
        <v>-307</v>
      </c>
      <c r="D16" s="4" t="inlineStr">
        <is>
          <t xml:space="preserve"> </t>
        </is>
      </c>
    </row>
    <row r="17">
      <c r="A17" s="4" t="inlineStr">
        <is>
          <t>Liability, ending balance</t>
        </is>
      </c>
      <c r="B17" s="6" t="n">
        <v>14677</v>
      </c>
      <c r="C17" s="6" t="n">
        <v>10917</v>
      </c>
      <c r="D17" s="6" t="n">
        <v>15955</v>
      </c>
    </row>
    <row r="18">
      <c r="A18" s="4" t="inlineStr">
        <is>
          <t>Asset Impairment/Disposal of Assets</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Liability, beginning balance</t>
        </is>
      </c>
      <c r="B20" s="6" t="n">
        <v>0</v>
      </c>
      <c r="C20" s="6" t="n">
        <v>0</v>
      </c>
      <c r="D20" s="4" t="inlineStr">
        <is>
          <t xml:space="preserve"> </t>
        </is>
      </c>
    </row>
    <row r="21">
      <c r="A21" s="4" t="inlineStr">
        <is>
          <t>Charges</t>
        </is>
      </c>
      <c r="B21" s="6" t="n">
        <v>9442</v>
      </c>
      <c r="C21" s="6" t="n">
        <v>-9116</v>
      </c>
      <c r="D21" s="6" t="n">
        <v>22394</v>
      </c>
    </row>
    <row r="22">
      <c r="A22" s="4" t="inlineStr">
        <is>
          <t>Cash (payments)/receipts</t>
        </is>
      </c>
      <c r="B22" s="6" t="n">
        <v>7138</v>
      </c>
      <c r="C22" s="6" t="n">
        <v>15308</v>
      </c>
      <c r="D22" s="4" t="inlineStr">
        <is>
          <t xml:space="preserve"> </t>
        </is>
      </c>
    </row>
    <row r="23">
      <c r="A23" s="4" t="inlineStr">
        <is>
          <t>Asset write downs/disposals</t>
        </is>
      </c>
      <c r="B23" s="6" t="n">
        <v>-16580</v>
      </c>
      <c r="C23" s="6" t="n">
        <v>-6192</v>
      </c>
      <c r="D23" s="4" t="inlineStr">
        <is>
          <t xml:space="preserve"> </t>
        </is>
      </c>
    </row>
    <row r="24">
      <c r="A24" s="4" t="inlineStr">
        <is>
          <t>Foreign currency translation</t>
        </is>
      </c>
      <c r="B24" s="6" t="n">
        <v>0</v>
      </c>
      <c r="C24" s="6" t="n">
        <v>0</v>
      </c>
      <c r="D24" s="4" t="inlineStr">
        <is>
          <t xml:space="preserve"> </t>
        </is>
      </c>
    </row>
    <row r="25">
      <c r="A25" s="4" t="inlineStr">
        <is>
          <t>Liability, ending balance</t>
        </is>
      </c>
      <c r="B25" s="6" t="n">
        <v>0</v>
      </c>
      <c r="C25" s="6" t="n">
        <v>0</v>
      </c>
      <c r="D25" s="6" t="n">
        <v>0</v>
      </c>
    </row>
    <row r="26">
      <c r="A26" s="4" t="inlineStr">
        <is>
          <t>Other Costs</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Liability, beginning balance</t>
        </is>
      </c>
      <c r="B28" s="6" t="n">
        <v>1873</v>
      </c>
      <c r="C28" s="6" t="n">
        <v>511</v>
      </c>
      <c r="D28" s="4" t="inlineStr">
        <is>
          <t xml:space="preserve"> </t>
        </is>
      </c>
    </row>
    <row r="29">
      <c r="A29" s="4" t="inlineStr">
        <is>
          <t>Charges</t>
        </is>
      </c>
      <c r="B29" s="6" t="n">
        <v>19390</v>
      </c>
      <c r="C29" s="6" t="n">
        <v>5195</v>
      </c>
      <c r="D29" s="4" t="inlineStr">
        <is>
          <t xml:space="preserve"> </t>
        </is>
      </c>
    </row>
    <row r="30">
      <c r="A30" s="4" t="inlineStr">
        <is>
          <t>Cash (payments)/receipts</t>
        </is>
      </c>
      <c r="B30" s="6" t="n">
        <v>-19836</v>
      </c>
      <c r="C30" s="6" t="n">
        <v>-6313</v>
      </c>
      <c r="D30" s="4" t="inlineStr">
        <is>
          <t xml:space="preserve"> </t>
        </is>
      </c>
    </row>
    <row r="31">
      <c r="A31" s="4" t="inlineStr">
        <is>
          <t>Asset write downs/disposals</t>
        </is>
      </c>
      <c r="B31" s="6" t="n">
        <v>0</v>
      </c>
      <c r="C31" s="6" t="n">
        <v>2479</v>
      </c>
      <c r="D31" s="4" t="inlineStr">
        <is>
          <t xml:space="preserve"> </t>
        </is>
      </c>
    </row>
    <row r="32">
      <c r="A32" s="4" t="inlineStr">
        <is>
          <t>Foreign currency translation</t>
        </is>
      </c>
      <c r="B32" s="6" t="n">
        <v>-35</v>
      </c>
      <c r="C32" s="6" t="n">
        <v>1</v>
      </c>
      <c r="D32" s="4" t="inlineStr">
        <is>
          <t xml:space="preserve"> </t>
        </is>
      </c>
    </row>
    <row r="33">
      <c r="A33" s="4" t="inlineStr">
        <is>
          <t>Liability, ending balance</t>
        </is>
      </c>
      <c r="B33" s="5" t="n">
        <v>1392</v>
      </c>
      <c r="C33" s="5" t="n">
        <v>1873</v>
      </c>
      <c r="D33" s="5" t="n">
        <v>51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1" customWidth="1" min="3" max="3"/>
    <col width="51" customWidth="1" min="4" max="4"/>
    <col width="31" customWidth="1" min="5" max="5"/>
    <col width="22" customWidth="1" min="6" max="6"/>
  </cols>
  <sheetData>
    <row r="1">
      <c r="A1" s="1" t="inlineStr">
        <is>
          <t>Restructuring and asset impairment - Additional Information (Details) $ in Thousands</t>
        </is>
      </c>
      <c r="C1" s="2" t="inlineStr">
        <is>
          <t>3 Months Ended</t>
        </is>
      </c>
      <c r="D1" s="2" t="inlineStr">
        <is>
          <t>12 Months Ended</t>
        </is>
      </c>
    </row>
    <row r="2">
      <c r="B2" s="2" t="inlineStr">
        <is>
          <t>Jul. 01, 2022 USD ($)</t>
        </is>
      </c>
      <c r="C2" s="2" t="inlineStr">
        <is>
          <t>Dec. 31, 2022 USD ($) position</t>
        </is>
      </c>
      <c r="D2" s="2" t="inlineStr">
        <is>
          <t>Dec. 31, 2022 USD ($) manufacturing_plant position</t>
        </is>
      </c>
      <c r="E2" s="2" t="inlineStr">
        <is>
          <t>Dec. 31, 2021 USD ($) position</t>
        </is>
      </c>
      <c r="F2" s="2" t="inlineStr">
        <is>
          <t>Dec. 31, 2020 USD ($)</t>
        </is>
      </c>
    </row>
    <row r="3">
      <c r="A3" s="3" t="inlineStr">
        <is>
          <t>Disposal Group,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additional charges expected to be recognized</t>
        </is>
      </c>
      <c r="B4" s="4" t="inlineStr">
        <is>
          <t xml:space="preserve"> </t>
        </is>
      </c>
      <c r="C4" s="5" t="n">
        <v>8400</v>
      </c>
      <c r="D4" s="5" t="n">
        <v>8400</v>
      </c>
      <c r="E4" s="4" t="inlineStr">
        <is>
          <t xml:space="preserve"> </t>
        </is>
      </c>
      <c r="F4" s="4" t="inlineStr">
        <is>
          <t xml:space="preserve"> </t>
        </is>
      </c>
    </row>
    <row r="5">
      <c r="A5" s="4" t="inlineStr">
        <is>
          <t>Other asset impairments</t>
        </is>
      </c>
      <c r="B5" s="4" t="inlineStr">
        <is>
          <t xml:space="preserve"> </t>
        </is>
      </c>
      <c r="C5" s="4" t="inlineStr">
        <is>
          <t xml:space="preserve"> </t>
        </is>
      </c>
      <c r="D5" s="6" t="n">
        <v>10095</v>
      </c>
      <c r="E5" s="5" t="n">
        <v>5034</v>
      </c>
      <c r="F5" s="5" t="n">
        <v>77851</v>
      </c>
    </row>
    <row r="6">
      <c r="A6" s="4" t="inlineStr">
        <is>
          <t>Impact of new accounting pronounc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posal Group,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asset impairments</t>
        </is>
      </c>
      <c r="B8" s="5" t="n">
        <v>3747</v>
      </c>
      <c r="C8" s="4" t="inlineStr">
        <is>
          <t xml:space="preserve"> </t>
        </is>
      </c>
      <c r="D8" s="4" t="inlineStr">
        <is>
          <t xml:space="preserve"> </t>
        </is>
      </c>
      <c r="E8" s="4" t="inlineStr">
        <is>
          <t xml:space="preserve"> </t>
        </is>
      </c>
      <c r="F8" s="4" t="inlineStr">
        <is>
          <t xml:space="preserve"> </t>
        </is>
      </c>
    </row>
    <row r="9">
      <c r="A9" s="4" t="inlineStr">
        <is>
          <t>All Oth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posal Group,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asset impairments</t>
        </is>
      </c>
      <c r="B11" s="4" t="inlineStr">
        <is>
          <t xml:space="preserve"> </t>
        </is>
      </c>
      <c r="C11" s="4" t="inlineStr">
        <is>
          <t xml:space="preserve"> </t>
        </is>
      </c>
      <c r="D11" s="6" t="n">
        <v>9165</v>
      </c>
      <c r="E11" s="4" t="inlineStr">
        <is>
          <t xml:space="preserve"> </t>
        </is>
      </c>
      <c r="F11" s="4" t="inlineStr">
        <is>
          <t xml:space="preserve"> </t>
        </is>
      </c>
    </row>
    <row r="12">
      <c r="A12" s="4" t="inlineStr">
        <is>
          <t>Consumer Packag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posal Group,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asset impairments</t>
        </is>
      </c>
      <c r="B14" s="4" t="inlineStr">
        <is>
          <t xml:space="preserve"> </t>
        </is>
      </c>
      <c r="C14" s="4" t="inlineStr">
        <is>
          <t xml:space="preserve"> </t>
        </is>
      </c>
      <c r="D14" s="5" t="n">
        <v>930</v>
      </c>
      <c r="E14" s="4" t="inlineStr">
        <is>
          <t xml:space="preserve"> </t>
        </is>
      </c>
      <c r="F14" s="4" t="inlineStr">
        <is>
          <t xml:space="preserve"> </t>
        </is>
      </c>
    </row>
    <row r="15">
      <c r="A15" s="4" t="inlineStr">
        <is>
          <t>Consumer Packag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posal Group,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asset impairments</t>
        </is>
      </c>
      <c r="B17" s="4" t="inlineStr">
        <is>
          <t xml:space="preserve"> </t>
        </is>
      </c>
      <c r="C17" s="4" t="inlineStr">
        <is>
          <t xml:space="preserve"> </t>
        </is>
      </c>
      <c r="D17" s="4" t="inlineStr">
        <is>
          <t xml:space="preserve"> </t>
        </is>
      </c>
      <c r="E17" s="6" t="n">
        <v>2635</v>
      </c>
      <c r="F17" s="4" t="inlineStr">
        <is>
          <t xml:space="preserve"> </t>
        </is>
      </c>
    </row>
    <row r="18">
      <c r="A18" s="4" t="inlineStr">
        <is>
          <t>Other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posal Group,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asset impairments</t>
        </is>
      </c>
      <c r="B20" s="4" t="inlineStr">
        <is>
          <t xml:space="preserve"> </t>
        </is>
      </c>
      <c r="C20" s="4" t="inlineStr">
        <is>
          <t xml:space="preserve"> </t>
        </is>
      </c>
      <c r="D20" s="4" t="inlineStr">
        <is>
          <t xml:space="preserve"> </t>
        </is>
      </c>
      <c r="E20" s="5" t="n">
        <v>2399</v>
      </c>
      <c r="F20" s="4" t="inlineStr">
        <is>
          <t xml:space="preserve"> </t>
        </is>
      </c>
    </row>
    <row r="21">
      <c r="A21" s="4" t="inlineStr">
        <is>
          <t>Industrial Paper Packag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posal Group,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mall tube and core plants | manufacturing_plant</t>
        </is>
      </c>
      <c r="B23" s="4" t="inlineStr">
        <is>
          <t xml:space="preserve"> </t>
        </is>
      </c>
      <c r="C23" s="4" t="inlineStr">
        <is>
          <t xml:space="preserve"> </t>
        </is>
      </c>
      <c r="D23" s="6" t="n">
        <v>2</v>
      </c>
      <c r="E23" s="4" t="inlineStr">
        <is>
          <t xml:space="preserve"> </t>
        </is>
      </c>
      <c r="F23" s="4" t="inlineStr">
        <is>
          <t xml:space="preserve"> </t>
        </is>
      </c>
    </row>
    <row r="24">
      <c r="A24" s="4" t="inlineStr">
        <is>
          <t>Organizational Effectiveness Effor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posal Group,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limination of positions due to realignment of cost structure (position) | position</t>
        </is>
      </c>
      <c r="B26" s="4" t="inlineStr">
        <is>
          <t xml:space="preserve"> </t>
        </is>
      </c>
      <c r="C26" s="6" t="n">
        <v>180</v>
      </c>
      <c r="D26" s="6" t="n">
        <v>180</v>
      </c>
      <c r="E26" s="6" t="n">
        <v>315</v>
      </c>
      <c r="F26" s="4" t="inlineStr">
        <is>
          <t xml:space="preserve"> </t>
        </is>
      </c>
    </row>
    <row r="27">
      <c r="A27" s="4" t="inlineStr">
        <is>
          <t>Asset impairments</t>
        </is>
      </c>
      <c r="B27" s="4" t="inlineStr">
        <is>
          <t xml:space="preserve"> </t>
        </is>
      </c>
      <c r="C27" s="5" t="n">
        <v>3620</v>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loss)</t>
        </is>
      </c>
      <c r="C4" s="5" t="n">
        <v>466980</v>
      </c>
      <c r="D4" s="5" t="n">
        <v>-82711</v>
      </c>
      <c r="E4" s="5" t="n">
        <v>207241</v>
      </c>
    </row>
    <row r="5">
      <c r="A5" s="3" t="inlineStr">
        <is>
          <t>Other comprehensive (loss)/income:</t>
        </is>
      </c>
      <c r="C5" s="4" t="inlineStr">
        <is>
          <t xml:space="preserve"> </t>
        </is>
      </c>
      <c r="D5" s="4" t="inlineStr">
        <is>
          <t xml:space="preserve"> </t>
        </is>
      </c>
      <c r="E5" s="4" t="inlineStr">
        <is>
          <t xml:space="preserve"> </t>
        </is>
      </c>
    </row>
    <row r="6">
      <c r="A6" s="4" t="inlineStr">
        <is>
          <t>Foreign currency translation adjustments</t>
        </is>
      </c>
      <c r="C6" s="6" t="n">
        <v>-68780</v>
      </c>
      <c r="D6" s="6" t="n">
        <v>-75636</v>
      </c>
      <c r="E6" s="6" t="n">
        <v>46092</v>
      </c>
    </row>
    <row r="7">
      <c r="A7" s="4" t="inlineStr">
        <is>
          <t>Changes in defined benefit plans, net of tax</t>
        </is>
      </c>
      <c r="B7" s="4" t="inlineStr">
        <is>
          <t>[1]</t>
        </is>
      </c>
      <c r="C7" s="6" t="n">
        <v>424</v>
      </c>
      <c r="D7" s="6" t="n">
        <v>471350</v>
      </c>
      <c r="E7" s="6" t="n">
        <v>11666</v>
      </c>
    </row>
    <row r="8">
      <c r="A8" s="4" t="inlineStr">
        <is>
          <t>Change in derivative financial instruments, net of tax</t>
        </is>
      </c>
      <c r="B8" s="4" t="inlineStr">
        <is>
          <t>[1]</t>
        </is>
      </c>
      <c r="C8" s="6" t="n">
        <v>-1842</v>
      </c>
      <c r="D8" s="6" t="n">
        <v>1119</v>
      </c>
      <c r="E8" s="6" t="n">
        <v>325</v>
      </c>
    </row>
    <row r="9">
      <c r="A9" s="4" t="inlineStr">
        <is>
          <t>Other comprehensive income/(loss)</t>
        </is>
      </c>
      <c r="C9" s="6" t="n">
        <v>-70198</v>
      </c>
      <c r="D9" s="6" t="n">
        <v>396833</v>
      </c>
      <c r="E9" s="6" t="n">
        <v>58083</v>
      </c>
    </row>
    <row r="10">
      <c r="A10" s="4" t="inlineStr">
        <is>
          <t>Comprehensive income</t>
        </is>
      </c>
      <c r="C10" s="6" t="n">
        <v>396782</v>
      </c>
      <c r="D10" s="6" t="n">
        <v>314122</v>
      </c>
      <c r="E10" s="6" t="n">
        <v>265324</v>
      </c>
    </row>
    <row r="11">
      <c r="A11" s="4" t="inlineStr">
        <is>
          <t>Net (income)/loss attributable to noncontrolling interests</t>
        </is>
      </c>
      <c r="C11" s="6" t="n">
        <v>-543</v>
      </c>
      <c r="D11" s="6" t="n">
        <v>-2766</v>
      </c>
      <c r="E11" s="6" t="n">
        <v>222</v>
      </c>
    </row>
    <row r="12">
      <c r="A12" s="4" t="inlineStr">
        <is>
          <t>Other comprehensive (income)/loss attributable to noncontrolling interests</t>
        </is>
      </c>
      <c r="C12" s="6" t="n">
        <v>-460</v>
      </c>
      <c r="D12" s="6" t="n">
        <v>584</v>
      </c>
      <c r="E12" s="6" t="n">
        <v>1878</v>
      </c>
    </row>
    <row r="13">
      <c r="A13" s="4" t="inlineStr">
        <is>
          <t>Comprehensive income attributable to Sonoco</t>
        </is>
      </c>
      <c r="C13" s="5" t="n">
        <v>395779</v>
      </c>
      <c r="D13" s="5" t="n">
        <v>311940</v>
      </c>
      <c r="E13" s="5" t="n">
        <v>267424</v>
      </c>
    </row>
    <row r="14"/>
    <row r="15">
      <c r="A15" s="4" t="inlineStr">
        <is>
          <t>[1]net of tax</t>
        </is>
      </c>
    </row>
  </sheetData>
  <mergeCells count="4">
    <mergeCell ref="A1:B2"/>
    <mergeCell ref="C1:E1"/>
    <mergeCell ref="A14:D14"/>
    <mergeCell ref="A15:D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ok overdrafts and cash pooling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 and cash equivalents</t>
        </is>
      </c>
      <c r="B3" s="5" t="n">
        <v>227438</v>
      </c>
      <c r="C3" s="5" t="n">
        <v>170978</v>
      </c>
    </row>
    <row r="4">
      <c r="A4" s="4" t="inlineStr">
        <is>
          <t>Outstanding A/P check</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Outstanding A/P checks</t>
        </is>
      </c>
      <c r="B6" s="6" t="n">
        <v>17986</v>
      </c>
      <c r="C6" s="6" t="n">
        <v>36759</v>
      </c>
    </row>
    <row r="7">
      <c r="A7" s="4" t="inlineStr">
        <is>
          <t>Outstanding payroll check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Outstanding A/P checks</t>
        </is>
      </c>
      <c r="B9" s="6" t="n">
        <v>244</v>
      </c>
      <c r="C9" s="6" t="n">
        <v>0</v>
      </c>
    </row>
    <row r="10">
      <c r="A10" s="4" t="inlineStr">
        <is>
          <t>Notional Pooling Arrangement</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5" t="n">
        <v>2375</v>
      </c>
      <c r="C12" s="5" t="n">
        <v>195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5" t="n">
        <v>131362</v>
      </c>
      <c r="C3" s="5" t="n">
        <v>112714</v>
      </c>
    </row>
    <row r="4">
      <c r="A4" s="4" t="inlineStr">
        <is>
          <t>Timber resources</t>
        </is>
      </c>
      <c r="B4" s="6" t="n">
        <v>42202</v>
      </c>
      <c r="C4" s="6" t="n">
        <v>42355</v>
      </c>
    </row>
    <row r="5">
      <c r="A5" s="4" t="inlineStr">
        <is>
          <t>Buildings</t>
        </is>
      </c>
      <c r="B5" s="6" t="n">
        <v>664012</v>
      </c>
      <c r="C5" s="6" t="n">
        <v>550497</v>
      </c>
    </row>
    <row r="6">
      <c r="A6" s="4" t="inlineStr">
        <is>
          <t>Machinery and equipment</t>
        </is>
      </c>
      <c r="B6" s="6" t="n">
        <v>3528545</v>
      </c>
      <c r="C6" s="6" t="n">
        <v>3179781</v>
      </c>
    </row>
    <row r="7">
      <c r="A7" s="4" t="inlineStr">
        <is>
          <t>Construction in progress</t>
        </is>
      </c>
      <c r="B7" s="6" t="n">
        <v>226701</v>
      </c>
      <c r="C7" s="6" t="n">
        <v>237055</v>
      </c>
    </row>
    <row r="8">
      <c r="A8" s="4" t="inlineStr">
        <is>
          <t>Property, plant and equipment, gross</t>
        </is>
      </c>
      <c r="B8" s="6" t="n">
        <v>4592822</v>
      </c>
      <c r="C8" s="6" t="n">
        <v>4122402</v>
      </c>
    </row>
    <row r="9">
      <c r="A9" s="4" t="inlineStr">
        <is>
          <t>Accumulated depreciation and depletion</t>
        </is>
      </c>
      <c r="B9" s="6" t="n">
        <v>-2882423</v>
      </c>
      <c r="C9" s="6" t="n">
        <v>-2824902</v>
      </c>
    </row>
    <row r="10">
      <c r="A10" s="4" t="inlineStr">
        <is>
          <t>Property, plant and equipment, net</t>
        </is>
      </c>
      <c r="B10" s="5" t="n">
        <v>1710399</v>
      </c>
      <c r="C10" s="5" t="n">
        <v>1297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depletion expense</t>
        </is>
      </c>
      <c r="B4" s="5" t="n">
        <v>216138</v>
      </c>
      <c r="C4" s="5" t="n">
        <v>189667</v>
      </c>
      <c r="D4" s="5" t="n">
        <v>20100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37" customWidth="1" min="2" max="2"/>
    <col width="25" customWidth="1" min="3" max="3"/>
    <col width="26" customWidth="1" min="4" max="4"/>
    <col width="27" customWidth="1" min="5" max="5"/>
  </cols>
  <sheetData>
    <row r="1">
      <c r="A1" s="1" t="inlineStr">
        <is>
          <t>Leases - Additional Information (Details) $ in Thousands</t>
        </is>
      </c>
      <c r="B1" s="2" t="inlineStr">
        <is>
          <t>12 Months Ended</t>
        </is>
      </c>
    </row>
    <row r="2">
      <c r="B2" s="2" t="inlineStr">
        <is>
          <t>Dec. 31, 2022 USD ($) renewal_option</t>
        </is>
      </c>
      <c r="C2" s="2" t="inlineStr">
        <is>
          <t>Jan. 26, 2022 USD ($)</t>
        </is>
      </c>
      <c r="D2" s="2" t="inlineStr">
        <is>
          <t>Dec. 31, 2021 USD ($)</t>
        </is>
      </c>
      <c r="E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renewal options | renewal_option</t>
        </is>
      </c>
      <c r="B4" s="6" t="n">
        <v>1</v>
      </c>
      <c r="C4" s="4" t="inlineStr">
        <is>
          <t xml:space="preserve"> </t>
        </is>
      </c>
      <c r="D4" s="4" t="inlineStr">
        <is>
          <t xml:space="preserve"> </t>
        </is>
      </c>
      <c r="E4" s="4" t="inlineStr">
        <is>
          <t xml:space="preserve"> </t>
        </is>
      </c>
    </row>
    <row r="5">
      <c r="A5" s="4" t="inlineStr">
        <is>
          <t>Lease liability</t>
        </is>
      </c>
      <c r="B5" s="5" t="n">
        <v>303300</v>
      </c>
      <c r="C5" s="4" t="inlineStr">
        <is>
          <t xml:space="preserve"> </t>
        </is>
      </c>
      <c r="D5" s="4" t="inlineStr">
        <is>
          <t xml:space="preserve"> </t>
        </is>
      </c>
      <c r="E5" s="4" t="inlineStr">
        <is>
          <t xml:space="preserve"> </t>
        </is>
      </c>
    </row>
    <row r="6">
      <c r="A6" s="4" t="inlineStr">
        <is>
          <t>Weighted average remaining lease term - Operating leases</t>
        </is>
      </c>
      <c r="B6" s="4" t="inlineStr">
        <is>
          <t>11 years 2 months 12 days</t>
        </is>
      </c>
      <c r="C6" s="4" t="inlineStr">
        <is>
          <t xml:space="preserve"> </t>
        </is>
      </c>
      <c r="D6" s="4" t="inlineStr">
        <is>
          <t>11 years 9 months 18 days</t>
        </is>
      </c>
      <c r="E6" s="4" t="inlineStr">
        <is>
          <t>11 years 9 months 18 days</t>
        </is>
      </c>
    </row>
    <row r="7">
      <c r="A7" s="4" t="inlineStr">
        <is>
          <t>Weighted average discount rate - Operating leases (percent)</t>
        </is>
      </c>
      <c r="B7" s="9" t="n">
        <v>0.0427</v>
      </c>
      <c r="C7" s="4" t="inlineStr">
        <is>
          <t xml:space="preserve"> </t>
        </is>
      </c>
      <c r="D7" s="9" t="n">
        <v>0.0409</v>
      </c>
      <c r="E7" s="9" t="n">
        <v>0.0428</v>
      </c>
    </row>
    <row r="8">
      <c r="A8" s="4" t="inlineStr">
        <is>
          <t>Finance lease obligations</t>
        </is>
      </c>
      <c r="B8" s="5" t="n">
        <v>102920</v>
      </c>
      <c r="C8" s="4" t="inlineStr">
        <is>
          <t xml:space="preserve"> </t>
        </is>
      </c>
      <c r="D8" s="5" t="n">
        <v>60282</v>
      </c>
      <c r="E8" s="4" t="inlineStr">
        <is>
          <t xml:space="preserve"> </t>
        </is>
      </c>
    </row>
    <row r="9">
      <c r="A9" s="4" t="inlineStr">
        <is>
          <t>Weighted average remaining lease term - Finance leases</t>
        </is>
      </c>
      <c r="B9" s="4" t="inlineStr">
        <is>
          <t>9 years 2 months 12 days</t>
        </is>
      </c>
      <c r="C9" s="4" t="inlineStr">
        <is>
          <t xml:space="preserve"> </t>
        </is>
      </c>
      <c r="D9" s="4" t="inlineStr">
        <is>
          <t>13 years 6 months</t>
        </is>
      </c>
      <c r="E9" s="4" t="inlineStr">
        <is>
          <t>12 years 10 months 24 days</t>
        </is>
      </c>
    </row>
    <row r="10">
      <c r="A10" s="4" t="inlineStr">
        <is>
          <t>Weighted average discount rate - Finance leases (percent)</t>
        </is>
      </c>
      <c r="B10" s="9" t="n">
        <v>0.0479</v>
      </c>
      <c r="C10" s="4" t="inlineStr">
        <is>
          <t xml:space="preserve"> </t>
        </is>
      </c>
      <c r="D10" s="9" t="n">
        <v>0.0286</v>
      </c>
      <c r="E10" s="9" t="n">
        <v>0.0294</v>
      </c>
    </row>
    <row r="11">
      <c r="A11" s="4" t="inlineStr">
        <is>
          <t>Metalpack Packaging</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ase liability</t>
        </is>
      </c>
      <c r="B13" s="4" t="inlineStr">
        <is>
          <t xml:space="preserve"> </t>
        </is>
      </c>
      <c r="C13" s="5" t="n">
        <v>33910</v>
      </c>
      <c r="D13" s="4" t="inlineStr">
        <is>
          <t xml:space="preserve"> </t>
        </is>
      </c>
      <c r="E13" s="4" t="inlineStr">
        <is>
          <t xml:space="preserve"> </t>
        </is>
      </c>
    </row>
    <row r="14">
      <c r="A14" s="4" t="inlineStr">
        <is>
          <t>Weighted average remaining lease term - Operating leases</t>
        </is>
      </c>
      <c r="B14" s="4" t="inlineStr">
        <is>
          <t xml:space="preserve"> </t>
        </is>
      </c>
      <c r="C14" s="4" t="inlineStr">
        <is>
          <t>11 years</t>
        </is>
      </c>
      <c r="D14" s="4" t="inlineStr">
        <is>
          <t xml:space="preserve"> </t>
        </is>
      </c>
      <c r="E14" s="4" t="inlineStr">
        <is>
          <t xml:space="preserve"> </t>
        </is>
      </c>
    </row>
    <row r="15">
      <c r="A15" s="4" t="inlineStr">
        <is>
          <t>Weighted average discount rate - Operating leases (percent)</t>
        </is>
      </c>
      <c r="B15" s="4" t="inlineStr">
        <is>
          <t xml:space="preserve"> </t>
        </is>
      </c>
      <c r="C15" s="9" t="n">
        <v>0.028</v>
      </c>
      <c r="D15" s="4" t="inlineStr">
        <is>
          <t xml:space="preserve"> </t>
        </is>
      </c>
      <c r="E15" s="4" t="inlineStr">
        <is>
          <t xml:space="preserve"> </t>
        </is>
      </c>
    </row>
    <row r="16">
      <c r="A16" s="4" t="inlineStr">
        <is>
          <t>Finance lease obligations</t>
        </is>
      </c>
      <c r="B16" s="4" t="inlineStr">
        <is>
          <t xml:space="preserve"> </t>
        </is>
      </c>
      <c r="C16" s="5" t="n">
        <v>46687</v>
      </c>
      <c r="D16" s="4" t="inlineStr">
        <is>
          <t xml:space="preserve"> </t>
        </is>
      </c>
      <c r="E16" s="4" t="inlineStr">
        <is>
          <t xml:space="preserve"> </t>
        </is>
      </c>
    </row>
    <row r="17">
      <c r="A17" s="4" t="inlineStr">
        <is>
          <t>Weighted average remaining lease term - Finance leases</t>
        </is>
      </c>
      <c r="B17" s="4" t="inlineStr">
        <is>
          <t xml:space="preserve"> </t>
        </is>
      </c>
      <c r="C17" s="4" t="inlineStr">
        <is>
          <t>3 years 9 months 18 days</t>
        </is>
      </c>
      <c r="D17" s="4" t="inlineStr">
        <is>
          <t xml:space="preserve"> </t>
        </is>
      </c>
      <c r="E17" s="4" t="inlineStr">
        <is>
          <t xml:space="preserve"> </t>
        </is>
      </c>
    </row>
    <row r="18">
      <c r="A18" s="4" t="inlineStr">
        <is>
          <t>Weighted average discount rate - Finance leases (percent)</t>
        </is>
      </c>
      <c r="B18" s="4" t="inlineStr">
        <is>
          <t xml:space="preserve"> </t>
        </is>
      </c>
      <c r="C18" s="9" t="n">
        <v>0.075</v>
      </c>
      <c r="D18" s="4" t="inlineStr">
        <is>
          <t xml:space="preserve"> </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Lease renewal term</t>
        </is>
      </c>
      <c r="B21" s="4" t="inlineStr">
        <is>
          <t>1 year</t>
        </is>
      </c>
      <c r="C21" s="4" t="inlineStr">
        <is>
          <t xml:space="preserve"> </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Lease renewal term</t>
        </is>
      </c>
      <c r="B24" s="4" t="inlineStr">
        <is>
          <t>5 years</t>
        </is>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Balance sheet locations and values of the Company's lease assets and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5" t="n">
        <v>296781</v>
      </c>
      <c r="C3" s="5" t="n">
        <v>268390</v>
      </c>
    </row>
    <row r="4">
      <c r="A4" s="4" t="inlineStr">
        <is>
          <t>Finance lease assets</t>
        </is>
      </c>
      <c r="B4" s="6" t="n">
        <v>103467</v>
      </c>
      <c r="C4" s="6" t="n">
        <v>55826</v>
      </c>
    </row>
    <row r="5">
      <c r="A5" s="4" t="inlineStr">
        <is>
          <t>Total lease assets</t>
        </is>
      </c>
      <c r="B5" s="6" t="n">
        <v>400248</v>
      </c>
      <c r="C5" s="6" t="n">
        <v>324216</v>
      </c>
    </row>
    <row r="6">
      <c r="A6" s="4" t="inlineStr">
        <is>
          <t>Current operating lease liabilities</t>
        </is>
      </c>
      <c r="B6" s="6" t="n">
        <v>52306</v>
      </c>
      <c r="C6" s="6" t="n">
        <v>45305</v>
      </c>
    </row>
    <row r="7">
      <c r="A7" s="4" t="inlineStr">
        <is>
          <t>Current finance lease liabilities</t>
        </is>
      </c>
      <c r="B7" s="6" t="n">
        <v>19015</v>
      </c>
      <c r="C7" s="6" t="n">
        <v>6952</v>
      </c>
    </row>
    <row r="8">
      <c r="A8" s="4" t="inlineStr">
        <is>
          <t>Total current lease liabilities</t>
        </is>
      </c>
      <c r="B8" s="6" t="n">
        <v>71321</v>
      </c>
      <c r="C8" s="6" t="n">
        <v>52257</v>
      </c>
    </row>
    <row r="9">
      <c r="A9" s="4" t="inlineStr">
        <is>
          <t>Noncurrent operating lease liabilities</t>
        </is>
      </c>
      <c r="B9" s="6" t="n">
        <v>250994</v>
      </c>
      <c r="C9" s="6" t="n">
        <v>234167</v>
      </c>
    </row>
    <row r="10">
      <c r="A10" s="4" t="inlineStr">
        <is>
          <t>Noncurrent finance lease liabilities</t>
        </is>
      </c>
      <c r="B10" s="6" t="n">
        <v>83905</v>
      </c>
      <c r="C10" s="6" t="n">
        <v>53330</v>
      </c>
    </row>
    <row r="11">
      <c r="A11" s="4" t="inlineStr">
        <is>
          <t>Total noncurrent lease liabilities</t>
        </is>
      </c>
      <c r="B11" s="6" t="n">
        <v>334899</v>
      </c>
      <c r="C11" s="6" t="n">
        <v>287497</v>
      </c>
    </row>
    <row r="12">
      <c r="A12" s="4" t="inlineStr">
        <is>
          <t>Total lease liabilities</t>
        </is>
      </c>
      <c r="B12" s="5" t="n">
        <v>406220</v>
      </c>
      <c r="C12" s="5" t="n">
        <v>339754</v>
      </c>
    </row>
    <row r="13">
      <c r="A13" s="4" t="inlineStr">
        <is>
          <t>Finance Lease, Right-of-Use Asset, Statement of Financial Position [Extensible List]</t>
        </is>
      </c>
      <c r="B13" s="4" t="inlineStr">
        <is>
          <t>Other Assets</t>
        </is>
      </c>
      <c r="C13" s="4" t="inlineStr">
        <is>
          <t>Other Assets</t>
        </is>
      </c>
    </row>
    <row r="14">
      <c r="A14" s="4" t="inlineStr">
        <is>
          <t>Operating Lease, Liability, Current, Statement of Financial Position [Extensible List]</t>
        </is>
      </c>
      <c r="B14" s="4" t="inlineStr">
        <is>
          <t>Accrued expenses and other</t>
        </is>
      </c>
      <c r="C14" s="4" t="inlineStr">
        <is>
          <t>Accrued expenses and other</t>
        </is>
      </c>
    </row>
    <row r="15">
      <c r="A15" s="4" t="inlineStr">
        <is>
          <t>Finance Lease, Liability, Current, Statement of Financial Position [Extensible List]</t>
        </is>
      </c>
      <c r="B15" s="4" t="inlineStr">
        <is>
          <t>Less: Notes payable and current portion of long-term debt</t>
        </is>
      </c>
      <c r="C15" s="4" t="inlineStr">
        <is>
          <t>Less: Notes payable and current portion of long-term debt</t>
        </is>
      </c>
    </row>
    <row r="16">
      <c r="A16" s="4" t="inlineStr">
        <is>
          <t>Finance Lease, Liability, Noncurrent, Statement of Financial Position [Extensible List]</t>
        </is>
      </c>
      <c r="B16" s="4" t="inlineStr">
        <is>
          <t>Long-term Debt</t>
        </is>
      </c>
      <c r="C16" s="4" t="inlineStr">
        <is>
          <t>Long-term Deb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the Company's total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1890</v>
      </c>
      <c r="C4" s="5" t="n">
        <v>48158</v>
      </c>
      <c r="D4" s="5" t="n">
        <v>58678</v>
      </c>
    </row>
    <row r="5">
      <c r="A5" s="4" t="inlineStr">
        <is>
          <t>Amortization of lease asset</t>
        </is>
      </c>
      <c r="B5" s="6" t="n">
        <v>12241</v>
      </c>
      <c r="C5" s="6" t="n">
        <v>5747</v>
      </c>
      <c r="D5" s="6" t="n">
        <v>7387</v>
      </c>
    </row>
    <row r="6">
      <c r="A6" s="4" t="inlineStr">
        <is>
          <t>Interest on lease liabilities</t>
        </is>
      </c>
      <c r="B6" s="6" t="n">
        <v>4751</v>
      </c>
      <c r="C6" s="6" t="n">
        <v>1384</v>
      </c>
      <c r="D6" s="6" t="n">
        <v>1050</v>
      </c>
    </row>
    <row r="7">
      <c r="A7" s="4" t="inlineStr">
        <is>
          <t>Variable lease cost</t>
        </is>
      </c>
      <c r="B7" s="6" t="n">
        <v>30269</v>
      </c>
      <c r="C7" s="6" t="n">
        <v>26198</v>
      </c>
      <c r="D7" s="6" t="n">
        <v>36758</v>
      </c>
    </row>
    <row r="8">
      <c r="A8" s="4" t="inlineStr">
        <is>
          <t>Impairment charges</t>
        </is>
      </c>
      <c r="B8" s="6" t="n">
        <v>293</v>
      </c>
      <c r="C8" s="6" t="n">
        <v>148</v>
      </c>
      <c r="D8" s="6" t="n">
        <v>11340</v>
      </c>
    </row>
    <row r="9">
      <c r="A9" s="4" t="inlineStr">
        <is>
          <t>Total lease cost</t>
        </is>
      </c>
      <c r="B9" s="5" t="n">
        <v>99444</v>
      </c>
      <c r="C9" s="5" t="n">
        <v>81635</v>
      </c>
      <c r="D9" s="5" t="n">
        <v>1152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ve-year maturity schedule of Company's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53074</v>
      </c>
      <c r="C3" s="4" t="inlineStr">
        <is>
          <t xml:space="preserve"> </t>
        </is>
      </c>
    </row>
    <row r="4">
      <c r="A4" s="4" t="inlineStr">
        <is>
          <t>2024</t>
        </is>
      </c>
      <c r="B4" s="6" t="n">
        <v>45570</v>
      </c>
      <c r="C4" s="4" t="inlineStr">
        <is>
          <t xml:space="preserve"> </t>
        </is>
      </c>
    </row>
    <row r="5">
      <c r="A5" s="4" t="inlineStr">
        <is>
          <t>2025</t>
        </is>
      </c>
      <c r="B5" s="6" t="n">
        <v>37873</v>
      </c>
      <c r="C5" s="4" t="inlineStr">
        <is>
          <t xml:space="preserve"> </t>
        </is>
      </c>
    </row>
    <row r="6">
      <c r="A6" s="4" t="inlineStr">
        <is>
          <t>2026</t>
        </is>
      </c>
      <c r="B6" s="6" t="n">
        <v>30407</v>
      </c>
      <c r="C6" s="4" t="inlineStr">
        <is>
          <t xml:space="preserve"> </t>
        </is>
      </c>
    </row>
    <row r="7">
      <c r="A7" s="4" t="inlineStr">
        <is>
          <t>2027</t>
        </is>
      </c>
      <c r="B7" s="6" t="n">
        <v>26833</v>
      </c>
      <c r="C7" s="4" t="inlineStr">
        <is>
          <t xml:space="preserve"> </t>
        </is>
      </c>
    </row>
    <row r="8">
      <c r="A8" s="4" t="inlineStr">
        <is>
          <t>Beyond 2027</t>
        </is>
      </c>
      <c r="B8" s="6" t="n">
        <v>185515</v>
      </c>
      <c r="C8" s="4" t="inlineStr">
        <is>
          <t xml:space="preserve"> </t>
        </is>
      </c>
    </row>
    <row r="9">
      <c r="A9" s="4" t="inlineStr">
        <is>
          <t>Total lease payments</t>
        </is>
      </c>
      <c r="B9" s="6" t="n">
        <v>379272</v>
      </c>
      <c r="C9" s="4" t="inlineStr">
        <is>
          <t xml:space="preserve"> </t>
        </is>
      </c>
    </row>
    <row r="10">
      <c r="A10" s="4" t="inlineStr">
        <is>
          <t>Less: Interest</t>
        </is>
      </c>
      <c r="B10" s="6" t="n">
        <v>75972</v>
      </c>
      <c r="C10" s="4" t="inlineStr">
        <is>
          <t xml:space="preserve"> </t>
        </is>
      </c>
    </row>
    <row r="11">
      <c r="A11" s="4" t="inlineStr">
        <is>
          <t>Operating lease liability</t>
        </is>
      </c>
      <c r="B11" s="6" t="n">
        <v>303300</v>
      </c>
      <c r="C11" s="4" t="inlineStr">
        <is>
          <t xml:space="preserve"> </t>
        </is>
      </c>
    </row>
    <row r="12">
      <c r="A12" s="3" t="inlineStr">
        <is>
          <t>Finance Leases</t>
        </is>
      </c>
      <c r="B12" s="4" t="inlineStr">
        <is>
          <t xml:space="preserve"> </t>
        </is>
      </c>
      <c r="C12" s="4" t="inlineStr">
        <is>
          <t xml:space="preserve"> </t>
        </is>
      </c>
    </row>
    <row r="13">
      <c r="A13" s="4" t="inlineStr">
        <is>
          <t>2023</t>
        </is>
      </c>
      <c r="B13" s="6" t="n">
        <v>19473</v>
      </c>
      <c r="C13" s="4" t="inlineStr">
        <is>
          <t xml:space="preserve"> </t>
        </is>
      </c>
    </row>
    <row r="14">
      <c r="A14" s="4" t="inlineStr">
        <is>
          <t>2024</t>
        </is>
      </c>
      <c r="B14" s="6" t="n">
        <v>17821</v>
      </c>
      <c r="C14" s="4" t="inlineStr">
        <is>
          <t xml:space="preserve"> </t>
        </is>
      </c>
    </row>
    <row r="15">
      <c r="A15" s="4" t="inlineStr">
        <is>
          <t>2025</t>
        </is>
      </c>
      <c r="B15" s="6" t="n">
        <v>20140</v>
      </c>
      <c r="C15" s="4" t="inlineStr">
        <is>
          <t xml:space="preserve"> </t>
        </is>
      </c>
    </row>
    <row r="16">
      <c r="A16" s="4" t="inlineStr">
        <is>
          <t>2026</t>
        </is>
      </c>
      <c r="B16" s="6" t="n">
        <v>16611</v>
      </c>
      <c r="C16" s="4" t="inlineStr">
        <is>
          <t xml:space="preserve"> </t>
        </is>
      </c>
    </row>
    <row r="17">
      <c r="A17" s="4" t="inlineStr">
        <is>
          <t>2027</t>
        </is>
      </c>
      <c r="B17" s="6" t="n">
        <v>5183</v>
      </c>
      <c r="C17" s="4" t="inlineStr">
        <is>
          <t xml:space="preserve"> </t>
        </is>
      </c>
    </row>
    <row r="18">
      <c r="A18" s="4" t="inlineStr">
        <is>
          <t>Beyond 2027</t>
        </is>
      </c>
      <c r="B18" s="6" t="n">
        <v>44779</v>
      </c>
      <c r="C18" s="4" t="inlineStr">
        <is>
          <t xml:space="preserve"> </t>
        </is>
      </c>
    </row>
    <row r="19">
      <c r="A19" s="4" t="inlineStr">
        <is>
          <t>Total lease payments</t>
        </is>
      </c>
      <c r="B19" s="6" t="n">
        <v>124007</v>
      </c>
      <c r="C19" s="4" t="inlineStr">
        <is>
          <t xml:space="preserve"> </t>
        </is>
      </c>
    </row>
    <row r="20">
      <c r="A20" s="4" t="inlineStr">
        <is>
          <t>Less: Interest</t>
        </is>
      </c>
      <c r="B20" s="6" t="n">
        <v>21087</v>
      </c>
      <c r="C20" s="4" t="inlineStr">
        <is>
          <t xml:space="preserve"> </t>
        </is>
      </c>
    </row>
    <row r="21">
      <c r="A21" s="4" t="inlineStr">
        <is>
          <t>Finance lease obligations</t>
        </is>
      </c>
      <c r="B21" s="6" t="n">
        <v>102920</v>
      </c>
      <c r="C21" s="5" t="n">
        <v>60282</v>
      </c>
    </row>
    <row r="22">
      <c r="A22" s="3" t="inlineStr">
        <is>
          <t>Total</t>
        </is>
      </c>
      <c r="B22" s="4" t="inlineStr">
        <is>
          <t xml:space="preserve"> </t>
        </is>
      </c>
      <c r="C22" s="4" t="inlineStr">
        <is>
          <t xml:space="preserve"> </t>
        </is>
      </c>
    </row>
    <row r="23">
      <c r="A23" s="4" t="inlineStr">
        <is>
          <t>2023</t>
        </is>
      </c>
      <c r="B23" s="6" t="n">
        <v>72547</v>
      </c>
      <c r="C23" s="4" t="inlineStr">
        <is>
          <t xml:space="preserve"> </t>
        </is>
      </c>
    </row>
    <row r="24">
      <c r="A24" s="4" t="inlineStr">
        <is>
          <t>2024</t>
        </is>
      </c>
      <c r="B24" s="6" t="n">
        <v>63391</v>
      </c>
      <c r="C24" s="4" t="inlineStr">
        <is>
          <t xml:space="preserve"> </t>
        </is>
      </c>
    </row>
    <row r="25">
      <c r="A25" s="4" t="inlineStr">
        <is>
          <t>2025</t>
        </is>
      </c>
      <c r="B25" s="6" t="n">
        <v>58013</v>
      </c>
      <c r="C25" s="4" t="inlineStr">
        <is>
          <t xml:space="preserve"> </t>
        </is>
      </c>
    </row>
    <row r="26">
      <c r="A26" s="4" t="inlineStr">
        <is>
          <t>2026</t>
        </is>
      </c>
      <c r="B26" s="6" t="n">
        <v>47018</v>
      </c>
      <c r="C26" s="4" t="inlineStr">
        <is>
          <t xml:space="preserve"> </t>
        </is>
      </c>
    </row>
    <row r="27">
      <c r="A27" s="4" t="inlineStr">
        <is>
          <t>2027</t>
        </is>
      </c>
      <c r="B27" s="6" t="n">
        <v>32016</v>
      </c>
      <c r="C27" s="4" t="inlineStr">
        <is>
          <t xml:space="preserve"> </t>
        </is>
      </c>
    </row>
    <row r="28">
      <c r="A28" s="4" t="inlineStr">
        <is>
          <t>Beyond 2027</t>
        </is>
      </c>
      <c r="B28" s="6" t="n">
        <v>230294</v>
      </c>
      <c r="C28" s="4" t="inlineStr">
        <is>
          <t xml:space="preserve"> </t>
        </is>
      </c>
    </row>
    <row r="29">
      <c r="A29" s="4" t="inlineStr">
        <is>
          <t>Total lease payments</t>
        </is>
      </c>
      <c r="B29" s="6" t="n">
        <v>503279</v>
      </c>
      <c r="C29" s="4" t="inlineStr">
        <is>
          <t xml:space="preserve"> </t>
        </is>
      </c>
    </row>
    <row r="30">
      <c r="A30" s="4" t="inlineStr">
        <is>
          <t>Less: Interest</t>
        </is>
      </c>
      <c r="B30" s="6" t="n">
        <v>97059</v>
      </c>
      <c r="C30" s="4" t="inlineStr">
        <is>
          <t xml:space="preserve"> </t>
        </is>
      </c>
    </row>
    <row r="31">
      <c r="A31" s="4" t="inlineStr">
        <is>
          <t>Lease Liabilities</t>
        </is>
      </c>
      <c r="B31" s="5" t="n">
        <v>406220</v>
      </c>
      <c r="C3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27" customWidth="1" min="4" max="4"/>
  </cols>
  <sheetData>
    <row r="1">
      <c r="A1" s="1" t="inlineStr">
        <is>
          <t>Leases - Company's weighted average remaining lease term and discount rates used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 - Operating leases</t>
        </is>
      </c>
      <c r="B4" s="4" t="inlineStr">
        <is>
          <t>11 years 2 months 12 days</t>
        </is>
      </c>
      <c r="C4" s="4" t="inlineStr">
        <is>
          <t>11 years 9 months 18 days</t>
        </is>
      </c>
      <c r="D4" s="4" t="inlineStr">
        <is>
          <t>11 years 9 months 18 days</t>
        </is>
      </c>
    </row>
    <row r="5">
      <c r="A5" s="4" t="inlineStr">
        <is>
          <t>Weighted average remaining lease term - Finance leases</t>
        </is>
      </c>
      <c r="B5" s="4" t="inlineStr">
        <is>
          <t>9 years 2 months 12 days</t>
        </is>
      </c>
      <c r="C5" s="4" t="inlineStr">
        <is>
          <t>13 years 6 months</t>
        </is>
      </c>
      <c r="D5" s="4" t="inlineStr">
        <is>
          <t>12 years 10 months 24 days</t>
        </is>
      </c>
    </row>
    <row r="6">
      <c r="A6" s="4" t="inlineStr">
        <is>
          <t>Weighted average discount rate - Operating leases (percent)</t>
        </is>
      </c>
      <c r="B6" s="9" t="n">
        <v>0.0427</v>
      </c>
      <c r="C6" s="9" t="n">
        <v>0.0409</v>
      </c>
      <c r="D6" s="9" t="n">
        <v>0.0428</v>
      </c>
    </row>
    <row r="7">
      <c r="A7" s="4" t="inlineStr">
        <is>
          <t>Weighted average discount rate - Finance leases (percent)</t>
        </is>
      </c>
      <c r="B7" s="9" t="n">
        <v>0.0479</v>
      </c>
      <c r="C7" s="9" t="n">
        <v>0.0286</v>
      </c>
      <c r="D7" s="9" t="n">
        <v>0.0294</v>
      </c>
    </row>
    <row r="8">
      <c r="A8" s="4" t="inlineStr">
        <is>
          <t>Operating cash flows used by operating leases</t>
        </is>
      </c>
      <c r="B8" s="5" t="n">
        <v>52198</v>
      </c>
      <c r="C8" s="5" t="n">
        <v>50479</v>
      </c>
      <c r="D8" s="5" t="n">
        <v>58305</v>
      </c>
    </row>
    <row r="9">
      <c r="A9" s="4" t="inlineStr">
        <is>
          <t>Operating cash flows used by finance leases</t>
        </is>
      </c>
      <c r="B9" s="6" t="n">
        <v>4751</v>
      </c>
      <c r="C9" s="6" t="n">
        <v>1384</v>
      </c>
      <c r="D9" s="6" t="n">
        <v>1050</v>
      </c>
    </row>
    <row r="10">
      <c r="A10" s="4" t="inlineStr">
        <is>
          <t>Financing cash flows used by finance leases</t>
        </is>
      </c>
      <c r="B10" s="6" t="n">
        <v>12687</v>
      </c>
      <c r="C10" s="6" t="n">
        <v>4699</v>
      </c>
      <c r="D10" s="6" t="n">
        <v>7437</v>
      </c>
    </row>
    <row r="11">
      <c r="A11" s="4" t="inlineStr">
        <is>
          <t>Leased assets obtained in exchange for new operating lease liabilities</t>
        </is>
      </c>
      <c r="B11" s="6" t="n">
        <v>36158</v>
      </c>
      <c r="C11" s="6" t="n">
        <v>20505</v>
      </c>
      <c r="D11" s="6" t="n">
        <v>90361</v>
      </c>
    </row>
    <row r="12">
      <c r="A12" s="4" t="inlineStr">
        <is>
          <t>Leased assets obtained in exchange for new finance lease liabilities</t>
        </is>
      </c>
      <c r="B12" s="6" t="n">
        <v>10091</v>
      </c>
      <c r="C12" s="6" t="n">
        <v>14643</v>
      </c>
      <c r="D12" s="6" t="n">
        <v>23117</v>
      </c>
    </row>
    <row r="13">
      <c r="A13" s="4" t="inlineStr">
        <is>
          <t>Modification to leased assets for increase/(decrease) in operating lease liabilities</t>
        </is>
      </c>
      <c r="B13" s="6" t="n">
        <v>2807</v>
      </c>
      <c r="C13" s="6" t="n">
        <v>15936</v>
      </c>
      <c r="D13" s="6" t="n">
        <v>-9947</v>
      </c>
    </row>
    <row r="14">
      <c r="A14" s="4" t="inlineStr">
        <is>
          <t>Modification to leased assets for (decrease)/increase in finance lease liabilities</t>
        </is>
      </c>
      <c r="B14" s="6" t="n">
        <v>-642</v>
      </c>
      <c r="C14" s="6" t="n">
        <v>9586</v>
      </c>
      <c r="D14" s="6" t="n">
        <v>14005</v>
      </c>
    </row>
    <row r="15">
      <c r="A15" s="4" t="inlineStr">
        <is>
          <t>Termination reclasses to decrease operating lease assets</t>
        </is>
      </c>
      <c r="B15" s="6" t="n">
        <v>-4285</v>
      </c>
      <c r="C15" s="6" t="n">
        <v>-5267</v>
      </c>
      <c r="D15" s="6" t="n">
        <v>-27508</v>
      </c>
    </row>
    <row r="16">
      <c r="A16" s="4" t="inlineStr">
        <is>
          <t>Termination reclasses to decrease operating lease liabilities</t>
        </is>
      </c>
      <c r="B16" s="6" t="n">
        <v>-4537</v>
      </c>
      <c r="C16" s="6" t="n">
        <v>-5602</v>
      </c>
      <c r="D16" s="6" t="n">
        <v>-27985</v>
      </c>
    </row>
    <row r="17">
      <c r="A17" s="4" t="inlineStr">
        <is>
          <t>Termination reclasses to decrease finance lease assets</t>
        </is>
      </c>
      <c r="B17" s="6" t="n">
        <v>-1351</v>
      </c>
      <c r="C17" s="6" t="n">
        <v>-125</v>
      </c>
      <c r="D17" s="6" t="n">
        <v>-25079</v>
      </c>
    </row>
    <row r="18">
      <c r="A18" s="4" t="inlineStr">
        <is>
          <t>Termination reclasses to decrease finance lease liabilities</t>
        </is>
      </c>
      <c r="B18" s="5" t="n">
        <v>-87</v>
      </c>
      <c r="C18" s="5" t="n">
        <v>-130</v>
      </c>
      <c r="D18" s="5" t="n">
        <v>-251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Goodwill by Segment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alance as of January 1, 2022</t>
        </is>
      </c>
      <c r="B4" s="5" t="n">
        <v>1324501</v>
      </c>
    </row>
    <row r="5">
      <c r="A5" s="4" t="inlineStr">
        <is>
          <t>Acquisitions</t>
        </is>
      </c>
      <c r="B5" s="6" t="n">
        <v>400571</v>
      </c>
    </row>
    <row r="6">
      <c r="A6" s="4" t="inlineStr">
        <is>
          <t>Measurement period adjustments</t>
        </is>
      </c>
      <c r="B6" s="6" t="n">
        <v>-28987</v>
      </c>
    </row>
    <row r="7">
      <c r="A7" s="4" t="inlineStr">
        <is>
          <t>Foreign currency translation</t>
        </is>
      </c>
      <c r="B7" s="6" t="n">
        <v>-20774</v>
      </c>
    </row>
    <row r="8">
      <c r="A8" s="4" t="inlineStr">
        <is>
          <t>Balance as of December 31, 2022</t>
        </is>
      </c>
      <c r="B8" s="6" t="n">
        <v>1675311</v>
      </c>
    </row>
    <row r="9">
      <c r="A9" s="4" t="inlineStr">
        <is>
          <t>Consumer Packaging</t>
        </is>
      </c>
      <c r="B9" s="4" t="inlineStr">
        <is>
          <t xml:space="preserve"> </t>
        </is>
      </c>
    </row>
    <row r="10">
      <c r="A10" s="3" t="inlineStr">
        <is>
          <t>Goodwill [Roll Forward]</t>
        </is>
      </c>
      <c r="B10" s="4" t="inlineStr">
        <is>
          <t xml:space="preserve"> </t>
        </is>
      </c>
    </row>
    <row r="11">
      <c r="A11" s="4" t="inlineStr">
        <is>
          <t>Balance as of January 1, 2022</t>
        </is>
      </c>
      <c r="B11" s="6" t="n">
        <v>572416</v>
      </c>
    </row>
    <row r="12">
      <c r="A12" s="4" t="inlineStr">
        <is>
          <t>Acquisitions</t>
        </is>
      </c>
      <c r="B12" s="6" t="n">
        <v>366098</v>
      </c>
    </row>
    <row r="13">
      <c r="A13" s="4" t="inlineStr">
        <is>
          <t>Measurement period adjustments</t>
        </is>
      </c>
      <c r="B13" s="6" t="n">
        <v>-28987</v>
      </c>
    </row>
    <row r="14">
      <c r="A14" s="4" t="inlineStr">
        <is>
          <t>Foreign currency translation</t>
        </is>
      </c>
      <c r="B14" s="6" t="n">
        <v>-10902</v>
      </c>
    </row>
    <row r="15">
      <c r="A15" s="4" t="inlineStr">
        <is>
          <t>Balance as of December 31, 2022</t>
        </is>
      </c>
      <c r="B15" s="6" t="n">
        <v>898625</v>
      </c>
    </row>
    <row r="16">
      <c r="A16" s="4" t="inlineStr">
        <is>
          <t>Industrial Paper Packaging</t>
        </is>
      </c>
      <c r="B16" s="4" t="inlineStr">
        <is>
          <t xml:space="preserve"> </t>
        </is>
      </c>
    </row>
    <row r="17">
      <c r="A17" s="3" t="inlineStr">
        <is>
          <t>Goodwill [Roll Forward]</t>
        </is>
      </c>
      <c r="B17" s="4" t="inlineStr">
        <is>
          <t xml:space="preserve"> </t>
        </is>
      </c>
    </row>
    <row r="18">
      <c r="A18" s="4" t="inlineStr">
        <is>
          <t>Balance as of January 1, 2022</t>
        </is>
      </c>
      <c r="B18" s="6" t="n">
        <v>367780</v>
      </c>
    </row>
    <row r="19">
      <c r="A19" s="4" t="inlineStr">
        <is>
          <t>Acquisitions</t>
        </is>
      </c>
      <c r="B19" s="6" t="n">
        <v>34473</v>
      </c>
    </row>
    <row r="20">
      <c r="A20" s="4" t="inlineStr">
        <is>
          <t>Measurement period adjustments</t>
        </is>
      </c>
      <c r="B20" s="6" t="n">
        <v>0</v>
      </c>
    </row>
    <row r="21">
      <c r="A21" s="4" t="inlineStr">
        <is>
          <t>Foreign currency translation</t>
        </is>
      </c>
      <c r="B21" s="6" t="n">
        <v>-7427</v>
      </c>
    </row>
    <row r="22">
      <c r="A22" s="4" t="inlineStr">
        <is>
          <t>Balance as of December 31, 2022</t>
        </is>
      </c>
      <c r="B22" s="6" t="n">
        <v>394826</v>
      </c>
    </row>
    <row r="23">
      <c r="A23" s="4" t="inlineStr">
        <is>
          <t>All Other</t>
        </is>
      </c>
      <c r="B23" s="4" t="inlineStr">
        <is>
          <t xml:space="preserve"> </t>
        </is>
      </c>
    </row>
    <row r="24">
      <c r="A24" s="3" t="inlineStr">
        <is>
          <t>Goodwill [Roll Forward]</t>
        </is>
      </c>
      <c r="B24" s="4" t="inlineStr">
        <is>
          <t xml:space="preserve"> </t>
        </is>
      </c>
    </row>
    <row r="25">
      <c r="A25" s="4" t="inlineStr">
        <is>
          <t>Balance as of January 1, 2022</t>
        </is>
      </c>
      <c r="B25" s="6" t="n">
        <v>384305</v>
      </c>
    </row>
    <row r="26">
      <c r="A26" s="4" t="inlineStr">
        <is>
          <t>Acquisitions</t>
        </is>
      </c>
      <c r="B26" s="6" t="n">
        <v>0</v>
      </c>
    </row>
    <row r="27">
      <c r="A27" s="4" t="inlineStr">
        <is>
          <t>Measurement period adjustments</t>
        </is>
      </c>
      <c r="B27" s="6" t="n">
        <v>0</v>
      </c>
    </row>
    <row r="28">
      <c r="A28" s="4" t="inlineStr">
        <is>
          <t>Foreign currency translation</t>
        </is>
      </c>
      <c r="B28" s="6" t="n">
        <v>-2445</v>
      </c>
    </row>
    <row r="29">
      <c r="A29" s="4" t="inlineStr">
        <is>
          <t>Balance as of December 31, 2022</t>
        </is>
      </c>
      <c r="B29" s="5" t="n">
        <v>38186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5" customWidth="1" min="6" max="6"/>
    <col width="14" customWidth="1" min="7" max="7"/>
    <col width="14" customWidth="1" min="8" max="8"/>
    <col width="14" customWidth="1" min="9" max="9"/>
  </cols>
  <sheetData>
    <row r="1">
      <c r="A1" s="1" t="inlineStr">
        <is>
          <t>Goodwill and other intangible assets - Additional Information (Details) - USD ($)</t>
        </is>
      </c>
      <c r="B1" s="2" t="inlineStr">
        <is>
          <t>1 Months Ended</t>
        </is>
      </c>
      <c r="D1" s="2" t="inlineStr">
        <is>
          <t>3 Months Ended</t>
        </is>
      </c>
      <c r="E1" s="2" t="inlineStr">
        <is>
          <t>12 Months Ended</t>
        </is>
      </c>
    </row>
    <row r="2">
      <c r="B2" s="2" t="inlineStr">
        <is>
          <t>Nov. 30, 2022</t>
        </is>
      </c>
      <c r="C2" s="2" t="inlineStr">
        <is>
          <t>Jan. 31, 2022</t>
        </is>
      </c>
      <c r="D2" s="2" t="inlineStr">
        <is>
          <t>Oct. 02, 2022</t>
        </is>
      </c>
      <c r="E2" s="2" t="inlineStr">
        <is>
          <t>Dec. 31, 2022</t>
        </is>
      </c>
      <c r="F2" s="2" t="inlineStr">
        <is>
          <t>Dec. 31, 2021</t>
        </is>
      </c>
      <c r="G2" s="2" t="inlineStr">
        <is>
          <t>Dec. 31, 2020</t>
        </is>
      </c>
      <c r="H2" s="2" t="inlineStr">
        <is>
          <t>Sep. 28, 2022</t>
        </is>
      </c>
      <c r="I2" s="2" t="inlineStr">
        <is>
          <t>Jan. 26,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impairment loss</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t>
        </is>
      </c>
      <c r="B5" s="4" t="inlineStr">
        <is>
          <t xml:space="preserve"> </t>
        </is>
      </c>
      <c r="C5" s="4" t="inlineStr">
        <is>
          <t xml:space="preserve"> </t>
        </is>
      </c>
      <c r="D5" s="4" t="inlineStr">
        <is>
          <t xml:space="preserve"> </t>
        </is>
      </c>
      <c r="E5" s="5" t="n">
        <v>1675311000</v>
      </c>
      <c r="F5" s="5" t="n">
        <v>1324501000</v>
      </c>
      <c r="G5" s="4" t="inlineStr">
        <is>
          <t xml:space="preserve"> </t>
        </is>
      </c>
      <c r="H5" s="4" t="inlineStr">
        <is>
          <t xml:space="preserve"> </t>
        </is>
      </c>
      <c r="I5" s="4" t="inlineStr">
        <is>
          <t xml:space="preserve"> </t>
        </is>
      </c>
    </row>
    <row r="6">
      <c r="A6" s="4" t="inlineStr">
        <is>
          <t>Aggregate amortization expense</t>
        </is>
      </c>
      <c r="B6" s="4" t="inlineStr">
        <is>
          <t xml:space="preserve"> </t>
        </is>
      </c>
      <c r="C6" s="4" t="inlineStr">
        <is>
          <t xml:space="preserve"> </t>
        </is>
      </c>
      <c r="D6" s="4" t="inlineStr">
        <is>
          <t xml:space="preserve"> </t>
        </is>
      </c>
      <c r="E6" s="6" t="n">
        <v>80445000</v>
      </c>
      <c r="F6" s="5" t="n">
        <v>49419000</v>
      </c>
      <c r="G6" s="5" t="n">
        <v>52899000</v>
      </c>
      <c r="H6" s="4" t="inlineStr">
        <is>
          <t xml:space="preserve"> </t>
        </is>
      </c>
      <c r="I6" s="4" t="inlineStr">
        <is>
          <t xml:space="preserve"> </t>
        </is>
      </c>
    </row>
    <row r="7">
      <c r="A7" s="4" t="inlineStr">
        <is>
          <t>Amortization expense on other intangible assets in 2023</t>
        </is>
      </c>
      <c r="B7" s="4" t="inlineStr">
        <is>
          <t xml:space="preserve"> </t>
        </is>
      </c>
      <c r="C7" s="4" t="inlineStr">
        <is>
          <t xml:space="preserve"> </t>
        </is>
      </c>
      <c r="D7" s="4" t="inlineStr">
        <is>
          <t xml:space="preserve"> </t>
        </is>
      </c>
      <c r="E7" s="6" t="n">
        <v>80900000</v>
      </c>
      <c r="F7" s="4" t="inlineStr">
        <is>
          <t xml:space="preserve"> </t>
        </is>
      </c>
      <c r="G7" s="4" t="inlineStr">
        <is>
          <t xml:space="preserve"> </t>
        </is>
      </c>
      <c r="H7" s="4" t="inlineStr">
        <is>
          <t xml:space="preserve"> </t>
        </is>
      </c>
      <c r="I7" s="4" t="inlineStr">
        <is>
          <t xml:space="preserve"> </t>
        </is>
      </c>
    </row>
    <row r="8">
      <c r="A8" s="4" t="inlineStr">
        <is>
          <t>Amortization expense on other intangible assets in 2024</t>
        </is>
      </c>
      <c r="B8" s="4" t="inlineStr">
        <is>
          <t xml:space="preserve"> </t>
        </is>
      </c>
      <c r="C8" s="4" t="inlineStr">
        <is>
          <t xml:space="preserve"> </t>
        </is>
      </c>
      <c r="D8" s="4" t="inlineStr">
        <is>
          <t xml:space="preserve"> </t>
        </is>
      </c>
      <c r="E8" s="6" t="n">
        <v>74100000</v>
      </c>
      <c r="F8" s="4" t="inlineStr">
        <is>
          <t xml:space="preserve"> </t>
        </is>
      </c>
      <c r="G8" s="4" t="inlineStr">
        <is>
          <t xml:space="preserve"> </t>
        </is>
      </c>
      <c r="H8" s="4" t="inlineStr">
        <is>
          <t xml:space="preserve"> </t>
        </is>
      </c>
      <c r="I8" s="4" t="inlineStr">
        <is>
          <t xml:space="preserve"> </t>
        </is>
      </c>
    </row>
    <row r="9">
      <c r="A9" s="4" t="inlineStr">
        <is>
          <t>Amortization expense on other intangible assets in 2025</t>
        </is>
      </c>
      <c r="B9" s="4" t="inlineStr">
        <is>
          <t xml:space="preserve"> </t>
        </is>
      </c>
      <c r="C9" s="4" t="inlineStr">
        <is>
          <t xml:space="preserve"> </t>
        </is>
      </c>
      <c r="D9" s="4" t="inlineStr">
        <is>
          <t xml:space="preserve"> </t>
        </is>
      </c>
      <c r="E9" s="6" t="n">
        <v>63600000</v>
      </c>
      <c r="F9" s="4" t="inlineStr">
        <is>
          <t xml:space="preserve"> </t>
        </is>
      </c>
      <c r="G9" s="4" t="inlineStr">
        <is>
          <t xml:space="preserve"> </t>
        </is>
      </c>
      <c r="H9" s="4" t="inlineStr">
        <is>
          <t xml:space="preserve"> </t>
        </is>
      </c>
      <c r="I9" s="4" t="inlineStr">
        <is>
          <t xml:space="preserve"> </t>
        </is>
      </c>
    </row>
    <row r="10">
      <c r="A10" s="4" t="inlineStr">
        <is>
          <t>Amortization expense on other intangible assets in 2026</t>
        </is>
      </c>
      <c r="B10" s="4" t="inlineStr">
        <is>
          <t xml:space="preserve"> </t>
        </is>
      </c>
      <c r="C10" s="4" t="inlineStr">
        <is>
          <t xml:space="preserve"> </t>
        </is>
      </c>
      <c r="D10" s="4" t="inlineStr">
        <is>
          <t xml:space="preserve"> </t>
        </is>
      </c>
      <c r="E10" s="6" t="n">
        <v>60400000</v>
      </c>
      <c r="F10" s="4" t="inlineStr">
        <is>
          <t xml:space="preserve"> </t>
        </is>
      </c>
      <c r="G10" s="4" t="inlineStr">
        <is>
          <t xml:space="preserve"> </t>
        </is>
      </c>
      <c r="H10" s="4" t="inlineStr">
        <is>
          <t xml:space="preserve"> </t>
        </is>
      </c>
      <c r="I10" s="4" t="inlineStr">
        <is>
          <t xml:space="preserve"> </t>
        </is>
      </c>
    </row>
    <row r="11">
      <c r="A11" s="4" t="inlineStr">
        <is>
          <t>Amortization expense on other intangible assets in 2027</t>
        </is>
      </c>
      <c r="B11" s="4" t="inlineStr">
        <is>
          <t xml:space="preserve"> </t>
        </is>
      </c>
      <c r="C11" s="4" t="inlineStr">
        <is>
          <t xml:space="preserve"> </t>
        </is>
      </c>
      <c r="D11" s="4" t="inlineStr">
        <is>
          <t xml:space="preserve"> </t>
        </is>
      </c>
      <c r="E11" s="6" t="n">
        <v>59000000</v>
      </c>
      <c r="F11" s="4" t="inlineStr">
        <is>
          <t xml:space="preserve"> </t>
        </is>
      </c>
      <c r="G11" s="4" t="inlineStr">
        <is>
          <t xml:space="preserve"> </t>
        </is>
      </c>
      <c r="H11" s="4" t="inlineStr">
        <is>
          <t xml:space="preserve"> </t>
        </is>
      </c>
      <c r="I11" s="4" t="inlineStr">
        <is>
          <t xml:space="preserve"> </t>
        </is>
      </c>
    </row>
    <row r="12">
      <c r="A12" s="4" t="inlineStr">
        <is>
          <t>Metalpack Packa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t>
        </is>
      </c>
      <c r="B14" s="4" t="inlineStr">
        <is>
          <t xml:space="preserve"> </t>
        </is>
      </c>
      <c r="C14" s="4" t="inlineStr">
        <is>
          <t xml:space="preserve"> </t>
        </is>
      </c>
      <c r="D14" s="4" t="inlineStr">
        <is>
          <t xml:space="preserve"> </t>
        </is>
      </c>
      <c r="E14" s="6" t="n">
        <v>337111000</v>
      </c>
      <c r="F14" s="4" t="inlineStr">
        <is>
          <t xml:space="preserve"> </t>
        </is>
      </c>
      <c r="G14" s="4" t="inlineStr">
        <is>
          <t xml:space="preserve"> </t>
        </is>
      </c>
      <c r="H14" s="4" t="inlineStr">
        <is>
          <t xml:space="preserve"> </t>
        </is>
      </c>
      <c r="I14" s="5" t="n">
        <v>366098000</v>
      </c>
    </row>
    <row r="15">
      <c r="A15" s="4" t="inlineStr">
        <is>
          <t>Skjer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9059000</v>
      </c>
      <c r="I17" s="4" t="inlineStr">
        <is>
          <t xml:space="preserve"> </t>
        </is>
      </c>
    </row>
    <row r="18">
      <c r="A18" s="4" t="inlineStr">
        <is>
          <t>Customer Lists and Patents | Metalpack Packa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angible assets acquired</t>
        </is>
      </c>
      <c r="B20" s="4" t="inlineStr">
        <is>
          <t xml:space="preserve"> </t>
        </is>
      </c>
      <c r="C20" s="5" t="n">
        <v>498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seful lives of intangible asset</t>
        </is>
      </c>
      <c r="B21" s="4" t="inlineStr">
        <is>
          <t xml:space="preserve"> </t>
        </is>
      </c>
      <c r="C21" s="4" t="inlineStr">
        <is>
          <t>14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ustomer Lists and Patents | Skjer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 assets acquired</t>
        </is>
      </c>
      <c r="B24" s="5" t="n">
        <v>4281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seful lives of intangible asset</t>
        </is>
      </c>
      <c r="B25" s="4" t="inlineStr">
        <is>
          <t>14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lastics - Healthc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4" t="inlineStr">
        <is>
          <t xml:space="preserve"> </t>
        </is>
      </c>
      <c r="C28" s="4" t="inlineStr">
        <is>
          <t xml:space="preserve"> </t>
        </is>
      </c>
      <c r="D28" s="4" t="inlineStr">
        <is>
          <t xml:space="preserve"> </t>
        </is>
      </c>
      <c r="E28" s="5" t="n">
        <v>62607000</v>
      </c>
      <c r="F28" s="4" t="inlineStr">
        <is>
          <t xml:space="preserve"> </t>
        </is>
      </c>
      <c r="G28" s="4" t="inlineStr">
        <is>
          <t xml:space="preserve"> </t>
        </is>
      </c>
      <c r="H28" s="4" t="inlineStr">
        <is>
          <t xml:space="preserve"> </t>
        </is>
      </c>
      <c r="I28" s="4" t="inlineStr">
        <is>
          <t xml:space="preserve"> </t>
        </is>
      </c>
    </row>
    <row r="29">
      <c r="A29" s="4" t="inlineStr">
        <is>
          <t>Excess of fair value of reporting unit over carrying value (percent)</t>
        </is>
      </c>
      <c r="B29" s="4" t="inlineStr">
        <is>
          <t xml:space="preserve"> </t>
        </is>
      </c>
      <c r="C29" s="4" t="inlineStr">
        <is>
          <t xml:space="preserve"> </t>
        </is>
      </c>
      <c r="D29" s="8" t="n">
        <v>0.1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lastics - Healthcare | Discoun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count rate (percent)</t>
        </is>
      </c>
      <c r="B32" s="4" t="inlineStr">
        <is>
          <t xml:space="preserve"> </t>
        </is>
      </c>
      <c r="C32" s="4" t="inlineStr">
        <is>
          <t xml:space="preserve"> </t>
        </is>
      </c>
      <c r="D32" s="9" t="n">
        <v>0.09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hange necessary in order for estimated fair value to fall below carrying value (percent)</t>
        </is>
      </c>
      <c r="B33" s="4" t="inlineStr">
        <is>
          <t xml:space="preserve"> </t>
        </is>
      </c>
      <c r="C33" s="4" t="inlineStr">
        <is>
          <t xml:space="preserve"> </t>
        </is>
      </c>
      <c r="D33" s="4" t="inlineStr">
        <is>
          <t xml:space="preserve"> </t>
        </is>
      </c>
      <c r="E33" s="8" t="n">
        <v>0.11</v>
      </c>
      <c r="F33" s="4" t="inlineStr">
        <is>
          <t xml:space="preserve"> </t>
        </is>
      </c>
      <c r="G33" s="4" t="inlineStr">
        <is>
          <t xml:space="preserve"> </t>
        </is>
      </c>
      <c r="H33" s="4" t="inlineStr">
        <is>
          <t xml:space="preserve"> </t>
        </is>
      </c>
      <c r="I33" s="4" t="inlineStr">
        <is>
          <t xml:space="preserve"> </t>
        </is>
      </c>
    </row>
    <row r="34">
      <c r="A34" s="4" t="inlineStr">
        <is>
          <t>Protexi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oodwill</t>
        </is>
      </c>
      <c r="B36" s="4" t="inlineStr">
        <is>
          <t xml:space="preserve"> </t>
        </is>
      </c>
      <c r="C36" s="4" t="inlineStr">
        <is>
          <t xml:space="preserve"> </t>
        </is>
      </c>
      <c r="D36" s="4" t="inlineStr">
        <is>
          <t xml:space="preserve"> </t>
        </is>
      </c>
      <c r="E36" s="5" t="n">
        <v>29051000</v>
      </c>
      <c r="F36" s="4" t="inlineStr">
        <is>
          <t xml:space="preserve"> </t>
        </is>
      </c>
      <c r="G36" s="4" t="inlineStr">
        <is>
          <t xml:space="preserve"> </t>
        </is>
      </c>
      <c r="H36" s="4" t="inlineStr">
        <is>
          <t xml:space="preserve"> </t>
        </is>
      </c>
      <c r="I36" s="4" t="inlineStr">
        <is>
          <t xml:space="preserve"> </t>
        </is>
      </c>
    </row>
    <row r="37">
      <c r="A37" s="4" t="inlineStr">
        <is>
          <t>Excess of fair value of reporting unit over carrying value (percent)</t>
        </is>
      </c>
      <c r="B37" s="4" t="inlineStr">
        <is>
          <t xml:space="preserve"> </t>
        </is>
      </c>
      <c r="C37" s="4" t="inlineStr">
        <is>
          <t xml:space="preserve"> </t>
        </is>
      </c>
      <c r="D37" s="4" t="inlineStr">
        <is>
          <t xml:space="preserve"> </t>
        </is>
      </c>
      <c r="E37" s="9" t="n">
        <v>0.183</v>
      </c>
      <c r="F37" s="4" t="inlineStr">
        <is>
          <t xml:space="preserve"> </t>
        </is>
      </c>
      <c r="G37" s="4" t="inlineStr">
        <is>
          <t xml:space="preserve"> </t>
        </is>
      </c>
      <c r="H37" s="4" t="inlineStr">
        <is>
          <t xml:space="preserve"> </t>
        </is>
      </c>
      <c r="I37" s="4" t="inlineStr">
        <is>
          <t xml:space="preserve"> </t>
        </is>
      </c>
    </row>
    <row r="38">
      <c r="A38" s="4" t="inlineStr">
        <is>
          <t>Protexic | Discoun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scount rate (percent)</t>
        </is>
      </c>
      <c r="B40" s="4" t="inlineStr">
        <is>
          <t xml:space="preserve"> </t>
        </is>
      </c>
      <c r="C40" s="4" t="inlineStr">
        <is>
          <t xml:space="preserve"> </t>
        </is>
      </c>
      <c r="D40" s="9" t="n">
        <v>0.09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hange necessary in order for estimated fair value to fall below carrying value (percent)</t>
        </is>
      </c>
      <c r="B41" s="4" t="inlineStr">
        <is>
          <t xml:space="preserve"> </t>
        </is>
      </c>
      <c r="C41" s="4" t="inlineStr">
        <is>
          <t xml:space="preserve"> </t>
        </is>
      </c>
      <c r="D41" s="4" t="inlineStr">
        <is>
          <t xml:space="preserve"> </t>
        </is>
      </c>
      <c r="E41" s="9" t="n">
        <v>0.115</v>
      </c>
      <c r="F41" s="4" t="inlineStr">
        <is>
          <t xml:space="preserve"> </t>
        </is>
      </c>
      <c r="G41" s="4" t="inlineStr">
        <is>
          <t xml:space="preserve"> </t>
        </is>
      </c>
      <c r="H41" s="4" t="inlineStr">
        <is>
          <t xml:space="preserve"> </t>
        </is>
      </c>
      <c r="I41" s="4" t="inlineStr">
        <is>
          <t xml:space="preserve"> </t>
        </is>
      </c>
    </row>
  </sheetData>
  <mergeCells count="3">
    <mergeCell ref="A1:A2"/>
    <mergeCell ref="B1:C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14" customWidth="1" min="5" max="5"/>
    <col width="34" customWidth="1" min="6" max="6"/>
    <col width="37" customWidth="1" min="7" max="7"/>
    <col width="18" customWidth="1" min="8" max="8"/>
    <col width="58" customWidth="1" min="9" max="9"/>
    <col width="27" customWidth="1" min="10" max="10"/>
  </cols>
  <sheetData>
    <row r="1">
      <c r="A1" s="1" t="inlineStr">
        <is>
          <t>CONSOLIDATED STATEMENTS OF CHANGES IN TOTAL EQUITY - USD ($) shares in Thousands, $ in Thousands</t>
        </is>
      </c>
      <c r="C1" s="2" t="inlineStr">
        <is>
          <t>Total</t>
        </is>
      </c>
      <c r="D1" s="2" t="inlineStr">
        <is>
          <t>Impact of new accounting pronouncements</t>
        </is>
      </c>
      <c r="E1" s="2" t="inlineStr">
        <is>
          <t>Common Shares</t>
        </is>
      </c>
      <c r="F1" s="2" t="inlineStr">
        <is>
          <t>Capital in Excess of Stated Value</t>
        </is>
      </c>
      <c r="G1" s="2" t="inlineStr">
        <is>
          <t>Accumulated Other Comprehensive Loss</t>
        </is>
      </c>
      <c r="H1" s="2" t="inlineStr">
        <is>
          <t>Retained Earnings</t>
        </is>
      </c>
      <c r="I1" s="2" t="inlineStr">
        <is>
          <t>Retained Earnings Impact of new accounting pronouncements</t>
        </is>
      </c>
      <c r="J1" s="2" t="inlineStr">
        <is>
          <t>Non- controlling Interests</t>
        </is>
      </c>
    </row>
    <row r="2">
      <c r="A2" s="4" t="inlineStr">
        <is>
          <t>Beginning Balance at Dec. 31, 2019</t>
        </is>
      </c>
      <c r="C2" s="5" t="n">
        <v>1815705</v>
      </c>
      <c r="D2" s="5" t="n">
        <v>-209</v>
      </c>
      <c r="E2" s="5" t="n">
        <v>7175</v>
      </c>
      <c r="F2" s="5" t="n">
        <v>310778</v>
      </c>
      <c r="G2" s="5" t="n">
        <v>-816803</v>
      </c>
      <c r="H2" s="5" t="n">
        <v>2301532</v>
      </c>
      <c r="I2" s="5" t="n">
        <v>-209</v>
      </c>
      <c r="J2" s="5" t="n">
        <v>13023</v>
      </c>
    </row>
    <row r="3">
      <c r="A3" s="4" t="inlineStr">
        <is>
          <t>Beginning Balance (in shares) at Dec. 31, 2019</t>
        </is>
      </c>
      <c r="C3" s="4" t="inlineStr">
        <is>
          <t xml:space="preserve"> </t>
        </is>
      </c>
      <c r="D3" s="4" t="inlineStr">
        <is>
          <t xml:space="preserve"> </t>
        </is>
      </c>
      <c r="E3" s="6" t="n">
        <v>100198</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C5" s="6" t="n">
        <v>207241</v>
      </c>
      <c r="D5" s="4" t="inlineStr">
        <is>
          <t xml:space="preserve"> </t>
        </is>
      </c>
      <c r="E5" s="4" t="inlineStr">
        <is>
          <t xml:space="preserve"> </t>
        </is>
      </c>
      <c r="F5" s="4" t="inlineStr">
        <is>
          <t xml:space="preserve"> </t>
        </is>
      </c>
      <c r="G5" s="4" t="inlineStr">
        <is>
          <t xml:space="preserve"> </t>
        </is>
      </c>
      <c r="H5" s="6" t="n">
        <v>207463</v>
      </c>
      <c r="I5" s="4" t="inlineStr">
        <is>
          <t xml:space="preserve"> </t>
        </is>
      </c>
      <c r="J5" s="6" t="n">
        <v>-222</v>
      </c>
    </row>
    <row r="6">
      <c r="A6" s="3" t="inlineStr">
        <is>
          <t>Other comprehensive (loss)/incom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ranslation gain/(loss)</t>
        </is>
      </c>
      <c r="C7" s="6" t="n">
        <v>46092</v>
      </c>
      <c r="D7" s="4" t="inlineStr">
        <is>
          <t xml:space="preserve"> </t>
        </is>
      </c>
      <c r="E7" s="4" t="inlineStr">
        <is>
          <t xml:space="preserve"> </t>
        </is>
      </c>
      <c r="F7" s="4" t="inlineStr">
        <is>
          <t xml:space="preserve"> </t>
        </is>
      </c>
      <c r="G7" s="6" t="n">
        <v>47970</v>
      </c>
      <c r="H7" s="4" t="inlineStr">
        <is>
          <t xml:space="preserve"> </t>
        </is>
      </c>
      <c r="I7" s="4" t="inlineStr">
        <is>
          <t xml:space="preserve"> </t>
        </is>
      </c>
      <c r="J7" s="6" t="n">
        <v>-1878</v>
      </c>
    </row>
    <row r="8">
      <c r="A8" s="4" t="inlineStr">
        <is>
          <t>Defined benefit plan adjustment</t>
        </is>
      </c>
      <c r="B8" s="4" t="inlineStr">
        <is>
          <t>[1]</t>
        </is>
      </c>
      <c r="C8" s="6" t="n">
        <v>11666</v>
      </c>
      <c r="D8" s="4" t="inlineStr">
        <is>
          <t xml:space="preserve"> </t>
        </is>
      </c>
      <c r="E8" s="4" t="inlineStr">
        <is>
          <t xml:space="preserve"> </t>
        </is>
      </c>
      <c r="F8" s="4" t="inlineStr">
        <is>
          <t xml:space="preserve"> </t>
        </is>
      </c>
      <c r="G8" s="6" t="n">
        <v>11666</v>
      </c>
      <c r="H8" s="4" t="inlineStr">
        <is>
          <t xml:space="preserve"> </t>
        </is>
      </c>
      <c r="I8" s="4" t="inlineStr">
        <is>
          <t xml:space="preserve"> </t>
        </is>
      </c>
      <c r="J8" s="4" t="inlineStr">
        <is>
          <t xml:space="preserve"> </t>
        </is>
      </c>
    </row>
    <row r="9">
      <c r="A9" s="4" t="inlineStr">
        <is>
          <t>Derivative financial instruments</t>
        </is>
      </c>
      <c r="B9" s="4" t="inlineStr">
        <is>
          <t>[1]</t>
        </is>
      </c>
      <c r="C9" s="6" t="n">
        <v>325</v>
      </c>
      <c r="D9" s="4" t="inlineStr">
        <is>
          <t xml:space="preserve"> </t>
        </is>
      </c>
      <c r="E9" s="4" t="inlineStr">
        <is>
          <t xml:space="preserve"> </t>
        </is>
      </c>
      <c r="F9" s="4" t="inlineStr">
        <is>
          <t xml:space="preserve"> </t>
        </is>
      </c>
      <c r="G9" s="6" t="n">
        <v>325</v>
      </c>
      <c r="H9" s="4" t="inlineStr">
        <is>
          <t xml:space="preserve"> </t>
        </is>
      </c>
      <c r="I9" s="4" t="inlineStr">
        <is>
          <t xml:space="preserve"> </t>
        </is>
      </c>
      <c r="J9" s="4" t="inlineStr">
        <is>
          <t xml:space="preserve"> </t>
        </is>
      </c>
    </row>
    <row r="10">
      <c r="A10" s="4" t="inlineStr">
        <is>
          <t>Other comprehensive income/(loss)</t>
        </is>
      </c>
      <c r="C10" s="6" t="n">
        <v>58083</v>
      </c>
      <c r="D10" s="4" t="inlineStr">
        <is>
          <t xml:space="preserve"> </t>
        </is>
      </c>
      <c r="E10" s="4" t="inlineStr">
        <is>
          <t xml:space="preserve"> </t>
        </is>
      </c>
      <c r="F10" s="4" t="inlineStr">
        <is>
          <t xml:space="preserve"> </t>
        </is>
      </c>
      <c r="G10" s="6" t="n">
        <v>59961</v>
      </c>
      <c r="H10" s="4" t="inlineStr">
        <is>
          <t xml:space="preserve"> </t>
        </is>
      </c>
      <c r="I10" s="4" t="inlineStr">
        <is>
          <t xml:space="preserve"> </t>
        </is>
      </c>
      <c r="J10" s="6" t="n">
        <v>-1878</v>
      </c>
    </row>
    <row r="11">
      <c r="A11" s="4" t="inlineStr">
        <is>
          <t>Dividends paid to noncontrolling interests</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s</t>
        </is>
      </c>
      <c r="C12" s="6" t="n">
        <v>-173570</v>
      </c>
      <c r="D12" s="4" t="inlineStr">
        <is>
          <t xml:space="preserve"> </t>
        </is>
      </c>
      <c r="E12" s="4" t="inlineStr">
        <is>
          <t xml:space="preserve"> </t>
        </is>
      </c>
      <c r="F12" s="4" t="inlineStr">
        <is>
          <t xml:space="preserve"> </t>
        </is>
      </c>
      <c r="G12" s="4" t="inlineStr">
        <is>
          <t xml:space="preserve"> </t>
        </is>
      </c>
      <c r="H12" s="6" t="n">
        <v>-173570</v>
      </c>
      <c r="I12" s="4" t="inlineStr">
        <is>
          <t xml:space="preserve"> </t>
        </is>
      </c>
      <c r="J12" s="4" t="inlineStr">
        <is>
          <t xml:space="preserve"> </t>
        </is>
      </c>
    </row>
    <row r="13">
      <c r="A13" s="4" t="inlineStr">
        <is>
          <t>Issuance of stock awards</t>
        </is>
      </c>
      <c r="C13" s="6" t="n">
        <v>1154</v>
      </c>
      <c r="D13" s="4" t="inlineStr">
        <is>
          <t xml:space="preserve"> </t>
        </is>
      </c>
      <c r="E13" s="4" t="inlineStr">
        <is>
          <t xml:space="preserve"> </t>
        </is>
      </c>
      <c r="F13" s="6" t="n">
        <v>1154</v>
      </c>
      <c r="G13" s="4" t="inlineStr">
        <is>
          <t xml:space="preserve"> </t>
        </is>
      </c>
      <c r="H13" s="4" t="inlineStr">
        <is>
          <t xml:space="preserve"> </t>
        </is>
      </c>
      <c r="I13" s="4" t="inlineStr">
        <is>
          <t xml:space="preserve"> </t>
        </is>
      </c>
      <c r="J13" s="4" t="inlineStr">
        <is>
          <t xml:space="preserve"> </t>
        </is>
      </c>
    </row>
    <row r="14">
      <c r="A14" s="4" t="inlineStr">
        <is>
          <t>Issuance of stock awards (in shares)</t>
        </is>
      </c>
      <c r="C14" s="4" t="inlineStr">
        <is>
          <t xml:space="preserve"> </t>
        </is>
      </c>
      <c r="D14" s="4" t="inlineStr">
        <is>
          <t xml:space="preserve"> </t>
        </is>
      </c>
      <c r="E14" s="6" t="n">
        <v>39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repurchased</t>
        </is>
      </c>
      <c r="C15" s="6" t="n">
        <v>-8483</v>
      </c>
      <c r="D15" s="4" t="inlineStr">
        <is>
          <t xml:space="preserve"> </t>
        </is>
      </c>
      <c r="E15" s="4" t="inlineStr">
        <is>
          <t xml:space="preserve"> </t>
        </is>
      </c>
      <c r="F15" s="6" t="n">
        <v>-8483</v>
      </c>
      <c r="G15" s="4" t="inlineStr">
        <is>
          <t xml:space="preserve"> </t>
        </is>
      </c>
      <c r="H15" s="4" t="inlineStr">
        <is>
          <t xml:space="preserve"> </t>
        </is>
      </c>
      <c r="I15" s="4" t="inlineStr">
        <is>
          <t xml:space="preserve"> </t>
        </is>
      </c>
      <c r="J15" s="4" t="inlineStr">
        <is>
          <t xml:space="preserve"> </t>
        </is>
      </c>
    </row>
    <row r="16">
      <c r="A16" s="4" t="inlineStr">
        <is>
          <t>Shares repurchased (in shares)</t>
        </is>
      </c>
      <c r="C16" s="4" t="inlineStr">
        <is>
          <t xml:space="preserve"> </t>
        </is>
      </c>
      <c r="D16" s="4" t="inlineStr">
        <is>
          <t xml:space="preserve"> </t>
        </is>
      </c>
      <c r="E16" s="6" t="n">
        <v>-14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t>
        </is>
      </c>
      <c r="C17" s="6" t="n">
        <v>10607</v>
      </c>
      <c r="D17" s="4" t="inlineStr">
        <is>
          <t xml:space="preserve"> </t>
        </is>
      </c>
      <c r="E17" s="4" t="inlineStr">
        <is>
          <t xml:space="preserve"> </t>
        </is>
      </c>
      <c r="F17" s="6" t="n">
        <v>10607</v>
      </c>
      <c r="G17" s="4" t="inlineStr">
        <is>
          <t xml:space="preserve"> </t>
        </is>
      </c>
      <c r="H17" s="4" t="inlineStr">
        <is>
          <t xml:space="preserve"> </t>
        </is>
      </c>
      <c r="I17" s="4" t="inlineStr">
        <is>
          <t xml:space="preserve"> </t>
        </is>
      </c>
      <c r="J17" s="4" t="inlineStr">
        <is>
          <t xml:space="preserve"> </t>
        </is>
      </c>
    </row>
    <row r="18">
      <c r="A18" s="4" t="inlineStr">
        <is>
          <t>Ending Balance at Dec. 31, 2020</t>
        </is>
      </c>
      <c r="C18" s="6" t="n">
        <v>1910528</v>
      </c>
      <c r="D18" s="4" t="inlineStr">
        <is>
          <t xml:space="preserve"> </t>
        </is>
      </c>
      <c r="E18" s="5" t="n">
        <v>7175</v>
      </c>
      <c r="F18" s="6" t="n">
        <v>314056</v>
      </c>
      <c r="G18" s="6" t="n">
        <v>-756842</v>
      </c>
      <c r="H18" s="6" t="n">
        <v>2335216</v>
      </c>
      <c r="I18" s="4" t="inlineStr">
        <is>
          <t xml:space="preserve"> </t>
        </is>
      </c>
      <c r="J18" s="6" t="n">
        <v>10923</v>
      </c>
    </row>
    <row r="19">
      <c r="A19" s="4" t="inlineStr">
        <is>
          <t>Ending Balance (in shares) at Dec. 31, 2020</t>
        </is>
      </c>
      <c r="C19" s="4" t="inlineStr">
        <is>
          <t xml:space="preserve"> </t>
        </is>
      </c>
      <c r="D19" s="4" t="inlineStr">
        <is>
          <t xml:space="preserve"> </t>
        </is>
      </c>
      <c r="E19" s="6" t="n">
        <v>100447</v>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t>
        </is>
      </c>
      <c r="C21" s="6" t="n">
        <v>-82711</v>
      </c>
      <c r="D21" s="4" t="inlineStr">
        <is>
          <t xml:space="preserve"> </t>
        </is>
      </c>
      <c r="E21" s="4" t="inlineStr">
        <is>
          <t xml:space="preserve"> </t>
        </is>
      </c>
      <c r="F21" s="4" t="inlineStr">
        <is>
          <t xml:space="preserve"> </t>
        </is>
      </c>
      <c r="G21" s="4" t="inlineStr">
        <is>
          <t xml:space="preserve"> </t>
        </is>
      </c>
      <c r="H21" s="6" t="n">
        <v>-85477</v>
      </c>
      <c r="I21" s="4" t="inlineStr">
        <is>
          <t xml:space="preserve"> </t>
        </is>
      </c>
      <c r="J21" s="6" t="n">
        <v>2766</v>
      </c>
    </row>
    <row r="22">
      <c r="A22" s="3" t="inlineStr">
        <is>
          <t>Other comprehensive (loss)/incom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nslation gain/(loss)</t>
        </is>
      </c>
      <c r="C23" s="6" t="n">
        <v>-75636</v>
      </c>
      <c r="D23" s="4" t="inlineStr">
        <is>
          <t xml:space="preserve"> </t>
        </is>
      </c>
      <c r="E23" s="4" t="inlineStr">
        <is>
          <t xml:space="preserve"> </t>
        </is>
      </c>
      <c r="F23" s="4" t="inlineStr">
        <is>
          <t xml:space="preserve"> </t>
        </is>
      </c>
      <c r="G23" s="6" t="n">
        <v>-75052</v>
      </c>
      <c r="H23" s="4" t="inlineStr">
        <is>
          <t xml:space="preserve"> </t>
        </is>
      </c>
      <c r="I23" s="4" t="inlineStr">
        <is>
          <t xml:space="preserve"> </t>
        </is>
      </c>
      <c r="J23" s="6" t="n">
        <v>-584</v>
      </c>
    </row>
    <row r="24">
      <c r="A24" s="4" t="inlineStr">
        <is>
          <t>Defined benefit plan adjustment</t>
        </is>
      </c>
      <c r="B24" s="4" t="inlineStr">
        <is>
          <t>[1]</t>
        </is>
      </c>
      <c r="C24" s="6" t="n">
        <v>471350</v>
      </c>
      <c r="D24" s="4" t="inlineStr">
        <is>
          <t xml:space="preserve"> </t>
        </is>
      </c>
      <c r="E24" s="4" t="inlineStr">
        <is>
          <t xml:space="preserve"> </t>
        </is>
      </c>
      <c r="F24" s="4" t="inlineStr">
        <is>
          <t xml:space="preserve"> </t>
        </is>
      </c>
      <c r="G24" s="6" t="n">
        <v>471350</v>
      </c>
      <c r="H24" s="4" t="inlineStr">
        <is>
          <t xml:space="preserve"> </t>
        </is>
      </c>
      <c r="I24" s="4" t="inlineStr">
        <is>
          <t xml:space="preserve"> </t>
        </is>
      </c>
      <c r="J24" s="4" t="inlineStr">
        <is>
          <t xml:space="preserve"> </t>
        </is>
      </c>
    </row>
    <row r="25">
      <c r="A25" s="4" t="inlineStr">
        <is>
          <t>Derivative financial instruments</t>
        </is>
      </c>
      <c r="B25" s="4" t="inlineStr">
        <is>
          <t>[1]</t>
        </is>
      </c>
      <c r="C25" s="6" t="n">
        <v>1119</v>
      </c>
      <c r="D25" s="4" t="inlineStr">
        <is>
          <t xml:space="preserve"> </t>
        </is>
      </c>
      <c r="E25" s="4" t="inlineStr">
        <is>
          <t xml:space="preserve"> </t>
        </is>
      </c>
      <c r="F25" s="4" t="inlineStr">
        <is>
          <t xml:space="preserve"> </t>
        </is>
      </c>
      <c r="G25" s="6" t="n">
        <v>1119</v>
      </c>
      <c r="H25" s="4" t="inlineStr">
        <is>
          <t xml:space="preserve"> </t>
        </is>
      </c>
      <c r="I25" s="4" t="inlineStr">
        <is>
          <t xml:space="preserve"> </t>
        </is>
      </c>
      <c r="J25" s="4" t="inlineStr">
        <is>
          <t xml:space="preserve"> </t>
        </is>
      </c>
    </row>
    <row r="26">
      <c r="A26" s="4" t="inlineStr">
        <is>
          <t>Other comprehensive income/(loss)</t>
        </is>
      </c>
      <c r="C26" s="6" t="n">
        <v>396833</v>
      </c>
      <c r="D26" s="4" t="inlineStr">
        <is>
          <t xml:space="preserve"> </t>
        </is>
      </c>
      <c r="E26" s="4" t="inlineStr">
        <is>
          <t xml:space="preserve"> </t>
        </is>
      </c>
      <c r="F26" s="4" t="inlineStr">
        <is>
          <t xml:space="preserve"> </t>
        </is>
      </c>
      <c r="G26" s="6" t="n">
        <v>397417</v>
      </c>
      <c r="H26" s="4" t="inlineStr">
        <is>
          <t xml:space="preserve"> </t>
        </is>
      </c>
      <c r="I26" s="4" t="inlineStr">
        <is>
          <t xml:space="preserve"> </t>
        </is>
      </c>
      <c r="J26" s="6" t="n">
        <v>-584</v>
      </c>
    </row>
    <row r="27">
      <c r="A27" s="4" t="inlineStr">
        <is>
          <t>Dividends paid to noncontrolling interests</t>
        </is>
      </c>
      <c r="C27" s="6" t="n">
        <v>-100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9</v>
      </c>
    </row>
    <row r="28">
      <c r="A28" s="4" t="inlineStr">
        <is>
          <t>Dividends</t>
        </is>
      </c>
      <c r="C28" s="6" t="n">
        <v>-179734</v>
      </c>
      <c r="D28" s="4" t="inlineStr">
        <is>
          <t xml:space="preserve"> </t>
        </is>
      </c>
      <c r="E28" s="4" t="inlineStr">
        <is>
          <t xml:space="preserve"> </t>
        </is>
      </c>
      <c r="F28" s="4" t="inlineStr">
        <is>
          <t xml:space="preserve"> </t>
        </is>
      </c>
      <c r="G28" s="4" t="inlineStr">
        <is>
          <t xml:space="preserve"> </t>
        </is>
      </c>
      <c r="H28" s="6" t="n">
        <v>-179734</v>
      </c>
      <c r="I28" s="4" t="inlineStr">
        <is>
          <t xml:space="preserve"> </t>
        </is>
      </c>
      <c r="J28" s="4" t="inlineStr">
        <is>
          <t xml:space="preserve"> </t>
        </is>
      </c>
    </row>
    <row r="29">
      <c r="A29" s="4" t="inlineStr">
        <is>
          <t>Issuance of stock awards</t>
        </is>
      </c>
      <c r="C29" s="6" t="n">
        <v>1111</v>
      </c>
      <c r="D29" s="4" t="inlineStr">
        <is>
          <t xml:space="preserve"> </t>
        </is>
      </c>
      <c r="E29" s="4" t="inlineStr">
        <is>
          <t xml:space="preserve"> </t>
        </is>
      </c>
      <c r="F29" s="6" t="n">
        <v>1111</v>
      </c>
      <c r="G29" s="4" t="inlineStr">
        <is>
          <t xml:space="preserve"> </t>
        </is>
      </c>
      <c r="H29" s="4" t="inlineStr">
        <is>
          <t xml:space="preserve"> </t>
        </is>
      </c>
      <c r="I29" s="4" t="inlineStr">
        <is>
          <t xml:space="preserve"> </t>
        </is>
      </c>
      <c r="J29" s="4" t="inlineStr">
        <is>
          <t xml:space="preserve"> </t>
        </is>
      </c>
    </row>
    <row r="30">
      <c r="A30" s="4" t="inlineStr">
        <is>
          <t>Issuance of stock awards (in shares)</t>
        </is>
      </c>
      <c r="C30" s="4" t="inlineStr">
        <is>
          <t xml:space="preserve"> </t>
        </is>
      </c>
      <c r="D30" s="4" t="inlineStr">
        <is>
          <t xml:space="preserve"> </t>
        </is>
      </c>
      <c r="E30" s="6" t="n">
        <v>309</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repurchased</t>
        </is>
      </c>
      <c r="C31" s="6" t="n">
        <v>-218085</v>
      </c>
      <c r="D31" s="4" t="inlineStr">
        <is>
          <t xml:space="preserve"> </t>
        </is>
      </c>
      <c r="E31" s="4" t="inlineStr">
        <is>
          <t xml:space="preserve"> </t>
        </is>
      </c>
      <c r="F31" s="6" t="n">
        <v>-218085</v>
      </c>
      <c r="G31" s="4" t="inlineStr">
        <is>
          <t xml:space="preserve"> </t>
        </is>
      </c>
      <c r="H31" s="4" t="inlineStr">
        <is>
          <t xml:space="preserve"> </t>
        </is>
      </c>
      <c r="I31" s="4" t="inlineStr">
        <is>
          <t xml:space="preserve"> </t>
        </is>
      </c>
      <c r="J31" s="4" t="inlineStr">
        <is>
          <t xml:space="preserve"> </t>
        </is>
      </c>
    </row>
    <row r="32">
      <c r="A32" s="4" t="inlineStr">
        <is>
          <t>Shares repurchased (in shares)</t>
        </is>
      </c>
      <c r="C32" s="4" t="inlineStr">
        <is>
          <t xml:space="preserve"> </t>
        </is>
      </c>
      <c r="D32" s="4" t="inlineStr">
        <is>
          <t xml:space="preserve"> </t>
        </is>
      </c>
      <c r="E32" s="6" t="n">
        <v>-338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based compensation</t>
        </is>
      </c>
      <c r="C33" s="6" t="n">
        <v>22608</v>
      </c>
      <c r="D33" s="4" t="inlineStr">
        <is>
          <t xml:space="preserve"> </t>
        </is>
      </c>
      <c r="E33" s="4" t="inlineStr">
        <is>
          <t xml:space="preserve"> </t>
        </is>
      </c>
      <c r="F33" s="6" t="n">
        <v>22608</v>
      </c>
      <c r="G33" s="4" t="inlineStr">
        <is>
          <t xml:space="preserve"> </t>
        </is>
      </c>
      <c r="H33" s="4" t="inlineStr">
        <is>
          <t xml:space="preserve"> </t>
        </is>
      </c>
      <c r="I33" s="4" t="inlineStr">
        <is>
          <t xml:space="preserve"> </t>
        </is>
      </c>
      <c r="J33" s="4" t="inlineStr">
        <is>
          <t xml:space="preserve"> </t>
        </is>
      </c>
    </row>
    <row r="34">
      <c r="A34" s="4" t="inlineStr">
        <is>
          <t>Ending Balance at Dec. 31, 2021</t>
        </is>
      </c>
      <c r="C34" s="5" t="n">
        <v>1849541</v>
      </c>
      <c r="D34" s="4" t="inlineStr">
        <is>
          <t xml:space="preserve"> </t>
        </is>
      </c>
      <c r="E34" s="5" t="n">
        <v>7175</v>
      </c>
      <c r="F34" s="6" t="n">
        <v>119690</v>
      </c>
      <c r="G34" s="6" t="n">
        <v>-359425</v>
      </c>
      <c r="H34" s="6" t="n">
        <v>2070005</v>
      </c>
      <c r="I34" s="4" t="inlineStr">
        <is>
          <t xml:space="preserve"> </t>
        </is>
      </c>
      <c r="J34" s="6" t="n">
        <v>12096</v>
      </c>
    </row>
    <row r="35">
      <c r="A35" s="4" t="inlineStr">
        <is>
          <t>Ending Balance (in shares) at Dec. 31, 2021</t>
        </is>
      </c>
      <c r="C35" s="6" t="n">
        <v>97370</v>
      </c>
      <c r="D35" s="4" t="inlineStr">
        <is>
          <t xml:space="preserve"> </t>
        </is>
      </c>
      <c r="E35" s="6" t="n">
        <v>97370</v>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 (loss)</t>
        </is>
      </c>
      <c r="C37" s="5" t="n">
        <v>466980</v>
      </c>
      <c r="D37" s="4" t="inlineStr">
        <is>
          <t xml:space="preserve"> </t>
        </is>
      </c>
      <c r="E37" s="4" t="inlineStr">
        <is>
          <t xml:space="preserve"> </t>
        </is>
      </c>
      <c r="F37" s="4" t="inlineStr">
        <is>
          <t xml:space="preserve"> </t>
        </is>
      </c>
      <c r="G37" s="4" t="inlineStr">
        <is>
          <t xml:space="preserve"> </t>
        </is>
      </c>
      <c r="H37" s="6" t="n">
        <v>466437</v>
      </c>
      <c r="I37" s="4" t="inlineStr">
        <is>
          <t xml:space="preserve"> </t>
        </is>
      </c>
      <c r="J37" s="6" t="n">
        <v>543</v>
      </c>
    </row>
    <row r="38">
      <c r="A38" s="3" t="inlineStr">
        <is>
          <t>Other comprehensive (loss)/incom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anslation gain/(loss)</t>
        </is>
      </c>
      <c r="C39" s="6" t="n">
        <v>-68780</v>
      </c>
      <c r="D39" s="4" t="inlineStr">
        <is>
          <t xml:space="preserve"> </t>
        </is>
      </c>
      <c r="E39" s="4" t="inlineStr">
        <is>
          <t xml:space="preserve"> </t>
        </is>
      </c>
      <c r="F39" s="4" t="inlineStr">
        <is>
          <t xml:space="preserve"> </t>
        </is>
      </c>
      <c r="G39" s="6" t="n">
        <v>-69240</v>
      </c>
      <c r="H39" s="4" t="inlineStr">
        <is>
          <t xml:space="preserve"> </t>
        </is>
      </c>
      <c r="I39" s="4" t="inlineStr">
        <is>
          <t xml:space="preserve"> </t>
        </is>
      </c>
      <c r="J39" s="6" t="n">
        <v>460</v>
      </c>
    </row>
    <row r="40">
      <c r="A40" s="4" t="inlineStr">
        <is>
          <t>Defined benefit plan adjustment</t>
        </is>
      </c>
      <c r="B40" s="4" t="inlineStr">
        <is>
          <t>[1]</t>
        </is>
      </c>
      <c r="C40" s="6" t="n">
        <v>424</v>
      </c>
      <c r="D40" s="4" t="inlineStr">
        <is>
          <t xml:space="preserve"> </t>
        </is>
      </c>
      <c r="E40" s="4" t="inlineStr">
        <is>
          <t xml:space="preserve"> </t>
        </is>
      </c>
      <c r="F40" s="4" t="inlineStr">
        <is>
          <t xml:space="preserve"> </t>
        </is>
      </c>
      <c r="G40" s="6" t="n">
        <v>424</v>
      </c>
      <c r="H40" s="4" t="inlineStr">
        <is>
          <t xml:space="preserve"> </t>
        </is>
      </c>
      <c r="I40" s="4" t="inlineStr">
        <is>
          <t xml:space="preserve"> </t>
        </is>
      </c>
      <c r="J40" s="4" t="inlineStr">
        <is>
          <t xml:space="preserve"> </t>
        </is>
      </c>
    </row>
    <row r="41">
      <c r="A41" s="4" t="inlineStr">
        <is>
          <t>Derivative financial instruments</t>
        </is>
      </c>
      <c r="B41" s="4" t="inlineStr">
        <is>
          <t>[1]</t>
        </is>
      </c>
      <c r="C41" s="6" t="n">
        <v>-1842</v>
      </c>
      <c r="D41" s="4" t="inlineStr">
        <is>
          <t xml:space="preserve"> </t>
        </is>
      </c>
      <c r="E41" s="4" t="inlineStr">
        <is>
          <t xml:space="preserve"> </t>
        </is>
      </c>
      <c r="F41" s="4" t="inlineStr">
        <is>
          <t xml:space="preserve"> </t>
        </is>
      </c>
      <c r="G41" s="6" t="n">
        <v>-1842</v>
      </c>
      <c r="H41" s="4" t="inlineStr">
        <is>
          <t xml:space="preserve"> </t>
        </is>
      </c>
      <c r="I41" s="4" t="inlineStr">
        <is>
          <t xml:space="preserve"> </t>
        </is>
      </c>
      <c r="J41" s="4" t="inlineStr">
        <is>
          <t xml:space="preserve"> </t>
        </is>
      </c>
    </row>
    <row r="42">
      <c r="A42" s="4" t="inlineStr">
        <is>
          <t>Other comprehensive income/(loss)</t>
        </is>
      </c>
      <c r="C42" s="6" t="n">
        <v>-70198</v>
      </c>
      <c r="D42" s="4" t="inlineStr">
        <is>
          <t xml:space="preserve"> </t>
        </is>
      </c>
      <c r="E42" s="4" t="inlineStr">
        <is>
          <t xml:space="preserve"> </t>
        </is>
      </c>
      <c r="F42" s="4" t="inlineStr">
        <is>
          <t xml:space="preserve"> </t>
        </is>
      </c>
      <c r="G42" s="6" t="n">
        <v>-70658</v>
      </c>
      <c r="H42" s="4" t="inlineStr">
        <is>
          <t xml:space="preserve"> </t>
        </is>
      </c>
      <c r="I42" s="4" t="inlineStr">
        <is>
          <t xml:space="preserve"> </t>
        </is>
      </c>
      <c r="J42" s="6" t="n">
        <v>460</v>
      </c>
    </row>
    <row r="43">
      <c r="A43" s="4" t="inlineStr">
        <is>
          <t>Purchase of noncontrolling interest</t>
        </is>
      </c>
      <c r="C43" s="6" t="n">
        <v>-13196</v>
      </c>
      <c r="D43" s="4" t="inlineStr">
        <is>
          <t xml:space="preserve"> </t>
        </is>
      </c>
      <c r="E43" s="4" t="inlineStr">
        <is>
          <t xml:space="preserve"> </t>
        </is>
      </c>
      <c r="F43" s="6" t="n">
        <v>-7080</v>
      </c>
      <c r="G43" s="4" t="inlineStr">
        <is>
          <t xml:space="preserve"> </t>
        </is>
      </c>
      <c r="H43" s="4" t="inlineStr">
        <is>
          <t xml:space="preserve"> </t>
        </is>
      </c>
      <c r="I43" s="4" t="inlineStr">
        <is>
          <t xml:space="preserve"> </t>
        </is>
      </c>
      <c r="J43" s="6" t="n">
        <v>-6116</v>
      </c>
    </row>
    <row r="44">
      <c r="A44" s="4" t="inlineStr">
        <is>
          <t>Dividends</t>
        </is>
      </c>
      <c r="C44" s="6" t="n">
        <v>-188259</v>
      </c>
      <c r="D44" s="4" t="inlineStr">
        <is>
          <t xml:space="preserve"> </t>
        </is>
      </c>
      <c r="E44" s="4" t="inlineStr">
        <is>
          <t xml:space="preserve"> </t>
        </is>
      </c>
      <c r="F44" s="4" t="inlineStr">
        <is>
          <t xml:space="preserve"> </t>
        </is>
      </c>
      <c r="G44" s="4" t="inlineStr">
        <is>
          <t xml:space="preserve"> </t>
        </is>
      </c>
      <c r="H44" s="6" t="n">
        <v>-188259</v>
      </c>
      <c r="I44" s="4" t="inlineStr">
        <is>
          <t xml:space="preserve"> </t>
        </is>
      </c>
      <c r="J44" s="4" t="inlineStr">
        <is>
          <t xml:space="preserve"> </t>
        </is>
      </c>
    </row>
    <row r="45">
      <c r="A45" s="4" t="inlineStr">
        <is>
          <t>Issuance of stock awards</t>
        </is>
      </c>
      <c r="C45" s="6" t="n">
        <v>1167</v>
      </c>
      <c r="D45" s="4" t="inlineStr">
        <is>
          <t xml:space="preserve"> </t>
        </is>
      </c>
      <c r="E45" s="4" t="inlineStr">
        <is>
          <t xml:space="preserve"> </t>
        </is>
      </c>
      <c r="F45" s="6" t="n">
        <v>1167</v>
      </c>
      <c r="G45" s="4" t="inlineStr">
        <is>
          <t xml:space="preserve"> </t>
        </is>
      </c>
      <c r="H45" s="4" t="inlineStr">
        <is>
          <t xml:space="preserve"> </t>
        </is>
      </c>
      <c r="I45" s="4" t="inlineStr">
        <is>
          <t xml:space="preserve"> </t>
        </is>
      </c>
      <c r="J45" s="4" t="inlineStr">
        <is>
          <t xml:space="preserve"> </t>
        </is>
      </c>
    </row>
    <row r="46">
      <c r="A46" s="4" t="inlineStr">
        <is>
          <t>Issuance of stock awards (in shares)</t>
        </is>
      </c>
      <c r="C46" s="4" t="inlineStr">
        <is>
          <t xml:space="preserve"> </t>
        </is>
      </c>
      <c r="D46" s="4" t="inlineStr">
        <is>
          <t xml:space="preserve"> </t>
        </is>
      </c>
      <c r="E46" s="6" t="n">
        <v>354</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repurchased</t>
        </is>
      </c>
      <c r="C47" s="6" t="n">
        <v>-4547</v>
      </c>
      <c r="D47" s="4" t="inlineStr">
        <is>
          <t xml:space="preserve"> </t>
        </is>
      </c>
      <c r="E47" s="4" t="inlineStr">
        <is>
          <t xml:space="preserve"> </t>
        </is>
      </c>
      <c r="F47" s="6" t="n">
        <v>-4547</v>
      </c>
      <c r="G47" s="4" t="inlineStr">
        <is>
          <t xml:space="preserve"> </t>
        </is>
      </c>
      <c r="H47" s="4" t="inlineStr">
        <is>
          <t xml:space="preserve"> </t>
        </is>
      </c>
      <c r="I47" s="4" t="inlineStr">
        <is>
          <t xml:space="preserve"> </t>
        </is>
      </c>
      <c r="J47" s="4" t="inlineStr">
        <is>
          <t xml:space="preserve"> </t>
        </is>
      </c>
    </row>
    <row r="48">
      <c r="A48" s="4" t="inlineStr">
        <is>
          <t>Shares repurchased (in shares)</t>
        </is>
      </c>
      <c r="C48" s="4" t="inlineStr">
        <is>
          <t xml:space="preserve"> </t>
        </is>
      </c>
      <c r="D48" s="4" t="inlineStr">
        <is>
          <t xml:space="preserve"> </t>
        </is>
      </c>
      <c r="E48" s="6" t="n">
        <v>-79</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based compensation</t>
        </is>
      </c>
      <c r="C49" s="6" t="n">
        <v>31309</v>
      </c>
      <c r="D49" s="4" t="inlineStr">
        <is>
          <t xml:space="preserve"> </t>
        </is>
      </c>
      <c r="E49" s="4" t="inlineStr">
        <is>
          <t xml:space="preserve"> </t>
        </is>
      </c>
      <c r="F49" s="6" t="n">
        <v>31309</v>
      </c>
      <c r="G49" s="4" t="inlineStr">
        <is>
          <t xml:space="preserve"> </t>
        </is>
      </c>
      <c r="H49" s="4" t="inlineStr">
        <is>
          <t xml:space="preserve"> </t>
        </is>
      </c>
      <c r="I49" s="4" t="inlineStr">
        <is>
          <t xml:space="preserve"> </t>
        </is>
      </c>
      <c r="J49" s="4" t="inlineStr">
        <is>
          <t xml:space="preserve"> </t>
        </is>
      </c>
    </row>
    <row r="50">
      <c r="A50" s="4" t="inlineStr">
        <is>
          <t>Ending Balance at Dec. 31, 2022</t>
        </is>
      </c>
      <c r="C50" s="5" t="n">
        <v>2072797</v>
      </c>
      <c r="D50" s="4" t="inlineStr">
        <is>
          <t xml:space="preserve"> </t>
        </is>
      </c>
      <c r="E50" s="5" t="n">
        <v>7175</v>
      </c>
      <c r="F50" s="5" t="n">
        <v>140539</v>
      </c>
      <c r="G50" s="5" t="n">
        <v>-430083</v>
      </c>
      <c r="H50" s="5" t="n">
        <v>2348183</v>
      </c>
      <c r="I50" s="4" t="inlineStr">
        <is>
          <t xml:space="preserve"> </t>
        </is>
      </c>
      <c r="J50" s="5" t="n">
        <v>6983</v>
      </c>
    </row>
    <row r="51">
      <c r="A51" s="4" t="inlineStr">
        <is>
          <t>Ending Balance (in shares) at Dec. 31, 2022</t>
        </is>
      </c>
      <c r="C51" s="6" t="n">
        <v>97645</v>
      </c>
      <c r="D51" s="4" t="inlineStr">
        <is>
          <t xml:space="preserve"> </t>
        </is>
      </c>
      <c r="E51" s="6" t="n">
        <v>97645</v>
      </c>
      <c r="F51" s="4" t="inlineStr">
        <is>
          <t xml:space="preserve"> </t>
        </is>
      </c>
      <c r="G51" s="4" t="inlineStr">
        <is>
          <t xml:space="preserve"> </t>
        </is>
      </c>
      <c r="H51" s="4" t="inlineStr">
        <is>
          <t xml:space="preserve"> </t>
        </is>
      </c>
      <c r="I51" s="4" t="inlineStr">
        <is>
          <t xml:space="preserve"> </t>
        </is>
      </c>
      <c r="J51" s="4" t="inlineStr">
        <is>
          <t xml:space="preserve"> </t>
        </is>
      </c>
    </row>
    <row r="52"/>
    <row r="53">
      <c r="A53" s="4" t="inlineStr">
        <is>
          <t>[1]net of tax</t>
        </is>
      </c>
    </row>
  </sheetData>
  <mergeCells count="3">
    <mergeCell ref="A1:B1"/>
    <mergeCell ref="A52:I52"/>
    <mergeCell ref="A53:I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Thousands</t>
        </is>
      </c>
      <c r="B1" s="2" t="inlineStr">
        <is>
          <t>Dec. 31, 2022</t>
        </is>
      </c>
      <c r="C1" s="2" t="inlineStr">
        <is>
          <t>Dec. 31, 2021</t>
        </is>
      </c>
    </row>
    <row r="2">
      <c r="A2" s="3" t="inlineStr">
        <is>
          <t>Other Intangible Assets, Gross:</t>
        </is>
      </c>
      <c r="B2" s="4" t="inlineStr">
        <is>
          <t xml:space="preserve"> </t>
        </is>
      </c>
      <c r="C2" s="4" t="inlineStr">
        <is>
          <t xml:space="preserve"> </t>
        </is>
      </c>
    </row>
    <row r="3">
      <c r="A3" s="4" t="inlineStr">
        <is>
          <t>Other Intangible Assets, Gross</t>
        </is>
      </c>
      <c r="B3" s="5" t="n">
        <v>1220196</v>
      </c>
      <c r="C3" s="5" t="n">
        <v>679206</v>
      </c>
    </row>
    <row r="4">
      <c r="A4" s="4" t="inlineStr">
        <is>
          <t>Accumulated Amortization</t>
        </is>
      </c>
      <c r="B4" s="6" t="n">
        <v>-478598</v>
      </c>
      <c r="C4" s="6" t="n">
        <v>-401063</v>
      </c>
    </row>
    <row r="5">
      <c r="A5" s="4" t="inlineStr">
        <is>
          <t>Other Intangible Assets, Net</t>
        </is>
      </c>
      <c r="B5" s="6" t="n">
        <v>741598</v>
      </c>
      <c r="C5" s="6" t="n">
        <v>278143</v>
      </c>
    </row>
    <row r="6">
      <c r="A6" s="4" t="inlineStr">
        <is>
          <t>Patents</t>
        </is>
      </c>
      <c r="B6" s="4" t="inlineStr">
        <is>
          <t xml:space="preserve"> </t>
        </is>
      </c>
      <c r="C6" s="4" t="inlineStr">
        <is>
          <t xml:space="preserve"> </t>
        </is>
      </c>
    </row>
    <row r="7">
      <c r="A7" s="3" t="inlineStr">
        <is>
          <t>Other Intangible Assets, Gross:</t>
        </is>
      </c>
      <c r="B7" s="4" t="inlineStr">
        <is>
          <t xml:space="preserve"> </t>
        </is>
      </c>
      <c r="C7" s="4" t="inlineStr">
        <is>
          <t xml:space="preserve"> </t>
        </is>
      </c>
    </row>
    <row r="8">
      <c r="A8" s="4" t="inlineStr">
        <is>
          <t>Other Intangible Assets, Gross</t>
        </is>
      </c>
      <c r="B8" s="6" t="n">
        <v>29303</v>
      </c>
      <c r="C8" s="6" t="n">
        <v>29315</v>
      </c>
    </row>
    <row r="9">
      <c r="A9" s="4" t="inlineStr">
        <is>
          <t>Accumulated Amortization</t>
        </is>
      </c>
      <c r="B9" s="6" t="n">
        <v>-17889</v>
      </c>
      <c r="C9" s="6" t="n">
        <v>-16275</v>
      </c>
    </row>
    <row r="10">
      <c r="A10" s="4" t="inlineStr">
        <is>
          <t>Customer lists</t>
        </is>
      </c>
      <c r="B10" s="4" t="inlineStr">
        <is>
          <t xml:space="preserve"> </t>
        </is>
      </c>
      <c r="C10" s="4" t="inlineStr">
        <is>
          <t xml:space="preserve"> </t>
        </is>
      </c>
    </row>
    <row r="11">
      <c r="A11" s="3" t="inlineStr">
        <is>
          <t>Other Intangible Assets, Gross:</t>
        </is>
      </c>
      <c r="B11" s="4" t="inlineStr">
        <is>
          <t xml:space="preserve"> </t>
        </is>
      </c>
      <c r="C11" s="4" t="inlineStr">
        <is>
          <t xml:space="preserve"> </t>
        </is>
      </c>
    </row>
    <row r="12">
      <c r="A12" s="4" t="inlineStr">
        <is>
          <t>Other Intangible Assets, Gross</t>
        </is>
      </c>
      <c r="B12" s="6" t="n">
        <v>1092232</v>
      </c>
      <c r="C12" s="6" t="n">
        <v>592195</v>
      </c>
    </row>
    <row r="13">
      <c r="A13" s="4" t="inlineStr">
        <is>
          <t>Accumulated Amortization</t>
        </is>
      </c>
      <c r="B13" s="6" t="n">
        <v>-417034</v>
      </c>
      <c r="C13" s="6" t="n">
        <v>-347274</v>
      </c>
    </row>
    <row r="14">
      <c r="A14" s="4" t="inlineStr">
        <is>
          <t>Trade names</t>
        </is>
      </c>
      <c r="B14" s="4" t="inlineStr">
        <is>
          <t xml:space="preserve"> </t>
        </is>
      </c>
      <c r="C14" s="4" t="inlineStr">
        <is>
          <t xml:space="preserve"> </t>
        </is>
      </c>
    </row>
    <row r="15">
      <c r="A15" s="3" t="inlineStr">
        <is>
          <t>Other Intangible Assets, Gross:</t>
        </is>
      </c>
      <c r="B15" s="4" t="inlineStr">
        <is>
          <t xml:space="preserve"> </t>
        </is>
      </c>
      <c r="C15" s="4" t="inlineStr">
        <is>
          <t xml:space="preserve"> </t>
        </is>
      </c>
    </row>
    <row r="16">
      <c r="A16" s="4" t="inlineStr">
        <is>
          <t>Other Intangible Assets, Gross</t>
        </is>
      </c>
      <c r="B16" s="6" t="n">
        <v>34220</v>
      </c>
      <c r="C16" s="6" t="n">
        <v>32043</v>
      </c>
    </row>
    <row r="17">
      <c r="A17" s="4" t="inlineStr">
        <is>
          <t>Accumulated Amortization</t>
        </is>
      </c>
      <c r="B17" s="6" t="n">
        <v>-15892</v>
      </c>
      <c r="C17" s="6" t="n">
        <v>-14106</v>
      </c>
    </row>
    <row r="18">
      <c r="A18" s="4" t="inlineStr">
        <is>
          <t>Proprietary technology</t>
        </is>
      </c>
      <c r="B18" s="4" t="inlineStr">
        <is>
          <t xml:space="preserve"> </t>
        </is>
      </c>
      <c r="C18" s="4" t="inlineStr">
        <is>
          <t xml:space="preserve"> </t>
        </is>
      </c>
    </row>
    <row r="19">
      <c r="A19" s="3" t="inlineStr">
        <is>
          <t>Other Intangible Assets, Gross:</t>
        </is>
      </c>
      <c r="B19" s="4" t="inlineStr">
        <is>
          <t xml:space="preserve"> </t>
        </is>
      </c>
      <c r="C19" s="4" t="inlineStr">
        <is>
          <t xml:space="preserve"> </t>
        </is>
      </c>
    </row>
    <row r="20">
      <c r="A20" s="4" t="inlineStr">
        <is>
          <t>Other Intangible Assets, Gross</t>
        </is>
      </c>
      <c r="B20" s="6" t="n">
        <v>57720</v>
      </c>
      <c r="C20" s="6" t="n">
        <v>22846</v>
      </c>
    </row>
    <row r="21">
      <c r="A21" s="4" t="inlineStr">
        <is>
          <t>Accumulated Amortization</t>
        </is>
      </c>
      <c r="B21" s="6" t="n">
        <v>-25113</v>
      </c>
      <c r="C21" s="6" t="n">
        <v>-21394</v>
      </c>
    </row>
    <row r="22">
      <c r="A22" s="4" t="inlineStr">
        <is>
          <t>Other</t>
        </is>
      </c>
      <c r="B22" s="4" t="inlineStr">
        <is>
          <t xml:space="preserve"> </t>
        </is>
      </c>
      <c r="C22" s="4" t="inlineStr">
        <is>
          <t xml:space="preserve"> </t>
        </is>
      </c>
    </row>
    <row r="23">
      <c r="A23" s="3" t="inlineStr">
        <is>
          <t>Other Intangible Assets, Gross:</t>
        </is>
      </c>
      <c r="B23" s="4" t="inlineStr">
        <is>
          <t xml:space="preserve"> </t>
        </is>
      </c>
      <c r="C23" s="4" t="inlineStr">
        <is>
          <t xml:space="preserve"> </t>
        </is>
      </c>
    </row>
    <row r="24">
      <c r="A24" s="4" t="inlineStr">
        <is>
          <t>Other Intangible Assets, Gross</t>
        </is>
      </c>
      <c r="B24" s="6" t="n">
        <v>6721</v>
      </c>
      <c r="C24" s="6" t="n">
        <v>2807</v>
      </c>
    </row>
    <row r="25">
      <c r="A25" s="4" t="inlineStr">
        <is>
          <t>Accumulated Amortization</t>
        </is>
      </c>
      <c r="B25" s="5" t="n">
        <v>-2670</v>
      </c>
      <c r="C25" s="5" t="n">
        <v>-20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inance lease obligations</t>
        </is>
      </c>
      <c r="B3" s="5" t="n">
        <v>102920</v>
      </c>
      <c r="C3" s="5" t="n">
        <v>60282</v>
      </c>
    </row>
    <row r="4">
      <c r="A4" s="4" t="inlineStr">
        <is>
          <t>Total debt</t>
        </is>
      </c>
      <c r="B4" s="6" t="n">
        <v>3222223</v>
      </c>
      <c r="C4" s="6" t="n">
        <v>1610663</v>
      </c>
    </row>
    <row r="5">
      <c r="A5" s="4" t="inlineStr">
        <is>
          <t>Less: Notes payable and current portion of long-term debt</t>
        </is>
      </c>
      <c r="B5" s="6" t="n">
        <v>502440</v>
      </c>
      <c r="C5" s="6" t="n">
        <v>411557</v>
      </c>
    </row>
    <row r="6">
      <c r="A6" s="4" t="inlineStr">
        <is>
          <t>Long-term Debt</t>
        </is>
      </c>
      <c r="B6" s="5" t="n">
        <v>2719783</v>
      </c>
      <c r="C6" s="5" t="n">
        <v>1199106</v>
      </c>
    </row>
    <row r="7">
      <c r="A7" s="4" t="inlineStr">
        <is>
          <t>Commercial paper, average rate of 1.93% in 2022 and 0.16% in 202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 (percent)</t>
        </is>
      </c>
      <c r="B9" s="9" t="n">
        <v>0.0193</v>
      </c>
      <c r="C9" s="9" t="n">
        <v>0.0016</v>
      </c>
    </row>
    <row r="10">
      <c r="A10" s="4" t="inlineStr">
        <is>
          <t>Debt</t>
        </is>
      </c>
      <c r="B10" s="5" t="n">
        <v>0</v>
      </c>
      <c r="C10" s="5" t="n">
        <v>349000</v>
      </c>
    </row>
    <row r="11">
      <c r="A11" s="4" t="inlineStr">
        <is>
          <t>Syndicated term loan due December 202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6" t="n">
        <v>399246</v>
      </c>
      <c r="C13" s="6" t="n">
        <v>0</v>
      </c>
    </row>
    <row r="14">
      <c r="A14" s="4" t="inlineStr">
        <is>
          <t>Syndicated term loan due January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5" t="n">
        <v>299644</v>
      </c>
      <c r="C16" s="6" t="n">
        <v>0</v>
      </c>
    </row>
    <row r="17">
      <c r="A17" s="4" t="inlineStr">
        <is>
          <t>1.80% notes due February 202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 (percent)</t>
        </is>
      </c>
      <c r="B19" s="9" t="n">
        <v>0.018</v>
      </c>
      <c r="C19" s="4" t="inlineStr">
        <is>
          <t xml:space="preserve"> </t>
        </is>
      </c>
    </row>
    <row r="20">
      <c r="A20" s="4" t="inlineStr">
        <is>
          <t>Debt</t>
        </is>
      </c>
      <c r="B20" s="5" t="n">
        <v>398369</v>
      </c>
      <c r="C20" s="6" t="n">
        <v>0</v>
      </c>
    </row>
    <row r="21">
      <c r="A21" s="4" t="inlineStr">
        <is>
          <t>2.25% notes due February 2027</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 (percent)</t>
        </is>
      </c>
      <c r="B23" s="9" t="n">
        <v>0.0225</v>
      </c>
      <c r="C23" s="4" t="inlineStr">
        <is>
          <t xml:space="preserve"> </t>
        </is>
      </c>
    </row>
    <row r="24">
      <c r="A24" s="4" t="inlineStr">
        <is>
          <t>Debt</t>
        </is>
      </c>
      <c r="B24" s="5" t="n">
        <v>297910</v>
      </c>
      <c r="C24" s="6" t="n">
        <v>0</v>
      </c>
    </row>
    <row r="25">
      <c r="A25" s="4" t="inlineStr">
        <is>
          <t>2.85% notes due February 2032</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rate (percent)</t>
        </is>
      </c>
      <c r="B27" s="9" t="n">
        <v>0.0285</v>
      </c>
      <c r="C27" s="4" t="inlineStr">
        <is>
          <t xml:space="preserve"> </t>
        </is>
      </c>
    </row>
    <row r="28">
      <c r="A28" s="4" t="inlineStr">
        <is>
          <t>Debt</t>
        </is>
      </c>
      <c r="B28" s="5" t="n">
        <v>495264</v>
      </c>
      <c r="C28" s="6" t="n">
        <v>0</v>
      </c>
    </row>
    <row r="29">
      <c r="A29" s="4" t="inlineStr">
        <is>
          <t>3.125% notes due May 2030</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interest rate (percent)</t>
        </is>
      </c>
      <c r="B31" s="10" t="n">
        <v>0.03125</v>
      </c>
      <c r="C31" s="4" t="inlineStr">
        <is>
          <t xml:space="preserve"> </t>
        </is>
      </c>
    </row>
    <row r="32">
      <c r="A32" s="4" t="inlineStr">
        <is>
          <t>Debt</t>
        </is>
      </c>
      <c r="B32" s="5" t="n">
        <v>595911</v>
      </c>
      <c r="C32" s="6" t="n">
        <v>595342</v>
      </c>
    </row>
    <row r="33">
      <c r="A33" s="4" t="inlineStr">
        <is>
          <t>5.75% notes due November 2040</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 (percent)</t>
        </is>
      </c>
      <c r="B35" s="9" t="n">
        <v>0.0575</v>
      </c>
      <c r="C35" s="4" t="inlineStr">
        <is>
          <t xml:space="preserve"> </t>
        </is>
      </c>
    </row>
    <row r="36">
      <c r="A36" s="4" t="inlineStr">
        <is>
          <t>Debt</t>
        </is>
      </c>
      <c r="B36" s="5" t="n">
        <v>536214</v>
      </c>
      <c r="C36" s="5" t="n">
        <v>536182</v>
      </c>
    </row>
    <row r="37">
      <c r="A37" s="4" t="inlineStr">
        <is>
          <t>Other foreign denominated debt, average rate of 5.7% in 2022 and 3.0% in 2021</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Weighted average interest rate (percent)</t>
        </is>
      </c>
      <c r="B39" s="9" t="n">
        <v>0.057</v>
      </c>
      <c r="C39" s="8" t="n">
        <v>0.03</v>
      </c>
    </row>
    <row r="40">
      <c r="A40" s="4" t="inlineStr">
        <is>
          <t>Debt</t>
        </is>
      </c>
      <c r="B40" s="5" t="n">
        <v>20668</v>
      </c>
      <c r="C40" s="5" t="n">
        <v>55432</v>
      </c>
    </row>
    <row r="41">
      <c r="A41" s="4" t="inlineStr">
        <is>
          <t>Other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t>
        </is>
      </c>
      <c r="B43" s="5" t="n">
        <v>76077</v>
      </c>
      <c r="C43" s="5" t="n">
        <v>144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22" customWidth="1" min="2" max="2"/>
  </cols>
  <sheetData>
    <row r="1">
      <c r="A1" s="1" t="inlineStr">
        <is>
          <t>Debt - Debt Instruments (Details) - Unsecured Debt $ in Thousands</t>
        </is>
      </c>
      <c r="B1" s="2" t="inlineStr">
        <is>
          <t>Jan. 21, 2022 USD ($)</t>
        </is>
      </c>
    </row>
    <row r="2">
      <c r="A2" s="3" t="inlineStr">
        <is>
          <t>Line of Credit Facility [Line Items]</t>
        </is>
      </c>
      <c r="B2" s="4" t="inlineStr">
        <is>
          <t xml:space="preserve"> </t>
        </is>
      </c>
    </row>
    <row r="3">
      <c r="A3" s="4" t="inlineStr">
        <is>
          <t>Principal Amount</t>
        </is>
      </c>
      <c r="B3" s="5" t="n">
        <v>1200000</v>
      </c>
    </row>
    <row r="4">
      <c r="A4" s="4" t="inlineStr">
        <is>
          <t>Issuance Costs and Discounts</t>
        </is>
      </c>
      <c r="B4" s="6" t="n">
        <v>-10141</v>
      </c>
    </row>
    <row r="5">
      <c r="A5" s="4" t="inlineStr">
        <is>
          <t>Net Proceeds</t>
        </is>
      </c>
      <c r="B5" s="6" t="n">
        <v>1189859</v>
      </c>
    </row>
    <row r="6">
      <c r="A6" s="4" t="inlineStr">
        <is>
          <t>2025 Notes</t>
        </is>
      </c>
      <c r="B6" s="4" t="inlineStr">
        <is>
          <t xml:space="preserve"> </t>
        </is>
      </c>
    </row>
    <row r="7">
      <c r="A7" s="3" t="inlineStr">
        <is>
          <t>Line of Credit Facility [Line Items]</t>
        </is>
      </c>
      <c r="B7" s="4" t="inlineStr">
        <is>
          <t xml:space="preserve"> </t>
        </is>
      </c>
    </row>
    <row r="8">
      <c r="A8" s="4" t="inlineStr">
        <is>
          <t>Principal Amount</t>
        </is>
      </c>
      <c r="B8" s="6" t="n">
        <v>400000</v>
      </c>
    </row>
    <row r="9">
      <c r="A9" s="4" t="inlineStr">
        <is>
          <t>Issuance Costs and Discounts</t>
        </is>
      </c>
      <c r="B9" s="6" t="n">
        <v>-2356</v>
      </c>
    </row>
    <row r="10">
      <c r="A10" s="4" t="inlineStr">
        <is>
          <t>Net Proceeds</t>
        </is>
      </c>
      <c r="B10" s="5" t="n">
        <v>397644</v>
      </c>
    </row>
    <row r="11">
      <c r="A11" s="4" t="inlineStr">
        <is>
          <t>Stated interest rate (percent)</t>
        </is>
      </c>
      <c r="B11" s="9" t="n">
        <v>0.018</v>
      </c>
    </row>
    <row r="12">
      <c r="A12" s="4" t="inlineStr">
        <is>
          <t>2027 Notes</t>
        </is>
      </c>
      <c r="B12" s="4" t="inlineStr">
        <is>
          <t xml:space="preserve"> </t>
        </is>
      </c>
    </row>
    <row r="13">
      <c r="A13" s="3" t="inlineStr">
        <is>
          <t>Line of Credit Facility [Line Items]</t>
        </is>
      </c>
      <c r="B13" s="4" t="inlineStr">
        <is>
          <t xml:space="preserve"> </t>
        </is>
      </c>
    </row>
    <row r="14">
      <c r="A14" s="4" t="inlineStr">
        <is>
          <t>Principal Amount</t>
        </is>
      </c>
      <c r="B14" s="5" t="n">
        <v>300000</v>
      </c>
    </row>
    <row r="15">
      <c r="A15" s="4" t="inlineStr">
        <is>
          <t>Issuance Costs and Discounts</t>
        </is>
      </c>
      <c r="B15" s="6" t="n">
        <v>-2565</v>
      </c>
    </row>
    <row r="16">
      <c r="A16" s="4" t="inlineStr">
        <is>
          <t>Net Proceeds</t>
        </is>
      </c>
      <c r="B16" s="5" t="n">
        <v>297435</v>
      </c>
    </row>
    <row r="17">
      <c r="A17" s="4" t="inlineStr">
        <is>
          <t>Stated interest rate (percent)</t>
        </is>
      </c>
      <c r="B17" s="9" t="n">
        <v>0.0225</v>
      </c>
    </row>
    <row r="18">
      <c r="A18" s="4" t="inlineStr">
        <is>
          <t>2032 Notes</t>
        </is>
      </c>
      <c r="B18" s="4" t="inlineStr">
        <is>
          <t xml:space="preserve"> </t>
        </is>
      </c>
    </row>
    <row r="19">
      <c r="A19" s="3" t="inlineStr">
        <is>
          <t>Line of Credit Facility [Line Items]</t>
        </is>
      </c>
      <c r="B19" s="4" t="inlineStr">
        <is>
          <t xml:space="preserve"> </t>
        </is>
      </c>
    </row>
    <row r="20">
      <c r="A20" s="4" t="inlineStr">
        <is>
          <t>Principal Amount</t>
        </is>
      </c>
      <c r="B20" s="5" t="n">
        <v>500000</v>
      </c>
    </row>
    <row r="21">
      <c r="A21" s="4" t="inlineStr">
        <is>
          <t>Issuance Costs and Discounts</t>
        </is>
      </c>
      <c r="B21" s="6" t="n">
        <v>-5220</v>
      </c>
    </row>
    <row r="22">
      <c r="A22" s="4" t="inlineStr">
        <is>
          <t>Net Proceeds</t>
        </is>
      </c>
      <c r="B22" s="5" t="n">
        <v>494780</v>
      </c>
    </row>
    <row r="23">
      <c r="A23" s="4" t="inlineStr">
        <is>
          <t>Stated interest rate (percent)</t>
        </is>
      </c>
      <c r="B23" s="9" t="n">
        <v>0.02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58" customWidth="1" min="1" max="1"/>
    <col width="22" customWidth="1" min="2" max="2"/>
    <col width="27" customWidth="1" min="3" max="3"/>
    <col width="22" customWidth="1" min="4" max="4"/>
    <col width="21" customWidth="1" min="5" max="5"/>
    <col width="21" customWidth="1" min="6" max="6"/>
    <col width="21" customWidth="1" min="7" max="7"/>
    <col width="22" customWidth="1" min="8" max="8"/>
    <col width="22" customWidth="1" min="9" max="9"/>
    <col width="22" customWidth="1" min="10" max="10"/>
    <col width="22" customWidth="1" min="11" max="11"/>
    <col width="21" customWidth="1" min="12" max="12"/>
    <col width="22" customWidth="1" min="13" max="13"/>
    <col width="31" customWidth="1" min="14" max="14"/>
  </cols>
  <sheetData>
    <row r="1">
      <c r="A1" s="1" t="inlineStr">
        <is>
          <t>Debt - Additional Information (Details)</t>
        </is>
      </c>
      <c r="H1" s="2" t="inlineStr">
        <is>
          <t>12 Months Ended</t>
        </is>
      </c>
    </row>
    <row r="2">
      <c r="B2" s="2" t="inlineStr">
        <is>
          <t>Nov. 07, 2022 USD ($)</t>
        </is>
      </c>
      <c r="C2" s="2" t="inlineStr">
        <is>
          <t>Jan. 21, 2022 USD ($) bank</t>
        </is>
      </c>
      <c r="D2" s="2" t="inlineStr">
        <is>
          <t>Jun. 30, 2021 USD ($)</t>
        </is>
      </c>
      <c r="E2" s="2" t="inlineStr">
        <is>
          <t>May 25, 2021 USD ($)</t>
        </is>
      </c>
      <c r="F2" s="2" t="inlineStr">
        <is>
          <t>May 21, 2021 USD ($)</t>
        </is>
      </c>
      <c r="G2" s="2" t="inlineStr">
        <is>
          <t>May 13, 2021 USD ($)</t>
        </is>
      </c>
      <c r="H2" s="2" t="inlineStr">
        <is>
          <t>Dec. 31, 2022 USD ($)</t>
        </is>
      </c>
      <c r="I2" s="2" t="inlineStr">
        <is>
          <t>Dec. 31, 2021 USD ($)</t>
        </is>
      </c>
      <c r="J2" s="2" t="inlineStr">
        <is>
          <t>Dec. 31, 2020 USD ($)</t>
        </is>
      </c>
      <c r="K2" s="2" t="inlineStr">
        <is>
          <t>Dec. 02, 2022 USD ($)</t>
        </is>
      </c>
      <c r="L2" s="2" t="inlineStr">
        <is>
          <t>May 25, 2021 EUR (€)</t>
        </is>
      </c>
      <c r="M2" s="2" t="inlineStr">
        <is>
          <t>Apr. 28, 2021 USD ($)</t>
        </is>
      </c>
      <c r="N2" s="2" t="inlineStr">
        <is>
          <t>Apr. 07, 2021 EUR (€) contract</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itted availability under credit fac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5763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ss from the early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5" t="n">
        <v>-20184000</v>
      </c>
      <c r="J5" s="5" t="n">
        <v>0</v>
      </c>
      <c r="K5" s="4" t="inlineStr">
        <is>
          <t xml:space="preserve"> </t>
        </is>
      </c>
      <c r="L5" s="4" t="inlineStr">
        <is>
          <t xml:space="preserve"> </t>
        </is>
      </c>
      <c r="M5" s="4" t="inlineStr">
        <is>
          <t xml:space="preserve"> </t>
        </is>
      </c>
      <c r="N5" s="4" t="inlineStr">
        <is>
          <t xml:space="preserve"> </t>
        </is>
      </c>
    </row>
    <row r="6">
      <c r="A6" s="4" t="inlineStr">
        <is>
          <t>Less: Notes payable and current portion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2440000</v>
      </c>
      <c r="I6" s="6" t="n">
        <v>411557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7438000</v>
      </c>
      <c r="I7" s="5" t="n">
        <v>170978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orward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contracts entered into |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v>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00000000</v>
      </c>
      <c r="L13" s="4" t="inlineStr">
        <is>
          <t xml:space="preserve"> </t>
        </is>
      </c>
      <c r="M13" s="4" t="inlineStr">
        <is>
          <t xml:space="preserve"> </t>
        </is>
      </c>
      <c r="N13" s="4" t="inlineStr">
        <is>
          <t xml:space="preserve"> </t>
        </is>
      </c>
    </row>
    <row r="14">
      <c r="A14" s="4" t="inlineStr">
        <is>
          <t>Reverse Treasury Lock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purchase/(sell) position of derivat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00000000</v>
      </c>
      <c r="N16" s="4" t="inlineStr">
        <is>
          <t xml:space="preserve"> </t>
        </is>
      </c>
    </row>
    <row r="17">
      <c r="A17" s="4" t="inlineStr">
        <is>
          <t>Derivative, Gain (Loss) on Derivative, Net</t>
        </is>
      </c>
      <c r="B17" s="4" t="inlineStr">
        <is>
          <t xml:space="preserve"> </t>
        </is>
      </c>
      <c r="C17" s="4" t="inlineStr">
        <is>
          <t xml:space="preserve"> </t>
        </is>
      </c>
      <c r="D17" s="4" t="inlineStr">
        <is>
          <t xml:space="preserve"> </t>
        </is>
      </c>
      <c r="E17" s="4" t="inlineStr">
        <is>
          <t xml:space="preserve"> </t>
        </is>
      </c>
      <c r="F17" s="4" t="inlineStr">
        <is>
          <t xml:space="preserve"> </t>
        </is>
      </c>
      <c r="G17" s="5" t="n">
        <v>1356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ross currency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purchase/(sell) position of derivative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1" t="n">
        <v>150000000</v>
      </c>
    </row>
    <row r="21">
      <c r="A21" s="4" t="inlineStr">
        <is>
          <t>Derivative, Gain (Loss) on Derivative, Net</t>
        </is>
      </c>
      <c r="B21" s="4" t="inlineStr">
        <is>
          <t xml:space="preserve"> </t>
        </is>
      </c>
      <c r="C21" s="4" t="inlineStr">
        <is>
          <t xml:space="preserve"> </t>
        </is>
      </c>
      <c r="D21" s="4" t="inlineStr">
        <is>
          <t xml:space="preserve"> </t>
        </is>
      </c>
      <c r="E21" s="4" t="inlineStr">
        <is>
          <t xml:space="preserve"> </t>
        </is>
      </c>
      <c r="F21" s="5" t="n">
        <v>-4387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sis points (percent)</t>
        </is>
      </c>
      <c r="B24" s="4" t="inlineStr">
        <is>
          <t xml:space="preserve"> </t>
        </is>
      </c>
      <c r="C24" s="4" t="inlineStr">
        <is>
          <t xml:space="preserve"> </t>
        </is>
      </c>
      <c r="D24" s="8" t="n">
        <v>1.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OFR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sis point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147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term</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itted availability under credit facilities</t>
        </is>
      </c>
      <c r="B31" s="4" t="inlineStr">
        <is>
          <t xml:space="preserve"> </t>
        </is>
      </c>
      <c r="C31" s="4" t="inlineStr">
        <is>
          <t xml:space="preserve"> </t>
        </is>
      </c>
      <c r="D31" s="5" t="n">
        <v>50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lines of credit</t>
        </is>
      </c>
      <c r="B32" s="5" t="n">
        <v>15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aximum borrowing capacity</t>
        </is>
      </c>
      <c r="B33" s="4" t="inlineStr">
        <is>
          <t xml:space="preserve"> </t>
        </is>
      </c>
      <c r="C33" s="4" t="inlineStr">
        <is>
          <t xml:space="preserve"> </t>
        </is>
      </c>
      <c r="D33" s="5" t="n">
        <v>75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etalpack Packaging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sis points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1.22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etalpack Packaging | Eight Banks Syndic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banks syndicated | bank</t>
        </is>
      </c>
      <c r="B39" s="4" t="inlineStr">
        <is>
          <t xml:space="preserve"> </t>
        </is>
      </c>
      <c r="C39" s="6" t="n">
        <v>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ncipal Amount</t>
        </is>
      </c>
      <c r="B42" s="4" t="inlineStr">
        <is>
          <t xml:space="preserve"> </t>
        </is>
      </c>
      <c r="C42" s="5" t="n">
        <v>120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t>
        </is>
      </c>
      <c r="B43" s="4" t="inlineStr">
        <is>
          <t xml:space="preserve"> </t>
        </is>
      </c>
      <c r="C43" s="6" t="n">
        <v>15000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2027 Notes | Un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incipal Amount</t>
        </is>
      </c>
      <c r="B46" s="4" t="inlineStr">
        <is>
          <t xml:space="preserve"> </t>
        </is>
      </c>
      <c r="C46" s="5" t="n">
        <v>3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term</t>
        </is>
      </c>
      <c r="B47" s="4" t="inlineStr">
        <is>
          <t xml:space="preserve"> </t>
        </is>
      </c>
      <c r="C47" s="4" t="inlineStr">
        <is>
          <t>3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ated interest rate (percent)</t>
        </is>
      </c>
      <c r="B48" s="4" t="inlineStr">
        <is>
          <t xml:space="preserve"> </t>
        </is>
      </c>
      <c r="C48" s="9" t="n">
        <v>0.02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5.75% debentures due November 204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mount offered to be repurcha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300000000</v>
      </c>
      <c r="N51" s="4" t="inlineStr">
        <is>
          <t xml:space="preserve"> </t>
        </is>
      </c>
    </row>
    <row r="52">
      <c r="A52" s="4"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600000000</v>
      </c>
      <c r="N52" s="4" t="inlineStr">
        <is>
          <t xml:space="preserve"> </t>
        </is>
      </c>
    </row>
    <row r="53">
      <c r="A53" s="4" t="inlineStr">
        <is>
          <t>Stated interest rate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9" t="n">
        <v>0.0575</v>
      </c>
      <c r="N53" s="4" t="inlineStr">
        <is>
          <t xml:space="preserve"> </t>
        </is>
      </c>
    </row>
    <row r="54">
      <c r="A54" s="4" t="inlineStr">
        <is>
          <t>Portion of outstanding debt repurchased (percent)</t>
        </is>
      </c>
      <c r="B54" s="4" t="inlineStr">
        <is>
          <t xml:space="preserve"> </t>
        </is>
      </c>
      <c r="C54" s="4" t="inlineStr">
        <is>
          <t xml:space="preserve"> </t>
        </is>
      </c>
      <c r="D54" s="4" t="inlineStr">
        <is>
          <t xml:space="preserve"> </t>
        </is>
      </c>
      <c r="E54" s="9" t="n">
        <v>0.105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0.1053</v>
      </c>
      <c r="M54" s="4" t="inlineStr">
        <is>
          <t xml:space="preserve"> </t>
        </is>
      </c>
      <c r="N54" s="4" t="inlineStr">
        <is>
          <t xml:space="preserve"> </t>
        </is>
      </c>
    </row>
    <row r="55">
      <c r="A55" s="4" t="inlineStr">
        <is>
          <t>Cash cost of debt repurchased</t>
        </is>
      </c>
      <c r="B55" s="4" t="inlineStr">
        <is>
          <t xml:space="preserve"> </t>
        </is>
      </c>
      <c r="C55" s="4" t="inlineStr">
        <is>
          <t xml:space="preserve"> </t>
        </is>
      </c>
      <c r="D55" s="4" t="inlineStr">
        <is>
          <t xml:space="preserve"> </t>
        </is>
      </c>
      <c r="E55" s="5" t="n">
        <v>81961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on-cash write-offs, net</t>
        </is>
      </c>
      <c r="B56" s="4" t="inlineStr">
        <is>
          <t xml:space="preserve"> </t>
        </is>
      </c>
      <c r="C56" s="4" t="inlineStr">
        <is>
          <t xml:space="preserve"> </t>
        </is>
      </c>
      <c r="D56" s="4" t="inlineStr">
        <is>
          <t xml:space="preserve"> </t>
        </is>
      </c>
      <c r="E56" s="4" t="inlineStr">
        <is>
          <t xml:space="preserve"> </t>
        </is>
      </c>
      <c r="F56" s="4" t="inlineStr">
        <is>
          <t xml:space="preserve"> </t>
        </is>
      </c>
      <c r="G56" s="6" t="n">
        <v>73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oss from the early extinguishment of debt</t>
        </is>
      </c>
      <c r="B57" s="4" t="inlineStr">
        <is>
          <t xml:space="preserve"> </t>
        </is>
      </c>
      <c r="C57" s="4" t="inlineStr">
        <is>
          <t xml:space="preserve"> </t>
        </is>
      </c>
      <c r="D57" s="4" t="inlineStr">
        <is>
          <t xml:space="preserve"> </t>
        </is>
      </c>
      <c r="E57" s="4" t="inlineStr">
        <is>
          <t xml:space="preserve"> </t>
        </is>
      </c>
      <c r="F57" s="4" t="inlineStr">
        <is>
          <t xml:space="preserve"> </t>
        </is>
      </c>
      <c r="G57" s="5" t="n">
        <v>20184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1.0% Euro loan due May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incipal Amou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1" t="n">
        <v>150000000</v>
      </c>
      <c r="M60" s="4" t="inlineStr">
        <is>
          <t xml:space="preserve"> </t>
        </is>
      </c>
      <c r="N60" s="4" t="inlineStr">
        <is>
          <t xml:space="preserve"> </t>
        </is>
      </c>
    </row>
    <row r="61">
      <c r="A61" s="4" t="inlineStr">
        <is>
          <t>Debt</t>
        </is>
      </c>
      <c r="B61" s="4" t="inlineStr">
        <is>
          <t xml:space="preserve"> </t>
        </is>
      </c>
      <c r="C61" s="4" t="inlineStr">
        <is>
          <t xml:space="preserve"> </t>
        </is>
      </c>
      <c r="D61" s="4" t="inlineStr">
        <is>
          <t xml:space="preserve"> </t>
        </is>
      </c>
      <c r="E61" s="5" t="n">
        <v>17778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ated interest rate (percent)</t>
        </is>
      </c>
      <c r="B62" s="4" t="inlineStr">
        <is>
          <t xml:space="preserve"> </t>
        </is>
      </c>
      <c r="C62" s="4" t="inlineStr">
        <is>
          <t xml:space="preserve"> </t>
        </is>
      </c>
      <c r="D62" s="4" t="inlineStr">
        <is>
          <t xml:space="preserve"> </t>
        </is>
      </c>
      <c r="E62" s="8" t="n">
        <v>0.01</v>
      </c>
      <c r="F62" s="4" t="inlineStr">
        <is>
          <t xml:space="preserve"> </t>
        </is>
      </c>
      <c r="G62" s="4" t="inlineStr">
        <is>
          <t xml:space="preserve"> </t>
        </is>
      </c>
      <c r="H62" s="8" t="n">
        <v>0.01</v>
      </c>
      <c r="I62" s="4" t="inlineStr">
        <is>
          <t xml:space="preserve"> </t>
        </is>
      </c>
      <c r="J62" s="4" t="inlineStr">
        <is>
          <t xml:space="preserve"> </t>
        </is>
      </c>
      <c r="K62" s="4" t="inlineStr">
        <is>
          <t xml:space="preserve"> </t>
        </is>
      </c>
      <c r="L62" s="8" t="n">
        <v>0.01</v>
      </c>
      <c r="M62" s="4" t="inlineStr">
        <is>
          <t xml:space="preserve"> </t>
        </is>
      </c>
      <c r="N62" s="4" t="inlineStr">
        <is>
          <t xml:space="preserve"> </t>
        </is>
      </c>
    </row>
  </sheetData>
  <mergeCells count="2">
    <mergeCell ref="A1:A2"/>
    <mergeCell ref="H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 width="14" customWidth="1" min="5" max="5"/>
    <col width="14" customWidth="1" min="6" max="6"/>
  </cols>
  <sheetData>
    <row r="1">
      <c r="A1" s="1" t="inlineStr">
        <is>
          <t>Debt - Schedule of Debt Repurchased (Details) - USD ($) $ in Thousands</t>
        </is>
      </c>
      <c r="C1" s="2" t="inlineStr">
        <is>
          <t>12 Months Ended</t>
        </is>
      </c>
    </row>
    <row r="2">
      <c r="B2" s="2" t="inlineStr">
        <is>
          <t>May 25, 2021</t>
        </is>
      </c>
      <c r="C2" s="2" t="inlineStr">
        <is>
          <t>Dec. 31, 2022</t>
        </is>
      </c>
      <c r="D2" s="2" t="inlineStr">
        <is>
          <t>Dec. 31, 2021</t>
        </is>
      </c>
      <c r="E2" s="2" t="inlineStr">
        <is>
          <t>Dec. 31, 2020</t>
        </is>
      </c>
      <c r="F2" s="2" t="inlineStr">
        <is>
          <t>Apr. 28,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ess cash costs of early extinguishment of debt</t>
        </is>
      </c>
      <c r="B4" s="4" t="inlineStr">
        <is>
          <t xml:space="preserve"> </t>
        </is>
      </c>
      <c r="C4" s="5" t="n">
        <v>0</v>
      </c>
      <c r="D4" s="5" t="n">
        <v>20111</v>
      </c>
      <c r="E4" s="5" t="n">
        <v>0</v>
      </c>
      <c r="F4" s="4" t="inlineStr">
        <is>
          <t xml:space="preserve"> </t>
        </is>
      </c>
    </row>
    <row r="5">
      <c r="A5" s="4" t="inlineStr">
        <is>
          <t>5.75% debentures due November 2040</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 (percent)</t>
        </is>
      </c>
      <c r="B7" s="4" t="inlineStr">
        <is>
          <t xml:space="preserve"> </t>
        </is>
      </c>
      <c r="C7" s="4" t="inlineStr">
        <is>
          <t xml:space="preserve"> </t>
        </is>
      </c>
      <c r="D7" s="4" t="inlineStr">
        <is>
          <t xml:space="preserve"> </t>
        </is>
      </c>
      <c r="E7" s="4" t="inlineStr">
        <is>
          <t xml:space="preserve"> </t>
        </is>
      </c>
      <c r="F7" s="9" t="n">
        <v>0.0575</v>
      </c>
    </row>
    <row r="8">
      <c r="A8" s="4" t="inlineStr">
        <is>
          <t>Principal Amount Tendered</t>
        </is>
      </c>
      <c r="B8" s="5" t="n">
        <v>63206</v>
      </c>
      <c r="C8" s="4" t="inlineStr">
        <is>
          <t xml:space="preserve"> </t>
        </is>
      </c>
      <c r="D8" s="4" t="inlineStr">
        <is>
          <t xml:space="preserve"> </t>
        </is>
      </c>
      <c r="E8" s="4" t="inlineStr">
        <is>
          <t xml:space="preserve"> </t>
        </is>
      </c>
      <c r="F8" s="4" t="inlineStr">
        <is>
          <t xml:space="preserve"> </t>
        </is>
      </c>
    </row>
    <row r="9">
      <c r="A9" s="4" t="inlineStr">
        <is>
          <t>Excess cash costs of early extinguishment of debt</t>
        </is>
      </c>
      <c r="B9" s="6" t="n">
        <v>18755</v>
      </c>
      <c r="C9" s="4" t="inlineStr">
        <is>
          <t xml:space="preserve"> </t>
        </is>
      </c>
      <c r="D9" s="4" t="inlineStr">
        <is>
          <t xml:space="preserve"> </t>
        </is>
      </c>
      <c r="E9" s="4" t="inlineStr">
        <is>
          <t xml:space="preserve"> </t>
        </is>
      </c>
      <c r="F9" s="4" t="inlineStr">
        <is>
          <t xml:space="preserve"> </t>
        </is>
      </c>
    </row>
    <row r="10">
      <c r="A10" s="4" t="inlineStr">
        <is>
          <t>Total Cash Paid</t>
        </is>
      </c>
      <c r="B10" s="5" t="n">
        <v>81961</v>
      </c>
      <c r="C10" s="4" t="inlineStr">
        <is>
          <t xml:space="preserve"> </t>
        </is>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ebt - Maturities (Details) $ in Thousands</t>
        </is>
      </c>
      <c r="B1" s="2" t="inlineStr">
        <is>
          <t>Dec. 31, 2022 USD ($)</t>
        </is>
      </c>
    </row>
    <row r="2">
      <c r="A2" s="3" t="inlineStr">
        <is>
          <t>Debt Disclosure [Abstract]</t>
        </is>
      </c>
      <c r="B2" s="4" t="inlineStr">
        <is>
          <t xml:space="preserve"> </t>
        </is>
      </c>
    </row>
    <row r="3">
      <c r="A3" s="4" t="inlineStr">
        <is>
          <t>2023</t>
        </is>
      </c>
      <c r="B3" s="5" t="n">
        <v>502440</v>
      </c>
    </row>
    <row r="4">
      <c r="A4" s="4" t="inlineStr">
        <is>
          <t>2024</t>
        </is>
      </c>
      <c r="B4" s="6" t="n">
        <v>14966</v>
      </c>
    </row>
    <row r="5">
      <c r="A5" s="4" t="inlineStr">
        <is>
          <t>2025</t>
        </is>
      </c>
      <c r="B5" s="6" t="n">
        <v>715332</v>
      </c>
    </row>
    <row r="6">
      <c r="A6" s="4" t="inlineStr">
        <is>
          <t>2026</t>
        </is>
      </c>
      <c r="B6" s="6" t="n">
        <v>14595</v>
      </c>
    </row>
    <row r="7">
      <c r="A7" s="4" t="inlineStr">
        <is>
          <t>2027</t>
        </is>
      </c>
      <c r="B7" s="5" t="n">
        <v>3019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Carrying Amounts and Fair Values of Financial Instruments (Details) - USD ($) $ in Thousand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Carrying Amount</t>
        </is>
      </c>
      <c r="B3" s="5" t="n">
        <v>2719783</v>
      </c>
      <c r="C3" s="5" t="n">
        <v>1199106</v>
      </c>
    </row>
    <row r="4">
      <c r="A4" s="4" t="inlineStr">
        <is>
          <t>Fair Value</t>
        </is>
      </c>
      <c r="B4" s="5" t="n">
        <v>2477884</v>
      </c>
      <c r="C4" s="5" t="n">
        <v>14347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s>
  <sheetData>
    <row r="1">
      <c r="A1" s="1" t="inlineStr">
        <is>
          <t>Financial instruments and derivatives - Additional Information (Details) $ in Thousands, BTU in Millions</t>
        </is>
      </c>
      <c r="C1" s="2" t="inlineStr">
        <is>
          <t>12 Months Ended</t>
        </is>
      </c>
    </row>
    <row r="2">
      <c r="B2" s="2" t="inlineStr">
        <is>
          <t>Jan. 11, 2022 USD ($)</t>
        </is>
      </c>
      <c r="C2" s="2" t="inlineStr">
        <is>
          <t>Dec. 31, 2022 USD ($) BTU t</t>
        </is>
      </c>
      <c r="D2" s="2" t="inlineStr">
        <is>
          <t>Jan. 21, 2022 USD ($)</t>
        </is>
      </c>
      <c r="E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settlement</t>
        </is>
      </c>
      <c r="B4" s="5" t="n">
        <v>5201</v>
      </c>
      <c r="C4" s="4" t="inlineStr">
        <is>
          <t xml:space="preserve"> </t>
        </is>
      </c>
      <c r="D4" s="4" t="inlineStr">
        <is>
          <t xml:space="preserve"> </t>
        </is>
      </c>
      <c r="E4" s="4" t="inlineStr">
        <is>
          <t xml:space="preserve"> </t>
        </is>
      </c>
    </row>
    <row r="5">
      <c r="A5" s="4" t="inlineStr">
        <is>
          <t>Anticipated usage percentage covered by a swap contract for the current fiscal year (percent)</t>
        </is>
      </c>
      <c r="B5" s="4" t="inlineStr">
        <is>
          <t xml:space="preserve"> </t>
        </is>
      </c>
      <c r="C5" s="5" t="n">
        <v>-8692</v>
      </c>
      <c r="D5" s="4" t="inlineStr">
        <is>
          <t xml:space="preserve"> </t>
        </is>
      </c>
      <c r="E5" s="5" t="n">
        <v>92</v>
      </c>
    </row>
    <row r="6">
      <c r="A6" s="4" t="inlineStr">
        <is>
          <t>Unsecured Deb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bt</t>
        </is>
      </c>
      <c r="B8" s="4" t="inlineStr">
        <is>
          <t xml:space="preserve"> </t>
        </is>
      </c>
      <c r="C8" s="4" t="inlineStr">
        <is>
          <t xml:space="preserve"> </t>
        </is>
      </c>
      <c r="D8" s="5" t="n">
        <v>150000000</v>
      </c>
      <c r="E8" s="4" t="inlineStr">
        <is>
          <t xml:space="preserve"> </t>
        </is>
      </c>
    </row>
    <row r="9">
      <c r="A9" s="4" t="inlineStr">
        <is>
          <t>Principal Amount</t>
        </is>
      </c>
      <c r="B9" s="4" t="inlineStr">
        <is>
          <t xml:space="preserve"> </t>
        </is>
      </c>
      <c r="C9" s="4" t="inlineStr">
        <is>
          <t xml:space="preserve"> </t>
        </is>
      </c>
      <c r="D9" s="5" t="n">
        <v>1200000</v>
      </c>
      <c r="E9" s="4" t="inlineStr">
        <is>
          <t xml:space="preserve"> </t>
        </is>
      </c>
    </row>
    <row r="10">
      <c r="A10" s="4" t="inlineStr">
        <is>
          <t>Unsecured Debt | 2032 Note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Stated interest rate (percent)</t>
        </is>
      </c>
      <c r="B12" s="4" t="inlineStr">
        <is>
          <t xml:space="preserve"> </t>
        </is>
      </c>
      <c r="C12" s="4" t="inlineStr">
        <is>
          <t xml:space="preserve"> </t>
        </is>
      </c>
      <c r="D12" s="9" t="n">
        <v>0.0285</v>
      </c>
      <c r="E12" s="4" t="inlineStr">
        <is>
          <t xml:space="preserve"> </t>
        </is>
      </c>
    </row>
    <row r="13">
      <c r="A13" s="4" t="inlineStr">
        <is>
          <t>Principal Amount</t>
        </is>
      </c>
      <c r="B13" s="4" t="inlineStr">
        <is>
          <t xml:space="preserve"> </t>
        </is>
      </c>
      <c r="C13" s="4" t="inlineStr">
        <is>
          <t xml:space="preserve"> </t>
        </is>
      </c>
      <c r="D13" s="5" t="n">
        <v>500000</v>
      </c>
      <c r="E13" s="4" t="inlineStr">
        <is>
          <t xml:space="preserve"> </t>
        </is>
      </c>
    </row>
    <row r="14">
      <c r="A14" s="4" t="inlineStr">
        <is>
          <t>Cash Flow Hedges | Derivatives designated as hedging instrumen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Fair value of commodity cash flow hedges</t>
        </is>
      </c>
      <c r="B16" s="4" t="inlineStr">
        <is>
          <t xml:space="preserve"> </t>
        </is>
      </c>
      <c r="C16" s="6" t="n">
        <v>-172</v>
      </c>
      <c r="D16" s="4" t="inlineStr">
        <is>
          <t xml:space="preserve"> </t>
        </is>
      </c>
      <c r="E16" s="6" t="n">
        <v>1491</v>
      </c>
    </row>
    <row r="17">
      <c r="A17" s="4" t="inlineStr">
        <is>
          <t>Commodity gain (loss) expected to be reclassified to the income statement during the next 12 months</t>
        </is>
      </c>
      <c r="B17" s="4" t="inlineStr">
        <is>
          <t xml:space="preserve"> </t>
        </is>
      </c>
      <c r="C17" s="6" t="n">
        <v>-145</v>
      </c>
      <c r="D17" s="4" t="inlineStr">
        <is>
          <t xml:space="preserve"> </t>
        </is>
      </c>
      <c r="E17" s="4" t="inlineStr">
        <is>
          <t xml:space="preserve"> </t>
        </is>
      </c>
    </row>
    <row r="18">
      <c r="A18" s="4" t="inlineStr">
        <is>
          <t>Fair value of foreign currency cash flow hedges</t>
        </is>
      </c>
      <c r="B18" s="4" t="inlineStr">
        <is>
          <t xml:space="preserve"> </t>
        </is>
      </c>
      <c r="C18" s="6" t="n">
        <v>-299</v>
      </c>
      <c r="D18" s="4" t="inlineStr">
        <is>
          <t xml:space="preserve"> </t>
        </is>
      </c>
      <c r="E18" s="6" t="n">
        <v>336</v>
      </c>
    </row>
    <row r="19">
      <c r="A19" s="4" t="inlineStr">
        <is>
          <t>Foreign currency gain (loss) expected to be reclassified to the income statement during the next 12 months</t>
        </is>
      </c>
      <c r="B19" s="4" t="inlineStr">
        <is>
          <t xml:space="preserve"> </t>
        </is>
      </c>
      <c r="C19" s="5" t="n">
        <v>-299</v>
      </c>
      <c r="D19" s="4" t="inlineStr">
        <is>
          <t xml:space="preserve"> </t>
        </is>
      </c>
      <c r="E19" s="4" t="inlineStr">
        <is>
          <t xml:space="preserve"> </t>
        </is>
      </c>
    </row>
    <row r="20">
      <c r="A20" s="4" t="inlineStr">
        <is>
          <t>Natural gas swap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Approximate amount of commodity covered by swap contracts outstanding (btu) | BTU</t>
        </is>
      </c>
      <c r="B22" s="4" t="inlineStr">
        <is>
          <t xml:space="preserve"> </t>
        </is>
      </c>
      <c r="C22" s="12" t="n">
        <v>7.3</v>
      </c>
      <c r="D22" s="4" t="inlineStr">
        <is>
          <t xml:space="preserve"> </t>
        </is>
      </c>
      <c r="E22" s="4" t="inlineStr">
        <is>
          <t xml:space="preserve"> </t>
        </is>
      </c>
    </row>
    <row r="23">
      <c r="A23" s="4" t="inlineStr">
        <is>
          <t>Natural gas swaps | Derivatives designated as hedging instrument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Anticipated usage percentage covered by a swap contract for the next fiscal year (percent)</t>
        </is>
      </c>
      <c r="B25" s="4" t="inlineStr">
        <is>
          <t xml:space="preserve"> </t>
        </is>
      </c>
      <c r="C25" s="13" t="n">
        <v>0.6899999999999999</v>
      </c>
      <c r="D25" s="4" t="inlineStr">
        <is>
          <t xml:space="preserve"> </t>
        </is>
      </c>
      <c r="E25" s="4" t="inlineStr">
        <is>
          <t xml:space="preserve"> </t>
        </is>
      </c>
    </row>
    <row r="26">
      <c r="A26" s="4" t="inlineStr">
        <is>
          <t>Derivative Nonmonetary Notional Amount Percent Of Required Need Coverage Year Two</t>
        </is>
      </c>
      <c r="B26" s="4" t="inlineStr">
        <is>
          <t xml:space="preserve"> </t>
        </is>
      </c>
      <c r="C26" s="8" t="n">
        <v>0.17</v>
      </c>
      <c r="D26" s="4" t="inlineStr">
        <is>
          <t xml:space="preserve"> </t>
        </is>
      </c>
      <c r="E26" s="4" t="inlineStr">
        <is>
          <t xml:space="preserve"> </t>
        </is>
      </c>
    </row>
    <row r="27">
      <c r="A27" s="4" t="inlineStr">
        <is>
          <t>Natural gas swaps | Cash Flow Hedges | Derivatives designated as hedging instrument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Approximate amount of commodity covered by swap contracts outstanding (btu) | BTU</t>
        </is>
      </c>
      <c r="B29" s="4" t="inlineStr">
        <is>
          <t xml:space="preserve"> </t>
        </is>
      </c>
      <c r="C29" s="12" t="n">
        <v>0.2</v>
      </c>
      <c r="D29" s="4" t="inlineStr">
        <is>
          <t xml:space="preserve"> </t>
        </is>
      </c>
      <c r="E29" s="4" t="inlineStr">
        <is>
          <t xml:space="preserve"> </t>
        </is>
      </c>
    </row>
    <row r="30">
      <c r="A30" s="4" t="inlineStr">
        <is>
          <t>Anticipated usage percentage covered by a swap contract for the next fiscal year (percent)</t>
        </is>
      </c>
      <c r="B30" s="4" t="inlineStr">
        <is>
          <t xml:space="preserve"> </t>
        </is>
      </c>
      <c r="C30" s="13" t="n">
        <v>0.01</v>
      </c>
      <c r="D30" s="4" t="inlineStr">
        <is>
          <t xml:space="preserve"> </t>
        </is>
      </c>
      <c r="E30" s="4" t="inlineStr">
        <is>
          <t xml:space="preserve"> </t>
        </is>
      </c>
    </row>
    <row r="31">
      <c r="A31" s="4" t="inlineStr">
        <is>
          <t>Forward Contracts | Cash Flow Hedges | Derivatives designated as hedging instrument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Fair value of foreign currency cash flow hedges</t>
        </is>
      </c>
      <c r="B33" s="4" t="inlineStr">
        <is>
          <t xml:space="preserve"> </t>
        </is>
      </c>
      <c r="C33" s="5" t="n">
        <v>-564</v>
      </c>
      <c r="D33" s="4" t="inlineStr">
        <is>
          <t xml:space="preserve"> </t>
        </is>
      </c>
      <c r="E33" s="5" t="n">
        <v>-457</v>
      </c>
    </row>
    <row r="34">
      <c r="A34" s="4" t="inlineStr">
        <is>
          <t>Foreign currency gain (loss) expected to be reclassified to the income statement during the next 12 months</t>
        </is>
      </c>
      <c r="B34" s="4" t="inlineStr">
        <is>
          <t xml:space="preserve"> </t>
        </is>
      </c>
      <c r="C34" s="6" t="n">
        <v>-564</v>
      </c>
      <c r="D34" s="4" t="inlineStr">
        <is>
          <t xml:space="preserve"> </t>
        </is>
      </c>
      <c r="E34" s="4" t="inlineStr">
        <is>
          <t xml:space="preserve"> </t>
        </is>
      </c>
    </row>
    <row r="35">
      <c r="A35" s="4" t="inlineStr">
        <is>
          <t>Foreign currency gain (loss) reclassified to the income statement</t>
        </is>
      </c>
      <c r="B35" s="4" t="inlineStr">
        <is>
          <t xml:space="preserve"> </t>
        </is>
      </c>
      <c r="C35" s="6" t="n">
        <v>-875</v>
      </c>
      <c r="D35" s="4" t="inlineStr">
        <is>
          <t xml:space="preserve"> </t>
        </is>
      </c>
      <c r="E35" s="4" t="inlineStr">
        <is>
          <t xml:space="preserve"> </t>
        </is>
      </c>
    </row>
    <row r="36">
      <c r="A36" s="4" t="inlineStr">
        <is>
          <t>Interest Rate Lock Contract</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Gain or (Loss) Recognized</t>
        </is>
      </c>
      <c r="B38" s="4" t="inlineStr">
        <is>
          <t xml:space="preserve"> </t>
        </is>
      </c>
      <c r="C38" s="5" t="n">
        <v>-550</v>
      </c>
      <c r="D38" s="4" t="inlineStr">
        <is>
          <t xml:space="preserve"> </t>
        </is>
      </c>
      <c r="E38" s="4" t="inlineStr">
        <is>
          <t xml:space="preserve"> </t>
        </is>
      </c>
    </row>
    <row r="39">
      <c r="A39" s="4" t="inlineStr">
        <is>
          <t>Aluminum Swaps | Cash Flow Hedges | Derivatives designated as hedging instruments</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Anticipated usage percentage covered by a swap contract for the next fiscal year (percent)</t>
        </is>
      </c>
      <c r="B41" s="4" t="inlineStr">
        <is>
          <t xml:space="preserve"> </t>
        </is>
      </c>
      <c r="C41" s="13" t="n">
        <v>0.13</v>
      </c>
      <c r="D41" s="4" t="inlineStr">
        <is>
          <t xml:space="preserve"> </t>
        </is>
      </c>
      <c r="E41" s="4" t="inlineStr">
        <is>
          <t xml:space="preserve"> </t>
        </is>
      </c>
    </row>
    <row r="42">
      <c r="A42" s="4" t="inlineStr">
        <is>
          <t>Approximate amount of commodity covered by swap contracts outstanding (tonne) | t</t>
        </is>
      </c>
      <c r="B42" s="4" t="inlineStr">
        <is>
          <t xml:space="preserve"> </t>
        </is>
      </c>
      <c r="C42" s="6" t="n">
        <v>983</v>
      </c>
      <c r="D42" s="4" t="inlineStr">
        <is>
          <t xml:space="preserve"> </t>
        </is>
      </c>
      <c r="E4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4" customWidth="1" min="12" max="12"/>
  </cols>
  <sheetData>
    <row r="1">
      <c r="A1" s="1" t="inlineStr">
        <is>
          <t>Financial instruments and derivatives - Net Positions of Foreign Contracts (Details) - Dec. 31, 2022 - Long ₺ in Thousands, € in Thousands, £ in Thousands, zł in Thousands, Rp in Thousands, R$ in Thousands, Kč in Thousands, $ in Thousands, $ in Thousands, $ in Thousands, $ in Thousands</t>
        </is>
      </c>
      <c r="B1" s="2" t="inlineStr">
        <is>
          <t>USD ($)</t>
        </is>
      </c>
      <c r="C1" s="2" t="inlineStr">
        <is>
          <t>EUR (€)</t>
        </is>
      </c>
      <c r="D1" s="2" t="inlineStr">
        <is>
          <t>COP ($)</t>
        </is>
      </c>
      <c r="E1" s="2" t="inlineStr">
        <is>
          <t>MXN ($)</t>
        </is>
      </c>
      <c r="F1" s="2" t="inlineStr">
        <is>
          <t>PLN (zł)</t>
        </is>
      </c>
      <c r="G1" s="2" t="inlineStr">
        <is>
          <t>CZK (Kč)</t>
        </is>
      </c>
      <c r="H1" s="2" t="inlineStr">
        <is>
          <t>CAD ($)</t>
        </is>
      </c>
      <c r="I1" s="2" t="inlineStr">
        <is>
          <t>TRY (₺)</t>
        </is>
      </c>
      <c r="J1" s="2" t="inlineStr">
        <is>
          <t>BRL (R$)</t>
        </is>
      </c>
      <c r="K1" s="2" t="inlineStr">
        <is>
          <t>GBP (£)</t>
        </is>
      </c>
      <c r="L1" s="2" t="inlineStr">
        <is>
          <t>IDR (Rp)</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Net purchase/(sell) position of derivatives</t>
        </is>
      </c>
      <c r="B3" s="4" t="inlineStr">
        <is>
          <t xml:space="preserve"> </t>
        </is>
      </c>
      <c r="C3" s="4" t="inlineStr">
        <is>
          <t xml:space="preserve"> </t>
        </is>
      </c>
      <c r="D3" s="5" t="n">
        <v>22519674</v>
      </c>
      <c r="E3" s="5" t="n">
        <v>447007</v>
      </c>
      <c r="F3" s="4" t="inlineStr">
        <is>
          <t xml:space="preserve"> </t>
        </is>
      </c>
      <c r="G3" s="4" t="inlineStr">
        <is>
          <t xml:space="preserve"> </t>
        </is>
      </c>
      <c r="H3" s="5" t="n">
        <v>4869</v>
      </c>
      <c r="I3" s="14" t="n">
        <v>41625</v>
      </c>
      <c r="J3" s="4" t="inlineStr">
        <is>
          <t xml:space="preserve"> </t>
        </is>
      </c>
      <c r="K3" s="4" t="inlineStr">
        <is>
          <t xml:space="preserve"> </t>
        </is>
      </c>
      <c r="L3" s="15" t="n">
        <v>16409007</v>
      </c>
    </row>
    <row r="4">
      <c r="A4" s="4" t="inlineStr">
        <is>
          <t>Net sell position of derivatives</t>
        </is>
      </c>
      <c r="B4" s="5" t="n">
        <v>-1562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 Flow Hedges | Derivatives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purchase/(sell) position of derivatives</t>
        </is>
      </c>
      <c r="B7" s="4" t="inlineStr">
        <is>
          <t xml:space="preserve"> </t>
        </is>
      </c>
      <c r="C7" s="11" t="n">
        <v>9880</v>
      </c>
      <c r="D7" s="5" t="n">
        <v>30854789</v>
      </c>
      <c r="E7" s="5" t="n">
        <v>550275</v>
      </c>
      <c r="F7" s="16" t="n">
        <v>120323</v>
      </c>
      <c r="G7" s="17" t="n">
        <v>76927</v>
      </c>
      <c r="H7" s="5" t="n">
        <v>34516</v>
      </c>
      <c r="I7" s="14" t="n">
        <v>9691</v>
      </c>
      <c r="J7" s="18" t="inlineStr">
        <is>
          <t>R$ 7271</t>
        </is>
      </c>
      <c r="K7" s="19" t="n">
        <v>6000</v>
      </c>
      <c r="L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4" customWidth="1" min="6" max="6"/>
  </cols>
  <sheetData>
    <row r="1">
      <c r="A1" s="1" t="inlineStr">
        <is>
          <t>Financial instruments and derivatives - Net Position of Other Derivatives Contracts (Details) - Dec. 31, 2022 ₺ in Thousands, Rp in Thousands, $ in Thousands, $ in Thousands, $ in Thousands</t>
        </is>
      </c>
      <c r="B1" s="2" t="inlineStr">
        <is>
          <t>COP ($)</t>
        </is>
      </c>
      <c r="C1" s="2" t="inlineStr">
        <is>
          <t>MXN ($)</t>
        </is>
      </c>
      <c r="D1" s="2" t="inlineStr">
        <is>
          <t>CAD ($)</t>
        </is>
      </c>
      <c r="E1" s="2" t="inlineStr">
        <is>
          <t>TRY (₺)</t>
        </is>
      </c>
      <c r="F1" s="2" t="inlineStr">
        <is>
          <t>IDR (Rp)</t>
        </is>
      </c>
    </row>
    <row r="2">
      <c r="A2" s="4" t="inlineStr">
        <is>
          <t>Long</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urchase/(sell) position of derivatives</t>
        </is>
      </c>
      <c r="B4" s="5" t="n">
        <v>22519674</v>
      </c>
      <c r="C4" s="5" t="n">
        <v>447007</v>
      </c>
      <c r="D4" s="5" t="n">
        <v>4869</v>
      </c>
      <c r="E4" s="14" t="n">
        <v>41625</v>
      </c>
      <c r="F4" s="15" t="n">
        <v>164090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5" t="n">
        <v>466980</v>
      </c>
      <c r="C4" s="5" t="n">
        <v>-82711</v>
      </c>
      <c r="D4" s="5" t="n">
        <v>20724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sset impairment/(gain)</t>
        </is>
      </c>
      <c r="B6" s="6" t="n">
        <v>21444</v>
      </c>
      <c r="C6" s="6" t="n">
        <v>-4082</v>
      </c>
      <c r="D6" s="6" t="n">
        <v>100242</v>
      </c>
    </row>
    <row r="7">
      <c r="A7" s="4" t="inlineStr">
        <is>
          <t>Depreciation, depletion and amortization</t>
        </is>
      </c>
      <c r="B7" s="6" t="n">
        <v>308824</v>
      </c>
      <c r="C7" s="6" t="n">
        <v>245184</v>
      </c>
      <c r="D7" s="6" t="n">
        <v>261290</v>
      </c>
    </row>
    <row r="8">
      <c r="A8" s="4" t="inlineStr">
        <is>
          <t>Loss from the early extinguishment of debt</t>
        </is>
      </c>
      <c r="B8" s="6" t="n">
        <v>0</v>
      </c>
      <c r="C8" s="6" t="n">
        <v>20184</v>
      </c>
      <c r="D8" s="6" t="n">
        <v>0</v>
      </c>
    </row>
    <row r="9">
      <c r="A9" s="4" t="inlineStr">
        <is>
          <t>Share-based compensation expense</t>
        </is>
      </c>
      <c r="B9" s="6" t="n">
        <v>31309</v>
      </c>
      <c r="C9" s="6" t="n">
        <v>22608</v>
      </c>
      <c r="D9" s="6" t="n">
        <v>10607</v>
      </c>
    </row>
    <row r="10">
      <c r="A10" s="4" t="inlineStr">
        <is>
          <t>Equity in earnings of affiliates, net of tax</t>
        </is>
      </c>
      <c r="B10" s="6" t="n">
        <v>-14207</v>
      </c>
      <c r="C10" s="6" t="n">
        <v>-10841</v>
      </c>
      <c r="D10" s="6" t="n">
        <v>-4679</v>
      </c>
    </row>
    <row r="11">
      <c r="A11" s="4" t="inlineStr">
        <is>
          <t>Cash dividends from affiliated companies</t>
        </is>
      </c>
      <c r="B11" s="6" t="n">
        <v>8902</v>
      </c>
      <c r="C11" s="6" t="n">
        <v>8660</v>
      </c>
      <c r="D11" s="6" t="n">
        <v>6777</v>
      </c>
    </row>
    <row r="12">
      <c r="A12" s="4" t="inlineStr">
        <is>
          <t>Net (gain)/loss on disposition of assets</t>
        </is>
      </c>
      <c r="B12" s="6" t="n">
        <v>-5979</v>
      </c>
      <c r="C12" s="6" t="n">
        <v>15</v>
      </c>
      <c r="D12" s="6" t="n">
        <v>-2752</v>
      </c>
    </row>
    <row r="13">
      <c r="A13" s="4" t="inlineStr">
        <is>
          <t>Net loss on divestiture of business</t>
        </is>
      </c>
      <c r="B13" s="6" t="n">
        <v>0</v>
      </c>
      <c r="C13" s="6" t="n">
        <v>2667</v>
      </c>
      <c r="D13" s="6" t="n">
        <v>14516</v>
      </c>
    </row>
    <row r="14">
      <c r="A14" s="4" t="inlineStr">
        <is>
          <t>Pension and postretirement plan expense</t>
        </is>
      </c>
      <c r="B14" s="6" t="n">
        <v>10697</v>
      </c>
      <c r="C14" s="6" t="n">
        <v>595620</v>
      </c>
      <c r="D14" s="6" t="n">
        <v>57973</v>
      </c>
    </row>
    <row r="15">
      <c r="A15" s="4" t="inlineStr">
        <is>
          <t>Pension and postretirement plan contributions</t>
        </is>
      </c>
      <c r="B15" s="6" t="n">
        <v>-37409</v>
      </c>
      <c r="C15" s="6" t="n">
        <v>-163659</v>
      </c>
      <c r="D15" s="6" t="n">
        <v>-40411</v>
      </c>
    </row>
    <row r="16">
      <c r="A16" s="4" t="inlineStr">
        <is>
          <t>Net (decrease)/increase in deferred taxes</t>
        </is>
      </c>
      <c r="B16" s="6" t="n">
        <v>-9876</v>
      </c>
      <c r="C16" s="6" t="n">
        <v>-158836</v>
      </c>
      <c r="D16" s="6" t="n">
        <v>573</v>
      </c>
    </row>
    <row r="17">
      <c r="A17" s="3" t="inlineStr">
        <is>
          <t>Change in assets and liabilities, net of effects from acquisitions, divestitures and foreign currency adjustments</t>
        </is>
      </c>
      <c r="B17" s="4" t="inlineStr">
        <is>
          <t xml:space="preserve"> </t>
        </is>
      </c>
      <c r="C17" s="4" t="inlineStr">
        <is>
          <t xml:space="preserve"> </t>
        </is>
      </c>
      <c r="D17" s="4" t="inlineStr">
        <is>
          <t xml:space="preserve"> </t>
        </is>
      </c>
    </row>
    <row r="18">
      <c r="A18" s="4" t="inlineStr">
        <is>
          <t>Trade accounts receivable</t>
        </is>
      </c>
      <c r="B18" s="6" t="n">
        <v>-2466</v>
      </c>
      <c r="C18" s="6" t="n">
        <v>-149755</v>
      </c>
      <c r="D18" s="6" t="n">
        <v>17853</v>
      </c>
    </row>
    <row r="19">
      <c r="A19" s="4" t="inlineStr">
        <is>
          <t>Inventories</t>
        </is>
      </c>
      <c r="B19" s="6" t="n">
        <v>-353478</v>
      </c>
      <c r="C19" s="6" t="n">
        <v>-130119</v>
      </c>
      <c r="D19" s="6" t="n">
        <v>12125</v>
      </c>
    </row>
    <row r="20">
      <c r="A20" s="4" t="inlineStr">
        <is>
          <t>Payable to suppliers</t>
        </is>
      </c>
      <c r="B20" s="6" t="n">
        <v>27225</v>
      </c>
      <c r="C20" s="6" t="n">
        <v>172430</v>
      </c>
      <c r="D20" s="6" t="n">
        <v>21487</v>
      </c>
    </row>
    <row r="21">
      <c r="A21" s="4" t="inlineStr">
        <is>
          <t>Prepaid expenses</t>
        </is>
      </c>
      <c r="B21" s="6" t="n">
        <v>33702</v>
      </c>
      <c r="C21" s="6" t="n">
        <v>-13077</v>
      </c>
      <c r="D21" s="6" t="n">
        <v>4754</v>
      </c>
    </row>
    <row r="22">
      <c r="A22" s="4" t="inlineStr">
        <is>
          <t>Income taxes payable and other income tax items</t>
        </is>
      </c>
      <c r="B22" s="6" t="n">
        <v>5504</v>
      </c>
      <c r="C22" s="6" t="n">
        <v>-42204</v>
      </c>
      <c r="D22" s="6" t="n">
        <v>-12545</v>
      </c>
    </row>
    <row r="23">
      <c r="A23" s="4" t="inlineStr">
        <is>
          <t>Accrued expenses and other assets and liabilities</t>
        </is>
      </c>
      <c r="B23" s="6" t="n">
        <v>17877</v>
      </c>
      <c r="C23" s="6" t="n">
        <v>-13412</v>
      </c>
      <c r="D23" s="6" t="n">
        <v>50570</v>
      </c>
    </row>
    <row r="24">
      <c r="A24" s="4" t="inlineStr">
        <is>
          <t>Net cash provided by operating activities</t>
        </is>
      </c>
      <c r="B24" s="6" t="n">
        <v>509049</v>
      </c>
      <c r="C24" s="6" t="n">
        <v>298672</v>
      </c>
      <c r="D24" s="6" t="n">
        <v>705621</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plant and equipment</t>
        </is>
      </c>
      <c r="B26" s="6" t="n">
        <v>-328769</v>
      </c>
      <c r="C26" s="6" t="n">
        <v>-256019</v>
      </c>
      <c r="D26" s="6" t="n">
        <v>-194127</v>
      </c>
    </row>
    <row r="27">
      <c r="A27" s="4" t="inlineStr">
        <is>
          <t>Cost of acquisitions, net of cash acquired</t>
        </is>
      </c>
      <c r="B27" s="6" t="n">
        <v>-1427020</v>
      </c>
      <c r="C27" s="6" t="n">
        <v>-22209</v>
      </c>
      <c r="D27" s="6" t="n">
        <v>-49261</v>
      </c>
    </row>
    <row r="28">
      <c r="A28" s="4" t="inlineStr">
        <is>
          <t>Proceeds from the sale of business, net</t>
        </is>
      </c>
      <c r="B28" s="6" t="n">
        <v>0</v>
      </c>
      <c r="C28" s="6" t="n">
        <v>91569</v>
      </c>
      <c r="D28" s="6" t="n">
        <v>103411</v>
      </c>
    </row>
    <row r="29">
      <c r="A29" s="4" t="inlineStr">
        <is>
          <t>Proceeds from the sale of assets</t>
        </is>
      </c>
      <c r="B29" s="6" t="n">
        <v>9621</v>
      </c>
      <c r="C29" s="6" t="n">
        <v>13166</v>
      </c>
      <c r="D29" s="6" t="n">
        <v>12966</v>
      </c>
    </row>
    <row r="30">
      <c r="A30" s="4" t="inlineStr">
        <is>
          <t>Other net investing activities</t>
        </is>
      </c>
      <c r="B30" s="6" t="n">
        <v>4732</v>
      </c>
      <c r="C30" s="6" t="n">
        <v>7591</v>
      </c>
      <c r="D30" s="6" t="n">
        <v>684</v>
      </c>
    </row>
    <row r="31">
      <c r="A31" s="4" t="inlineStr">
        <is>
          <t>Net cash used by investing activities</t>
        </is>
      </c>
      <c r="B31" s="6" t="n">
        <v>-1741436</v>
      </c>
      <c r="C31" s="6" t="n">
        <v>-165902</v>
      </c>
      <c r="D31" s="6" t="n">
        <v>-126327</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debt</t>
        </is>
      </c>
      <c r="B33" s="6" t="n">
        <v>2153355</v>
      </c>
      <c r="C33" s="6" t="n">
        <v>172042</v>
      </c>
      <c r="D33" s="6" t="n">
        <v>1121860</v>
      </c>
    </row>
    <row r="34">
      <c r="A34" s="4" t="inlineStr">
        <is>
          <t>Principal repayment of debt</t>
        </is>
      </c>
      <c r="B34" s="6" t="n">
        <v>-285511</v>
      </c>
      <c r="C34" s="6" t="n">
        <v>-628119</v>
      </c>
      <c r="D34" s="6" t="n">
        <v>-886055</v>
      </c>
    </row>
    <row r="35">
      <c r="A35" s="4" t="inlineStr">
        <is>
          <t>Net (decrease)/increase in commercial paper borrowings</t>
        </is>
      </c>
      <c r="B35" s="6" t="n">
        <v>-349000</v>
      </c>
      <c r="C35" s="6" t="n">
        <v>349000</v>
      </c>
      <c r="D35" s="6" t="n">
        <v>-250000</v>
      </c>
    </row>
    <row r="36">
      <c r="A36" s="4" t="inlineStr">
        <is>
          <t>Net (decrease)/increase in outstanding checks</t>
        </is>
      </c>
      <c r="B36" s="6" t="n">
        <v>-18529</v>
      </c>
      <c r="C36" s="6" t="n">
        <v>6974</v>
      </c>
      <c r="D36" s="6" t="n">
        <v>20950</v>
      </c>
    </row>
    <row r="37">
      <c r="A37" s="4" t="inlineStr">
        <is>
          <t>Proceeds from interest rate swap</t>
        </is>
      </c>
      <c r="B37" s="6" t="n">
        <v>0</v>
      </c>
      <c r="C37" s="6" t="n">
        <v>4387</v>
      </c>
      <c r="D37" s="6" t="n">
        <v>14480</v>
      </c>
    </row>
    <row r="38">
      <c r="A38" s="4" t="inlineStr">
        <is>
          <t>Payment of contingent consideration</t>
        </is>
      </c>
      <c r="B38" s="6" t="n">
        <v>0</v>
      </c>
      <c r="C38" s="6" t="n">
        <v>0</v>
      </c>
      <c r="D38" s="6" t="n">
        <v>-3000</v>
      </c>
    </row>
    <row r="39">
      <c r="A39" s="4" t="inlineStr">
        <is>
          <t>Cash dividends – common</t>
        </is>
      </c>
      <c r="B39" s="6" t="n">
        <v>-187093</v>
      </c>
      <c r="C39" s="6" t="n">
        <v>-178622</v>
      </c>
      <c r="D39" s="6" t="n">
        <v>-172626</v>
      </c>
    </row>
    <row r="40">
      <c r="A40" s="4" t="inlineStr">
        <is>
          <t>Purchase of noncontrolling interest</t>
        </is>
      </c>
      <c r="B40" s="6" t="n">
        <v>-14474</v>
      </c>
      <c r="C40" s="6" t="n">
        <v>0</v>
      </c>
      <c r="D40" s="6" t="n">
        <v>0</v>
      </c>
    </row>
    <row r="41">
      <c r="A41" s="4" t="inlineStr">
        <is>
          <t>Dividends paid to noncontrolling interests</t>
        </is>
      </c>
      <c r="B41" s="6" t="n">
        <v>0</v>
      </c>
      <c r="C41" s="6" t="n">
        <v>-1009</v>
      </c>
      <c r="D41" s="6" t="n">
        <v>0</v>
      </c>
    </row>
    <row r="42">
      <c r="A42" s="4" t="inlineStr">
        <is>
          <t>Excess cash costs of early extinguishment of debt</t>
        </is>
      </c>
      <c r="B42" s="6" t="n">
        <v>0</v>
      </c>
      <c r="C42" s="6" t="n">
        <v>-20111</v>
      </c>
      <c r="D42" s="6" t="n">
        <v>0</v>
      </c>
    </row>
    <row r="43">
      <c r="A43" s="4" t="inlineStr">
        <is>
          <t>Payments for share repurchases</t>
        </is>
      </c>
      <c r="B43" s="6" t="n">
        <v>-4547</v>
      </c>
      <c r="C43" s="6" t="n">
        <v>-218085</v>
      </c>
      <c r="D43" s="6" t="n">
        <v>-8483</v>
      </c>
    </row>
    <row r="44">
      <c r="A44" s="4" t="inlineStr">
        <is>
          <t>Net cash provided/(used) by financing activities</t>
        </is>
      </c>
      <c r="B44" s="6" t="n">
        <v>1294201</v>
      </c>
      <c r="C44" s="6" t="n">
        <v>-513543</v>
      </c>
      <c r="D44" s="6" t="n">
        <v>-162874</v>
      </c>
    </row>
    <row r="45">
      <c r="A45" s="4" t="inlineStr">
        <is>
          <t>Effects of Exchange Rate Changes on Cash</t>
        </is>
      </c>
      <c r="B45" s="6" t="n">
        <v>-5354</v>
      </c>
      <c r="C45" s="6" t="n">
        <v>-13097</v>
      </c>
      <c r="D45" s="6" t="n">
        <v>3145</v>
      </c>
    </row>
    <row r="46">
      <c r="A46" s="4" t="inlineStr">
        <is>
          <t>Increase/(Decrease) in Cash and Cash Equivalents</t>
        </is>
      </c>
      <c r="B46" s="6" t="n">
        <v>56460</v>
      </c>
      <c r="C46" s="6" t="n">
        <v>-393870</v>
      </c>
      <c r="D46" s="6" t="n">
        <v>419565</v>
      </c>
    </row>
    <row r="47">
      <c r="A47" s="4" t="inlineStr">
        <is>
          <t>Cash and cash equivalents at beginning of year</t>
        </is>
      </c>
      <c r="B47" s="6" t="n">
        <v>170978</v>
      </c>
      <c r="C47" s="6" t="n">
        <v>564848</v>
      </c>
      <c r="D47" s="6" t="n">
        <v>145283</v>
      </c>
    </row>
    <row r="48">
      <c r="A48" s="4" t="inlineStr">
        <is>
          <t>Cash and cash equivalents at end of year</t>
        </is>
      </c>
      <c r="B48" s="6" t="n">
        <v>227438</v>
      </c>
      <c r="C48" s="6" t="n">
        <v>170978</v>
      </c>
      <c r="D48" s="6" t="n">
        <v>564848</v>
      </c>
    </row>
    <row r="49">
      <c r="A49" s="3" t="inlineStr">
        <is>
          <t>Supplemental Schedule of Non-Cash Investing Activities:</t>
        </is>
      </c>
      <c r="B49" s="4" t="inlineStr">
        <is>
          <t xml:space="preserve"> </t>
        </is>
      </c>
      <c r="C49" s="4" t="inlineStr">
        <is>
          <t xml:space="preserve"> </t>
        </is>
      </c>
      <c r="D49" s="4" t="inlineStr">
        <is>
          <t xml:space="preserve"> </t>
        </is>
      </c>
    </row>
    <row r="50">
      <c r="A50" s="4" t="inlineStr">
        <is>
          <t>Non-cash additions to property, plant and equipment</t>
        </is>
      </c>
      <c r="B50" s="6" t="n">
        <v>20250</v>
      </c>
      <c r="C50" s="6" t="n">
        <v>27343</v>
      </c>
      <c r="D50" s="6" t="n">
        <v>3139</v>
      </c>
    </row>
    <row r="51">
      <c r="A51" s="4" t="inlineStr">
        <is>
          <t>Interest paid, net of amounts capitalized</t>
        </is>
      </c>
      <c r="B51" s="6" t="n">
        <v>88208</v>
      </c>
      <c r="C51" s="6" t="n">
        <v>68189</v>
      </c>
      <c r="D51" s="6" t="n">
        <v>71707</v>
      </c>
    </row>
    <row r="52">
      <c r="A52" s="4" t="inlineStr">
        <is>
          <t>Income taxes paid, net of refunds</t>
        </is>
      </c>
      <c r="B52" s="5" t="n">
        <v>122881</v>
      </c>
      <c r="C52" s="5" t="n">
        <v>133610</v>
      </c>
      <c r="D52" s="5" t="n">
        <v>650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Location and Fair Values of Derivative Instruments (Details) - USD ($) $ in Thousands</t>
        </is>
      </c>
      <c r="B1" s="2" t="inlineStr">
        <is>
          <t>Dec. 31, 2022</t>
        </is>
      </c>
      <c r="C1" s="2" t="inlineStr">
        <is>
          <t>Dec. 31, 2021</t>
        </is>
      </c>
    </row>
    <row r="2">
      <c r="A2" s="4" t="inlineStr">
        <is>
          <t>Derivatives designated as hedging instruments | Commodity Contracts | Prepaid expens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as hedging instruments, assets</t>
        </is>
      </c>
      <c r="B4" s="5" t="n">
        <v>10</v>
      </c>
      <c r="C4" s="5" t="n">
        <v>1599</v>
      </c>
    </row>
    <row r="5">
      <c r="A5" s="4" t="inlineStr">
        <is>
          <t>Derivatives designated as hedging instruments | Commodity Contracts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s as hedging instruments, assets</t>
        </is>
      </c>
      <c r="B7" s="6" t="n">
        <v>8</v>
      </c>
      <c r="C7" s="6" t="n">
        <v>0</v>
      </c>
    </row>
    <row r="8">
      <c r="A8" s="4" t="inlineStr">
        <is>
          <t>Derivatives designated as hedging instruments | Commodity Contracts | Accrued expenses and oth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s hedging instrument, liabilities</t>
        </is>
      </c>
      <c r="B10" s="6" t="n">
        <v>-155</v>
      </c>
      <c r="C10" s="6" t="n">
        <v>-108</v>
      </c>
    </row>
    <row r="11">
      <c r="A11" s="4" t="inlineStr">
        <is>
          <t>Derivatives designated as hedging instruments | Commodity Contracts |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s hedging instrument, liabilities</t>
        </is>
      </c>
      <c r="B13" s="6" t="n">
        <v>-35</v>
      </c>
      <c r="C13" s="6" t="n">
        <v>0</v>
      </c>
    </row>
    <row r="14">
      <c r="A14" s="4" t="inlineStr">
        <is>
          <t>Derivatives designated as hedging instruments | Foreign Exchange Contracts | Prepaid expens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s as hedging instruments, assets</t>
        </is>
      </c>
      <c r="B16" s="6" t="n">
        <v>1251</v>
      </c>
      <c r="C16" s="6" t="n">
        <v>848</v>
      </c>
    </row>
    <row r="17">
      <c r="A17" s="4" t="inlineStr">
        <is>
          <t>Derivatives designated as hedging instruments | Foreign Exchange Contracts | Accrued expenses and oth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s hedging instrument, liabilities</t>
        </is>
      </c>
      <c r="B19" s="6" t="n">
        <v>-2114</v>
      </c>
      <c r="C19" s="6" t="n">
        <v>-969</v>
      </c>
    </row>
    <row r="20">
      <c r="A20" s="4" t="inlineStr">
        <is>
          <t>Derivatives not designated as hedging instruments | Commodity Contracts | Prepaid expens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s as hedging instruments, assets</t>
        </is>
      </c>
      <c r="B22" s="6" t="n">
        <v>5</v>
      </c>
      <c r="C22" s="6" t="n">
        <v>1815</v>
      </c>
    </row>
    <row r="23">
      <c r="A23" s="4" t="inlineStr">
        <is>
          <t>Derivatives not designated as hedging instruments | Commodity Contracts | 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s as hedging instruments, assets</t>
        </is>
      </c>
      <c r="B25" s="6" t="n">
        <v>251</v>
      </c>
      <c r="C25" s="6" t="n">
        <v>0</v>
      </c>
    </row>
    <row r="26">
      <c r="A26" s="4" t="inlineStr">
        <is>
          <t>Derivatives not designated as hedging instruments | Commodity Contracts | Accrued expenses and oth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s as hedging instruments, assets</t>
        </is>
      </c>
      <c r="B28" s="6" t="n">
        <v>-8599</v>
      </c>
      <c r="C28" s="6" t="n">
        <v>-1132</v>
      </c>
    </row>
    <row r="29">
      <c r="A29" s="4" t="inlineStr">
        <is>
          <t>Derivatives not designated as hedging instruments | Commodity Contracts | Other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s hedging instrument, liabilities</t>
        </is>
      </c>
      <c r="B31" s="6" t="n">
        <v>-295</v>
      </c>
      <c r="C31" s="6" t="n">
        <v>0</v>
      </c>
    </row>
    <row r="32">
      <c r="A32" s="4" t="inlineStr">
        <is>
          <t>Derivatives not designated as hedging instruments | Foreign Exchange Contracts | Prepaid expens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s as hedging instruments, assets</t>
        </is>
      </c>
      <c r="B34" s="6" t="n">
        <v>115</v>
      </c>
      <c r="C34" s="6" t="n">
        <v>135</v>
      </c>
    </row>
    <row r="35">
      <c r="A35" s="4" t="inlineStr">
        <is>
          <t>Derivatives not designated as hedging instruments | Foreign Exchange Contracts | Accrued expenses and oth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s hedging instrument, liabilities</t>
        </is>
      </c>
      <c r="B37" s="6" t="n">
        <v>-169</v>
      </c>
      <c r="C37" s="6" t="n">
        <v>-176</v>
      </c>
    </row>
    <row r="38">
      <c r="A38" s="4" t="inlineStr">
        <is>
          <t>Derivatives not designated as hedging instruments | Interest Rate Lock Contract | Accrued expenses and oth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s hedging instrument, liabilities</t>
        </is>
      </c>
      <c r="B40" s="5" t="n">
        <v>0</v>
      </c>
      <c r="C40" s="5" t="n">
        <v>-5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4" customWidth="1" min="2" max="2"/>
    <col width="59" customWidth="1" min="3" max="3"/>
    <col width="14" customWidth="1" min="4" max="4"/>
  </cols>
  <sheetData>
    <row r="1">
      <c r="A1" s="1" t="inlineStr">
        <is>
          <t>Financial instruments and derivatives - Effect of Derivative Instruments on Financial Performance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Selling, General and Administrative Expense</t>
        </is>
      </c>
      <c r="C4" s="4" t="inlineStr">
        <is>
          <t>Cost of sales, Selling, General and Administrative Expense</t>
        </is>
      </c>
      <c r="D4" s="4" t="inlineStr">
        <is>
          <t xml:space="preserve"> </t>
        </is>
      </c>
    </row>
    <row r="5">
      <c r="A5" s="4" t="inlineStr">
        <is>
          <t>Revenue</t>
        </is>
      </c>
      <c r="B5" s="5" t="n">
        <v>7250552</v>
      </c>
      <c r="C5" s="5" t="n">
        <v>5590438</v>
      </c>
      <c r="D5" s="5" t="n">
        <v>5237443</v>
      </c>
    </row>
    <row r="6">
      <c r="A6" s="4" t="inlineStr">
        <is>
          <t>Cost of sales</t>
        </is>
      </c>
      <c r="B6" s="6" t="n">
        <v>-5810903</v>
      </c>
      <c r="C6" s="6" t="n">
        <v>-4528528</v>
      </c>
      <c r="D6" s="5" t="n">
        <v>-4191104</v>
      </c>
    </row>
    <row r="7">
      <c r="A7" s="4" t="inlineStr">
        <is>
          <t>Gains and Losses on Cash Flow Hedges | Reclassification out of Accumulated Other Comprehensive Incom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Revenue</t>
        </is>
      </c>
      <c r="B9" s="6" t="n">
        <v>3460</v>
      </c>
      <c r="C9" s="6" t="n">
        <v>3212</v>
      </c>
      <c r="D9" s="4" t="inlineStr">
        <is>
          <t xml:space="preserve"> </t>
        </is>
      </c>
    </row>
    <row r="10">
      <c r="A10" s="4" t="inlineStr">
        <is>
          <t>Cost of sales</t>
        </is>
      </c>
      <c r="B10" s="6" t="n">
        <v>4096</v>
      </c>
      <c r="C10" s="6" t="n">
        <v>5250</v>
      </c>
      <c r="D10" s="4" t="inlineStr">
        <is>
          <t xml:space="preserve"> </t>
        </is>
      </c>
    </row>
    <row r="11">
      <c r="A11" s="4" t="inlineStr">
        <is>
          <t>Foreign Exchange Contrac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or (Loss) Recognized in OCI on Derivatives</t>
        </is>
      </c>
      <c r="B13" s="6" t="n">
        <v>-1009</v>
      </c>
      <c r="C13" s="6" t="n">
        <v>210</v>
      </c>
      <c r="D13" s="4" t="inlineStr">
        <is>
          <t xml:space="preserve"> </t>
        </is>
      </c>
    </row>
    <row r="14">
      <c r="A14" s="4" t="inlineStr">
        <is>
          <t>Foreign Exchange Contracts | Gains and Losses on Cash Flow Hedges | Reclassification out of Accumulated Other Comprehensive Incom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Revenue</t>
        </is>
      </c>
      <c r="B16" s="6" t="n">
        <v>3460</v>
      </c>
      <c r="C16" s="6" t="n">
        <v>3212</v>
      </c>
      <c r="D16" s="4" t="inlineStr">
        <is>
          <t xml:space="preserve"> </t>
        </is>
      </c>
    </row>
    <row r="17">
      <c r="A17" s="4" t="inlineStr">
        <is>
          <t>Cost of sales</t>
        </is>
      </c>
      <c r="B17" s="6" t="n">
        <v>-2852</v>
      </c>
      <c r="C17" s="6" t="n">
        <v>-2544</v>
      </c>
      <c r="D17" s="4" t="inlineStr">
        <is>
          <t xml:space="preserve"> </t>
        </is>
      </c>
    </row>
    <row r="18">
      <c r="A18" s="4" t="inlineStr">
        <is>
          <t>Foreign Exchange Contracts | Derivatives not designated as hedging instrumen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 or (Loss) Recognized</t>
        </is>
      </c>
      <c r="B20" s="6" t="n">
        <v>355</v>
      </c>
      <c r="C20" s="6" t="n">
        <v>-737</v>
      </c>
      <c r="D20" s="4" t="inlineStr">
        <is>
          <t xml:space="preserve"> </t>
        </is>
      </c>
    </row>
    <row r="21">
      <c r="A21" s="4" t="inlineStr">
        <is>
          <t>Foreign Exchange Contracts | Net sale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Gain or (Loss) Reclassified from Accumulated OCI Into Income</t>
        </is>
      </c>
      <c r="B23" s="6" t="n">
        <v>3460</v>
      </c>
      <c r="C23" s="6" t="n">
        <v>3212</v>
      </c>
      <c r="D23" s="4" t="inlineStr">
        <is>
          <t xml:space="preserve"> </t>
        </is>
      </c>
    </row>
    <row r="24">
      <c r="A24" s="4" t="inlineStr">
        <is>
          <t>Foreign Exchange Contracts | Cost of sale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 of Gain or (Loss) Reclassified from Accumulated OCI Into Income</t>
        </is>
      </c>
      <c r="B26" s="6" t="n">
        <v>-2852</v>
      </c>
      <c r="C26" s="6" t="n">
        <v>-2544</v>
      </c>
      <c r="D26" s="4" t="inlineStr">
        <is>
          <t xml:space="preserve"> </t>
        </is>
      </c>
    </row>
    <row r="27">
      <c r="A27" s="4" t="inlineStr">
        <is>
          <t>Commodity Contract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Amount of Gain or (Loss) Recognized in OCI on Derivatives</t>
        </is>
      </c>
      <c r="B29" s="6" t="n">
        <v>5321</v>
      </c>
      <c r="C29" s="6" t="n">
        <v>10039</v>
      </c>
      <c r="D29" s="4" t="inlineStr">
        <is>
          <t xml:space="preserve"> </t>
        </is>
      </c>
    </row>
    <row r="30">
      <c r="A30" s="4" t="inlineStr">
        <is>
          <t>Commodity Contracts | Gains and Losses on Cash Flow Hedges | Reclassification out of Accumulated Other Comprehensive Income</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Revenue</t>
        </is>
      </c>
      <c r="B32" s="6" t="n">
        <v>0</v>
      </c>
      <c r="C32" s="6" t="n">
        <v>0</v>
      </c>
      <c r="D32" s="4" t="inlineStr">
        <is>
          <t xml:space="preserve"> </t>
        </is>
      </c>
    </row>
    <row r="33">
      <c r="A33" s="4" t="inlineStr">
        <is>
          <t>Cost of sales</t>
        </is>
      </c>
      <c r="B33" s="6" t="n">
        <v>6948</v>
      </c>
      <c r="C33" s="6" t="n">
        <v>7794</v>
      </c>
      <c r="D33" s="4" t="inlineStr">
        <is>
          <t xml:space="preserve"> </t>
        </is>
      </c>
    </row>
    <row r="34">
      <c r="A34" s="4" t="inlineStr">
        <is>
          <t>Commodity Contracts | Derivatives not designated as hedging instruments</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Gain or (Loss) Recognized</t>
        </is>
      </c>
      <c r="B36" s="6" t="n">
        <v>1831</v>
      </c>
      <c r="C36" s="6" t="n">
        <v>1118</v>
      </c>
      <c r="D36" s="4" t="inlineStr">
        <is>
          <t xml:space="preserve"> </t>
        </is>
      </c>
    </row>
    <row r="37">
      <c r="A37" s="4" t="inlineStr">
        <is>
          <t>Commodity Contracts | Cost of sales</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Amount of Gain or (Loss) Reclassified from Accumulated OCI Into Income</t>
        </is>
      </c>
      <c r="B39" s="6" t="n">
        <v>6948</v>
      </c>
      <c r="C39" s="5" t="n">
        <v>7794</v>
      </c>
      <c r="D39" s="4" t="inlineStr">
        <is>
          <t xml:space="preserve"> </t>
        </is>
      </c>
    </row>
    <row r="40">
      <c r="A40" s="4" t="inlineStr">
        <is>
          <t>Interest Rate Lock Contract</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Gain or (Loss) Recognized</t>
        </is>
      </c>
      <c r="B42" s="5" t="n">
        <v>-55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postretirement benefit plan assets</t>
        </is>
      </c>
      <c r="B3" s="5" t="n">
        <v>265875</v>
      </c>
      <c r="C3" s="5" t="n">
        <v>431047</v>
      </c>
    </row>
    <row r="4">
      <c r="A4" s="4" t="inlineStr">
        <is>
          <t>Common collective trus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postretirement benefit plan assets</t>
        </is>
      </c>
      <c r="B6" s="6" t="n">
        <v>6497</v>
      </c>
      <c r="C6" s="6" t="n">
        <v>8882</v>
      </c>
    </row>
    <row r="7">
      <c r="A7" s="4" t="inlineStr">
        <is>
          <t>Mutual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postretirement benefit plan assets</t>
        </is>
      </c>
      <c r="B9" s="6" t="n">
        <v>50467</v>
      </c>
      <c r="C9" s="6" t="n">
        <v>118559</v>
      </c>
    </row>
    <row r="10">
      <c r="A10" s="4" t="inlineStr">
        <is>
          <t>Fixed income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postretirement benefit plan assets</t>
        </is>
      </c>
      <c r="B12" s="6" t="n">
        <v>198628</v>
      </c>
      <c r="C12" s="6" t="n">
        <v>292883</v>
      </c>
    </row>
    <row r="13">
      <c r="A13" s="4" t="inlineStr">
        <is>
          <t>Short-term invest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postretirement benefit plan assets</t>
        </is>
      </c>
      <c r="B15" s="6" t="n">
        <v>1099</v>
      </c>
      <c r="C15" s="6" t="n">
        <v>1211</v>
      </c>
    </row>
    <row r="16">
      <c r="A16" s="4" t="inlineStr">
        <is>
          <t>Real estate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postretirement benefit plan assets</t>
        </is>
      </c>
      <c r="B18" s="6" t="n">
        <v>680</v>
      </c>
      <c r="C18" s="6" t="n">
        <v>592</v>
      </c>
    </row>
    <row r="19">
      <c r="A19" s="4" t="inlineStr">
        <is>
          <t>Cash and accrued incom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postretirement benefit plan assets</t>
        </is>
      </c>
      <c r="B21" s="6" t="n">
        <v>8504</v>
      </c>
      <c r="C21" s="6" t="n">
        <v>8920</v>
      </c>
    </row>
    <row r="22">
      <c r="A22" s="4" t="inlineStr">
        <is>
          <t>Derivatives designated as hedging instruments | Commodity Contrac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s, net</t>
        </is>
      </c>
      <c r="B24" s="6" t="n">
        <v>-172</v>
      </c>
      <c r="C24" s="6" t="n">
        <v>1491</v>
      </c>
    </row>
    <row r="25">
      <c r="A25" s="4" t="inlineStr">
        <is>
          <t>Derivatives designated as hedging instruments | Foreign Exchange Contrac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s, net</t>
        </is>
      </c>
      <c r="B27" s="6" t="n">
        <v>-863</v>
      </c>
      <c r="C27" s="6" t="n">
        <v>-121</v>
      </c>
    </row>
    <row r="28">
      <c r="A28" s="4" t="inlineStr">
        <is>
          <t>Derivatives not designated as hedging instruments | Commodity Contrac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s, net</t>
        </is>
      </c>
      <c r="B30" s="6" t="n">
        <v>-8638</v>
      </c>
      <c r="C30" s="6" t="n">
        <v>683</v>
      </c>
    </row>
    <row r="31">
      <c r="A31" s="4" t="inlineStr">
        <is>
          <t>Derivatives not designated as hedging instruments | Foreign Exchange Contrac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s, net</t>
        </is>
      </c>
      <c r="B33" s="6" t="n">
        <v>-54</v>
      </c>
      <c r="C33" s="6" t="n">
        <v>-41</v>
      </c>
    </row>
    <row r="34">
      <c r="A34" s="4" t="inlineStr">
        <is>
          <t>Derivatives not designated as hedging instruments | Interest Rate Lock Contrac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s, net</t>
        </is>
      </c>
      <c r="B36" s="4" t="inlineStr">
        <is>
          <t xml:space="preserve"> </t>
        </is>
      </c>
      <c r="C36" s="6" t="n">
        <v>-550</v>
      </c>
    </row>
    <row r="37">
      <c r="A37" s="4" t="inlineStr">
        <is>
          <t>Assets measured at NAV</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postretirement benefit plan assets</t>
        </is>
      </c>
      <c r="B39" s="6" t="n">
        <v>40104</v>
      </c>
      <c r="C39" s="6" t="n">
        <v>50594</v>
      </c>
    </row>
    <row r="40">
      <c r="A40" s="4" t="inlineStr">
        <is>
          <t>Assets measured at NAV | Common collective trus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postretirement benefit plan assets</t>
        </is>
      </c>
      <c r="B42" s="6" t="n">
        <v>6497</v>
      </c>
      <c r="C42" s="6" t="n">
        <v>8882</v>
      </c>
    </row>
    <row r="43">
      <c r="A43" s="4" t="inlineStr">
        <is>
          <t>Assets measured at NAV | Mutual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postretirement benefit plan assets</t>
        </is>
      </c>
      <c r="B45" s="6" t="n">
        <v>0</v>
      </c>
      <c r="C45" s="6" t="n">
        <v>0</v>
      </c>
    </row>
    <row r="46">
      <c r="A46" s="4" t="inlineStr">
        <is>
          <t>Assets measured at NAV | Fixed income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postretirement benefit plan assets</t>
        </is>
      </c>
      <c r="B48" s="6" t="n">
        <v>32927</v>
      </c>
      <c r="C48" s="6" t="n">
        <v>41120</v>
      </c>
    </row>
    <row r="49">
      <c r="A49" s="4" t="inlineStr">
        <is>
          <t>Assets measured at NAV | Short-term investmen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postretirement benefit plan assets</t>
        </is>
      </c>
      <c r="B51" s="6" t="n">
        <v>0</v>
      </c>
      <c r="C51" s="6" t="n">
        <v>0</v>
      </c>
    </row>
    <row r="52">
      <c r="A52" s="4" t="inlineStr">
        <is>
          <t>Assets measured at NAV | Real estate fu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postretirement benefit plan assets</t>
        </is>
      </c>
      <c r="B54" s="6" t="n">
        <v>680</v>
      </c>
      <c r="C54" s="6" t="n">
        <v>592</v>
      </c>
    </row>
    <row r="55">
      <c r="A55" s="4" t="inlineStr">
        <is>
          <t>Assets measured at NAV | Cash and accrued income</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postretirement benefit plan assets</t>
        </is>
      </c>
      <c r="B57" s="6" t="n">
        <v>0</v>
      </c>
      <c r="C57" s="6" t="n">
        <v>0</v>
      </c>
    </row>
    <row r="58">
      <c r="A58" s="4" t="inlineStr">
        <is>
          <t>Assets measured at NAV | Derivatives designated as hedging instruments | Commodity Contrac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s, net</t>
        </is>
      </c>
      <c r="B60" s="6" t="n">
        <v>0</v>
      </c>
      <c r="C60" s="6" t="n">
        <v>0</v>
      </c>
    </row>
    <row r="61">
      <c r="A61" s="4" t="inlineStr">
        <is>
          <t>Assets measured at NAV | Derivatives designated as hedging instruments | Foreign Exchange Contrac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s, net</t>
        </is>
      </c>
      <c r="B63" s="6" t="n">
        <v>0</v>
      </c>
      <c r="C63" s="6" t="n">
        <v>0</v>
      </c>
    </row>
    <row r="64">
      <c r="A64" s="4" t="inlineStr">
        <is>
          <t>Assets measured at NAV | Derivatives not designated as hedging instruments | Commodity Contrac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s, net</t>
        </is>
      </c>
      <c r="B66" s="6" t="n">
        <v>0</v>
      </c>
      <c r="C66" s="6" t="n">
        <v>0</v>
      </c>
    </row>
    <row r="67">
      <c r="A67" s="4" t="inlineStr">
        <is>
          <t>Assets measured at NAV | Derivatives not designated as hedging instruments | Foreign Exchange Contrac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s, net</t>
        </is>
      </c>
      <c r="B69" s="6" t="n">
        <v>0</v>
      </c>
      <c r="C69" s="6" t="n">
        <v>0</v>
      </c>
    </row>
    <row r="70">
      <c r="A70" s="4" t="inlineStr">
        <is>
          <t>Assets measured at NAV | Derivatives not designated as hedging instruments | Interest Rate Lock Contract</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s, net</t>
        </is>
      </c>
      <c r="B72" s="4" t="inlineStr">
        <is>
          <t xml:space="preserve"> </t>
        </is>
      </c>
      <c r="C72" s="6" t="n">
        <v>0</v>
      </c>
    </row>
    <row r="73">
      <c r="A73" s="4" t="inlineStr">
        <is>
          <t>Level 1</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postretirement benefit plan assets</t>
        </is>
      </c>
      <c r="B75" s="6" t="n">
        <v>8504</v>
      </c>
      <c r="C75" s="6" t="n">
        <v>8920</v>
      </c>
    </row>
    <row r="76">
      <c r="A76" s="4" t="inlineStr">
        <is>
          <t>Level 1 | Common collective trust</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postretirement benefit plan assets</t>
        </is>
      </c>
      <c r="B78" s="6" t="n">
        <v>0</v>
      </c>
      <c r="C78" s="6" t="n">
        <v>0</v>
      </c>
    </row>
    <row r="79">
      <c r="A79" s="4" t="inlineStr">
        <is>
          <t>Level 1 | Mutual fu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postretirement benefit plan assets</t>
        </is>
      </c>
      <c r="B81" s="6" t="n">
        <v>0</v>
      </c>
      <c r="C81" s="6" t="n">
        <v>0</v>
      </c>
    </row>
    <row r="82">
      <c r="A82" s="4" t="inlineStr">
        <is>
          <t>Level 1 | Fixed income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postretirement benefit plan assets</t>
        </is>
      </c>
      <c r="B84" s="6" t="n">
        <v>0</v>
      </c>
      <c r="C84" s="6" t="n">
        <v>0</v>
      </c>
    </row>
    <row r="85">
      <c r="A85" s="4" t="inlineStr">
        <is>
          <t>Level 1 | Short-term investmen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postretirement benefit plan assets</t>
        </is>
      </c>
      <c r="B87" s="6" t="n">
        <v>0</v>
      </c>
      <c r="C87" s="6" t="n">
        <v>0</v>
      </c>
    </row>
    <row r="88">
      <c r="A88" s="4" t="inlineStr">
        <is>
          <t>Level 1 | Real estate fund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postretirement benefit plan assets</t>
        </is>
      </c>
      <c r="B90" s="6" t="n">
        <v>0</v>
      </c>
      <c r="C90" s="6" t="n">
        <v>0</v>
      </c>
    </row>
    <row r="91">
      <c r="A91" s="4" t="inlineStr">
        <is>
          <t>Level 1 | Cash and accrued income</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postretirement benefit plan assets</t>
        </is>
      </c>
      <c r="B93" s="6" t="n">
        <v>8504</v>
      </c>
      <c r="C93" s="6" t="n">
        <v>8920</v>
      </c>
    </row>
    <row r="94">
      <c r="A94" s="4" t="inlineStr">
        <is>
          <t>Level 1 | Derivatives designated as hedging instruments | Commodity Contrac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Derivatives, net</t>
        </is>
      </c>
      <c r="B96" s="6" t="n">
        <v>0</v>
      </c>
      <c r="C96" s="6" t="n">
        <v>0</v>
      </c>
    </row>
    <row r="97">
      <c r="A97" s="4" t="inlineStr">
        <is>
          <t>Level 1 | Derivatives designated as hedging instruments | Foreign Exchange Contrac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s, net</t>
        </is>
      </c>
      <c r="B99" s="6" t="n">
        <v>0</v>
      </c>
      <c r="C99" s="6" t="n">
        <v>0</v>
      </c>
    </row>
    <row r="100">
      <c r="A100" s="4" t="inlineStr">
        <is>
          <t>Level 1 | Derivatives not designated as hedging instruments | Commodity Contract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s, net</t>
        </is>
      </c>
      <c r="B102" s="6" t="n">
        <v>0</v>
      </c>
      <c r="C102" s="6" t="n">
        <v>0</v>
      </c>
    </row>
    <row r="103">
      <c r="A103" s="4" t="inlineStr">
        <is>
          <t>Level 1 | Derivatives not designated as hedging instruments | Foreign Exchange Contract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Derivatives, net</t>
        </is>
      </c>
      <c r="B105" s="6" t="n">
        <v>0</v>
      </c>
      <c r="C105" s="6" t="n">
        <v>0</v>
      </c>
    </row>
    <row r="106">
      <c r="A106" s="4" t="inlineStr">
        <is>
          <t>Level 1 | Derivatives not designated as hedging instruments | Interest Rate Lock Contract</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rivatives, net</t>
        </is>
      </c>
      <c r="B108" s="4" t="inlineStr">
        <is>
          <t xml:space="preserve"> </t>
        </is>
      </c>
      <c r="C108" s="6" t="n">
        <v>0</v>
      </c>
    </row>
    <row r="109">
      <c r="A109" s="4" t="inlineStr">
        <is>
          <t>Level 2</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Total postretirement benefit plan assets</t>
        </is>
      </c>
      <c r="B111" s="6" t="n">
        <v>217267</v>
      </c>
      <c r="C111" s="6" t="n">
        <v>371533</v>
      </c>
    </row>
    <row r="112">
      <c r="A112" s="4" t="inlineStr">
        <is>
          <t>Level 2 | Common collective trust</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Total postretirement benefit plan assets</t>
        </is>
      </c>
      <c r="B114" s="6" t="n">
        <v>0</v>
      </c>
      <c r="C114" s="6" t="n">
        <v>0</v>
      </c>
    </row>
    <row r="115">
      <c r="A115" s="4" t="inlineStr">
        <is>
          <t>Level 2 | Mutual fund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Total postretirement benefit plan assets</t>
        </is>
      </c>
      <c r="B117" s="6" t="n">
        <v>50467</v>
      </c>
      <c r="C117" s="6" t="n">
        <v>118559</v>
      </c>
    </row>
    <row r="118">
      <c r="A118" s="4" t="inlineStr">
        <is>
          <t>Level 2 | Fixed income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Total postretirement benefit plan assets</t>
        </is>
      </c>
      <c r="B120" s="6" t="n">
        <v>165701</v>
      </c>
      <c r="C120" s="6" t="n">
        <v>251763</v>
      </c>
    </row>
    <row r="121">
      <c r="A121" s="4" t="inlineStr">
        <is>
          <t>Level 2 | Short-term investment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Total postretirement benefit plan assets</t>
        </is>
      </c>
      <c r="B123" s="6" t="n">
        <v>1099</v>
      </c>
      <c r="C123" s="6" t="n">
        <v>1211</v>
      </c>
    </row>
    <row r="124">
      <c r="A124" s="4" t="inlineStr">
        <is>
          <t>Level 2 | Real estate fund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Total postretirement benefit plan assets</t>
        </is>
      </c>
      <c r="B126" s="6" t="n">
        <v>0</v>
      </c>
      <c r="C126" s="6" t="n">
        <v>0</v>
      </c>
    </row>
    <row r="127">
      <c r="A127" s="4" t="inlineStr">
        <is>
          <t>Level 2 | Cash and accrued income</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Total postretirement benefit plan assets</t>
        </is>
      </c>
      <c r="B129" s="6" t="n">
        <v>0</v>
      </c>
      <c r="C129" s="6" t="n">
        <v>0</v>
      </c>
    </row>
    <row r="130">
      <c r="A130" s="4" t="inlineStr">
        <is>
          <t>Level 2 | Derivatives designated as hedging instruments | Commodity Contract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Derivatives, net</t>
        </is>
      </c>
      <c r="B132" s="6" t="n">
        <v>-172</v>
      </c>
      <c r="C132" s="6" t="n">
        <v>1491</v>
      </c>
    </row>
    <row r="133">
      <c r="A133" s="4" t="inlineStr">
        <is>
          <t>Level 2 | Derivatives designated as hedging instruments | Foreign Exchange Contract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Derivatives, net</t>
        </is>
      </c>
      <c r="B135" s="6" t="n">
        <v>-863</v>
      </c>
      <c r="C135" s="6" t="n">
        <v>-121</v>
      </c>
    </row>
    <row r="136">
      <c r="A136" s="4" t="inlineStr">
        <is>
          <t>Level 2 | Derivatives not designated as hedging instruments | Commodity Contract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Derivatives, net</t>
        </is>
      </c>
      <c r="B138" s="6" t="n">
        <v>-8638</v>
      </c>
      <c r="C138" s="6" t="n">
        <v>683</v>
      </c>
    </row>
    <row r="139">
      <c r="A139" s="4" t="inlineStr">
        <is>
          <t>Level 2 | Derivatives not designated as hedging instruments | Foreign Exchange Contract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Derivatives, net</t>
        </is>
      </c>
      <c r="B141" s="6" t="n">
        <v>-54</v>
      </c>
      <c r="C141" s="6" t="n">
        <v>-41</v>
      </c>
    </row>
    <row r="142">
      <c r="A142" s="4" t="inlineStr">
        <is>
          <t>Level 2 | Derivatives not designated as hedging instruments | Interest Rate Lock Contract</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Derivatives, net</t>
        </is>
      </c>
      <c r="B144" s="4" t="inlineStr">
        <is>
          <t xml:space="preserve"> </t>
        </is>
      </c>
      <c r="C144" s="6" t="n">
        <v>-550</v>
      </c>
    </row>
    <row r="145">
      <c r="A145" s="4" t="inlineStr">
        <is>
          <t>Level 3</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Total postretirement benefit plan assets</t>
        </is>
      </c>
      <c r="B147" s="6" t="n">
        <v>0</v>
      </c>
      <c r="C147" s="6" t="n">
        <v>0</v>
      </c>
    </row>
    <row r="148">
      <c r="A148" s="4" t="inlineStr">
        <is>
          <t>Level 3 | Common collective trust</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Total postretirement benefit plan assets</t>
        </is>
      </c>
      <c r="B150" s="6" t="n">
        <v>0</v>
      </c>
      <c r="C150" s="6" t="n">
        <v>0</v>
      </c>
    </row>
    <row r="151">
      <c r="A151" s="4" t="inlineStr">
        <is>
          <t>Level 3 | Mutual fund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Total postretirement benefit plan assets</t>
        </is>
      </c>
      <c r="B153" s="6" t="n">
        <v>0</v>
      </c>
      <c r="C153" s="6" t="n">
        <v>0</v>
      </c>
    </row>
    <row r="154">
      <c r="A154" s="4" t="inlineStr">
        <is>
          <t>Level 3 | Fixed income securiti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Total postretirement benefit plan assets</t>
        </is>
      </c>
      <c r="B156" s="6" t="n">
        <v>0</v>
      </c>
      <c r="C156" s="6" t="n">
        <v>0</v>
      </c>
    </row>
    <row r="157">
      <c r="A157" s="4" t="inlineStr">
        <is>
          <t>Level 3 | Short-term investment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Total postretirement benefit plan assets</t>
        </is>
      </c>
      <c r="B159" s="6" t="n">
        <v>0</v>
      </c>
      <c r="C159" s="6" t="n">
        <v>0</v>
      </c>
    </row>
    <row r="160">
      <c r="A160" s="4" t="inlineStr">
        <is>
          <t>Level 3 | Real estate fund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Total postretirement benefit plan assets</t>
        </is>
      </c>
      <c r="B162" s="6" t="n">
        <v>0</v>
      </c>
      <c r="C162" s="6" t="n">
        <v>0</v>
      </c>
    </row>
    <row r="163">
      <c r="A163" s="4" t="inlineStr">
        <is>
          <t>Level 3 | Cash and accrued income</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Total postretirement benefit plan assets</t>
        </is>
      </c>
      <c r="B165" s="6" t="n">
        <v>0</v>
      </c>
      <c r="C165" s="6" t="n">
        <v>0</v>
      </c>
    </row>
    <row r="166">
      <c r="A166" s="4" t="inlineStr">
        <is>
          <t>Level 3 | Derivatives designated as hedging instruments | Commodity Contract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Derivatives, net</t>
        </is>
      </c>
      <c r="B168" s="6" t="n">
        <v>0</v>
      </c>
      <c r="C168" s="6" t="n">
        <v>0</v>
      </c>
    </row>
    <row r="169">
      <c r="A169" s="4" t="inlineStr">
        <is>
          <t>Level 3 | Derivatives designated as hedging instruments | Foreign Exchange Contract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Derivatives, net</t>
        </is>
      </c>
      <c r="B171" s="6" t="n">
        <v>0</v>
      </c>
      <c r="C171" s="6" t="n">
        <v>0</v>
      </c>
    </row>
    <row r="172">
      <c r="A172" s="4" t="inlineStr">
        <is>
          <t>Level 3 | Derivatives not designated as hedging instruments | Commodity Contract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Derivatives, net</t>
        </is>
      </c>
      <c r="B174" s="6" t="n">
        <v>0</v>
      </c>
      <c r="C174" s="6" t="n">
        <v>0</v>
      </c>
    </row>
    <row r="175">
      <c r="A175" s="4" t="inlineStr">
        <is>
          <t>Level 3 | Derivatives not designated as hedging instruments | Foreign Exchange Contract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Derivatives, net</t>
        </is>
      </c>
      <c r="B177" s="5" t="n">
        <v>0</v>
      </c>
      <c r="C177" s="6" t="n">
        <v>0</v>
      </c>
    </row>
    <row r="178">
      <c r="A178" s="4" t="inlineStr">
        <is>
          <t>Level 3 | Derivatives not designated as hedging instruments | Interest Rate Lock Contract</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Derivatives, net</t>
        </is>
      </c>
      <c r="B180" s="4" t="inlineStr">
        <is>
          <t xml:space="preserve"> </t>
        </is>
      </c>
      <c r="C180"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dditional Information (Details)</t>
        </is>
      </c>
      <c r="B1" s="2" t="inlineStr">
        <is>
          <t>12 Months Ended</t>
        </is>
      </c>
    </row>
    <row r="2">
      <c r="B2" s="2" t="inlineStr">
        <is>
          <t>Dec. 31, 2022</t>
        </is>
      </c>
    </row>
    <row r="3">
      <c r="A3" s="3" t="inlineStr">
        <is>
          <t>Fair Value Disclosures [Abstract]</t>
        </is>
      </c>
      <c r="B3" s="4" t="inlineStr">
        <is>
          <t xml:space="preserve"> </t>
        </is>
      </c>
    </row>
    <row r="4">
      <c r="A4" s="4" t="inlineStr">
        <is>
          <t>Percentage of postretirement benefit plan assets comprised of pension plan assets (more than)</t>
        </is>
      </c>
      <c r="B4" s="8" t="n">
        <v>0.9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52" customWidth="1" min="2" max="2"/>
    <col width="40" customWidth="1" min="3" max="3"/>
    <col width="40" customWidth="1" min="4" max="4"/>
    <col width="16" customWidth="1" min="5" max="5"/>
  </cols>
  <sheetData>
    <row r="1">
      <c r="A1" s="1" t="inlineStr">
        <is>
          <t>Share-based compensation plans - Additional Information (Details) $ / shares in Units, $ in Thousands</t>
        </is>
      </c>
      <c r="B1" s="2" t="inlineStr">
        <is>
          <t>12 Months Ended</t>
        </is>
      </c>
      <c r="E1" s="2" t="inlineStr">
        <is>
          <t>48 Months Ended</t>
        </is>
      </c>
    </row>
    <row r="2">
      <c r="B2" s="2" t="inlineStr">
        <is>
          <t>Dec. 31, 2022 USD ($) installment $ / shares shares</t>
        </is>
      </c>
      <c r="C2" s="2" t="inlineStr">
        <is>
          <t>Dec. 31, 2021 USD ($) $ / shares shares</t>
        </is>
      </c>
      <c r="D2" s="2" t="inlineStr">
        <is>
          <t>Dec. 31, 2020 USD ($) $ / shares shares</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grant (in shares) | shares</t>
        </is>
      </c>
      <c r="B4" s="6" t="n">
        <v>6998566</v>
      </c>
      <c r="C4" s="4" t="inlineStr">
        <is>
          <t xml:space="preserve"> </t>
        </is>
      </c>
      <c r="D4" s="4" t="inlineStr">
        <is>
          <t xml:space="preserve"> </t>
        </is>
      </c>
      <c r="E4" s="4" t="inlineStr">
        <is>
          <t xml:space="preserve"> </t>
        </is>
      </c>
    </row>
    <row r="5">
      <c r="A5" s="4" t="inlineStr">
        <is>
          <t>Compensation cost for share-based payment arrangements</t>
        </is>
      </c>
      <c r="B5" s="5" t="n">
        <v>31309</v>
      </c>
      <c r="C5" s="5" t="n">
        <v>22608</v>
      </c>
      <c r="D5" s="5" t="n">
        <v>10607</v>
      </c>
      <c r="E5" s="4" t="inlineStr">
        <is>
          <t xml:space="preserve"> </t>
        </is>
      </c>
    </row>
    <row r="6">
      <c r="A6" s="4" t="inlineStr">
        <is>
          <t>Related tax benefit recognized in net income</t>
        </is>
      </c>
      <c r="B6" s="6" t="n">
        <v>7999</v>
      </c>
      <c r="C6" s="6" t="n">
        <v>5715</v>
      </c>
      <c r="D6" s="6" t="n">
        <v>2686</v>
      </c>
      <c r="E6" s="4" t="inlineStr">
        <is>
          <t xml:space="preserve"> </t>
        </is>
      </c>
    </row>
    <row r="7">
      <c r="A7" s="4" t="inlineStr">
        <is>
          <t>Additional net excess tax benefit realized</t>
        </is>
      </c>
      <c r="B7" s="6" t="n">
        <v>1367</v>
      </c>
      <c r="C7" s="6" t="n">
        <v>1110</v>
      </c>
      <c r="D7" s="6" t="n">
        <v>2528</v>
      </c>
      <c r="E7" s="4" t="inlineStr">
        <is>
          <t xml:space="preserve"> </t>
        </is>
      </c>
    </row>
    <row r="8">
      <c r="A8" s="4" t="inlineStr">
        <is>
          <t>Noncash stock-based compensation associated performance contingent restricted stock units</t>
        </is>
      </c>
      <c r="B8" s="6" t="n">
        <v>17900</v>
      </c>
      <c r="C8" s="6" t="n">
        <v>11477</v>
      </c>
      <c r="D8" s="6" t="n">
        <v>2023</v>
      </c>
      <c r="E8" s="4" t="inlineStr">
        <is>
          <t xml:space="preserve"> </t>
        </is>
      </c>
    </row>
    <row r="9">
      <c r="A9" s="4" t="inlineStr">
        <is>
          <t>Compensation deferrals in current year</t>
        </is>
      </c>
      <c r="B9" s="5" t="n">
        <v>2256</v>
      </c>
      <c r="C9" s="5" t="n">
        <v>2507</v>
      </c>
      <c r="D9" s="5" t="n">
        <v>2593</v>
      </c>
      <c r="E9" s="4" t="inlineStr">
        <is>
          <t xml:space="preserve"> </t>
        </is>
      </c>
    </row>
    <row r="10">
      <c r="A10" s="4" t="inlineStr">
        <is>
          <t>Restricted Stock Units (RSUs) | Executive Officers and Key Management Employe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Minimum vesting period</t>
        </is>
      </c>
      <c r="B12" s="4" t="inlineStr">
        <is>
          <t>3 years</t>
        </is>
      </c>
      <c r="C12" s="4" t="inlineStr">
        <is>
          <t xml:space="preserve"> </t>
        </is>
      </c>
      <c r="D12" s="4" t="inlineStr">
        <is>
          <t xml:space="preserve"> </t>
        </is>
      </c>
      <c r="E12" s="4" t="inlineStr">
        <is>
          <t xml:space="preserve"> </t>
        </is>
      </c>
    </row>
    <row r="13">
      <c r="A13" s="4" t="inlineStr">
        <is>
          <t>Restricted Stock Units (RSUs) | Executive Officers and Key Management Employees | Share-based Compensation Award, Tranche On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centage</t>
        </is>
      </c>
      <c r="B15" s="9" t="n">
        <v>0.3333</v>
      </c>
      <c r="C15" s="4" t="inlineStr">
        <is>
          <t xml:space="preserve"> </t>
        </is>
      </c>
      <c r="D15" s="4" t="inlineStr">
        <is>
          <t xml:space="preserve"> </t>
        </is>
      </c>
      <c r="E15" s="4" t="inlineStr">
        <is>
          <t xml:space="preserve"> </t>
        </is>
      </c>
    </row>
    <row r="16">
      <c r="A16" s="4" t="inlineStr">
        <is>
          <t>Restricted Stock Units (RSUs) | Executive Officers and Key Management Employees | Share-based Compensation Award, Tranche Two</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centage</t>
        </is>
      </c>
      <c r="B18" s="9" t="n">
        <v>0.3333</v>
      </c>
      <c r="C18" s="4" t="inlineStr">
        <is>
          <t xml:space="preserve"> </t>
        </is>
      </c>
      <c r="D18" s="4" t="inlineStr">
        <is>
          <t xml:space="preserve"> </t>
        </is>
      </c>
      <c r="E18" s="4" t="inlineStr">
        <is>
          <t xml:space="preserve"> </t>
        </is>
      </c>
    </row>
    <row r="19">
      <c r="A19" s="4" t="inlineStr">
        <is>
          <t>Restricted Stock Units (RSUs) | Executive Officers and Key Management Employees | Share-based Compensation Award, Tranche Thre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centage</t>
        </is>
      </c>
      <c r="B21" s="9" t="n">
        <v>0.3333</v>
      </c>
      <c r="C21" s="4" t="inlineStr">
        <is>
          <t xml:space="preserve"> </t>
        </is>
      </c>
      <c r="D21" s="4" t="inlineStr">
        <is>
          <t xml:space="preserve"> </t>
        </is>
      </c>
      <c r="E21" s="4" t="inlineStr">
        <is>
          <t xml:space="preserve"> </t>
        </is>
      </c>
    </row>
    <row r="22">
      <c r="A22" s="4" t="inlineStr">
        <is>
          <t>Restricted Stock Units (RSUs) | Executives and Director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Minimum vesting period</t>
        </is>
      </c>
      <c r="B24" s="4" t="inlineStr">
        <is>
          <t>5 years</t>
        </is>
      </c>
      <c r="C24" s="4" t="inlineStr">
        <is>
          <t xml:space="preserve"> </t>
        </is>
      </c>
      <c r="D24" s="4" t="inlineStr">
        <is>
          <t xml:space="preserve"> </t>
        </is>
      </c>
      <c r="E24" s="4" t="inlineStr">
        <is>
          <t xml:space="preserve"> </t>
        </is>
      </c>
    </row>
    <row r="25">
      <c r="A25" s="4" t="inlineStr">
        <is>
          <t>Granted, weighted-average grant date fair value (usd per share) | $ / shares</t>
        </is>
      </c>
      <c r="B25" s="7" t="n">
        <v>53.55</v>
      </c>
      <c r="C25" s="7" t="n">
        <v>57.77</v>
      </c>
      <c r="D25" s="7" t="n">
        <v>54.16</v>
      </c>
      <c r="E25" s="4" t="inlineStr">
        <is>
          <t xml:space="preserve"> </t>
        </is>
      </c>
    </row>
    <row r="26">
      <c r="A26" s="4" t="inlineStr">
        <is>
          <t>Fair value of vested units</t>
        </is>
      </c>
      <c r="B26" s="5" t="n">
        <v>6243</v>
      </c>
      <c r="C26" s="5" t="n">
        <v>4063</v>
      </c>
      <c r="D26" s="5" t="n">
        <v>3277</v>
      </c>
      <c r="E26" s="4" t="inlineStr">
        <is>
          <t xml:space="preserve"> </t>
        </is>
      </c>
    </row>
    <row r="27">
      <c r="A27" s="4" t="inlineStr">
        <is>
          <t>Restricted Stock Units (RSUs) | Executives and Directors | Share-based Compensation Award, Tranche Three</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centage</t>
        </is>
      </c>
      <c r="B29" s="9" t="n">
        <v>0.3333</v>
      </c>
      <c r="C29" s="4" t="inlineStr">
        <is>
          <t xml:space="preserve"> </t>
        </is>
      </c>
      <c r="D29" s="4" t="inlineStr">
        <is>
          <t xml:space="preserve"> </t>
        </is>
      </c>
      <c r="E29" s="4" t="inlineStr">
        <is>
          <t xml:space="preserve"> </t>
        </is>
      </c>
    </row>
    <row r="30">
      <c r="A30" s="4" t="inlineStr">
        <is>
          <t>Restricted Stock Units (RSUs) | Executives and Directors | Share-based Compensation Award, Tranche Fou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centage</t>
        </is>
      </c>
      <c r="B32" s="9" t="n">
        <v>0.3333</v>
      </c>
      <c r="C32" s="4" t="inlineStr">
        <is>
          <t xml:space="preserve"> </t>
        </is>
      </c>
      <c r="D32" s="4" t="inlineStr">
        <is>
          <t xml:space="preserve"> </t>
        </is>
      </c>
      <c r="E32" s="4" t="inlineStr">
        <is>
          <t xml:space="preserve"> </t>
        </is>
      </c>
    </row>
    <row r="33">
      <c r="A33" s="4" t="inlineStr">
        <is>
          <t>Restricted Stock Units (RSUs) | Executives and Directors | Share-based Compensation Award, Tranche Five</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centage</t>
        </is>
      </c>
      <c r="B35" s="9" t="n">
        <v>0.3333</v>
      </c>
      <c r="C35" s="4" t="inlineStr">
        <is>
          <t xml:space="preserve"> </t>
        </is>
      </c>
      <c r="D35" s="4" t="inlineStr">
        <is>
          <t xml:space="preserve"> </t>
        </is>
      </c>
      <c r="E35" s="4" t="inlineStr">
        <is>
          <t xml:space="preserve"> </t>
        </is>
      </c>
    </row>
    <row r="36">
      <c r="A36" s="4" t="inlineStr">
        <is>
          <t>Restricted Stock Award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Granted, weighted-average grant date fair value (usd per share) | $ / shares</t>
        </is>
      </c>
      <c r="B38" s="7" t="n">
        <v>53.55</v>
      </c>
      <c r="C38" s="4" t="inlineStr">
        <is>
          <t xml:space="preserve"> </t>
        </is>
      </c>
      <c r="D38" s="4" t="inlineStr">
        <is>
          <t xml:space="preserve"> </t>
        </is>
      </c>
      <c r="E38" s="4" t="inlineStr">
        <is>
          <t xml:space="preserve"> </t>
        </is>
      </c>
    </row>
    <row r="39">
      <c r="A39" s="4" t="inlineStr">
        <is>
          <t>Vested units in period (in shares) | shares</t>
        </is>
      </c>
      <c r="B39" s="6" t="n">
        <v>0</v>
      </c>
      <c r="C39" s="4" t="inlineStr">
        <is>
          <t xml:space="preserve"> </t>
        </is>
      </c>
      <c r="D39" s="4" t="inlineStr">
        <is>
          <t xml:space="preserve"> </t>
        </is>
      </c>
      <c r="E39" s="4" t="inlineStr">
        <is>
          <t xml:space="preserve"> </t>
        </is>
      </c>
    </row>
    <row r="40">
      <c r="A40" s="4" t="inlineStr">
        <is>
          <t>Restricted Stock Awards | Executives and Director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Noncash stock-based compensation associated performance contingent restricted stock units</t>
        </is>
      </c>
      <c r="B42" s="5" t="n">
        <v>11113</v>
      </c>
      <c r="C42" s="5" t="n">
        <v>8278</v>
      </c>
      <c r="D42" s="5" t="n">
        <v>4559</v>
      </c>
      <c r="E42" s="4" t="inlineStr">
        <is>
          <t xml:space="preserve"> </t>
        </is>
      </c>
    </row>
    <row r="43">
      <c r="A43" s="4" t="inlineStr">
        <is>
          <t>Total unrecognized compensation cost related to nonvested awards</t>
        </is>
      </c>
      <c r="B43" s="5" t="n">
        <v>9597</v>
      </c>
      <c r="C43" s="4" t="inlineStr">
        <is>
          <t xml:space="preserve"> </t>
        </is>
      </c>
      <c r="D43" s="4" t="inlineStr">
        <is>
          <t xml:space="preserve"> </t>
        </is>
      </c>
      <c r="E43" s="4" t="inlineStr">
        <is>
          <t xml:space="preserve"> </t>
        </is>
      </c>
    </row>
    <row r="44">
      <c r="A44" s="4" t="inlineStr">
        <is>
          <t>Weighted-average period</t>
        </is>
      </c>
      <c r="B44" s="4" t="inlineStr">
        <is>
          <t>29 months</t>
        </is>
      </c>
      <c r="C44" s="4" t="inlineStr">
        <is>
          <t xml:space="preserve"> </t>
        </is>
      </c>
      <c r="D44" s="4" t="inlineStr">
        <is>
          <t xml:space="preserve"> </t>
        </is>
      </c>
      <c r="E44" s="4" t="inlineStr">
        <is>
          <t xml:space="preserve"> </t>
        </is>
      </c>
    </row>
    <row r="45">
      <c r="A45" s="4" t="inlineStr">
        <is>
          <t>Performance Shares</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Granted, weighted-average grant date fair value (usd per share) | $ / shares</t>
        </is>
      </c>
      <c r="B47" s="7" t="n">
        <v>51.94</v>
      </c>
      <c r="C47" s="7" t="n">
        <v>55.95</v>
      </c>
      <c r="D47" s="5" t="n">
        <v>52</v>
      </c>
      <c r="E47" s="4" t="inlineStr">
        <is>
          <t xml:space="preserve"> </t>
        </is>
      </c>
    </row>
    <row r="48">
      <c r="A48" s="4" t="inlineStr">
        <is>
          <t>Total unrecognized compensation cost related to nonvested awards</t>
        </is>
      </c>
      <c r="B48" s="5" t="n">
        <v>16889</v>
      </c>
      <c r="C48" s="4" t="inlineStr">
        <is>
          <t xml:space="preserve"> </t>
        </is>
      </c>
      <c r="D48" s="4" t="inlineStr">
        <is>
          <t xml:space="preserve"> </t>
        </is>
      </c>
      <c r="E48" s="4" t="inlineStr">
        <is>
          <t xml:space="preserve"> </t>
        </is>
      </c>
    </row>
    <row r="49">
      <c r="A49" s="4" t="inlineStr">
        <is>
          <t>Weighted-average period</t>
        </is>
      </c>
      <c r="B49" s="4" t="inlineStr">
        <is>
          <t>21 months</t>
        </is>
      </c>
      <c r="C49" s="4" t="inlineStr">
        <is>
          <t xml:space="preserve"> </t>
        </is>
      </c>
      <c r="D49" s="4" t="inlineStr">
        <is>
          <t xml:space="preserve"> </t>
        </is>
      </c>
      <c r="E49" s="4" t="inlineStr">
        <is>
          <t xml:space="preserve"> </t>
        </is>
      </c>
    </row>
    <row r="50">
      <c r="A50" s="4" t="inlineStr">
        <is>
          <t>Performance period</t>
        </is>
      </c>
      <c r="B50" s="4" t="inlineStr">
        <is>
          <t>3 years</t>
        </is>
      </c>
      <c r="C50" s="4" t="inlineStr">
        <is>
          <t xml:space="preserve"> </t>
        </is>
      </c>
      <c r="D50" s="4" t="inlineStr">
        <is>
          <t xml:space="preserve"> </t>
        </is>
      </c>
      <c r="E50" s="4" t="inlineStr">
        <is>
          <t xml:space="preserve"> </t>
        </is>
      </c>
    </row>
    <row r="51">
      <c r="A51" s="4" t="inlineStr">
        <is>
          <t>Number of common shares to be converted into for each share upon conversion</t>
        </is>
      </c>
      <c r="B51" s="6" t="n">
        <v>1</v>
      </c>
      <c r="C51" s="4" t="inlineStr">
        <is>
          <t xml:space="preserve"> </t>
        </is>
      </c>
      <c r="D51" s="4" t="inlineStr">
        <is>
          <t xml:space="preserve"> </t>
        </is>
      </c>
      <c r="E51" s="4" t="inlineStr">
        <is>
          <t xml:space="preserve"> </t>
        </is>
      </c>
    </row>
    <row r="52">
      <c r="A52" s="4" t="inlineStr">
        <is>
          <t>Performance Shares | 2022 PCSU</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Performance period</t>
        </is>
      </c>
      <c r="B54" s="4" t="inlineStr">
        <is>
          <t>3 years</t>
        </is>
      </c>
      <c r="C54" s="4" t="inlineStr">
        <is>
          <t xml:space="preserve"> </t>
        </is>
      </c>
      <c r="D54" s="4" t="inlineStr">
        <is>
          <t xml:space="preserve"> </t>
        </is>
      </c>
      <c r="E54" s="4" t="inlineStr">
        <is>
          <t xml:space="preserve"> </t>
        </is>
      </c>
    </row>
    <row r="55">
      <c r="A55" s="4" t="inlineStr">
        <is>
          <t>Total performance contingent restricted stock units vested , minimum (in shares) | shares</t>
        </is>
      </c>
      <c r="B55" s="6" t="n">
        <v>0</v>
      </c>
      <c r="C55" s="4" t="inlineStr">
        <is>
          <t xml:space="preserve"> </t>
        </is>
      </c>
      <c r="D55" s="4" t="inlineStr">
        <is>
          <t xml:space="preserve"> </t>
        </is>
      </c>
      <c r="E55" s="4" t="inlineStr">
        <is>
          <t xml:space="preserve"> </t>
        </is>
      </c>
    </row>
    <row r="56">
      <c r="A56" s="4" t="inlineStr">
        <is>
          <t>Total performance contingent restricted stock units, maximum (in shares) | shares</t>
        </is>
      </c>
      <c r="B56" s="6" t="n">
        <v>357362</v>
      </c>
      <c r="C56" s="4" t="inlineStr">
        <is>
          <t xml:space="preserve"> </t>
        </is>
      </c>
      <c r="D56" s="4" t="inlineStr">
        <is>
          <t xml:space="preserve"> </t>
        </is>
      </c>
      <c r="E56" s="4" t="inlineStr">
        <is>
          <t xml:space="preserve"> </t>
        </is>
      </c>
    </row>
    <row r="57">
      <c r="A57" s="4" t="inlineStr">
        <is>
          <t>Performance Shares | 2021 PCSU</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Performance period</t>
        </is>
      </c>
      <c r="B59" s="4" t="inlineStr">
        <is>
          <t>3 years</t>
        </is>
      </c>
      <c r="C59" s="4" t="inlineStr">
        <is>
          <t xml:space="preserve"> </t>
        </is>
      </c>
      <c r="D59" s="4" t="inlineStr">
        <is>
          <t xml:space="preserve"> </t>
        </is>
      </c>
      <c r="E59" s="4" t="inlineStr">
        <is>
          <t xml:space="preserve"> </t>
        </is>
      </c>
    </row>
    <row r="60">
      <c r="A60" s="4" t="inlineStr">
        <is>
          <t>Total performance contingent restricted stock units vested , minimum (in shares) | shares</t>
        </is>
      </c>
      <c r="B60" s="6" t="n">
        <v>0</v>
      </c>
      <c r="C60" s="4" t="inlineStr">
        <is>
          <t xml:space="preserve"> </t>
        </is>
      </c>
      <c r="D60" s="4" t="inlineStr">
        <is>
          <t xml:space="preserve"> </t>
        </is>
      </c>
      <c r="E60" s="4" t="inlineStr">
        <is>
          <t xml:space="preserve"> </t>
        </is>
      </c>
    </row>
    <row r="61">
      <c r="A61" s="4" t="inlineStr">
        <is>
          <t>Total performance contingent restricted stock units, maximum (in shares) | shares</t>
        </is>
      </c>
      <c r="B61" s="6" t="n">
        <v>242020</v>
      </c>
      <c r="C61" s="4" t="inlineStr">
        <is>
          <t xml:space="preserve"> </t>
        </is>
      </c>
      <c r="D61" s="4" t="inlineStr">
        <is>
          <t xml:space="preserve"> </t>
        </is>
      </c>
      <c r="E61" s="4" t="inlineStr">
        <is>
          <t xml:space="preserve"> </t>
        </is>
      </c>
    </row>
    <row r="62">
      <c r="A62" s="4" t="inlineStr">
        <is>
          <t>Performance Shares | 2020 PCSU</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Fair value of vested units</t>
        </is>
      </c>
      <c r="B64" s="5" t="n">
        <v>17052</v>
      </c>
      <c r="C64" s="4" t="inlineStr">
        <is>
          <t xml:space="preserve"> </t>
        </is>
      </c>
      <c r="D64" s="4" t="inlineStr">
        <is>
          <t xml:space="preserve"> </t>
        </is>
      </c>
      <c r="E64" s="4" t="inlineStr">
        <is>
          <t xml:space="preserve"> </t>
        </is>
      </c>
    </row>
    <row r="65">
      <c r="A65" s="4" t="inlineStr">
        <is>
          <t>Vested units in period (in shares) | shares</t>
        </is>
      </c>
      <c r="B65" s="6" t="n">
        <v>280881</v>
      </c>
      <c r="C65" s="4" t="inlineStr">
        <is>
          <t xml:space="preserve"> </t>
        </is>
      </c>
      <c r="D65" s="4" t="inlineStr">
        <is>
          <t xml:space="preserve"> </t>
        </is>
      </c>
      <c r="E65" s="4" t="inlineStr">
        <is>
          <t xml:space="preserve"> </t>
        </is>
      </c>
    </row>
    <row r="66">
      <c r="A66" s="4" t="inlineStr">
        <is>
          <t>Performance Shares | 2019 PCSU</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Fair value of vested units</t>
        </is>
      </c>
      <c r="B68" s="4" t="inlineStr">
        <is>
          <t xml:space="preserve"> </t>
        </is>
      </c>
      <c r="C68" s="5" t="n">
        <v>3719</v>
      </c>
      <c r="D68" s="4" t="inlineStr">
        <is>
          <t xml:space="preserve"> </t>
        </is>
      </c>
      <c r="E68" s="4" t="inlineStr">
        <is>
          <t xml:space="preserve"> </t>
        </is>
      </c>
    </row>
    <row r="69">
      <c r="A69" s="4" t="inlineStr">
        <is>
          <t>Vested units in period (in shares) | shares</t>
        </is>
      </c>
      <c r="B69" s="4" t="inlineStr">
        <is>
          <t xml:space="preserve"> </t>
        </is>
      </c>
      <c r="C69" s="6" t="n">
        <v>64243</v>
      </c>
      <c r="D69" s="4" t="inlineStr">
        <is>
          <t xml:space="preserve"> </t>
        </is>
      </c>
      <c r="E69" s="4" t="inlineStr">
        <is>
          <t xml:space="preserve"> </t>
        </is>
      </c>
    </row>
    <row r="70">
      <c r="A70" s="4" t="inlineStr">
        <is>
          <t>Performance Shares | 2018 PCSU</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Fair value of vested units</t>
        </is>
      </c>
      <c r="B72" s="4" t="inlineStr">
        <is>
          <t xml:space="preserve"> </t>
        </is>
      </c>
      <c r="C72" s="4" t="inlineStr">
        <is>
          <t xml:space="preserve"> </t>
        </is>
      </c>
      <c r="D72" s="5" t="n">
        <v>8288</v>
      </c>
      <c r="E72" s="4" t="inlineStr">
        <is>
          <t xml:space="preserve"> </t>
        </is>
      </c>
    </row>
    <row r="73">
      <c r="A73" s="4" t="inlineStr">
        <is>
          <t>Vested units in period (in shares) | shares</t>
        </is>
      </c>
      <c r="B73" s="4" t="inlineStr">
        <is>
          <t xml:space="preserve"> </t>
        </is>
      </c>
      <c r="C73" s="4" t="inlineStr">
        <is>
          <t xml:space="preserve"> </t>
        </is>
      </c>
      <c r="D73" s="6" t="n">
        <v>139886</v>
      </c>
      <c r="E73" s="4" t="inlineStr">
        <is>
          <t xml:space="preserve"> </t>
        </is>
      </c>
    </row>
    <row r="74">
      <c r="A74" s="4" t="inlineStr">
        <is>
          <t>Stock Appreciation Rights (SARs)</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Vesting percentage</t>
        </is>
      </c>
      <c r="B76" s="9" t="n">
        <v>0.3333</v>
      </c>
      <c r="C76" s="4" t="inlineStr">
        <is>
          <t xml:space="preserve"> </t>
        </is>
      </c>
      <c r="D76" s="4" t="inlineStr">
        <is>
          <t xml:space="preserve"> </t>
        </is>
      </c>
      <c r="E76" s="4" t="inlineStr">
        <is>
          <t xml:space="preserve"> </t>
        </is>
      </c>
    </row>
    <row r="77">
      <c r="A77" s="4" t="inlineStr">
        <is>
          <t>Total unrecognized compensation cost related to nonvested awards</t>
        </is>
      </c>
      <c r="B77" s="5" t="n">
        <v>0</v>
      </c>
      <c r="C77" s="4" t="inlineStr">
        <is>
          <t xml:space="preserve"> </t>
        </is>
      </c>
      <c r="D77" s="4" t="inlineStr">
        <is>
          <t xml:space="preserve"> </t>
        </is>
      </c>
      <c r="E77" s="4" t="inlineStr">
        <is>
          <t xml:space="preserve"> </t>
        </is>
      </c>
    </row>
    <row r="78">
      <c r="A78" s="4" t="inlineStr">
        <is>
          <t>Vested units in period (in shares) | shares</t>
        </is>
      </c>
      <c r="B78" s="6" t="n">
        <v>0</v>
      </c>
      <c r="C78" s="4" t="inlineStr">
        <is>
          <t xml:space="preserve"> </t>
        </is>
      </c>
      <c r="D78" s="4" t="inlineStr">
        <is>
          <t xml:space="preserve"> </t>
        </is>
      </c>
      <c r="E78" s="4" t="inlineStr">
        <is>
          <t xml:space="preserve"> </t>
        </is>
      </c>
    </row>
    <row r="79">
      <c r="A79" s="4" t="inlineStr">
        <is>
          <t>Aggregate intrinsic value of options and SARs exercised</t>
        </is>
      </c>
      <c r="B79" s="5" t="n">
        <v>582</v>
      </c>
      <c r="C79" s="5" t="n">
        <v>2575</v>
      </c>
      <c r="D79" s="5" t="n">
        <v>2771</v>
      </c>
      <c r="E79" s="4" t="inlineStr">
        <is>
          <t xml:space="preserve"> </t>
        </is>
      </c>
    </row>
    <row r="80">
      <c r="A80" s="4" t="inlineStr">
        <is>
          <t>Weighted average remaining contractual life for SAR's, outstanding</t>
        </is>
      </c>
      <c r="B80" s="4" t="inlineStr">
        <is>
          <t>5 years 1 month 6 days</t>
        </is>
      </c>
      <c r="C80" s="4" t="inlineStr">
        <is>
          <t xml:space="preserve"> </t>
        </is>
      </c>
      <c r="D80" s="4" t="inlineStr">
        <is>
          <t xml:space="preserve"> </t>
        </is>
      </c>
      <c r="E80" s="4" t="inlineStr">
        <is>
          <t xml:space="preserve"> </t>
        </is>
      </c>
    </row>
    <row r="81">
      <c r="A81" s="4" t="inlineStr">
        <is>
          <t>Aggregate intrinsic value for SAR's, outstanding</t>
        </is>
      </c>
      <c r="B81" s="5" t="n">
        <v>4292</v>
      </c>
      <c r="C81" s="4" t="inlineStr">
        <is>
          <t xml:space="preserve"> </t>
        </is>
      </c>
      <c r="D81" s="4" t="inlineStr">
        <is>
          <t xml:space="preserve"> </t>
        </is>
      </c>
      <c r="E81" s="4" t="inlineStr">
        <is>
          <t xml:space="preserve"> </t>
        </is>
      </c>
    </row>
    <row r="82">
      <c r="A82" s="4" t="inlineStr">
        <is>
          <t>Fair market value of the Company’s stock used to calculate intrinsic value (usd per share) | $ / shares</t>
        </is>
      </c>
      <c r="B82" s="7" t="n">
        <v>60.71</v>
      </c>
      <c r="C82" s="4" t="inlineStr">
        <is>
          <t xml:space="preserve"> </t>
        </is>
      </c>
      <c r="D82" s="4" t="inlineStr">
        <is>
          <t xml:space="preserve"> </t>
        </is>
      </c>
      <c r="E82" s="4" t="inlineStr">
        <is>
          <t xml:space="preserve"> </t>
        </is>
      </c>
    </row>
    <row r="83">
      <c r="A83" s="4" t="inlineStr">
        <is>
          <t>Stock Appreciation Rights (SARs) | Granted 2015 through 2019</t>
        </is>
      </c>
      <c r="B83" s="4" t="inlineStr">
        <is>
          <t xml:space="preserve"> </t>
        </is>
      </c>
      <c r="C83" s="4" t="inlineStr">
        <is>
          <t xml:space="preserve"> </t>
        </is>
      </c>
      <c r="D83" s="4" t="inlineStr">
        <is>
          <t xml:space="preserve"> </t>
        </is>
      </c>
      <c r="E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row>
    <row r="85">
      <c r="A85" s="4" t="inlineStr">
        <is>
          <t>Minimum vesting period</t>
        </is>
      </c>
      <c r="B85" s="4" t="inlineStr">
        <is>
          <t xml:space="preserve"> </t>
        </is>
      </c>
      <c r="C85" s="4" t="inlineStr">
        <is>
          <t xml:space="preserve"> </t>
        </is>
      </c>
      <c r="D85" s="4" t="inlineStr">
        <is>
          <t xml:space="preserve"> </t>
        </is>
      </c>
      <c r="E85" s="4" t="inlineStr">
        <is>
          <t>3 years</t>
        </is>
      </c>
    </row>
    <row r="86">
      <c r="A86" s="4" t="inlineStr">
        <is>
          <t>Term of award</t>
        </is>
      </c>
      <c r="B86" s="4" t="inlineStr">
        <is>
          <t>10 years</t>
        </is>
      </c>
      <c r="C86" s="4" t="inlineStr">
        <is>
          <t xml:space="preserve"> </t>
        </is>
      </c>
      <c r="D86" s="4" t="inlineStr">
        <is>
          <t xml:space="preserve"> </t>
        </is>
      </c>
      <c r="E86" s="4" t="inlineStr">
        <is>
          <t xml:space="preserve"> </t>
        </is>
      </c>
    </row>
    <row r="87">
      <c r="A87" s="4" t="inlineStr">
        <is>
          <t>Stock Options and Stock Appreciation Rights Sars</t>
        </is>
      </c>
      <c r="B87" s="4" t="inlineStr">
        <is>
          <t xml:space="preserve"> </t>
        </is>
      </c>
      <c r="C87" s="4" t="inlineStr">
        <is>
          <t xml:space="preserve"> </t>
        </is>
      </c>
      <c r="D87" s="4" t="inlineStr">
        <is>
          <t xml:space="preserve"> </t>
        </is>
      </c>
      <c r="E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row>
    <row r="89">
      <c r="A89" s="4" t="inlineStr">
        <is>
          <t>Compensation cost for share-based payment arrangements</t>
        </is>
      </c>
      <c r="B89" s="5" t="n">
        <v>40</v>
      </c>
      <c r="C89" s="5" t="n">
        <v>347</v>
      </c>
      <c r="D89" s="5" t="n">
        <v>1442</v>
      </c>
      <c r="E89" s="4" t="inlineStr">
        <is>
          <t xml:space="preserve"> </t>
        </is>
      </c>
    </row>
    <row r="90">
      <c r="A90" s="4" t="inlineStr">
        <is>
          <t>Deferred Stock Equivalent Units | Non-employee directors | Share-based Compensation Award, Tranche One</t>
        </is>
      </c>
      <c r="B90" s="4" t="inlineStr">
        <is>
          <t xml:space="preserve"> </t>
        </is>
      </c>
      <c r="C90" s="4" t="inlineStr">
        <is>
          <t xml:space="preserve"> </t>
        </is>
      </c>
      <c r="D90" s="4" t="inlineStr">
        <is>
          <t xml:space="preserve"> </t>
        </is>
      </c>
      <c r="E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row>
    <row r="92">
      <c r="A92" s="4" t="inlineStr">
        <is>
          <t>Number of annual distribution installments | installment</t>
        </is>
      </c>
      <c r="B92" s="6" t="n">
        <v>1</v>
      </c>
      <c r="C92" s="4" t="inlineStr">
        <is>
          <t xml:space="preserve"> </t>
        </is>
      </c>
      <c r="D92" s="4" t="inlineStr">
        <is>
          <t xml:space="preserve"> </t>
        </is>
      </c>
      <c r="E92" s="4" t="inlineStr">
        <is>
          <t xml:space="preserve"> </t>
        </is>
      </c>
    </row>
    <row r="93">
      <c r="A93" s="4" t="inlineStr">
        <is>
          <t>Deferred Stock Equivalent Units | Non-employee directors | Share-based Compensation Award, Tranche Two</t>
        </is>
      </c>
      <c r="B93" s="4" t="inlineStr">
        <is>
          <t xml:space="preserve"> </t>
        </is>
      </c>
      <c r="C93" s="4" t="inlineStr">
        <is>
          <t xml:space="preserve"> </t>
        </is>
      </c>
      <c r="D93" s="4" t="inlineStr">
        <is>
          <t xml:space="preserve"> </t>
        </is>
      </c>
      <c r="E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row>
    <row r="95">
      <c r="A95" s="4" t="inlineStr">
        <is>
          <t>Number of annual distribution installments | installment</t>
        </is>
      </c>
      <c r="B95" s="6" t="n">
        <v>3</v>
      </c>
      <c r="C95" s="4" t="inlineStr">
        <is>
          <t xml:space="preserve"> </t>
        </is>
      </c>
      <c r="D95" s="4" t="inlineStr">
        <is>
          <t xml:space="preserve"> </t>
        </is>
      </c>
      <c r="E95" s="4" t="inlineStr">
        <is>
          <t xml:space="preserve"> </t>
        </is>
      </c>
    </row>
    <row r="96">
      <c r="A96" s="4" t="inlineStr">
        <is>
          <t>Deferred Stock Equivalent Units | Non-employee directors | Share-based Compensation Award, Tranche Three</t>
        </is>
      </c>
      <c r="B96" s="4" t="inlineStr">
        <is>
          <t xml:space="preserve"> </t>
        </is>
      </c>
      <c r="C96" s="4" t="inlineStr">
        <is>
          <t xml:space="preserve"> </t>
        </is>
      </c>
      <c r="D96" s="4" t="inlineStr">
        <is>
          <t xml:space="preserve"> </t>
        </is>
      </c>
      <c r="E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row>
    <row r="98">
      <c r="A98" s="4" t="inlineStr">
        <is>
          <t>Number of annual distribution installments | installment</t>
        </is>
      </c>
      <c r="B98" s="6" t="n">
        <v>5</v>
      </c>
      <c r="C98" s="4" t="inlineStr">
        <is>
          <t xml:space="preserve"> </t>
        </is>
      </c>
      <c r="D98" s="4" t="inlineStr">
        <is>
          <t xml:space="preserve"> </t>
        </is>
      </c>
      <c r="E9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Activity Related to PCSUs, Restricted Stock Units and Deferred Compensation Plans (Details)</t>
        </is>
      </c>
      <c r="B1" s="2" t="inlineStr">
        <is>
          <t>12 Months Ended</t>
        </is>
      </c>
    </row>
    <row r="2">
      <c r="B2" s="2" t="inlineStr">
        <is>
          <t>Dec. 31, 2022 $ / shares shares</t>
        </is>
      </c>
    </row>
    <row r="3">
      <c r="A3" s="4" t="inlineStr">
        <is>
          <t>Restricted Stock Awards</t>
        </is>
      </c>
      <c r="B3" s="4" t="inlineStr">
        <is>
          <t xml:space="preserve"> </t>
        </is>
      </c>
    </row>
    <row r="4">
      <c r="A4" s="3" t="inlineStr">
        <is>
          <t>Number of Shares</t>
        </is>
      </c>
      <c r="B4" s="4" t="inlineStr">
        <is>
          <t xml:space="preserve"> </t>
        </is>
      </c>
    </row>
    <row r="5">
      <c r="A5" s="4" t="inlineStr">
        <is>
          <t>Beginning Balance (in shares)</t>
        </is>
      </c>
      <c r="B5" s="6" t="n">
        <v>414861</v>
      </c>
    </row>
    <row r="6">
      <c r="A6" s="4" t="inlineStr">
        <is>
          <t>Granted (in shares)</t>
        </is>
      </c>
      <c r="B6" s="6" t="n">
        <v>291365</v>
      </c>
    </row>
    <row r="7">
      <c r="A7" s="4" t="inlineStr">
        <is>
          <t>Vested (in shares)</t>
        </is>
      </c>
      <c r="B7" s="6" t="n">
        <v>0</v>
      </c>
    </row>
    <row r="8">
      <c r="A8" s="4" t="inlineStr">
        <is>
          <t>Converted (in shares)</t>
        </is>
      </c>
      <c r="B8" s="6" t="n">
        <v>-122337</v>
      </c>
    </row>
    <row r="9">
      <c r="A9" s="4" t="inlineStr">
        <is>
          <t>Cancelled (in shares)</t>
        </is>
      </c>
      <c r="B9" s="6" t="n">
        <v>-51908</v>
      </c>
    </row>
    <row r="10">
      <c r="A10" s="4" t="inlineStr">
        <is>
          <t>Dividend equivalents (in shares)</t>
        </is>
      </c>
      <c r="B10" s="6" t="n">
        <v>3723</v>
      </c>
    </row>
    <row r="11">
      <c r="A11" s="4" t="inlineStr">
        <is>
          <t>Ending Balance (in shares)</t>
        </is>
      </c>
      <c r="B11" s="6" t="n">
        <v>535704</v>
      </c>
    </row>
    <row r="12">
      <c r="A12" s="3" t="inlineStr">
        <is>
          <t>Average Grant Date Fair Value per Share</t>
        </is>
      </c>
      <c r="B12" s="4" t="inlineStr">
        <is>
          <t xml:space="preserve"> </t>
        </is>
      </c>
    </row>
    <row r="13">
      <c r="A13" s="4" t="inlineStr">
        <is>
          <t>Beginning Balance, weighted-average grant date fair value (usd per share) | $ / shares</t>
        </is>
      </c>
      <c r="B13" s="7" t="n">
        <v>53.32</v>
      </c>
    </row>
    <row r="14">
      <c r="A14" s="4" t="inlineStr">
        <is>
          <t>Granted, weighted-average grant date fair value (usd per share) | $ / shares</t>
        </is>
      </c>
      <c r="B14" s="13" t="n">
        <v>53.55</v>
      </c>
    </row>
    <row r="15">
      <c r="A15" s="4" t="inlineStr">
        <is>
          <t>Converted, weighted-average grant date fair value (usd per share) | $ / shares</t>
        </is>
      </c>
      <c r="B15" s="13" t="n">
        <v>53.62</v>
      </c>
    </row>
    <row r="16">
      <c r="A16" s="4" t="inlineStr">
        <is>
          <t>Cancelled, weighted-average grant date fair value (usd per share) | $ / shares</t>
        </is>
      </c>
      <c r="B16" s="13" t="n">
        <v>55.04</v>
      </c>
    </row>
    <row r="17">
      <c r="A17" s="4" t="inlineStr">
        <is>
          <t>Dividend equivalents, weighted-average grant date fair value (usd per share) | $ / shares</t>
        </is>
      </c>
      <c r="B17" s="13" t="n">
        <v>56.33</v>
      </c>
    </row>
    <row r="18">
      <c r="A18" s="4" t="inlineStr">
        <is>
          <t>Ending Balance, weighted-average grant date fair value (usd per share) | $ / shares</t>
        </is>
      </c>
      <c r="B18" s="7" t="n">
        <v>53.23</v>
      </c>
    </row>
    <row r="19">
      <c r="A19" s="4" t="inlineStr">
        <is>
          <t>Restricted Stock Awards | Nonvested</t>
        </is>
      </c>
      <c r="B19" s="4" t="inlineStr">
        <is>
          <t xml:space="preserve"> </t>
        </is>
      </c>
    </row>
    <row r="20">
      <c r="A20" s="3" t="inlineStr">
        <is>
          <t>Number of Shares</t>
        </is>
      </c>
      <c r="B20" s="4" t="inlineStr">
        <is>
          <t xml:space="preserve"> </t>
        </is>
      </c>
    </row>
    <row r="21">
      <c r="A21" s="4" t="inlineStr">
        <is>
          <t>Beginning Balance (in shares)</t>
        </is>
      </c>
      <c r="B21" s="6" t="n">
        <v>332597</v>
      </c>
    </row>
    <row r="22">
      <c r="A22" s="4" t="inlineStr">
        <is>
          <t>Granted (in shares)</t>
        </is>
      </c>
      <c r="B22" s="6" t="n">
        <v>291365</v>
      </c>
    </row>
    <row r="23">
      <c r="A23" s="4" t="inlineStr">
        <is>
          <t>Vested (in shares)</t>
        </is>
      </c>
      <c r="B23" s="6" t="n">
        <v>111333</v>
      </c>
    </row>
    <row r="24">
      <c r="A24" s="4" t="inlineStr">
        <is>
          <t>Converted (in shares)</t>
        </is>
      </c>
      <c r="B24" s="4" t="inlineStr">
        <is>
          <t xml:space="preserve"> </t>
        </is>
      </c>
    </row>
    <row r="25">
      <c r="A25" s="4" t="inlineStr">
        <is>
          <t>Cancelled (in shares)</t>
        </is>
      </c>
      <c r="B25" s="6" t="n">
        <v>-51908</v>
      </c>
    </row>
    <row r="26">
      <c r="A26" s="4" t="inlineStr">
        <is>
          <t>Dividend equivalents (in shares)</t>
        </is>
      </c>
      <c r="B26" s="6" t="n">
        <v>1674</v>
      </c>
    </row>
    <row r="27">
      <c r="A27" s="4" t="inlineStr">
        <is>
          <t>Ending Balance (in shares)</t>
        </is>
      </c>
      <c r="B27" s="6" t="n">
        <v>462395</v>
      </c>
    </row>
    <row r="28">
      <c r="A28" s="4" t="inlineStr">
        <is>
          <t>Restricted Stock Awards | Vested</t>
        </is>
      </c>
      <c r="B28" s="4" t="inlineStr">
        <is>
          <t xml:space="preserve"> </t>
        </is>
      </c>
    </row>
    <row r="29">
      <c r="A29" s="3" t="inlineStr">
        <is>
          <t>Number of Shares</t>
        </is>
      </c>
      <c r="B29" s="4" t="inlineStr">
        <is>
          <t xml:space="preserve"> </t>
        </is>
      </c>
    </row>
    <row r="30">
      <c r="A30" s="4" t="inlineStr">
        <is>
          <t>Beginning Balance (in shares)</t>
        </is>
      </c>
      <c r="B30" s="6" t="n">
        <v>82264</v>
      </c>
    </row>
    <row r="31">
      <c r="A31" s="4" t="inlineStr">
        <is>
          <t>Granted (in shares)</t>
        </is>
      </c>
      <c r="B31" s="6" t="n">
        <v>0</v>
      </c>
    </row>
    <row r="32">
      <c r="A32" s="4" t="inlineStr">
        <is>
          <t>Vested (in shares)</t>
        </is>
      </c>
      <c r="B32" s="6" t="n">
        <v>111333</v>
      </c>
    </row>
    <row r="33">
      <c r="A33" s="4" t="inlineStr">
        <is>
          <t>Converted (in shares)</t>
        </is>
      </c>
      <c r="B33" s="6" t="n">
        <v>-122337</v>
      </c>
    </row>
    <row r="34">
      <c r="A34" s="4" t="inlineStr">
        <is>
          <t>Cancelled (in shares)</t>
        </is>
      </c>
      <c r="B34" s="6" t="n">
        <v>0</v>
      </c>
    </row>
    <row r="35">
      <c r="A35" s="4" t="inlineStr">
        <is>
          <t>Dividend equivalents (in shares)</t>
        </is>
      </c>
      <c r="B35" s="6" t="n">
        <v>2049</v>
      </c>
    </row>
    <row r="36">
      <c r="A36" s="4" t="inlineStr">
        <is>
          <t>Ending Balance (in shares)</t>
        </is>
      </c>
      <c r="B36" s="6" t="n">
        <v>73309</v>
      </c>
    </row>
    <row r="37">
      <c r="A37" s="4" t="inlineStr">
        <is>
          <t>Performance Contingent Restricted Stock Units</t>
        </is>
      </c>
      <c r="B37" s="4" t="inlineStr">
        <is>
          <t xml:space="preserve"> </t>
        </is>
      </c>
    </row>
    <row r="38">
      <c r="A38" s="3" t="inlineStr">
        <is>
          <t>Number of Shares</t>
        </is>
      </c>
      <c r="B38" s="4" t="inlineStr">
        <is>
          <t xml:space="preserve"> </t>
        </is>
      </c>
    </row>
    <row r="39">
      <c r="A39" s="4" t="inlineStr">
        <is>
          <t>Beginning Balance (in shares)</t>
        </is>
      </c>
      <c r="B39" s="6" t="n">
        <v>578306</v>
      </c>
    </row>
    <row r="40">
      <c r="A40" s="4" t="inlineStr">
        <is>
          <t>Granted (in shares)</t>
        </is>
      </c>
      <c r="B40" s="6" t="n">
        <v>201835</v>
      </c>
    </row>
    <row r="41">
      <c r="A41" s="4" t="inlineStr">
        <is>
          <t>Performance adjustments (in shares)</t>
        </is>
      </c>
      <c r="B41" s="6" t="n">
        <v>304554</v>
      </c>
    </row>
    <row r="42">
      <c r="A42" s="4" t="inlineStr">
        <is>
          <t>Converted (in shares)</t>
        </is>
      </c>
      <c r="B42" s="6" t="n">
        <v>-77167</v>
      </c>
    </row>
    <row r="43">
      <c r="A43" s="4" t="inlineStr">
        <is>
          <t>Cancelled (in shares)</t>
        </is>
      </c>
      <c r="B43" s="6" t="n">
        <v>-106779</v>
      </c>
    </row>
    <row r="44">
      <c r="A44" s="4" t="inlineStr">
        <is>
          <t>Dividend equivalents (in shares)</t>
        </is>
      </c>
      <c r="B44" s="6" t="n">
        <v>1033</v>
      </c>
    </row>
    <row r="45">
      <c r="A45" s="4" t="inlineStr">
        <is>
          <t>Ending Balance (in shares)</t>
        </is>
      </c>
      <c r="B45" s="6" t="n">
        <v>901782</v>
      </c>
    </row>
    <row r="46">
      <c r="A46" s="3" t="inlineStr">
        <is>
          <t>Average Grant Date Fair Value per Share</t>
        </is>
      </c>
      <c r="B46" s="4" t="inlineStr">
        <is>
          <t xml:space="preserve"> </t>
        </is>
      </c>
    </row>
    <row r="47">
      <c r="A47" s="4" t="inlineStr">
        <is>
          <t>Beginning Balance, weighted-average grant date fair value (usd per share) | $ / shares</t>
        </is>
      </c>
      <c r="B47" s="7" t="n">
        <v>53.67</v>
      </c>
    </row>
    <row r="48">
      <c r="A48" s="4" t="inlineStr">
        <is>
          <t>Granted, weighted-average grant date fair value (usd per share) | $ / shares</t>
        </is>
      </c>
      <c r="B48" s="13" t="n">
        <v>51.94</v>
      </c>
    </row>
    <row r="49">
      <c r="A49" s="4" t="inlineStr">
        <is>
          <t>Performance adjustments, weighted-average grant date fair value (usd per share) | $ / shares</t>
        </is>
      </c>
      <c r="B49" s="13" t="n">
        <v>51.96</v>
      </c>
    </row>
    <row r="50">
      <c r="A50" s="4" t="inlineStr">
        <is>
          <t>Converted, weighted-average grant date fair value (usd per share) | $ / shares</t>
        </is>
      </c>
      <c r="B50" s="13" t="n">
        <v>52.62</v>
      </c>
    </row>
    <row r="51">
      <c r="A51" s="4" t="inlineStr">
        <is>
          <t>Cancelled, weighted-average grant date fair value (usd per share) | $ / shares</t>
        </is>
      </c>
      <c r="B51" s="13" t="n">
        <v>53.59</v>
      </c>
    </row>
    <row r="52">
      <c r="A52" s="4" t="inlineStr">
        <is>
          <t>Dividend equivalents, weighted-average grant date fair value (usd per share) | $ / shares</t>
        </is>
      </c>
      <c r="B52" s="13" t="n">
        <v>59.32</v>
      </c>
    </row>
    <row r="53">
      <c r="A53" s="4" t="inlineStr">
        <is>
          <t>Ending Balance, weighted-average grant date fair value (usd per share) | $ / shares</t>
        </is>
      </c>
      <c r="B53" s="7" t="n">
        <v>52.81</v>
      </c>
    </row>
    <row r="54">
      <c r="A54" s="4" t="inlineStr">
        <is>
          <t>Performance Contingent Restricted Stock Units | Nonvested</t>
        </is>
      </c>
      <c r="B54" s="4" t="inlineStr">
        <is>
          <t xml:space="preserve"> </t>
        </is>
      </c>
    </row>
    <row r="55">
      <c r="A55" s="3" t="inlineStr">
        <is>
          <t>Number of Shares</t>
        </is>
      </c>
      <c r="B55" s="4" t="inlineStr">
        <is>
          <t xml:space="preserve"> </t>
        </is>
      </c>
    </row>
    <row r="56">
      <c r="A56" s="4" t="inlineStr">
        <is>
          <t>Beginning Balance (in shares)</t>
        </is>
      </c>
      <c r="B56" s="6" t="n">
        <v>480653</v>
      </c>
    </row>
    <row r="57">
      <c r="A57" s="4" t="inlineStr">
        <is>
          <t>Granted (in shares)</t>
        </is>
      </c>
      <c r="B57" s="6" t="n">
        <v>201835</v>
      </c>
    </row>
    <row r="58">
      <c r="A58" s="4" t="inlineStr">
        <is>
          <t>Performance adjustments (in shares)</t>
        </is>
      </c>
      <c r="B58" s="6" t="n">
        <v>304554</v>
      </c>
    </row>
    <row r="59">
      <c r="A59" s="4" t="inlineStr">
        <is>
          <t>Vested (in shares)</t>
        </is>
      </c>
      <c r="B59" s="6" t="n">
        <v>280881</v>
      </c>
    </row>
    <row r="60">
      <c r="A60" s="4" t="inlineStr">
        <is>
          <t>Converted (in shares)</t>
        </is>
      </c>
      <c r="B60" s="6" t="n">
        <v>0</v>
      </c>
    </row>
    <row r="61">
      <c r="A61" s="4" t="inlineStr">
        <is>
          <t>Cancelled (in shares)</t>
        </is>
      </c>
      <c r="B61" s="6" t="n">
        <v>-106779</v>
      </c>
    </row>
    <row r="62">
      <c r="A62" s="4" t="inlineStr">
        <is>
          <t>Dividend equivalents (in shares)</t>
        </is>
      </c>
      <c r="B62" s="6" t="n">
        <v>0</v>
      </c>
    </row>
    <row r="63">
      <c r="A63" s="4" t="inlineStr">
        <is>
          <t>Ending Balance (in shares)</t>
        </is>
      </c>
      <c r="B63" s="6" t="n">
        <v>599382</v>
      </c>
    </row>
    <row r="64">
      <c r="A64" s="4" t="inlineStr">
        <is>
          <t>Performance Contingent Restricted Stock Units | Vested</t>
        </is>
      </c>
      <c r="B64" s="4" t="inlineStr">
        <is>
          <t xml:space="preserve"> </t>
        </is>
      </c>
    </row>
    <row r="65">
      <c r="A65" s="3" t="inlineStr">
        <is>
          <t>Number of Shares</t>
        </is>
      </c>
      <c r="B65" s="4" t="inlineStr">
        <is>
          <t xml:space="preserve"> </t>
        </is>
      </c>
    </row>
    <row r="66">
      <c r="A66" s="4" t="inlineStr">
        <is>
          <t>Beginning Balance (in shares)</t>
        </is>
      </c>
      <c r="B66" s="6" t="n">
        <v>97653</v>
      </c>
    </row>
    <row r="67">
      <c r="A67" s="4" t="inlineStr">
        <is>
          <t>Granted (in shares)</t>
        </is>
      </c>
      <c r="B67" s="6" t="n">
        <v>0</v>
      </c>
    </row>
    <row r="68">
      <c r="A68" s="4" t="inlineStr">
        <is>
          <t>Performance adjustments (in shares)</t>
        </is>
      </c>
      <c r="B68" s="6" t="n">
        <v>0</v>
      </c>
    </row>
    <row r="69">
      <c r="A69" s="4" t="inlineStr">
        <is>
          <t>Vested (in shares)</t>
        </is>
      </c>
      <c r="B69" s="6" t="n">
        <v>280881</v>
      </c>
    </row>
    <row r="70">
      <c r="A70" s="4" t="inlineStr">
        <is>
          <t>Converted (in shares)</t>
        </is>
      </c>
      <c r="B70" s="6" t="n">
        <v>-77167</v>
      </c>
    </row>
    <row r="71">
      <c r="A71" s="4" t="inlineStr">
        <is>
          <t>Cancelled (in shares)</t>
        </is>
      </c>
      <c r="B71" s="6" t="n">
        <v>0</v>
      </c>
    </row>
    <row r="72">
      <c r="A72" s="4" t="inlineStr">
        <is>
          <t>Dividend equivalents (in shares)</t>
        </is>
      </c>
      <c r="B72" s="6" t="n">
        <v>1033</v>
      </c>
    </row>
    <row r="73">
      <c r="A73" s="4" t="inlineStr">
        <is>
          <t>Ending Balance (in shares)</t>
        </is>
      </c>
      <c r="B73" s="6" t="n">
        <v>302400</v>
      </c>
    </row>
    <row r="74">
      <c r="A74" s="4" t="inlineStr">
        <is>
          <t>Deferred Compensation Plans</t>
        </is>
      </c>
      <c r="B74" s="4" t="inlineStr">
        <is>
          <t xml:space="preserve"> </t>
        </is>
      </c>
    </row>
    <row r="75">
      <c r="A75" s="3" t="inlineStr">
        <is>
          <t>Number of Shares</t>
        </is>
      </c>
      <c r="B75" s="4" t="inlineStr">
        <is>
          <t xml:space="preserve"> </t>
        </is>
      </c>
    </row>
    <row r="76">
      <c r="A76" s="4" t="inlineStr">
        <is>
          <t>Beginning Balance (in shares)</t>
        </is>
      </c>
      <c r="B76" s="6" t="n">
        <v>380757</v>
      </c>
    </row>
    <row r="77">
      <c r="A77" s="4" t="inlineStr">
        <is>
          <t>Deferred (in shares)</t>
        </is>
      </c>
      <c r="B77" s="6" t="n">
        <v>37617</v>
      </c>
    </row>
    <row r="78">
      <c r="A78" s="4" t="inlineStr">
        <is>
          <t>Converted (in shares)</t>
        </is>
      </c>
      <c r="B78" s="6" t="n">
        <v>-144244</v>
      </c>
    </row>
    <row r="79">
      <c r="A79" s="4" t="inlineStr">
        <is>
          <t>Dividend equivalents (in shares)</t>
        </is>
      </c>
      <c r="B79" s="6" t="n">
        <v>12885</v>
      </c>
    </row>
    <row r="80">
      <c r="A80" s="4" t="inlineStr">
        <is>
          <t>Ending Balance (in shares)</t>
        </is>
      </c>
      <c r="B80" s="6" t="n">
        <v>28701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Company's SARs (Details) - $ / shares</t>
        </is>
      </c>
      <c r="B1" s="2" t="inlineStr">
        <is>
          <t>12 Months Ended</t>
        </is>
      </c>
    </row>
    <row r="2">
      <c r="B2" s="2" t="inlineStr">
        <is>
          <t>Dec. 31, 2022</t>
        </is>
      </c>
      <c r="C2" s="2" t="inlineStr">
        <is>
          <t>Dec. 31, 2021</t>
        </is>
      </c>
      <c r="D2" s="2" t="inlineStr">
        <is>
          <t>Dec. 31, 2020</t>
        </is>
      </c>
    </row>
    <row r="3">
      <c r="A3" s="4" t="inlineStr">
        <is>
          <t>Stock Appreciation Rights (SARs)</t>
        </is>
      </c>
      <c r="B3" s="4" t="inlineStr">
        <is>
          <t xml:space="preserve"> </t>
        </is>
      </c>
      <c r="C3" s="4" t="inlineStr">
        <is>
          <t xml:space="preserve"> </t>
        </is>
      </c>
      <c r="D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row>
    <row r="5">
      <c r="A5" s="4" t="inlineStr">
        <is>
          <t>Beginning Balance (in shares)</t>
        </is>
      </c>
      <c r="B5" s="6" t="n">
        <v>879671</v>
      </c>
      <c r="C5" s="4" t="inlineStr">
        <is>
          <t xml:space="preserve"> </t>
        </is>
      </c>
      <c r="D5" s="4" t="inlineStr">
        <is>
          <t xml:space="preserve"> </t>
        </is>
      </c>
    </row>
    <row r="6">
      <c r="A6" s="4" t="inlineStr">
        <is>
          <t>Vested (in shares)</t>
        </is>
      </c>
      <c r="B6" s="6" t="n">
        <v>0</v>
      </c>
      <c r="C6" s="4" t="inlineStr">
        <is>
          <t xml:space="preserve"> </t>
        </is>
      </c>
      <c r="D6" s="4" t="inlineStr">
        <is>
          <t xml:space="preserve"> </t>
        </is>
      </c>
    </row>
    <row r="7">
      <c r="A7" s="4" t="inlineStr">
        <is>
          <t>Granted (in shares)</t>
        </is>
      </c>
      <c r="B7" s="6" t="n">
        <v>0</v>
      </c>
      <c r="C7" s="4" t="inlineStr">
        <is>
          <t xml:space="preserve"> </t>
        </is>
      </c>
      <c r="D7" s="4" t="inlineStr">
        <is>
          <t xml:space="preserve"> </t>
        </is>
      </c>
    </row>
    <row r="8">
      <c r="A8" s="4" t="inlineStr">
        <is>
          <t>Exercised (in shares)</t>
        </is>
      </c>
      <c r="B8" s="6" t="n">
        <v>-105681</v>
      </c>
      <c r="C8" s="4" t="inlineStr">
        <is>
          <t xml:space="preserve"> </t>
        </is>
      </c>
      <c r="D8" s="4" t="inlineStr">
        <is>
          <t xml:space="preserve"> </t>
        </is>
      </c>
    </row>
    <row r="9">
      <c r="A9" s="4" t="inlineStr">
        <is>
          <t>Forfeited/Expired (in shares)</t>
        </is>
      </c>
      <c r="B9" s="6" t="n">
        <v>-9184</v>
      </c>
      <c r="C9" s="4" t="inlineStr">
        <is>
          <t xml:space="preserve"> </t>
        </is>
      </c>
      <c r="D9" s="4" t="inlineStr">
        <is>
          <t xml:space="preserve"> </t>
        </is>
      </c>
    </row>
    <row r="10">
      <c r="A10" s="4" t="inlineStr">
        <is>
          <t>Ending Balance (in shares)</t>
        </is>
      </c>
      <c r="B10" s="6" t="n">
        <v>764806</v>
      </c>
      <c r="C10" s="6" t="n">
        <v>879671</v>
      </c>
      <c r="D10" s="4" t="inlineStr">
        <is>
          <t xml:space="preserve"> </t>
        </is>
      </c>
    </row>
    <row r="11">
      <c r="A11" s="4" t="inlineStr">
        <is>
          <t>Exercisable (in shares)</t>
        </is>
      </c>
      <c r="B11" s="6" t="n">
        <v>764806</v>
      </c>
      <c r="C11" s="4" t="inlineStr">
        <is>
          <t xml:space="preserve"> </t>
        </is>
      </c>
      <c r="D11" s="4" t="inlineStr">
        <is>
          <t xml:space="preserve"> </t>
        </is>
      </c>
    </row>
    <row r="12">
      <c r="A12" s="3" t="inlineStr">
        <is>
          <t>Share-based Compensation Arrangement by Share-based Payment Award, Options, Outstanding, Weighted Average Exercise Price [Abstract]</t>
        </is>
      </c>
      <c r="B12" s="4" t="inlineStr">
        <is>
          <t xml:space="preserve"> </t>
        </is>
      </c>
      <c r="C12" s="4" t="inlineStr">
        <is>
          <t xml:space="preserve"> </t>
        </is>
      </c>
      <c r="D12" s="4" t="inlineStr">
        <is>
          <t xml:space="preserve"> </t>
        </is>
      </c>
    </row>
    <row r="13">
      <c r="A13" s="4" t="inlineStr">
        <is>
          <t>Beginning Balance, weighted-average exercise price (usd per share)</t>
        </is>
      </c>
      <c r="B13" s="7" t="n">
        <v>55.03</v>
      </c>
      <c r="C13" s="4" t="inlineStr">
        <is>
          <t xml:space="preserve"> </t>
        </is>
      </c>
      <c r="D13" s="4" t="inlineStr">
        <is>
          <t xml:space="preserve"> </t>
        </is>
      </c>
    </row>
    <row r="14">
      <c r="A14" s="4" t="inlineStr">
        <is>
          <t>Granted, weighted-average exercise price (usd per share)</t>
        </is>
      </c>
      <c r="B14" s="6" t="n">
        <v>0</v>
      </c>
      <c r="C14" s="4" t="inlineStr">
        <is>
          <t xml:space="preserve"> </t>
        </is>
      </c>
      <c r="D14" s="4" t="inlineStr">
        <is>
          <t xml:space="preserve"> </t>
        </is>
      </c>
    </row>
    <row r="15">
      <c r="A15" s="4" t="inlineStr">
        <is>
          <t>Exercised, weighted-average exercise price (usd per share)</t>
        </is>
      </c>
      <c r="B15" s="13" t="n">
        <v>55.2</v>
      </c>
      <c r="C15" s="4" t="inlineStr">
        <is>
          <t xml:space="preserve"> </t>
        </is>
      </c>
      <c r="D15" s="4" t="inlineStr">
        <is>
          <t xml:space="preserve"> </t>
        </is>
      </c>
    </row>
    <row r="16">
      <c r="A16" s="4" t="inlineStr">
        <is>
          <t>Forfeited/Expired, weighted average exercise price (usd per share)</t>
        </is>
      </c>
      <c r="B16" s="13" t="n">
        <v>57.45</v>
      </c>
      <c r="C16" s="4" t="inlineStr">
        <is>
          <t xml:space="preserve"> </t>
        </is>
      </c>
      <c r="D16" s="4" t="inlineStr">
        <is>
          <t xml:space="preserve"> </t>
        </is>
      </c>
    </row>
    <row r="17">
      <c r="A17" s="4" t="inlineStr">
        <is>
          <t>Ending Balance, weighted average exercise price (usd per share)</t>
        </is>
      </c>
      <c r="B17" s="13" t="n">
        <v>54.98</v>
      </c>
      <c r="C17" s="7" t="n">
        <v>55.03</v>
      </c>
      <c r="D17" s="4" t="inlineStr">
        <is>
          <t xml:space="preserve"> </t>
        </is>
      </c>
    </row>
    <row r="18">
      <c r="A18" s="4" t="inlineStr">
        <is>
          <t>Exercisable, weighted-average exercise price (usd per share)</t>
        </is>
      </c>
      <c r="B18" s="7" t="n">
        <v>54.98</v>
      </c>
      <c r="C18" s="4" t="inlineStr">
        <is>
          <t xml:space="preserve"> </t>
        </is>
      </c>
      <c r="D18" s="4" t="inlineStr">
        <is>
          <t xml:space="preserve"> </t>
        </is>
      </c>
    </row>
    <row r="19">
      <c r="A19" s="4" t="inlineStr">
        <is>
          <t>Stock Appreciation Rights (SARs) | Nonvested</t>
        </is>
      </c>
      <c r="B19" s="4" t="inlineStr">
        <is>
          <t xml:space="preserve"> </t>
        </is>
      </c>
      <c r="C19" s="4" t="inlineStr">
        <is>
          <t xml:space="preserve"> </t>
        </is>
      </c>
      <c r="D19" s="4" t="inlineStr">
        <is>
          <t xml:space="preserve"> </t>
        </is>
      </c>
    </row>
    <row r="20">
      <c r="A20" s="3" t="inlineStr">
        <is>
          <t>Share-based Compensation Arrangement by Share-based Payment Award, Options, Outstanding [Roll Forward]</t>
        </is>
      </c>
      <c r="B20" s="4" t="inlineStr">
        <is>
          <t xml:space="preserve"> </t>
        </is>
      </c>
      <c r="C20" s="4" t="inlineStr">
        <is>
          <t xml:space="preserve"> </t>
        </is>
      </c>
      <c r="D20" s="4" t="inlineStr">
        <is>
          <t xml:space="preserve"> </t>
        </is>
      </c>
    </row>
    <row r="21">
      <c r="A21" s="4" t="inlineStr">
        <is>
          <t>Beginning Balance (in shares)</t>
        </is>
      </c>
      <c r="B21" s="6" t="n">
        <v>124164</v>
      </c>
      <c r="C21" s="4" t="inlineStr">
        <is>
          <t xml:space="preserve"> </t>
        </is>
      </c>
      <c r="D21" s="4" t="inlineStr">
        <is>
          <t xml:space="preserve"> </t>
        </is>
      </c>
    </row>
    <row r="22">
      <c r="A22" s="4" t="inlineStr">
        <is>
          <t>Vested (in shares)</t>
        </is>
      </c>
      <c r="B22" s="6" t="n">
        <v>124164</v>
      </c>
      <c r="C22" s="4" t="inlineStr">
        <is>
          <t xml:space="preserve"> </t>
        </is>
      </c>
      <c r="D22" s="4" t="inlineStr">
        <is>
          <t xml:space="preserve"> </t>
        </is>
      </c>
    </row>
    <row r="23">
      <c r="A23" s="4" t="inlineStr">
        <is>
          <t>Granted (in shares)</t>
        </is>
      </c>
      <c r="B23" s="6" t="n">
        <v>0</v>
      </c>
      <c r="C23" s="6" t="n">
        <v>0</v>
      </c>
      <c r="D23" s="6" t="n">
        <v>0</v>
      </c>
    </row>
    <row r="24">
      <c r="A24" s="4" t="inlineStr">
        <is>
          <t>Exercised (in shares)</t>
        </is>
      </c>
      <c r="B24" s="6" t="n">
        <v>0</v>
      </c>
      <c r="C24" s="4" t="inlineStr">
        <is>
          <t xml:space="preserve"> </t>
        </is>
      </c>
      <c r="D24" s="4" t="inlineStr">
        <is>
          <t xml:space="preserve"> </t>
        </is>
      </c>
    </row>
    <row r="25">
      <c r="A25" s="4" t="inlineStr">
        <is>
          <t>Forfeited/Expired (in shares)</t>
        </is>
      </c>
      <c r="B25" s="6" t="n">
        <v>0</v>
      </c>
      <c r="C25" s="4" t="inlineStr">
        <is>
          <t xml:space="preserve"> </t>
        </is>
      </c>
      <c r="D25" s="4" t="inlineStr">
        <is>
          <t xml:space="preserve"> </t>
        </is>
      </c>
    </row>
    <row r="26">
      <c r="A26" s="4" t="inlineStr">
        <is>
          <t>Ending Balance (in shares)</t>
        </is>
      </c>
      <c r="B26" s="6" t="n">
        <v>0</v>
      </c>
      <c r="C26" s="6" t="n">
        <v>124164</v>
      </c>
      <c r="D26" s="4" t="inlineStr">
        <is>
          <t xml:space="preserve"> </t>
        </is>
      </c>
    </row>
    <row r="27">
      <c r="A27" s="4" t="inlineStr">
        <is>
          <t>Exercisable (in shares)</t>
        </is>
      </c>
      <c r="B27" s="6" t="n">
        <v>0</v>
      </c>
      <c r="C27" s="4" t="inlineStr">
        <is>
          <t xml:space="preserve"> </t>
        </is>
      </c>
      <c r="D27" s="4" t="inlineStr">
        <is>
          <t xml:space="preserve"> </t>
        </is>
      </c>
    </row>
    <row r="28">
      <c r="A28" s="4" t="inlineStr">
        <is>
          <t>Stock Appreciation Rights (SARs) | Vested</t>
        </is>
      </c>
      <c r="B28" s="4" t="inlineStr">
        <is>
          <t xml:space="preserve"> </t>
        </is>
      </c>
      <c r="C28" s="4" t="inlineStr">
        <is>
          <t xml:space="preserve"> </t>
        </is>
      </c>
      <c r="D28" s="4" t="inlineStr">
        <is>
          <t xml:space="preserve"> </t>
        </is>
      </c>
    </row>
    <row r="29">
      <c r="A29" s="3" t="inlineStr">
        <is>
          <t>Share-based Compensation Arrangement by Share-based Payment Award, Options, Outstanding [Roll Forward]</t>
        </is>
      </c>
      <c r="B29" s="4" t="inlineStr">
        <is>
          <t xml:space="preserve"> </t>
        </is>
      </c>
      <c r="C29" s="4" t="inlineStr">
        <is>
          <t xml:space="preserve"> </t>
        </is>
      </c>
      <c r="D29" s="4" t="inlineStr">
        <is>
          <t xml:space="preserve"> </t>
        </is>
      </c>
    </row>
    <row r="30">
      <c r="A30" s="4" t="inlineStr">
        <is>
          <t>Beginning Balance (in shares)</t>
        </is>
      </c>
      <c r="B30" s="6" t="n">
        <v>755507</v>
      </c>
      <c r="C30" s="4" t="inlineStr">
        <is>
          <t xml:space="preserve"> </t>
        </is>
      </c>
      <c r="D30" s="4" t="inlineStr">
        <is>
          <t xml:space="preserve"> </t>
        </is>
      </c>
    </row>
    <row r="31">
      <c r="A31" s="4" t="inlineStr">
        <is>
          <t>Vested (in shares)</t>
        </is>
      </c>
      <c r="B31" s="6" t="n">
        <v>124164</v>
      </c>
      <c r="C31" s="4" t="inlineStr">
        <is>
          <t xml:space="preserve"> </t>
        </is>
      </c>
      <c r="D31" s="4" t="inlineStr">
        <is>
          <t xml:space="preserve"> </t>
        </is>
      </c>
    </row>
    <row r="32">
      <c r="A32" s="4" t="inlineStr">
        <is>
          <t>Granted (in shares)</t>
        </is>
      </c>
      <c r="B32" s="6" t="n">
        <v>0</v>
      </c>
      <c r="C32" s="4" t="inlineStr">
        <is>
          <t xml:space="preserve"> </t>
        </is>
      </c>
      <c r="D32" s="4" t="inlineStr">
        <is>
          <t xml:space="preserve"> </t>
        </is>
      </c>
    </row>
    <row r="33">
      <c r="A33" s="4" t="inlineStr">
        <is>
          <t>Exercised (in shares)</t>
        </is>
      </c>
      <c r="B33" s="6" t="n">
        <v>-105681</v>
      </c>
      <c r="C33" s="4" t="inlineStr">
        <is>
          <t xml:space="preserve"> </t>
        </is>
      </c>
      <c r="D33" s="4" t="inlineStr">
        <is>
          <t xml:space="preserve"> </t>
        </is>
      </c>
    </row>
    <row r="34">
      <c r="A34" s="4" t="inlineStr">
        <is>
          <t>Forfeited/Expired (in shares)</t>
        </is>
      </c>
      <c r="B34" s="6" t="n">
        <v>-9184</v>
      </c>
      <c r="C34" s="4" t="inlineStr">
        <is>
          <t xml:space="preserve"> </t>
        </is>
      </c>
      <c r="D34" s="4" t="inlineStr">
        <is>
          <t xml:space="preserve"> </t>
        </is>
      </c>
    </row>
    <row r="35">
      <c r="A35" s="4" t="inlineStr">
        <is>
          <t>Ending Balance (in shares)</t>
        </is>
      </c>
      <c r="B35" s="6" t="n">
        <v>764806</v>
      </c>
      <c r="C35" s="6" t="n">
        <v>755507</v>
      </c>
      <c r="D35" s="4" t="inlineStr">
        <is>
          <t xml:space="preserve"> </t>
        </is>
      </c>
    </row>
    <row r="36">
      <c r="A36" s="4" t="inlineStr">
        <is>
          <t>Exercisable (in shares)</t>
        </is>
      </c>
      <c r="B36" s="6" t="n">
        <v>764806</v>
      </c>
      <c r="C36" s="4" t="inlineStr">
        <is>
          <t xml:space="preserve"> </t>
        </is>
      </c>
      <c r="D36" s="4" t="inlineStr">
        <is>
          <t xml:space="preserve"> </t>
        </is>
      </c>
    </row>
    <row r="37">
      <c r="A37" s="4" t="inlineStr">
        <is>
          <t>Restricted Stock Awards</t>
        </is>
      </c>
      <c r="B37" s="4" t="inlineStr">
        <is>
          <t xml:space="preserve"> </t>
        </is>
      </c>
      <c r="C37" s="4" t="inlineStr">
        <is>
          <t xml:space="preserve"> </t>
        </is>
      </c>
      <c r="D37" s="4" t="inlineStr">
        <is>
          <t xml:space="preserve"> </t>
        </is>
      </c>
    </row>
    <row r="38">
      <c r="A38" s="3" t="inlineStr">
        <is>
          <t>Share-based Compensation Arrangement by Share-based Payment Award, Options, Outstanding [Roll Forward]</t>
        </is>
      </c>
      <c r="B38" s="4" t="inlineStr">
        <is>
          <t xml:space="preserve"> </t>
        </is>
      </c>
      <c r="C38" s="4" t="inlineStr">
        <is>
          <t xml:space="preserve"> </t>
        </is>
      </c>
      <c r="D38" s="4" t="inlineStr">
        <is>
          <t xml:space="preserve"> </t>
        </is>
      </c>
    </row>
    <row r="39">
      <c r="A39" s="4" t="inlineStr">
        <is>
          <t>Granted (in shares)</t>
        </is>
      </c>
      <c r="B39" s="6" t="n">
        <v>291365</v>
      </c>
      <c r="C39" s="4" t="inlineStr">
        <is>
          <t xml:space="preserve"> </t>
        </is>
      </c>
      <c r="D39" s="4" t="inlineStr">
        <is>
          <t xml:space="preserve"> </t>
        </is>
      </c>
    </row>
    <row r="40">
      <c r="A40" s="4" t="inlineStr">
        <is>
          <t>Restricted Stock Awards | Nonvested</t>
        </is>
      </c>
      <c r="B40" s="4" t="inlineStr">
        <is>
          <t xml:space="preserve"> </t>
        </is>
      </c>
      <c r="C40" s="4" t="inlineStr">
        <is>
          <t xml:space="preserve"> </t>
        </is>
      </c>
      <c r="D40" s="4" t="inlineStr">
        <is>
          <t xml:space="preserve"> </t>
        </is>
      </c>
    </row>
    <row r="41">
      <c r="A41" s="3" t="inlineStr">
        <is>
          <t>Share-based Compensation Arrangement by Share-based Payment Award, Options, Outstanding [Roll Forward]</t>
        </is>
      </c>
      <c r="B41" s="4" t="inlineStr">
        <is>
          <t xml:space="preserve"> </t>
        </is>
      </c>
      <c r="C41" s="4" t="inlineStr">
        <is>
          <t xml:space="preserve"> </t>
        </is>
      </c>
      <c r="D41" s="4" t="inlineStr">
        <is>
          <t xml:space="preserve"> </t>
        </is>
      </c>
    </row>
    <row r="42">
      <c r="A42" s="4" t="inlineStr">
        <is>
          <t>Granted (in shares)</t>
        </is>
      </c>
      <c r="B42" s="6" t="n">
        <v>291365</v>
      </c>
      <c r="C42" s="4" t="inlineStr">
        <is>
          <t xml:space="preserve"> </t>
        </is>
      </c>
      <c r="D42" s="4" t="inlineStr">
        <is>
          <t xml:space="preserve"> </t>
        </is>
      </c>
    </row>
    <row r="43">
      <c r="A43" s="4" t="inlineStr">
        <is>
          <t>Restricted Stock Awards | Vested</t>
        </is>
      </c>
      <c r="B43" s="4" t="inlineStr">
        <is>
          <t xml:space="preserve"> </t>
        </is>
      </c>
      <c r="C43" s="4" t="inlineStr">
        <is>
          <t xml:space="preserve"> </t>
        </is>
      </c>
      <c r="D43" s="4" t="inlineStr">
        <is>
          <t xml:space="preserve"> </t>
        </is>
      </c>
    </row>
    <row r="44">
      <c r="A44" s="3" t="inlineStr">
        <is>
          <t>Share-based Compensation Arrangement by Share-based Payment Award, Options, Outstanding [Roll Forward]</t>
        </is>
      </c>
      <c r="B44" s="4" t="inlineStr">
        <is>
          <t xml:space="preserve"> </t>
        </is>
      </c>
      <c r="C44" s="4" t="inlineStr">
        <is>
          <t xml:space="preserve"> </t>
        </is>
      </c>
      <c r="D44" s="4" t="inlineStr">
        <is>
          <t xml:space="preserve"> </t>
        </is>
      </c>
    </row>
    <row r="45">
      <c r="A45" s="4" t="inlineStr">
        <is>
          <t>Granted (in shares)</t>
        </is>
      </c>
      <c r="B45" s="6" t="n">
        <v>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Thousands</t>
        </is>
      </c>
      <c r="B1" s="2" t="inlineStr">
        <is>
          <t>12 Months Ended</t>
        </is>
      </c>
    </row>
    <row r="2">
      <c r="B2" s="2" t="inlineStr">
        <is>
          <t>Dec. 31, 2022</t>
        </is>
      </c>
      <c r="C2" s="2" t="inlineStr">
        <is>
          <t>Dec. 31, 2021</t>
        </is>
      </c>
      <c r="D2" s="2" t="inlineStr">
        <is>
          <t>Dec. 31, 2020</t>
        </is>
      </c>
    </row>
    <row r="3">
      <c r="A3" s="4" t="inlineStr">
        <is>
          <t>Retiremen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3304</v>
      </c>
      <c r="C5" s="5" t="n">
        <v>3916</v>
      </c>
      <c r="D5" s="5" t="n">
        <v>3969</v>
      </c>
    </row>
    <row r="6">
      <c r="A6" s="4" t="inlineStr">
        <is>
          <t>Interest cost</t>
        </is>
      </c>
      <c r="B6" s="6" t="n">
        <v>10562</v>
      </c>
      <c r="C6" s="6" t="n">
        <v>24186</v>
      </c>
      <c r="D6" s="6" t="n">
        <v>51297</v>
      </c>
    </row>
    <row r="7">
      <c r="A7" s="4" t="inlineStr">
        <is>
          <t>Expected return on plan assets</t>
        </is>
      </c>
      <c r="B7" s="6" t="n">
        <v>-10302</v>
      </c>
      <c r="C7" s="6" t="n">
        <v>-22888</v>
      </c>
      <c r="D7" s="6" t="n">
        <v>-50733</v>
      </c>
    </row>
    <row r="8">
      <c r="A8" s="4" t="inlineStr">
        <is>
          <t>Amortization of prior service cost / (credit)</t>
        </is>
      </c>
      <c r="B8" s="6" t="n">
        <v>913</v>
      </c>
      <c r="C8" s="6" t="n">
        <v>900</v>
      </c>
      <c r="D8" s="6" t="n">
        <v>1006</v>
      </c>
    </row>
    <row r="9">
      <c r="A9" s="4" t="inlineStr">
        <is>
          <t>Amortization of net actuarial gain (loss)</t>
        </is>
      </c>
      <c r="B9" s="6" t="n">
        <v>6240</v>
      </c>
      <c r="C9" s="6" t="n">
        <v>16503</v>
      </c>
      <c r="D9" s="6" t="n">
        <v>28833</v>
      </c>
    </row>
    <row r="10">
      <c r="A10" s="4" t="inlineStr">
        <is>
          <t>Effect of settlement loss</t>
        </is>
      </c>
      <c r="B10" s="6" t="n">
        <v>479</v>
      </c>
      <c r="C10" s="6" t="n">
        <v>550706</v>
      </c>
      <c r="D10" s="6" t="n">
        <v>854</v>
      </c>
    </row>
    <row r="11">
      <c r="A11" s="4" t="inlineStr">
        <is>
          <t>Effect of curtailment loss</t>
        </is>
      </c>
      <c r="B11" s="6" t="n">
        <v>43</v>
      </c>
      <c r="C11" s="6" t="n">
        <v>0</v>
      </c>
      <c r="D11" s="6" t="n">
        <v>32</v>
      </c>
    </row>
    <row r="12">
      <c r="A12" s="4" t="inlineStr">
        <is>
          <t>Net periodic benefit cost (income)</t>
        </is>
      </c>
      <c r="B12" s="6" t="n">
        <v>11239</v>
      </c>
      <c r="C12" s="6" t="n">
        <v>573323</v>
      </c>
      <c r="D12" s="6" t="n">
        <v>35258</v>
      </c>
    </row>
    <row r="13">
      <c r="A13" s="4" t="inlineStr">
        <is>
          <t>Retiree Health and Life Insurance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320</v>
      </c>
      <c r="C15" s="6" t="n">
        <v>374</v>
      </c>
      <c r="D15" s="6" t="n">
        <v>358</v>
      </c>
    </row>
    <row r="16">
      <c r="A16" s="4" t="inlineStr">
        <is>
          <t>Interest cost</t>
        </is>
      </c>
      <c r="B16" s="6" t="n">
        <v>258</v>
      </c>
      <c r="C16" s="6" t="n">
        <v>197</v>
      </c>
      <c r="D16" s="6" t="n">
        <v>336</v>
      </c>
    </row>
    <row r="17">
      <c r="A17" s="4" t="inlineStr">
        <is>
          <t>Expected return on plan assets</t>
        </is>
      </c>
      <c r="B17" s="6" t="n">
        <v>-439</v>
      </c>
      <c r="C17" s="6" t="n">
        <v>-444</v>
      </c>
      <c r="D17" s="6" t="n">
        <v>-371</v>
      </c>
    </row>
    <row r="18">
      <c r="A18" s="4" t="inlineStr">
        <is>
          <t>Amortization of prior service cost / (credit)</t>
        </is>
      </c>
      <c r="B18" s="6" t="n">
        <v>0</v>
      </c>
      <c r="C18" s="6" t="n">
        <v>0</v>
      </c>
      <c r="D18" s="6" t="n">
        <v>-279</v>
      </c>
    </row>
    <row r="19">
      <c r="A19" s="4" t="inlineStr">
        <is>
          <t>Amortization of net actuarial gain (loss)</t>
        </is>
      </c>
      <c r="B19" s="6" t="n">
        <v>-681</v>
      </c>
      <c r="C19" s="6" t="n">
        <v>-744</v>
      </c>
      <c r="D19" s="6" t="n">
        <v>-834</v>
      </c>
    </row>
    <row r="20">
      <c r="A20" s="4" t="inlineStr">
        <is>
          <t>Net periodic benefit cost (income)</t>
        </is>
      </c>
      <c r="B20" s="5" t="n">
        <v>-542</v>
      </c>
      <c r="C20" s="5" t="n">
        <v>-617</v>
      </c>
      <c r="D20" s="5" t="n">
        <v>-79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lans' Obligation and Assets (Details) - USD ($) $ in Thousand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January 1</t>
        </is>
      </c>
      <c r="B4" s="5" t="n">
        <v>431047</v>
      </c>
      <c r="C4" s="4" t="inlineStr">
        <is>
          <t xml:space="preserve"> </t>
        </is>
      </c>
      <c r="D4" s="4" t="inlineStr">
        <is>
          <t xml:space="preserve"> </t>
        </is>
      </c>
    </row>
    <row r="5">
      <c r="A5" s="4" t="inlineStr">
        <is>
          <t>Fair value of plan assets at December 31</t>
        </is>
      </c>
      <c r="B5" s="6" t="n">
        <v>265875</v>
      </c>
      <c r="C5" s="5" t="n">
        <v>431047</v>
      </c>
      <c r="D5" s="4" t="inlineStr">
        <is>
          <t xml:space="preserve"> </t>
        </is>
      </c>
    </row>
    <row r="6">
      <c r="A6" s="4" t="inlineStr">
        <is>
          <t>Retirement Plan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January 1</t>
        </is>
      </c>
      <c r="B8" s="6" t="n">
        <v>514633</v>
      </c>
      <c r="C8" s="6" t="n">
        <v>2092297</v>
      </c>
      <c r="D8" s="4" t="inlineStr">
        <is>
          <t xml:space="preserve"> </t>
        </is>
      </c>
    </row>
    <row r="9">
      <c r="A9" s="4" t="inlineStr">
        <is>
          <t>Service cost</t>
        </is>
      </c>
      <c r="B9" s="6" t="n">
        <v>3304</v>
      </c>
      <c r="C9" s="6" t="n">
        <v>3916</v>
      </c>
      <c r="D9" s="5" t="n">
        <v>3969</v>
      </c>
    </row>
    <row r="10">
      <c r="A10" s="4" t="inlineStr">
        <is>
          <t>Interest cost</t>
        </is>
      </c>
      <c r="B10" s="6" t="n">
        <v>10562</v>
      </c>
      <c r="C10" s="6" t="n">
        <v>24186</v>
      </c>
      <c r="D10" s="6" t="n">
        <v>51297</v>
      </c>
    </row>
    <row r="11">
      <c r="A11" s="4" t="inlineStr">
        <is>
          <t>Plan participant contributions</t>
        </is>
      </c>
      <c r="B11" s="6" t="n">
        <v>50</v>
      </c>
      <c r="C11" s="6" t="n">
        <v>14</v>
      </c>
      <c r="D11" s="4" t="inlineStr">
        <is>
          <t xml:space="preserve"> </t>
        </is>
      </c>
    </row>
    <row r="12">
      <c r="A12" s="4" t="inlineStr">
        <is>
          <t>Plan amendments</t>
        </is>
      </c>
      <c r="B12" s="6" t="n">
        <v>665</v>
      </c>
      <c r="C12" s="6" t="n">
        <v>608</v>
      </c>
      <c r="D12" s="4" t="inlineStr">
        <is>
          <t xml:space="preserve"> </t>
        </is>
      </c>
    </row>
    <row r="13">
      <c r="A13" s="4" t="inlineStr">
        <is>
          <t>Actuarial gain</t>
        </is>
      </c>
      <c r="B13" s="6" t="n">
        <v>-124982</v>
      </c>
      <c r="C13" s="6" t="n">
        <v>-138157</v>
      </c>
      <c r="D13" s="4" t="inlineStr">
        <is>
          <t xml:space="preserve"> </t>
        </is>
      </c>
    </row>
    <row r="14">
      <c r="A14" s="4" t="inlineStr">
        <is>
          <t>Benefits paid</t>
        </is>
      </c>
      <c r="B14" s="6" t="n">
        <v>-22268</v>
      </c>
      <c r="C14" s="6" t="n">
        <v>-66641</v>
      </c>
      <c r="D14" s="4" t="inlineStr">
        <is>
          <t xml:space="preserve"> </t>
        </is>
      </c>
    </row>
    <row r="15">
      <c r="A15" s="4" t="inlineStr">
        <is>
          <t>Impact of foreign exchange rates</t>
        </is>
      </c>
      <c r="B15" s="6" t="n">
        <v>-27273</v>
      </c>
      <c r="C15" s="6" t="n">
        <v>-4999</v>
      </c>
      <c r="D15" s="4" t="inlineStr">
        <is>
          <t xml:space="preserve"> </t>
        </is>
      </c>
    </row>
    <row r="16">
      <c r="A16" s="4" t="inlineStr">
        <is>
          <t>Effect of settlements</t>
        </is>
      </c>
      <c r="B16" s="6" t="n">
        <v>-1736</v>
      </c>
      <c r="C16" s="6" t="n">
        <v>-1396494</v>
      </c>
      <c r="D16" s="4" t="inlineStr">
        <is>
          <t xml:space="preserve"> </t>
        </is>
      </c>
    </row>
    <row r="17">
      <c r="A17" s="4" t="inlineStr">
        <is>
          <t>Effect of curtailments</t>
        </is>
      </c>
      <c r="B17" s="6" t="n">
        <v>-112</v>
      </c>
      <c r="C17" s="6" t="n">
        <v>-97</v>
      </c>
      <c r="D17" s="4" t="inlineStr">
        <is>
          <t xml:space="preserve"> </t>
        </is>
      </c>
    </row>
    <row r="18">
      <c r="A18" s="4" t="inlineStr">
        <is>
          <t>Benefit obligation at December 31</t>
        </is>
      </c>
      <c r="B18" s="6" t="n">
        <v>352843</v>
      </c>
      <c r="C18" s="6" t="n">
        <v>514633</v>
      </c>
      <c r="D18" s="6" t="n">
        <v>2092297</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January 1</t>
        </is>
      </c>
      <c r="B20" s="6" t="n">
        <v>417105</v>
      </c>
      <c r="C20" s="6" t="n">
        <v>1799109</v>
      </c>
      <c r="D20" s="4" t="inlineStr">
        <is>
          <t xml:space="preserve"> </t>
        </is>
      </c>
    </row>
    <row r="21">
      <c r="A21" s="4" t="inlineStr">
        <is>
          <t>Actual return on plan assets</t>
        </is>
      </c>
      <c r="B21" s="6" t="n">
        <v>-119714</v>
      </c>
      <c r="C21" s="6" t="n">
        <v>-46148</v>
      </c>
      <c r="D21" s="4" t="inlineStr">
        <is>
          <t xml:space="preserve"> </t>
        </is>
      </c>
    </row>
    <row r="22">
      <c r="A22" s="4" t="inlineStr">
        <is>
          <t>Company contributions</t>
        </is>
      </c>
      <c r="B22" s="6" t="n">
        <v>14677</v>
      </c>
      <c r="C22" s="6" t="n">
        <v>140226</v>
      </c>
      <c r="D22" s="4" t="inlineStr">
        <is>
          <t xml:space="preserve"> </t>
        </is>
      </c>
    </row>
    <row r="23">
      <c r="A23" s="4" t="inlineStr">
        <is>
          <t>Plan participant contributions</t>
        </is>
      </c>
      <c r="B23" s="6" t="n">
        <v>50</v>
      </c>
      <c r="C23" s="6" t="n">
        <v>14</v>
      </c>
      <c r="D23" s="4" t="inlineStr">
        <is>
          <t xml:space="preserve"> </t>
        </is>
      </c>
    </row>
    <row r="24">
      <c r="A24" s="4" t="inlineStr">
        <is>
          <t>Benefits paid</t>
        </is>
      </c>
      <c r="B24" s="6" t="n">
        <v>-22268</v>
      </c>
      <c r="C24" s="6" t="n">
        <v>-66641</v>
      </c>
      <c r="D24" s="4" t="inlineStr">
        <is>
          <t xml:space="preserve"> </t>
        </is>
      </c>
    </row>
    <row r="25">
      <c r="A25" s="4" t="inlineStr">
        <is>
          <t>Impact of foreign exchange rates</t>
        </is>
      </c>
      <c r="B25" s="6" t="n">
        <v>-33800</v>
      </c>
      <c r="C25" s="6" t="n">
        <v>-4630</v>
      </c>
      <c r="D25" s="4" t="inlineStr">
        <is>
          <t xml:space="preserve"> </t>
        </is>
      </c>
    </row>
    <row r="26">
      <c r="A26" s="4" t="inlineStr">
        <is>
          <t>Effect of settlements</t>
        </is>
      </c>
      <c r="B26" s="6" t="n">
        <v>-1736</v>
      </c>
      <c r="C26" s="6" t="n">
        <v>-1396494</v>
      </c>
      <c r="D26" s="4" t="inlineStr">
        <is>
          <t xml:space="preserve"> </t>
        </is>
      </c>
    </row>
    <row r="27">
      <c r="A27" s="4" t="inlineStr">
        <is>
          <t>Expenses paid</t>
        </is>
      </c>
      <c r="B27" s="6" t="n">
        <v>-1189</v>
      </c>
      <c r="C27" s="6" t="n">
        <v>-8331</v>
      </c>
      <c r="D27" s="4" t="inlineStr">
        <is>
          <t xml:space="preserve"> </t>
        </is>
      </c>
    </row>
    <row r="28">
      <c r="A28" s="4" t="inlineStr">
        <is>
          <t>Fair value of plan assets at December 31</t>
        </is>
      </c>
      <c r="B28" s="6" t="n">
        <v>253125</v>
      </c>
      <c r="C28" s="6" t="n">
        <v>417105</v>
      </c>
      <c r="D28" s="6" t="n">
        <v>1799109</v>
      </c>
    </row>
    <row r="29">
      <c r="A29" s="4" t="inlineStr">
        <is>
          <t>Funded Status of the Plans</t>
        </is>
      </c>
      <c r="B29" s="6" t="n">
        <v>-99718</v>
      </c>
      <c r="C29" s="6" t="n">
        <v>-97528</v>
      </c>
      <c r="D29" s="4" t="inlineStr">
        <is>
          <t xml:space="preserve"> </t>
        </is>
      </c>
    </row>
    <row r="30">
      <c r="A30" s="4" t="inlineStr">
        <is>
          <t>Retiree Health and Life Insurance Plans</t>
        </is>
      </c>
      <c r="B30" s="4" t="inlineStr">
        <is>
          <t xml:space="preserve"> </t>
        </is>
      </c>
      <c r="C30" s="4" t="inlineStr">
        <is>
          <t xml:space="preserve"> </t>
        </is>
      </c>
      <c r="D30" s="4" t="inlineStr">
        <is>
          <t xml:space="preserve"> </t>
        </is>
      </c>
    </row>
    <row r="31">
      <c r="A31" s="3" t="inlineStr">
        <is>
          <t>Change in Benefit Obligation</t>
        </is>
      </c>
      <c r="B31" s="4" t="inlineStr">
        <is>
          <t xml:space="preserve"> </t>
        </is>
      </c>
      <c r="C31" s="4" t="inlineStr">
        <is>
          <t xml:space="preserve"> </t>
        </is>
      </c>
      <c r="D31" s="4" t="inlineStr">
        <is>
          <t xml:space="preserve"> </t>
        </is>
      </c>
    </row>
    <row r="32">
      <c r="A32" s="4" t="inlineStr">
        <is>
          <t>Benefit obligation at January 1</t>
        </is>
      </c>
      <c r="B32" s="6" t="n">
        <v>13745</v>
      </c>
      <c r="C32" s="6" t="n">
        <v>14880</v>
      </c>
      <c r="D32" s="4" t="inlineStr">
        <is>
          <t xml:space="preserve"> </t>
        </is>
      </c>
    </row>
    <row r="33">
      <c r="A33" s="4" t="inlineStr">
        <is>
          <t>Service cost</t>
        </is>
      </c>
      <c r="B33" s="6" t="n">
        <v>320</v>
      </c>
      <c r="C33" s="6" t="n">
        <v>374</v>
      </c>
      <c r="D33" s="6" t="n">
        <v>358</v>
      </c>
    </row>
    <row r="34">
      <c r="A34" s="4" t="inlineStr">
        <is>
          <t>Interest cost</t>
        </is>
      </c>
      <c r="B34" s="6" t="n">
        <v>258</v>
      </c>
      <c r="C34" s="6" t="n">
        <v>197</v>
      </c>
      <c r="D34" s="6" t="n">
        <v>336</v>
      </c>
    </row>
    <row r="35">
      <c r="A35" s="4" t="inlineStr">
        <is>
          <t>Plan participant contributions</t>
        </is>
      </c>
      <c r="B35" s="6" t="n">
        <v>0</v>
      </c>
      <c r="C35" s="6" t="n">
        <v>0</v>
      </c>
      <c r="D35" s="4" t="inlineStr">
        <is>
          <t xml:space="preserve"> </t>
        </is>
      </c>
    </row>
    <row r="36">
      <c r="A36" s="4" t="inlineStr">
        <is>
          <t>Plan amendments</t>
        </is>
      </c>
      <c r="B36" s="6" t="n">
        <v>0</v>
      </c>
      <c r="C36" s="6" t="n">
        <v>0</v>
      </c>
      <c r="D36" s="4" t="inlineStr">
        <is>
          <t xml:space="preserve"> </t>
        </is>
      </c>
    </row>
    <row r="37">
      <c r="A37" s="4" t="inlineStr">
        <is>
          <t>Actuarial gain</t>
        </is>
      </c>
      <c r="B37" s="6" t="n">
        <v>-1825</v>
      </c>
      <c r="C37" s="6" t="n">
        <v>-939</v>
      </c>
      <c r="D37" s="4" t="inlineStr">
        <is>
          <t xml:space="preserve"> </t>
        </is>
      </c>
    </row>
    <row r="38">
      <c r="A38" s="4" t="inlineStr">
        <is>
          <t>Benefits paid</t>
        </is>
      </c>
      <c r="B38" s="6" t="n">
        <v>-1224</v>
      </c>
      <c r="C38" s="6" t="n">
        <v>-768</v>
      </c>
      <c r="D38" s="4" t="inlineStr">
        <is>
          <t xml:space="preserve"> </t>
        </is>
      </c>
    </row>
    <row r="39">
      <c r="A39" s="4" t="inlineStr">
        <is>
          <t>Impact of foreign exchange rates</t>
        </is>
      </c>
      <c r="B39" s="6" t="n">
        <v>-30</v>
      </c>
      <c r="C39" s="6" t="n">
        <v>1</v>
      </c>
      <c r="D39" s="4" t="inlineStr">
        <is>
          <t xml:space="preserve"> </t>
        </is>
      </c>
    </row>
    <row r="40">
      <c r="A40" s="4" t="inlineStr">
        <is>
          <t>Effect of settlements</t>
        </is>
      </c>
      <c r="B40" s="6" t="n">
        <v>0</v>
      </c>
      <c r="C40" s="6" t="n">
        <v>0</v>
      </c>
      <c r="D40" s="4" t="inlineStr">
        <is>
          <t xml:space="preserve"> </t>
        </is>
      </c>
    </row>
    <row r="41">
      <c r="A41" s="4" t="inlineStr">
        <is>
          <t>Effect of curtailments</t>
        </is>
      </c>
      <c r="B41" s="6" t="n">
        <v>0</v>
      </c>
      <c r="C41" s="6" t="n">
        <v>0</v>
      </c>
      <c r="D41" s="4" t="inlineStr">
        <is>
          <t xml:space="preserve"> </t>
        </is>
      </c>
    </row>
    <row r="42">
      <c r="A42" s="4" t="inlineStr">
        <is>
          <t>Benefit obligation at December 31</t>
        </is>
      </c>
      <c r="B42" s="6" t="n">
        <v>11244</v>
      </c>
      <c r="C42" s="6" t="n">
        <v>13745</v>
      </c>
      <c r="D42" s="6" t="n">
        <v>14880</v>
      </c>
    </row>
    <row r="43">
      <c r="A43" s="3" t="inlineStr">
        <is>
          <t>Change in Plan Assets</t>
        </is>
      </c>
      <c r="B43" s="4" t="inlineStr">
        <is>
          <t xml:space="preserve"> </t>
        </is>
      </c>
      <c r="C43" s="4" t="inlineStr">
        <is>
          <t xml:space="preserve"> </t>
        </is>
      </c>
      <c r="D43" s="4" t="inlineStr">
        <is>
          <t xml:space="preserve"> </t>
        </is>
      </c>
    </row>
    <row r="44">
      <c r="A44" s="4" t="inlineStr">
        <is>
          <t>Fair value of plan assets at January 1</t>
        </is>
      </c>
      <c r="B44" s="6" t="n">
        <v>13942</v>
      </c>
      <c r="C44" s="6" t="n">
        <v>14026</v>
      </c>
      <c r="D44" s="4" t="inlineStr">
        <is>
          <t xml:space="preserve"> </t>
        </is>
      </c>
    </row>
    <row r="45">
      <c r="A45" s="4" t="inlineStr">
        <is>
          <t>Actual return on plan assets</t>
        </is>
      </c>
      <c r="B45" s="6" t="n">
        <v>-532</v>
      </c>
      <c r="C45" s="6" t="n">
        <v>-84</v>
      </c>
      <c r="D45" s="4" t="inlineStr">
        <is>
          <t xml:space="preserve"> </t>
        </is>
      </c>
    </row>
    <row r="46">
      <c r="A46" s="4" t="inlineStr">
        <is>
          <t>Company contributions</t>
        </is>
      </c>
      <c r="B46" s="6" t="n">
        <v>652</v>
      </c>
      <c r="C46" s="6" t="n">
        <v>768</v>
      </c>
      <c r="D46" s="4" t="inlineStr">
        <is>
          <t xml:space="preserve"> </t>
        </is>
      </c>
    </row>
    <row r="47">
      <c r="A47" s="4" t="inlineStr">
        <is>
          <t>Plan participant contributions</t>
        </is>
      </c>
      <c r="B47" s="6" t="n">
        <v>0</v>
      </c>
      <c r="C47" s="6" t="n">
        <v>0</v>
      </c>
      <c r="D47" s="4" t="inlineStr">
        <is>
          <t xml:space="preserve"> </t>
        </is>
      </c>
    </row>
    <row r="48">
      <c r="A48" s="4" t="inlineStr">
        <is>
          <t>Benefits paid</t>
        </is>
      </c>
      <c r="B48" s="6" t="n">
        <v>-1224</v>
      </c>
      <c r="C48" s="6" t="n">
        <v>-768</v>
      </c>
      <c r="D48" s="4" t="inlineStr">
        <is>
          <t xml:space="preserve"> </t>
        </is>
      </c>
    </row>
    <row r="49">
      <c r="A49" s="4" t="inlineStr">
        <is>
          <t>Impact of foreign exchange rates</t>
        </is>
      </c>
      <c r="B49" s="6" t="n">
        <v>0</v>
      </c>
      <c r="C49" s="6" t="n">
        <v>0</v>
      </c>
      <c r="D49" s="4" t="inlineStr">
        <is>
          <t xml:space="preserve"> </t>
        </is>
      </c>
    </row>
    <row r="50">
      <c r="A50" s="4" t="inlineStr">
        <is>
          <t>Effect of settlements</t>
        </is>
      </c>
      <c r="B50" s="6" t="n">
        <v>0</v>
      </c>
      <c r="C50" s="6" t="n">
        <v>0</v>
      </c>
      <c r="D50" s="4" t="inlineStr">
        <is>
          <t xml:space="preserve"> </t>
        </is>
      </c>
    </row>
    <row r="51">
      <c r="A51" s="4" t="inlineStr">
        <is>
          <t>Expenses paid</t>
        </is>
      </c>
      <c r="B51" s="6" t="n">
        <v>-88</v>
      </c>
      <c r="C51" s="6" t="n">
        <v>0</v>
      </c>
      <c r="D51" s="4" t="inlineStr">
        <is>
          <t xml:space="preserve"> </t>
        </is>
      </c>
    </row>
    <row r="52">
      <c r="A52" s="4" t="inlineStr">
        <is>
          <t>Fair value of plan assets at December 31</t>
        </is>
      </c>
      <c r="B52" s="6" t="n">
        <v>12750</v>
      </c>
      <c r="C52" s="6" t="n">
        <v>13942</v>
      </c>
      <c r="D52" s="5" t="n">
        <v>14026</v>
      </c>
    </row>
    <row r="53">
      <c r="A53" s="4" t="inlineStr">
        <is>
          <t>Funded Status of the Plans</t>
        </is>
      </c>
      <c r="B53" s="5" t="n">
        <v>1506</v>
      </c>
      <c r="C53" s="5" t="n">
        <v>197</v>
      </c>
      <c r="D5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Recognized Amounts in Consolidated Balance Sheets (Details) - USD ($) $ in Thousands</t>
        </is>
      </c>
      <c r="B1" s="2" t="inlineStr">
        <is>
          <t>Dec. 31, 2022</t>
        </is>
      </c>
      <c r="C1" s="2" t="inlineStr">
        <is>
          <t>Dec. 31, 2021</t>
        </is>
      </c>
    </row>
    <row r="2">
      <c r="A2" s="3" t="inlineStr">
        <is>
          <t>Total Recognized Amounts in the Consolidated Balance Sheets</t>
        </is>
      </c>
      <c r="B2" s="4" t="inlineStr">
        <is>
          <t xml:space="preserve"> </t>
        </is>
      </c>
      <c r="C2" s="4" t="inlineStr">
        <is>
          <t xml:space="preserve"> </t>
        </is>
      </c>
    </row>
    <row r="3">
      <c r="A3" s="4" t="inlineStr">
        <is>
          <t>Noncurrent liabilities</t>
        </is>
      </c>
      <c r="B3" s="5" t="n">
        <v>-120084</v>
      </c>
      <c r="C3" s="5" t="n">
        <v>-158265</v>
      </c>
    </row>
    <row r="4">
      <c r="A4" s="4" t="inlineStr">
        <is>
          <t>Retirement Plans</t>
        </is>
      </c>
      <c r="B4" s="4" t="inlineStr">
        <is>
          <t xml:space="preserve"> </t>
        </is>
      </c>
      <c r="C4" s="4" t="inlineStr">
        <is>
          <t xml:space="preserve"> </t>
        </is>
      </c>
    </row>
    <row r="5">
      <c r="A5" s="3" t="inlineStr">
        <is>
          <t>Total Recognized Amounts in the Consolidated Balance Sheets</t>
        </is>
      </c>
      <c r="B5" s="4" t="inlineStr">
        <is>
          <t xml:space="preserve"> </t>
        </is>
      </c>
      <c r="C5" s="4" t="inlineStr">
        <is>
          <t xml:space="preserve"> </t>
        </is>
      </c>
    </row>
    <row r="6">
      <c r="A6" s="4" t="inlineStr">
        <is>
          <t>Noncurrent assets</t>
        </is>
      </c>
      <c r="B6" s="6" t="n">
        <v>30322</v>
      </c>
      <c r="C6" s="6" t="n">
        <v>70221</v>
      </c>
    </row>
    <row r="7">
      <c r="A7" s="4" t="inlineStr">
        <is>
          <t>Current liabilities</t>
        </is>
      </c>
      <c r="B7" s="6" t="n">
        <v>-9478</v>
      </c>
      <c r="C7" s="6" t="n">
        <v>-10375</v>
      </c>
    </row>
    <row r="8">
      <c r="A8" s="4" t="inlineStr">
        <is>
          <t>Noncurrent liabilities</t>
        </is>
      </c>
      <c r="B8" s="6" t="n">
        <v>-120562</v>
      </c>
      <c r="C8" s="6" t="n">
        <v>-157374</v>
      </c>
    </row>
    <row r="9">
      <c r="A9" s="4" t="inlineStr">
        <is>
          <t>Net (liability)/asset</t>
        </is>
      </c>
      <c r="B9" s="6" t="n">
        <v>-99718</v>
      </c>
      <c r="C9" s="6" t="n">
        <v>-97528</v>
      </c>
    </row>
    <row r="10">
      <c r="A10" s="4" t="inlineStr">
        <is>
          <t>Retiree Health and Life Insurance Plans</t>
        </is>
      </c>
      <c r="B10" s="4" t="inlineStr">
        <is>
          <t xml:space="preserve"> </t>
        </is>
      </c>
      <c r="C10" s="4" t="inlineStr">
        <is>
          <t xml:space="preserve"> </t>
        </is>
      </c>
    </row>
    <row r="11">
      <c r="A11" s="3" t="inlineStr">
        <is>
          <t>Total Recognized Amounts in the Consolidated Balance Sheets</t>
        </is>
      </c>
      <c r="B11" s="4" t="inlineStr">
        <is>
          <t xml:space="preserve"> </t>
        </is>
      </c>
      <c r="C11" s="4" t="inlineStr">
        <is>
          <t xml:space="preserve"> </t>
        </is>
      </c>
    </row>
    <row r="12">
      <c r="A12" s="4" t="inlineStr">
        <is>
          <t>Noncurrent assets</t>
        </is>
      </c>
      <c r="B12" s="6" t="n">
        <v>2919</v>
      </c>
      <c r="C12" s="6" t="n">
        <v>1758</v>
      </c>
    </row>
    <row r="13">
      <c r="A13" s="4" t="inlineStr">
        <is>
          <t>Current liabilities</t>
        </is>
      </c>
      <c r="B13" s="6" t="n">
        <v>-1049</v>
      </c>
      <c r="C13" s="6" t="n">
        <v>-1055</v>
      </c>
    </row>
    <row r="14">
      <c r="A14" s="4" t="inlineStr">
        <is>
          <t>Noncurrent liabilities</t>
        </is>
      </c>
      <c r="B14" s="6" t="n">
        <v>-364</v>
      </c>
      <c r="C14" s="6" t="n">
        <v>-506</v>
      </c>
    </row>
    <row r="15">
      <c r="A15" s="4" t="inlineStr">
        <is>
          <t>Net (liability)/asset</t>
        </is>
      </c>
      <c r="B15" s="5" t="n">
        <v>1506</v>
      </c>
      <c r="C15" s="5" t="n">
        <v>1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Sonoco Products Company and its majority-owned subsidiaries (the “Company” or “Sonoco”) after elimination of intercompany accounts and transactions. Investments in affiliated companies in which the Company does not control the investee or in which the Company is not the primary beneficiary but has the ability to exercise significant influence over the investee’s financial and operating decisions, are accounted for by the equity method of accounting. Income applicable to these equity investments is reported in “Equity in earnings of affiliates, net of tax” in the Consolidated Statements of Income. The aggregate carrying value of equity investments is reported in “Other Assets” in the Company’s Consolidated Balance Sheets and totaled $59,171 a nd $54,356 at December 31, 2022 and 2021, respectively. These totals include the Compan y’s 19.5% ownership investment in a small tubes and cores business in Chile and an 18.0% ownership investment in a small South Carolina based designer and manufacturer of sustainable protective packaging solutions acquired in June 2022. The Company is not able to exercise significant influence over either of these two equity investments. Accordingly, the investments, which are not material, are accounted for under the measurement alternative (i.e., cost less impairment, adjusted for any qualifying observable price changes). On October 13, 2022, the Company completed the sale of its 12.2% ownership investment in a small paper recycling business in Finland for cash proceeds of $3,830 and recognized a gain on the sale of $1,242. Prior to the sale, this equity investment was accounted for under the measurement alternative. On January 26, 2023, the Company completed the sale of its Sonoco Sustainability Solutions ("S3") business to Northstar Recycling Company, LLC ("Northstar"). Within the terms of the sale, the Company gains a 2.7% equity interest in Northstar valued at $5,000. This investment will be accounted for under the measurement alternative. See Note 3 for more information. Affiliated companies over which the Company exercised a significant influence at December 31, 2022, included: Entity Ownership Interest Percentage at December 31, 2022 RTS Packaging, LLC 35.0 % Cascades Conversion, Inc. 50.0 % Cascades Sonoco, Inc. 50.0 % Showa Products Company Ltd. 22.2 % Papertech Energía, S.L. 25.0 % Weidenhammer New Packaging, LLC 40.0 % On November 9, 2022, the Company entered into a definitive agreement to purchase the remaining 65% equity interest in RTS Packaging, LLC. The transaction is expected to close in the second half of 2023. See Note 3 for more information. Estimates and assumptions The preparation of financial statements in conformity with accounting principles generally accepted in the United States of America (U.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 Revenue recognition The Company records revenue generally at a point in time when control transfers to the customer either upon shipment or delivery, depending on the terms of sale. Additionally, in certain cases, control transfers over time in conjunction with production where the Company is entitled to payment with margin for products produced that are customer specific and without alternative use. For products that meet these two criteria, the Company recognizes over time revenue under the input method as goods are produced. The Company commonly enters into Master Supply Arrangements with customers to provide goods and/or services over specific time periods. Customers submit purchase orders with quantities and prices to create a contract for accounting purposes. Shipping and handling expenses are considered a fulfillment cost, and included in "Cost of Sales," and freight charged to customers is included in "Net Sales" in the Company's Consolidated Statements of Income.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 Payment terms under the Company's arrangements are typically short term in nature. The Company provides prompt payment discounts to certain customers if invoices are paid within a predetermined period. Prompt payment discounts are determinable within a short period after the originating sale and like sales returns, are treated as a reduction of revenue. Accounts receivable and allowance for doubtful accounts The Company’s trade accounts receivable are non-interest bearing and are recorded at the invoiced amounts. The allowance for doubtful accounts represents the Company’s best estimate of the amount of probable credit losses in existing accounts receivable. The Company performs an evaluation of lifetime expected credit losses inherent in its accounts receivable at each balance sheet date. Such an evaluation includes consideration of historical loss experience, trends in customer payment frequency, present economic conditions, and judgment about the future financial health of its customers and industry sector. The allowance for doubtful accounts is monitored on a regular basis and adjustments are made as needed to ensure that the account properly reflects the Company’s best estimate of uncollectible trade accounts receivable. Account balances are charged off against the allowance for doubtful accounts when the Company determines that the receivable will not be recovered. No single customer comprised 10% or more of the Company’s consolidated net sales in 2022, 2021 or 2020, nor did the receivables balance from any single customer comprise 10% or more of the Company’s total trade accounts receivable at December 31, 2022 or December 31, 2021. The Company engages with third-party financial institutions to sell certain trade accounts receivable from customers in order to accelerate its cash collection cycle. In addition, the Company also participates in supply chain finance arrangements promoted by certain of its customers. Receivables transferred under both these arrangements generally meet the requirements to be accounted for as a true sale in accordance with guidance under Accounting Standards Codification (“ASC”) 860, Transfers and Servicing, resulting in derecognition of such receivables from the Company's consolidated balance sheets. The sales under these arrangements are made without recourse and the Company's only continuing involvement with the sold receivables is providing collection services related to the transferred assets. The servicing fees for these arrangements are immaterial to the financial statements given the short-term nature of our arrangements. In total, approximately 13% a nd 10% of the Company's consolidated net sales were settled under these arrangements in 2022 and 2021, respectively. Accounts payable and supply chain financing The Company facilitates a voluntary supply chain financing program (the "SCF Program") to provide certain of its suppliers with the opportunity to sell receivables due from the Company to the participating financial institution in the program. Such sales are conducted at the sole discretion of both the suppliers and the financial institution on a non-recourse basis at a rate that leverages the Company's credit rating and thus might be more beneficial to the supplier. No guarantees are provided by the Company or any of our subsidiaries under the SCF Program. The Company's responsibility is limited to making payment on the terms originally negotiated with its suppliers, regardless of whether the suppliers sell their receivables to the financial institution. The Company does not enter into any agreements with suppliers regarding their participation in the SCF Program. The amount owed to the participating financial institution under the SCF Program and included in "Accounts payable" was $52,415 at December 31, 2022 and $46,832 at December 31, 2021. Research and development Research and development costs are charged to expense as incurred and include salaries and other directly related expenses. Research and development costs totaling approximately $28,700 in 2022, $24,100 in 2021 and $22,000 in 2020 are included in “Selling, general and administrative expenses” in the Company’s Consolidated Statements of Income. Restructuring and asset impairment Costs associated with exit or disposal activities are recognized when the liability is incurred. If assets become impaired as a result of a restructuring action, the assets are written down to fair value, less estimated costs to sell, if applicable. A number of significant estimates and assumptions are involved in the determination of fair value. The Company considers historical experience and all available information at the time the estimates are made; however, the amounts that are ultimately realized upon the sale of divested assets may differ from the estimated fair values reflected in the Company’s Consolidated Financial Statements. Cash and cash equivalents Cash equivalents are composed of highly liquid investments with an original maturity to the Company of three months or less when purchased. Cash equivalents are recorded at cost, which approximates fair market value. The Company’s cash and cash equivalents are primarily placed with large sophisticated credit-worthy financial institutions thereby limiting the Company’s credit exposure. Inventories The majority of the Company's inventories are accounted for using the first-in, first-out (FIFO) method and are stated at the lower of cost or net realizable value. The last-in, first-out (LIFO) method is used for the valuation of certain of the Company’s domestic inventories, primarily metal, internally manufactured paper and paper purchased from third parties, and a pproxim ated 11% and 15% of total inventories at December 31, 2022 and 2021, respectively. Inventories accounted for using the LIFO method are stated at the lower of cost or market. If the FIFO method of accounting had been used for all inventories, total inventory would have been higher by $51,342 and $22,900 at December 31, 2022 and 2021, respectively. Property, plant and equipment Property, plant and equipment assets represent the original cost of land, buildings and equipment, less depreciation, computed under the straight-line method over the estimated useful lives of the assets, and are reviewed for impairment whenever events indicate the carrying value may not be recoverable. Equipment lives generally range from 3 to 11 years, and buildings range from 15 to 40 years. Expenditures for repairs and maintenance are charged to expense as incurred. When properties are retired or otherwise disposed of, the cost and accumulated depreciation are eliminated from the asset and related allowance accounts, respectively. Gains or losses upon disposal are credited or charged to income as incurred. Timber resources are stated at cost. Depletion is charged to operations based on the estimated number of units of timber cut during the year. Leases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When the Company determines a lease exists, a leased asset and corresponding lease liability are recorded on its consolidated balance sheet. Lease contracts with a term of 12 months or less are not recorded on the consolidated balance sheet in conjunction with the Company's practical expedient election under ASC 842 Leases. Leased assets represent the Company’s right to use an underlying asset during the lease term and are reviewed for impairment whenever events indicate the carrying value may not be recoverable. Lease liabilities represent the Company’s obligation arising from the lease. The Company’s leased assets and liabilities may include options to extend or terminate the lease when it is reasonably certain that the Company will exercise those options. The Company has lease agreements with non-lease components that relate to lease components (e.g., common area maintenance such as cleaning or landscaping, etc.). The Company accounts for each lease and any non-lease components associated with that lease as a single lease component for all underlying asset classes in accordance with the scope of the lease accounting standard. Leased assets and liabilities are recognized at commencement date based on the present value of lease payments over the lease term. As the implicit rate in the Company's leases is not readily determinable, the Compan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Lease payments may be fixed or variable, however, only fixed payments or in-substance fixed payments are included in determining the lease liability. Variable lease payments are recognized in operating expenses in the period in which the expense is paid during the lease term. The Company recognizes fixed lease expense for operating leases on a straight-line basis over the lease term. For finance leases, the Company recognizes interest expense on the lease liability using the effective interest method over the lease term and the finance lease asset balance is amortized on a straight-line basis. Goodwill The Company assesses its goodwill for impairment annually during the third quarter, or from time to time when warranted by the facts and circumstances surrounding individual reporting units or the Company as a whole. In performing the impairment test, the Company compares the fair value of the reporting unit with its carrying amount and recognizes an impairment charge for the amount by which the carrying amount exceeds the reporting unit’s fair value. This quantitative test considers factors such as the amount by which estimated fair value exceeds current carrying value, current year operating performance as compared to prior projections, and implied fair values from comparable trading and transaction multiples. In determining the fair value of the reporting units, management considered both the income approach and the market approach. Fair value was estimated using a discounted cash flow model based on projections of future years’ operating results and associated cash flows combined with comparable trading and transaction multiples based on guideline public companies. The calculated estimated fair value of the reporting unit reflects a number of significant management assumptions and estimates including the forecast of sales growth, gross profit margins, and discount rates. Changes in these assumptions could materially impact the estimated fair value. The Company's projections incorporate management's best estimates of the expected future results, which include expectations related to new and retained business and future operating margins. Projected future cash flows are then discounted to present value using a discount rate management believes is commensurate with the risks inherent in the cash flows. If the fair value of a reporting unit exceeds the carrying value of the reporting unit’s assets, including goodwill, there is no impairment. If the carrying value of the reporting unit exceeds the fair value of that reporting unit, an impairment charge is recognized for the excess. Goodwill is not amortized. Impairment of long-lived, intangible and other assets Intangible assets are amortized, usually on a straight-line basis, over their respective useful lives, which generally range from 3 to 40 years. The Company has no intangibles with indefinite lives. The Company evaluates its intangible assets for impairment whenever indicators of impairment exist. Assumptions and estimates used in the evaluation of potential impairment can result in adjustments affecting the carrying values of long-lived, intangible and other assets and the recognition of impairment expense in the Company’s Consolidated Financial Statements. The Company evaluates its long-lived assets (property, plant and equipment), definite-lived intangible assets and other assets (including right of use lease assets, notes receivable and equity investments) for impairment whenever indicators of impairment exist, or when it commits to sell the asset. If the sum of the undiscounted expected future cash flows from a long-lived asset, definite-lived intangible, or other asset group is less than the carrying value of that asset group, an asset impairment charge is recognized. Key assumptions and estimates used in the projection of expected future cash flows generally include price levels, sales growth, profit margins and asset life. The amount of an impairment charge, if any, is calculated as the excess of the asset’s carrying value over its fair value, generally represented by the discounted future cash flows from that asset or, in the case of assets the Company evaluates for sale, estimated sale proceeds less costs to sell. The Company takes into consideration historical data and experience together with all other relevant information available when estimating the fair values of its assets. However, fair values that could be realized in actual transactions may differ from the estimates used to evaluate impairment. In addition, changes in the assumptions and estimates may result in a different conclusion regarding impairment. Income taxes The Company provides for income taxes using the asset and liability method. Under this method, deferred tax assets and liabilities are determined based on differences between financial reporting requirements and tax laws. Assets and liabilities are measured using the enacted tax rates and laws that will be in effect when the differences are expected to reverse. The Company recognizes liabilities for uncertain income tax positions based on its estimate of whether it is more likely than not that additional taxes will be required and the Company reports related interest and penalties within provision for income taxes on the consolidated statement of income. Derivatives The Company uses derivatives to mitigate the effect of fluctuations in some of its raw material and energy costs, foreign currencies, and, from time to time, interest rates. The Company purchases commodities such as metal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manage its exposure to interest rate movements. Additionally, the Company elected the normal purchase, normal sale scope exception for physical commodity contracts that meet the definition of a derivative. Derivative instruments, to the extent in an asset position, expose the Company to credit loss in the event of nonperformance by the counterparties to the derivative agreements. The Company manages its exposure to counterparty credit risk through minimum credit standards, diversification of counterparties and procedures to monitor concentrations of credit risk. The Company may enter into financial derivative contracts that may contain credit-risk-related contingent features, which could result in a counterparty requesting immediate payment or demanding immediate and ongoing full overnight collateralization on derivative instruments in net liability positions. The Company records its derivatives as assets or liabilities on the balance sheet at fair value using published market prices or estimated values based on current price and/or rate quotes and discounted estimated cash flows. Changes in the fair value of derivatives are recognized either in net income or in other comprehensive income, depending on whether the derivative is designated in a cash flow or net investment hedging relationship or not. Amounts in accumulated other comprehensive income are reclassified into earnings in the same period or periods during which the hedged forecasted transaction affects earnings. It is the Company’s policy not to speculate in derivative instruments. Stock-Based Compensation Plans The Company utilizes share-based compensation in the form of restricted stock units, performance contingent restricted stock units, and other share-based awards. The amount of share-based compensation expense associated with performance contingent restricted stock units is based on estimates of future performance using measures defined in the stock plan descriptions for each award granted. As of December 31, 2022, these performance measures include the following: • Base earnings per share — three-year sum of forecasted future and historical annual base earnings per share for the three-year measurement period associated with each award; and • Return on invested capital — three-year simple average calculated using the annual returns calculated by dividing 1) net base operating profit after tax (derived from historical or projected base earnings) by 2) the average of total historical or projected debt plus equity for the respective annual periods. Changes in estimates regarding the future achievement of these performance measures may result in significant fluctuations from period to period in the amount of share-based compensation expense recognized in the Company’s Consolidated Financial Statements. Pension and Postretirement Benefit Plans The Company provides non-contributory defined benefit pension plans for certain of its employees in the United States, Mexico, Belgium, Germany, Greece, France, and Turkey. The actuarial valuations used to evaluate the plans employ key assumptions that can have a significant effect on the calculated amounts. The Company adjusts its discount rates at the end of each fiscal year based on yield curves of high-quality debt instruments over durations that match the expected benefit payouts of each plan. The expected rate of return assumption is derived by taking into consideration the targeted plan asset allocation, projected future returns by asset class and active investment management. A third-party asset return model is used to develop an expected range of returns on plan investments over a 12- to 15-year period, with the expected rate of return selected from a best estimate range within the total range of projected results. The Company periodically re-balances its plan asset portfolio in order to maintain the targeted allocation levels. The rate of compensation increase assumption is generally based on salary and incentive compensation increases. Other assumptions and estimates impacting the projected liabilities of these plans include inflation, participant withdrawal and mortality rates and retirement ages. The Company evaluates the assumptions used in projecting the pension and postretirement liabilities and associated expenses annually. These judgments, assumptions and estimates may affect the carrying value of pension and postretirement plan net assets and liabilities and pension and postretirement plan expenses in the Company’s Consolidated Financial Statements. Business combinations The Company’s acquisitions of businesses are accounted for in accordance with ASC 805, "Business Combinations." The Company recognizes the identifiable assets acquired, the liabilities assumed, and any noncontrolling interests in an acquired business at their fair values as of the date of acquisition. Goodwill is measured as the excess of consideration transferred, also measured at fair value, over the net of the acquisition date fair values of the identifiable assets acquired and liabilities assumed. The acquisition method of accounting requires the Company to make significant estimates and assumptions regarding the fair values of the elements of a business combination as of the date of acquisition, including the fair values of identifiable intangible assets, deferred tax asset valuation allowances, liabilities including those related to debt, pensions and other postretirement plans, uncertain tax positions, contingent consideration and contingencies. This method also requires the Company to refine these estimates over a measurement period not to exceed one year to reflect new information obtained about facts and circumstances that existed as of the acquisition date that, if known, would have affected the measurement of the amounts recognized as of that date. If the Company is required to adjust provisional amounts that were recorded for the fair values of assets and liabilities in connection with acquisitions, these adjustments could have a material impact on its financial condition and results of operations. Significant estimates and assumptions in estimating the fair value of acquired customer relationships, technology, and other identifiable intangible assets include future cash flows that the Company expects to generate from the acquired assets, discount rate, customer attrition rate, and long-term revenue growth projections. Projecting discounted future cash flows requires the Company to make significant estimates regarding projected revenues, projected earnings before interest, taxes, depreciation, and amortization margins, discount rates and customer attrition rate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assets and these lives are used to calculate depreciation and amortization expense. If the estimates of the economic lives change, depreciation or amortization expenses could be increased or decreased, or the acquired asset could be impaired. For leases in which the acquired business is a lessee, the Company measures the lease liability at the present value of the remaining lease payments, as if the acquired lease were a new lease of the Company at the acquisition date. The Company measures the right-of-use asset at the same amount as the lease liability as adjusted to reflect favorable or unfavorable terms of the lease when compared with market terms. Reportable segments The Company identifies its reportable segments by evaluating the level of detail reviewed by the chief operating decision maker and the similarities among operating segments related to gross profit margins, nature of products sold, nature of the production processes, type and class of customer, methods used to distribute products, and nature of the regulatory environment. Of these factors, the Company believes that the most significant in determining the aggregation of operating segments are the nature of the products and the type of customers served. The Company's operating and reporting structure consists of two reportable segments, Consumer Packaging and Industrial Paper Packaging, with all remaining businesses reported as All Other. Contingen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Component of Net Periodic Pension Cost that are Included in Accumulated Other Comprehensive Loss (Income) (Details) - USD ($) $ in Thousands</t>
        </is>
      </c>
      <c r="B1" s="2" t="inlineStr">
        <is>
          <t>Dec. 31, 2022</t>
        </is>
      </c>
      <c r="C1" s="2" t="inlineStr">
        <is>
          <t>Dec. 31, 2021</t>
        </is>
      </c>
    </row>
    <row r="2">
      <c r="A2" s="4" t="inlineStr">
        <is>
          <t>Retirement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gain)</t>
        </is>
      </c>
      <c r="B4" s="5" t="n">
        <v>109558</v>
      </c>
      <c r="C4" s="5" t="n">
        <v>111481</v>
      </c>
    </row>
    <row r="5">
      <c r="A5" s="4" t="inlineStr">
        <is>
          <t>Prior service cost</t>
        </is>
      </c>
      <c r="B5" s="6" t="n">
        <v>6053</v>
      </c>
      <c r="C5" s="6" t="n">
        <v>6288</v>
      </c>
    </row>
    <row r="6">
      <c r="A6" s="4" t="inlineStr">
        <is>
          <t>Amount in accumulated other comprehensive loss (income)</t>
        </is>
      </c>
      <c r="B6" s="6" t="n">
        <v>115611</v>
      </c>
      <c r="C6" s="6" t="n">
        <v>117769</v>
      </c>
    </row>
    <row r="7">
      <c r="A7" s="4" t="inlineStr">
        <is>
          <t>Retiree Health and Life Insurance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loss/(gain)</t>
        </is>
      </c>
      <c r="B9" s="6" t="n">
        <v>-6437</v>
      </c>
      <c r="C9" s="6" t="n">
        <v>-6357</v>
      </c>
    </row>
    <row r="10">
      <c r="A10" s="4" t="inlineStr">
        <is>
          <t>Prior service cost</t>
        </is>
      </c>
      <c r="B10" s="6" t="n">
        <v>0</v>
      </c>
      <c r="C10" s="6" t="n">
        <v>0</v>
      </c>
    </row>
    <row r="11">
      <c r="A11" s="4" t="inlineStr">
        <is>
          <t>Amount in accumulated other comprehensive loss (income)</t>
        </is>
      </c>
      <c r="B11" s="5" t="n">
        <v>-6437</v>
      </c>
      <c r="C11" s="5" t="n">
        <v>-63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Recognized in Other Comprehensive Loss/(Income) (Details) - USD ($) $ in Thousands</t>
        </is>
      </c>
      <c r="B1" s="2" t="inlineStr">
        <is>
          <t>12 Months Ended</t>
        </is>
      </c>
    </row>
    <row r="2">
      <c r="B2" s="2" t="inlineStr">
        <is>
          <t>Dec. 31, 2022</t>
        </is>
      </c>
      <c r="C2" s="2" t="inlineStr">
        <is>
          <t>Dec. 31, 2021</t>
        </is>
      </c>
      <c r="D2" s="2" t="inlineStr">
        <is>
          <t>Dec. 31, 2020</t>
        </is>
      </c>
    </row>
    <row r="3">
      <c r="A3" s="4" t="inlineStr">
        <is>
          <t>Retirement Plans</t>
        </is>
      </c>
      <c r="B3" s="4" t="inlineStr">
        <is>
          <t xml:space="preserve"> </t>
        </is>
      </c>
      <c r="C3" s="4" t="inlineStr">
        <is>
          <t xml:space="preserve"> </t>
        </is>
      </c>
      <c r="D3" s="4" t="inlineStr">
        <is>
          <t xml:space="preserve"> </t>
        </is>
      </c>
    </row>
    <row r="4">
      <c r="A4" s="3" t="inlineStr">
        <is>
          <t>Adjustments arising during the period:</t>
        </is>
      </c>
      <c r="B4" s="4" t="inlineStr">
        <is>
          <t xml:space="preserve"> </t>
        </is>
      </c>
      <c r="C4" s="4" t="inlineStr">
        <is>
          <t xml:space="preserve"> </t>
        </is>
      </c>
      <c r="D4" s="4" t="inlineStr">
        <is>
          <t xml:space="preserve"> </t>
        </is>
      </c>
    </row>
    <row r="5">
      <c r="A5" s="4" t="inlineStr">
        <is>
          <t>Net actuarial loss/(gain)</t>
        </is>
      </c>
      <c r="B5" s="5" t="n">
        <v>4839</v>
      </c>
      <c r="C5" s="5" t="n">
        <v>-63684</v>
      </c>
      <c r="D5" s="5" t="n">
        <v>12452</v>
      </c>
    </row>
    <row r="6">
      <c r="A6" s="4" t="inlineStr">
        <is>
          <t>Prior service cost/(credit)</t>
        </is>
      </c>
      <c r="B6" s="6" t="n">
        <v>678</v>
      </c>
      <c r="C6" s="6" t="n">
        <v>837</v>
      </c>
      <c r="D6" s="6" t="n">
        <v>1229</v>
      </c>
    </row>
    <row r="7">
      <c r="A7" s="4" t="inlineStr">
        <is>
          <t>Net settlements/curtailments</t>
        </is>
      </c>
      <c r="B7" s="6" t="n">
        <v>-522</v>
      </c>
      <c r="C7" s="6" t="n">
        <v>-550706</v>
      </c>
      <c r="D7" s="6" t="n">
        <v>-886</v>
      </c>
    </row>
    <row r="8">
      <c r="A8" s="3" t="inlineStr">
        <is>
          <t>Amortization recognized during the period:</t>
        </is>
      </c>
      <c r="B8" s="4" t="inlineStr">
        <is>
          <t xml:space="preserve"> </t>
        </is>
      </c>
      <c r="C8" s="4" t="inlineStr">
        <is>
          <t xml:space="preserve"> </t>
        </is>
      </c>
      <c r="D8" s="4" t="inlineStr">
        <is>
          <t xml:space="preserve"> </t>
        </is>
      </c>
    </row>
    <row r="9">
      <c r="A9" s="4" t="inlineStr">
        <is>
          <t>Net actuarial (loss)/gain</t>
        </is>
      </c>
      <c r="B9" s="6" t="n">
        <v>-6240</v>
      </c>
      <c r="C9" s="6" t="n">
        <v>-16503</v>
      </c>
      <c r="D9" s="6" t="n">
        <v>-28833</v>
      </c>
    </row>
    <row r="10">
      <c r="A10" s="4" t="inlineStr">
        <is>
          <t>Prior service (cost)/credit</t>
        </is>
      </c>
      <c r="B10" s="6" t="n">
        <v>-913</v>
      </c>
      <c r="C10" s="6" t="n">
        <v>-900</v>
      </c>
      <c r="D10" s="6" t="n">
        <v>-1006</v>
      </c>
    </row>
    <row r="11">
      <c r="A11" s="4" t="inlineStr">
        <is>
          <t>Total recognized in other comprehensive loss/(income)</t>
        </is>
      </c>
      <c r="B11" s="6" t="n">
        <v>-2158</v>
      </c>
      <c r="C11" s="6" t="n">
        <v>-630956</v>
      </c>
      <c r="D11" s="6" t="n">
        <v>-17044</v>
      </c>
    </row>
    <row r="12">
      <c r="A12" s="4" t="inlineStr">
        <is>
          <t>Total recognized in net periodic benefit cost and other comprehensive loss/(income)</t>
        </is>
      </c>
      <c r="B12" s="6" t="n">
        <v>9081</v>
      </c>
      <c r="C12" s="6" t="n">
        <v>-57633</v>
      </c>
      <c r="D12" s="6" t="n">
        <v>18214</v>
      </c>
    </row>
    <row r="13">
      <c r="A13" s="4" t="inlineStr">
        <is>
          <t>Retiree Health and Life Insurance Plans</t>
        </is>
      </c>
      <c r="B13" s="4" t="inlineStr">
        <is>
          <t xml:space="preserve"> </t>
        </is>
      </c>
      <c r="C13" s="4" t="inlineStr">
        <is>
          <t xml:space="preserve"> </t>
        </is>
      </c>
      <c r="D13" s="4" t="inlineStr">
        <is>
          <t xml:space="preserve"> </t>
        </is>
      </c>
    </row>
    <row r="14">
      <c r="A14" s="3" t="inlineStr">
        <is>
          <t>Adjustments arising during the period:</t>
        </is>
      </c>
      <c r="B14" s="4" t="inlineStr">
        <is>
          <t xml:space="preserve"> </t>
        </is>
      </c>
      <c r="C14" s="4" t="inlineStr">
        <is>
          <t xml:space="preserve"> </t>
        </is>
      </c>
      <c r="D14" s="4" t="inlineStr">
        <is>
          <t xml:space="preserve"> </t>
        </is>
      </c>
    </row>
    <row r="15">
      <c r="A15" s="4" t="inlineStr">
        <is>
          <t>Net actuarial loss/(gain)</t>
        </is>
      </c>
      <c r="B15" s="6" t="n">
        <v>-761</v>
      </c>
      <c r="C15" s="6" t="n">
        <v>-412</v>
      </c>
      <c r="D15" s="6" t="n">
        <v>-468</v>
      </c>
    </row>
    <row r="16">
      <c r="A16" s="4" t="inlineStr">
        <is>
          <t>Prior service cost/(credit)</t>
        </is>
      </c>
      <c r="B16" s="6" t="n">
        <v>0</v>
      </c>
      <c r="C16" s="6" t="n">
        <v>0</v>
      </c>
      <c r="D16" s="6" t="n">
        <v>0</v>
      </c>
    </row>
    <row r="17">
      <c r="A17" s="4" t="inlineStr">
        <is>
          <t>Net settlements/curtailments</t>
        </is>
      </c>
      <c r="B17" s="6" t="n">
        <v>0</v>
      </c>
      <c r="C17" s="6" t="n">
        <v>0</v>
      </c>
      <c r="D17" s="6" t="n">
        <v>0</v>
      </c>
    </row>
    <row r="18">
      <c r="A18" s="3" t="inlineStr">
        <is>
          <t>Amortization recognized during the period:</t>
        </is>
      </c>
      <c r="B18" s="4" t="inlineStr">
        <is>
          <t xml:space="preserve"> </t>
        </is>
      </c>
      <c r="C18" s="4" t="inlineStr">
        <is>
          <t xml:space="preserve"> </t>
        </is>
      </c>
      <c r="D18" s="4" t="inlineStr">
        <is>
          <t xml:space="preserve"> </t>
        </is>
      </c>
    </row>
    <row r="19">
      <c r="A19" s="4" t="inlineStr">
        <is>
          <t>Net actuarial (loss)/gain</t>
        </is>
      </c>
      <c r="B19" s="6" t="n">
        <v>681</v>
      </c>
      <c r="C19" s="6" t="n">
        <v>744</v>
      </c>
      <c r="D19" s="6" t="n">
        <v>834</v>
      </c>
    </row>
    <row r="20">
      <c r="A20" s="4" t="inlineStr">
        <is>
          <t>Prior service (cost)/credit</t>
        </is>
      </c>
      <c r="B20" s="6" t="n">
        <v>0</v>
      </c>
      <c r="C20" s="6" t="n">
        <v>0</v>
      </c>
      <c r="D20" s="6" t="n">
        <v>279</v>
      </c>
    </row>
    <row r="21">
      <c r="A21" s="4" t="inlineStr">
        <is>
          <t>Total recognized in other comprehensive loss/(income)</t>
        </is>
      </c>
      <c r="B21" s="6" t="n">
        <v>-80</v>
      </c>
      <c r="C21" s="6" t="n">
        <v>332</v>
      </c>
      <c r="D21" s="6" t="n">
        <v>645</v>
      </c>
    </row>
    <row r="22">
      <c r="A22" s="4" t="inlineStr">
        <is>
          <t>Total recognized in net periodic benefit cost and other comprehensive loss/(income)</t>
        </is>
      </c>
      <c r="B22" s="5" t="n">
        <v>-622</v>
      </c>
      <c r="C22" s="5" t="n">
        <v>-285</v>
      </c>
      <c r="D22" s="5" t="n">
        <v>-14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17" customWidth="1" min="5" max="5"/>
  </cols>
  <sheetData>
    <row r="1">
      <c r="A1" s="1" t="inlineStr">
        <is>
          <t>Employee benefit plans - Additional Information (Details)</t>
        </is>
      </c>
      <c r="B1" s="2" t="inlineStr">
        <is>
          <t>12 Months Ended</t>
        </is>
      </c>
      <c r="E1" s="2" t="inlineStr">
        <is>
          <t>141 Months Ended</t>
        </is>
      </c>
    </row>
    <row r="2">
      <c r="B2" s="2" t="inlineStr">
        <is>
          <t>Dec. 31, 2022 USD ($) year participant</t>
        </is>
      </c>
      <c r="C2" s="2" t="inlineStr">
        <is>
          <t>Dec. 31, 2021 USD ($)</t>
        </is>
      </c>
      <c r="D2" s="2" t="inlineStr">
        <is>
          <t>Dec. 31, 2020 USD ($)</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s, accumulated benefit obligation</t>
        </is>
      </c>
      <c r="B4" s="5" t="n">
        <v>347608000</v>
      </c>
      <c r="C4" s="5" t="n">
        <v>504944000</v>
      </c>
      <c r="D4" s="4" t="inlineStr">
        <is>
          <t xml:space="preserve"> </t>
        </is>
      </c>
      <c r="E4" s="4" t="inlineStr">
        <is>
          <t xml:space="preserve"> </t>
        </is>
      </c>
    </row>
    <row r="5">
      <c r="A5" s="4" t="inlineStr">
        <is>
          <t>Projected benefit obligation (PBO) with accumulated benefit obligations in excess of plan assets</t>
        </is>
      </c>
      <c r="B5" s="6" t="n">
        <v>176702000</v>
      </c>
      <c r="C5" s="6" t="n">
        <v>228127000</v>
      </c>
      <c r="D5" s="4" t="inlineStr">
        <is>
          <t xml:space="preserve"> </t>
        </is>
      </c>
      <c r="E5" s="4" t="inlineStr">
        <is>
          <t xml:space="preserve"> </t>
        </is>
      </c>
    </row>
    <row r="6">
      <c r="A6" s="4" t="inlineStr">
        <is>
          <t>Accumulated benefit obligation (ABO) with accumulated benefit obligations in excess of plan assets</t>
        </is>
      </c>
      <c r="B6" s="6" t="n">
        <v>171705000</v>
      </c>
      <c r="C6" s="6" t="n">
        <v>223657000</v>
      </c>
      <c r="D6" s="4" t="inlineStr">
        <is>
          <t xml:space="preserve"> </t>
        </is>
      </c>
      <c r="E6" s="4" t="inlineStr">
        <is>
          <t xml:space="preserve"> </t>
        </is>
      </c>
    </row>
    <row r="7">
      <c r="A7" s="4" t="inlineStr">
        <is>
          <t>Fair value of plan assets for pension plans with accumulated benefit obligations in excess of plan assets</t>
        </is>
      </c>
      <c r="B7" s="6" t="n">
        <v>48277000</v>
      </c>
      <c r="C7" s="6" t="n">
        <v>61686000</v>
      </c>
      <c r="D7" s="4" t="inlineStr">
        <is>
          <t xml:space="preserve"> </t>
        </is>
      </c>
      <c r="E7" s="4" t="inlineStr">
        <is>
          <t xml:space="preserve"> </t>
        </is>
      </c>
    </row>
    <row r="8">
      <c r="A8" s="4" t="inlineStr">
        <is>
          <t>Projected contributions to retirement plan</t>
        </is>
      </c>
      <c r="B8" s="5" t="n">
        <v>15000000</v>
      </c>
      <c r="C8" s="4" t="inlineStr">
        <is>
          <t xml:space="preserve"> </t>
        </is>
      </c>
      <c r="D8" s="4" t="inlineStr">
        <is>
          <t xml:space="preserve"> </t>
        </is>
      </c>
      <c r="E8" s="4" t="inlineStr">
        <is>
          <t xml:space="preserve"> </t>
        </is>
      </c>
    </row>
    <row r="9">
      <c r="A9" s="4" t="inlineStr">
        <is>
          <t>Percentage of retiree health liability</t>
        </is>
      </c>
      <c r="B9" s="8" t="n">
        <v>0.96</v>
      </c>
      <c r="C9" s="4" t="inlineStr">
        <is>
          <t xml:space="preserve"> </t>
        </is>
      </c>
      <c r="D9" s="4" t="inlineStr">
        <is>
          <t xml:space="preserve"> </t>
        </is>
      </c>
      <c r="E9" s="4" t="inlineStr">
        <is>
          <t xml:space="preserve"> </t>
        </is>
      </c>
    </row>
    <row r="10">
      <c r="A10" s="4" t="inlineStr">
        <is>
          <t>Total postretirement benefit plan assets</t>
        </is>
      </c>
      <c r="B10" s="5" t="n">
        <v>265875000</v>
      </c>
      <c r="C10" s="5" t="n">
        <v>431047000</v>
      </c>
      <c r="D10" s="4" t="inlineStr">
        <is>
          <t xml:space="preserve"> </t>
        </is>
      </c>
      <c r="E10" s="4" t="inlineStr">
        <is>
          <t xml:space="preserve"> </t>
        </is>
      </c>
    </row>
    <row r="11">
      <c r="A11" s="4" t="inlineStr">
        <is>
          <t>Total postretirement benefit plan assets (percent)</t>
        </is>
      </c>
      <c r="B11" s="8" t="n">
        <v>0.92</v>
      </c>
      <c r="C11" s="4" t="inlineStr">
        <is>
          <t xml:space="preserve"> </t>
        </is>
      </c>
      <c r="D11" s="4" t="inlineStr">
        <is>
          <t xml:space="preserve"> </t>
        </is>
      </c>
      <c r="E11" s="4" t="inlineStr">
        <is>
          <t xml:space="preserve"> </t>
        </is>
      </c>
    </row>
    <row r="12">
      <c r="A12" s="4" t="inlineStr">
        <is>
          <t>U.K.</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Total postretirement benefit plan assets (percent)</t>
        </is>
      </c>
      <c r="B14" s="8" t="n">
        <v>1</v>
      </c>
      <c r="C14" s="8" t="n">
        <v>1</v>
      </c>
      <c r="D14" s="4" t="inlineStr">
        <is>
          <t xml:space="preserve"> </t>
        </is>
      </c>
      <c r="E14" s="4" t="inlineStr">
        <is>
          <t xml:space="preserve"> </t>
        </is>
      </c>
    </row>
    <row r="15">
      <c r="A15" s="4" t="inlineStr">
        <is>
          <t>Canada</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Total postretirement benefit plan assets (percent)</t>
        </is>
      </c>
      <c r="B17" s="8" t="n">
        <v>1</v>
      </c>
      <c r="C17" s="8" t="n">
        <v>1</v>
      </c>
      <c r="D17" s="4" t="inlineStr">
        <is>
          <t xml:space="preserve"> </t>
        </is>
      </c>
      <c r="E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Total postretirement benefit plan assets (percent)</t>
        </is>
      </c>
      <c r="B20" s="8" t="n">
        <v>1</v>
      </c>
      <c r="C20" s="8" t="n">
        <v>1</v>
      </c>
      <c r="D20" s="4" t="inlineStr">
        <is>
          <t xml:space="preserve"> </t>
        </is>
      </c>
      <c r="E20" s="4" t="inlineStr">
        <is>
          <t xml:space="preserve"> </t>
        </is>
      </c>
    </row>
    <row r="21">
      <c r="A21" s="4" t="inlineStr">
        <is>
          <t>Equity securities | U.K.</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Current target allocation for investment portfolio</t>
        </is>
      </c>
      <c r="B23" s="8" t="n">
        <v>0.2</v>
      </c>
      <c r="C23" s="4" t="inlineStr">
        <is>
          <t xml:space="preserve"> </t>
        </is>
      </c>
      <c r="D23" s="4" t="inlineStr">
        <is>
          <t xml:space="preserve"> </t>
        </is>
      </c>
      <c r="E23" s="4" t="inlineStr">
        <is>
          <t xml:space="preserve"> </t>
        </is>
      </c>
    </row>
    <row r="24">
      <c r="A24" s="4" t="inlineStr">
        <is>
          <t>Equity securities | Canada</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Current target allocation for investment portfolio</t>
        </is>
      </c>
      <c r="B26" s="8" t="n">
        <v>0.28</v>
      </c>
      <c r="C26" s="4" t="inlineStr">
        <is>
          <t xml:space="preserve"> </t>
        </is>
      </c>
      <c r="D26" s="4" t="inlineStr">
        <is>
          <t xml:space="preserve"> </t>
        </is>
      </c>
      <c r="E26" s="4" t="inlineStr">
        <is>
          <t xml:space="preserve"> </t>
        </is>
      </c>
    </row>
    <row r="27">
      <c r="A27" s="4" t="inlineStr">
        <is>
          <t>Debt securities | U.K.</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Current target allocation for investment portfolio</t>
        </is>
      </c>
      <c r="B29" s="8" t="n">
        <v>0.8</v>
      </c>
      <c r="C29" s="4" t="inlineStr">
        <is>
          <t xml:space="preserve"> </t>
        </is>
      </c>
      <c r="D29" s="4" t="inlineStr">
        <is>
          <t xml:space="preserve"> </t>
        </is>
      </c>
      <c r="E29" s="4" t="inlineStr">
        <is>
          <t xml:space="preserve"> </t>
        </is>
      </c>
    </row>
    <row r="30">
      <c r="A30" s="4" t="inlineStr">
        <is>
          <t>Debt securities | Canada</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Current target allocation for investment portfolio</t>
        </is>
      </c>
      <c r="B32" s="8" t="n">
        <v>0.72</v>
      </c>
      <c r="C32" s="4" t="inlineStr">
        <is>
          <t xml:space="preserve"> </t>
        </is>
      </c>
      <c r="D32" s="4" t="inlineStr">
        <is>
          <t xml:space="preserve"> </t>
        </is>
      </c>
      <c r="E32" s="4" t="inlineStr">
        <is>
          <t xml:space="preserve"> </t>
        </is>
      </c>
    </row>
    <row r="33">
      <c r="A33" s="4" t="inlineStr">
        <is>
          <t>Sonoco Savings Plan</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Defined contribution plan contribution percentage, minimum</t>
        </is>
      </c>
      <c r="B35" s="8" t="n">
        <v>0.01</v>
      </c>
      <c r="C35" s="4" t="inlineStr">
        <is>
          <t xml:space="preserve"> </t>
        </is>
      </c>
      <c r="D35" s="4" t="inlineStr">
        <is>
          <t xml:space="preserve"> </t>
        </is>
      </c>
      <c r="E35" s="4" t="inlineStr">
        <is>
          <t xml:space="preserve"> </t>
        </is>
      </c>
    </row>
    <row r="36">
      <c r="A36" s="4" t="inlineStr">
        <is>
          <t>Defined contribution plan contribution percentage, maximum</t>
        </is>
      </c>
      <c r="B36" s="8" t="n">
        <v>1</v>
      </c>
      <c r="C36" s="4" t="inlineStr">
        <is>
          <t xml:space="preserve"> </t>
        </is>
      </c>
      <c r="D36" s="4" t="inlineStr">
        <is>
          <t xml:space="preserve"> </t>
        </is>
      </c>
      <c r="E36" s="4" t="inlineStr">
        <is>
          <t xml:space="preserve"> </t>
        </is>
      </c>
    </row>
    <row r="37">
      <c r="A37" s="4" t="inlineStr">
        <is>
          <t>Defined contribution plan, employer matching contribution (percent)</t>
        </is>
      </c>
      <c r="B37" s="8" t="n">
        <v>1</v>
      </c>
      <c r="C37" s="4" t="inlineStr">
        <is>
          <t xml:space="preserve"> </t>
        </is>
      </c>
      <c r="D37" s="4" t="inlineStr">
        <is>
          <t xml:space="preserve"> </t>
        </is>
      </c>
      <c r="E37" s="4" t="inlineStr">
        <is>
          <t xml:space="preserve"> </t>
        </is>
      </c>
    </row>
    <row r="38">
      <c r="A38" s="4" t="inlineStr">
        <is>
          <t>Employer matching contribution, percent of employees' gross pay (percent)</t>
        </is>
      </c>
      <c r="B38" s="8" t="n">
        <v>0.06</v>
      </c>
      <c r="C38" s="4" t="inlineStr">
        <is>
          <t xml:space="preserve"> </t>
        </is>
      </c>
      <c r="D38" s="4" t="inlineStr">
        <is>
          <t xml:space="preserve"> </t>
        </is>
      </c>
      <c r="E38" s="4" t="inlineStr">
        <is>
          <t xml:space="preserve"> </t>
        </is>
      </c>
    </row>
    <row r="39">
      <c r="A39" s="4" t="inlineStr">
        <is>
          <t>Percentage of participants modified matching contribution to be matched towards safe Harbor under companies savings plan</t>
        </is>
      </c>
      <c r="B39" s="4" t="inlineStr">
        <is>
          <t xml:space="preserve"> </t>
        </is>
      </c>
      <c r="C39" s="4" t="inlineStr">
        <is>
          <t xml:space="preserve"> </t>
        </is>
      </c>
      <c r="D39" s="4" t="inlineStr">
        <is>
          <t xml:space="preserve"> </t>
        </is>
      </c>
      <c r="E39" s="8" t="n">
        <v>0.5</v>
      </c>
    </row>
    <row r="40">
      <c r="A40" s="4" t="inlineStr">
        <is>
          <t>Modify matching employee contribution to profit sharing under companies savings plan</t>
        </is>
      </c>
      <c r="B40" s="4" t="inlineStr">
        <is>
          <t xml:space="preserve"> </t>
        </is>
      </c>
      <c r="C40" s="4" t="inlineStr">
        <is>
          <t xml:space="preserve"> </t>
        </is>
      </c>
      <c r="D40" s="4" t="inlineStr">
        <is>
          <t xml:space="preserve"> </t>
        </is>
      </c>
      <c r="E40" s="8" t="n">
        <v>0.04</v>
      </c>
    </row>
    <row r="41">
      <c r="A41" s="4" t="inlineStr">
        <is>
          <t>Companies expense related to the plan</t>
        </is>
      </c>
      <c r="B41" s="5" t="n">
        <v>38900000</v>
      </c>
      <c r="C41" s="5" t="n">
        <v>13900000</v>
      </c>
      <c r="D41" s="5" t="n">
        <v>13700000</v>
      </c>
      <c r="E41" s="4" t="inlineStr">
        <is>
          <t xml:space="preserve"> </t>
        </is>
      </c>
    </row>
    <row r="42">
      <c r="A42" s="4" t="inlineStr">
        <is>
          <t>Sonoco Investment and Retirement Plan</t>
        </is>
      </c>
      <c r="B42" s="4" t="inlineStr">
        <is>
          <t xml:space="preserve"> </t>
        </is>
      </c>
      <c r="C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row>
    <row r="44">
      <c r="A44" s="4" t="inlineStr">
        <is>
          <t>Companies expense related to the plan</t>
        </is>
      </c>
      <c r="B44" s="5" t="n">
        <v>0</v>
      </c>
      <c r="C44" s="6" t="n">
        <v>22914000</v>
      </c>
      <c r="D44" s="6" t="n">
        <v>23505000</v>
      </c>
      <c r="E44" s="4" t="inlineStr">
        <is>
          <t xml:space="preserve"> </t>
        </is>
      </c>
    </row>
    <row r="45">
      <c r="A45" s="4" t="inlineStr">
        <is>
          <t>Contribution rate of annual eligible earnings under companies investment and retirement plan</t>
        </is>
      </c>
      <c r="B45" s="8" t="n">
        <v>0.04</v>
      </c>
      <c r="C45" s="4" t="inlineStr">
        <is>
          <t xml:space="preserve"> </t>
        </is>
      </c>
      <c r="D45" s="4" t="inlineStr">
        <is>
          <t xml:space="preserve"> </t>
        </is>
      </c>
      <c r="E45" s="4" t="inlineStr">
        <is>
          <t xml:space="preserve"> </t>
        </is>
      </c>
    </row>
    <row r="46">
      <c r="A46" s="4" t="inlineStr">
        <is>
          <t>Contribution rate of annual eligible earnings in excess of social security wage base under companies investment and retirement plan</t>
        </is>
      </c>
      <c r="B46" s="8" t="n">
        <v>0.04</v>
      </c>
      <c r="C46" s="4" t="inlineStr">
        <is>
          <t xml:space="preserve"> </t>
        </is>
      </c>
      <c r="D46" s="4" t="inlineStr">
        <is>
          <t xml:space="preserve"> </t>
        </is>
      </c>
      <c r="E46" s="4" t="inlineStr">
        <is>
          <t xml:space="preserve"> </t>
        </is>
      </c>
    </row>
    <row r="47">
      <c r="A47" s="4" t="inlineStr">
        <is>
          <t>Vesting period</t>
        </is>
      </c>
      <c r="B47" s="4" t="inlineStr">
        <is>
          <t>3 years</t>
        </is>
      </c>
      <c r="C47" s="4" t="inlineStr">
        <is>
          <t xml:space="preserve"> </t>
        </is>
      </c>
      <c r="D47" s="4" t="inlineStr">
        <is>
          <t xml:space="preserve"> </t>
        </is>
      </c>
      <c r="E47" s="4" t="inlineStr">
        <is>
          <t xml:space="preserve"> </t>
        </is>
      </c>
    </row>
    <row r="48">
      <c r="A48" s="4" t="inlineStr">
        <is>
          <t>Age limit of participants (year) | year</t>
        </is>
      </c>
      <c r="B48" s="6" t="n">
        <v>55</v>
      </c>
      <c r="C48" s="4" t="inlineStr">
        <is>
          <t xml:space="preserve"> </t>
        </is>
      </c>
      <c r="D48" s="4" t="inlineStr">
        <is>
          <t xml:space="preserve"> </t>
        </is>
      </c>
      <c r="E48" s="4" t="inlineStr">
        <is>
          <t xml:space="preserve"> </t>
        </is>
      </c>
    </row>
    <row r="49">
      <c r="A49" s="4" t="inlineStr">
        <is>
          <t>Cash contributions to the SIRP</t>
        </is>
      </c>
      <c r="B49" s="5" t="n">
        <v>21948000</v>
      </c>
      <c r="C49" s="6" t="n">
        <v>22665000</v>
      </c>
      <c r="D49" s="6" t="n">
        <v>22503000</v>
      </c>
      <c r="E49" s="4" t="inlineStr">
        <is>
          <t xml:space="preserve"> </t>
        </is>
      </c>
    </row>
    <row r="50">
      <c r="A50" s="4" t="inlineStr">
        <is>
          <t>Retirement Plans</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Total postretirement benefit plan assets</t>
        </is>
      </c>
      <c r="B52" s="6" t="n">
        <v>253125000</v>
      </c>
      <c r="C52" s="6" t="n">
        <v>417105000</v>
      </c>
      <c r="D52" s="6" t="n">
        <v>1799109000</v>
      </c>
      <c r="E52" s="4" t="inlineStr">
        <is>
          <t xml:space="preserve"> </t>
        </is>
      </c>
    </row>
    <row r="53">
      <c r="A53" s="4" t="inlineStr">
        <is>
          <t>Retirement Plans | Canada</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Non-cash settlement charges</t>
        </is>
      </c>
      <c r="B55" s="5" t="n">
        <v>479000</v>
      </c>
      <c r="C55" s="5" t="n">
        <v>11984000</v>
      </c>
      <c r="D55" s="4" t="inlineStr">
        <is>
          <t xml:space="preserve"> </t>
        </is>
      </c>
      <c r="E55" s="4" t="inlineStr">
        <is>
          <t xml:space="preserve"> </t>
        </is>
      </c>
    </row>
    <row r="56">
      <c r="A56" s="4" t="inlineStr">
        <is>
          <t>Retirement Plans | Equity securities | U.K.</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Total postretirement benefit plan assets (percent)</t>
        </is>
      </c>
      <c r="B58" s="9" t="n">
        <v>0.226</v>
      </c>
      <c r="C58" s="9" t="n">
        <v>0.328</v>
      </c>
      <c r="D58" s="4" t="inlineStr">
        <is>
          <t xml:space="preserve"> </t>
        </is>
      </c>
      <c r="E58" s="4" t="inlineStr">
        <is>
          <t xml:space="preserve"> </t>
        </is>
      </c>
    </row>
    <row r="59">
      <c r="A59" s="4" t="inlineStr">
        <is>
          <t>Retirement Plans | Equity securities | Canada</t>
        </is>
      </c>
      <c r="B59" s="4" t="inlineStr">
        <is>
          <t xml:space="preserve"> </t>
        </is>
      </c>
      <c r="C59" s="4" t="inlineStr">
        <is>
          <t xml:space="preserve"> </t>
        </is>
      </c>
      <c r="D59" s="4" t="inlineStr">
        <is>
          <t xml:space="preserve"> </t>
        </is>
      </c>
      <c r="E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row>
    <row r="61">
      <c r="A61" s="4" t="inlineStr">
        <is>
          <t>Total postretirement benefit plan assets (percent)</t>
        </is>
      </c>
      <c r="B61" s="8" t="n">
        <v>0.34</v>
      </c>
      <c r="C61" s="9" t="n">
        <v>0.336</v>
      </c>
      <c r="D61" s="4" t="inlineStr">
        <is>
          <t xml:space="preserve"> </t>
        </is>
      </c>
      <c r="E61" s="4" t="inlineStr">
        <is>
          <t xml:space="preserve"> </t>
        </is>
      </c>
    </row>
    <row r="62">
      <c r="A62" s="4" t="inlineStr">
        <is>
          <t>Retirement Plans | Equity securities | United States</t>
        </is>
      </c>
      <c r="B62" s="4" t="inlineStr">
        <is>
          <t xml:space="preserve"> </t>
        </is>
      </c>
      <c r="C62" s="4" t="inlineStr">
        <is>
          <t xml:space="preserve"> </t>
        </is>
      </c>
      <c r="D62" s="4" t="inlineStr">
        <is>
          <t xml:space="preserve"> </t>
        </is>
      </c>
      <c r="E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row>
    <row r="64">
      <c r="A64" s="4" t="inlineStr">
        <is>
          <t>Total postretirement benefit plan assets (percent)</t>
        </is>
      </c>
      <c r="B64" s="9" t="n">
        <v>0.234</v>
      </c>
      <c r="C64" s="9" t="n">
        <v>0.235</v>
      </c>
      <c r="D64" s="4" t="inlineStr">
        <is>
          <t xml:space="preserve"> </t>
        </is>
      </c>
      <c r="E64" s="4" t="inlineStr">
        <is>
          <t xml:space="preserve"> </t>
        </is>
      </c>
    </row>
    <row r="65">
      <c r="A65" s="4" t="inlineStr">
        <is>
          <t>Retirement Plans | Debt securities | U.K.</t>
        </is>
      </c>
      <c r="B65" s="4" t="inlineStr">
        <is>
          <t xml:space="preserve"> </t>
        </is>
      </c>
      <c r="C65" s="4" t="inlineStr">
        <is>
          <t xml:space="preserve"> </t>
        </is>
      </c>
      <c r="D65" s="4" t="inlineStr">
        <is>
          <t xml:space="preserve"> </t>
        </is>
      </c>
      <c r="E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row>
    <row r="67">
      <c r="A67" s="4" t="inlineStr">
        <is>
          <t>Total postretirement benefit plan assets (percent)</t>
        </is>
      </c>
      <c r="B67" s="9" t="n">
        <v>0.763</v>
      </c>
      <c r="C67" s="9" t="n">
        <v>0.666</v>
      </c>
      <c r="D67" s="4" t="inlineStr">
        <is>
          <t xml:space="preserve"> </t>
        </is>
      </c>
      <c r="E67" s="4" t="inlineStr">
        <is>
          <t xml:space="preserve"> </t>
        </is>
      </c>
    </row>
    <row r="68">
      <c r="A68" s="4" t="inlineStr">
        <is>
          <t>Retirement Plans | Debt securities | Canada</t>
        </is>
      </c>
      <c r="B68" s="4" t="inlineStr">
        <is>
          <t xml:space="preserve"> </t>
        </is>
      </c>
      <c r="C68" s="4" t="inlineStr">
        <is>
          <t xml:space="preserve"> </t>
        </is>
      </c>
      <c r="D68" s="4" t="inlineStr">
        <is>
          <t xml:space="preserve"> </t>
        </is>
      </c>
      <c r="E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row>
    <row r="70">
      <c r="A70" s="4" t="inlineStr">
        <is>
          <t>Total postretirement benefit plan assets (percent)</t>
        </is>
      </c>
      <c r="B70" s="8" t="n">
        <v>0.66</v>
      </c>
      <c r="C70" s="9" t="n">
        <v>0.664</v>
      </c>
      <c r="D70" s="4" t="inlineStr">
        <is>
          <t xml:space="preserve"> </t>
        </is>
      </c>
      <c r="E70" s="4" t="inlineStr">
        <is>
          <t xml:space="preserve"> </t>
        </is>
      </c>
    </row>
    <row r="71">
      <c r="A71" s="4" t="inlineStr">
        <is>
          <t>Retirement Plans | Debt securities | United States</t>
        </is>
      </c>
      <c r="B71" s="4" t="inlineStr">
        <is>
          <t xml:space="preserve"> </t>
        </is>
      </c>
      <c r="C71" s="4" t="inlineStr">
        <is>
          <t xml:space="preserve"> </t>
        </is>
      </c>
      <c r="D71" s="4" t="inlineStr">
        <is>
          <t xml:space="preserve"> </t>
        </is>
      </c>
      <c r="E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row>
    <row r="73">
      <c r="A73" s="4" t="inlineStr">
        <is>
          <t>Total postretirement benefit plan assets (percent)</t>
        </is>
      </c>
      <c r="B73" s="9" t="n">
        <v>0.729</v>
      </c>
      <c r="C73" s="8" t="n">
        <v>0.72</v>
      </c>
      <c r="D73" s="4" t="inlineStr">
        <is>
          <t xml:space="preserve"> </t>
        </is>
      </c>
      <c r="E73" s="4" t="inlineStr">
        <is>
          <t xml:space="preserve"> </t>
        </is>
      </c>
    </row>
    <row r="74">
      <c r="A74" s="4" t="inlineStr">
        <is>
          <t>Retirement Plans | Cash and short-term investments | U.K.</t>
        </is>
      </c>
      <c r="B74" s="4" t="inlineStr">
        <is>
          <t xml:space="preserve"> </t>
        </is>
      </c>
      <c r="C74" s="4" t="inlineStr">
        <is>
          <t xml:space="preserve"> </t>
        </is>
      </c>
      <c r="D74" s="4" t="inlineStr">
        <is>
          <t xml:space="preserve"> </t>
        </is>
      </c>
      <c r="E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row>
    <row r="76">
      <c r="A76" s="4" t="inlineStr">
        <is>
          <t>Total postretirement benefit plan assets (percent)</t>
        </is>
      </c>
      <c r="B76" s="9" t="n">
        <v>0.011</v>
      </c>
      <c r="C76" s="9" t="n">
        <v>0.006</v>
      </c>
      <c r="D76" s="4" t="inlineStr">
        <is>
          <t xml:space="preserve"> </t>
        </is>
      </c>
      <c r="E76" s="4" t="inlineStr">
        <is>
          <t xml:space="preserve"> </t>
        </is>
      </c>
    </row>
    <row r="77">
      <c r="A77" s="4" t="inlineStr">
        <is>
          <t>Retirement Plans | Cash and short-term investments | Canada</t>
        </is>
      </c>
      <c r="B77" s="4" t="inlineStr">
        <is>
          <t xml:space="preserve"> </t>
        </is>
      </c>
      <c r="C77" s="4" t="inlineStr">
        <is>
          <t xml:space="preserve"> </t>
        </is>
      </c>
      <c r="D77" s="4" t="inlineStr">
        <is>
          <t xml:space="preserve"> </t>
        </is>
      </c>
      <c r="E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row>
    <row r="79">
      <c r="A79" s="4" t="inlineStr">
        <is>
          <t>Total postretirement benefit plan assets (percent)</t>
        </is>
      </c>
      <c r="B79" s="8" t="n">
        <v>0</v>
      </c>
      <c r="C79" s="8" t="n">
        <v>0</v>
      </c>
      <c r="D79" s="4" t="inlineStr">
        <is>
          <t xml:space="preserve"> </t>
        </is>
      </c>
      <c r="E79" s="4" t="inlineStr">
        <is>
          <t xml:space="preserve"> </t>
        </is>
      </c>
    </row>
    <row r="80">
      <c r="A80" s="4" t="inlineStr">
        <is>
          <t>Retirement Plans | Cash and short-term investments | United States</t>
        </is>
      </c>
      <c r="B80" s="4" t="inlineStr">
        <is>
          <t xml:space="preserve"> </t>
        </is>
      </c>
      <c r="C80" s="4" t="inlineStr">
        <is>
          <t xml:space="preserve"> </t>
        </is>
      </c>
      <c r="D80" s="4" t="inlineStr">
        <is>
          <t xml:space="preserve"> </t>
        </is>
      </c>
      <c r="E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row>
    <row r="82">
      <c r="A82" s="4" t="inlineStr">
        <is>
          <t>Total postretirement benefit plan assets (percent)</t>
        </is>
      </c>
      <c r="B82" s="9" t="n">
        <v>0.037</v>
      </c>
      <c r="C82" s="9" t="n">
        <v>0.045</v>
      </c>
      <c r="D82" s="4" t="inlineStr">
        <is>
          <t xml:space="preserve"> </t>
        </is>
      </c>
      <c r="E82" s="4" t="inlineStr">
        <is>
          <t xml:space="preserve"> </t>
        </is>
      </c>
    </row>
    <row r="83">
      <c r="A83" s="4" t="inlineStr">
        <is>
          <t>Retirement Plans | Inactive Plan Investment Portfolio</t>
        </is>
      </c>
      <c r="B83" s="4" t="inlineStr">
        <is>
          <t xml:space="preserve"> </t>
        </is>
      </c>
      <c r="C83" s="4" t="inlineStr">
        <is>
          <t xml:space="preserve"> </t>
        </is>
      </c>
      <c r="D83" s="4" t="inlineStr">
        <is>
          <t xml:space="preserve"> </t>
        </is>
      </c>
      <c r="E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c r="E84" s="4" t="inlineStr">
        <is>
          <t xml:space="preserve"> </t>
        </is>
      </c>
    </row>
    <row r="85">
      <c r="A85" s="4" t="inlineStr">
        <is>
          <t>Projected contributions to retirement plan</t>
        </is>
      </c>
      <c r="B85" s="5" t="n">
        <v>124432000</v>
      </c>
      <c r="C85" s="4" t="inlineStr">
        <is>
          <t xml:space="preserve"> </t>
        </is>
      </c>
      <c r="D85" s="4" t="inlineStr">
        <is>
          <t xml:space="preserve"> </t>
        </is>
      </c>
      <c r="E85" s="4" t="inlineStr">
        <is>
          <t xml:space="preserve"> </t>
        </is>
      </c>
    </row>
    <row r="86">
      <c r="A86" s="4" t="inlineStr">
        <is>
          <t>Expected settlement charge</t>
        </is>
      </c>
      <c r="B86" s="5" t="n">
        <v>538722000</v>
      </c>
      <c r="C86" s="4" t="inlineStr">
        <is>
          <t xml:space="preserve"> </t>
        </is>
      </c>
      <c r="D86" s="4" t="inlineStr">
        <is>
          <t xml:space="preserve"> </t>
        </is>
      </c>
      <c r="E86" s="4" t="inlineStr">
        <is>
          <t xml:space="preserve"> </t>
        </is>
      </c>
    </row>
    <row r="87">
      <c r="A87" s="4" t="inlineStr">
        <is>
          <t>Number of participants | participant</t>
        </is>
      </c>
      <c r="B87" s="6" t="n">
        <v>11000</v>
      </c>
      <c r="C87" s="4" t="inlineStr">
        <is>
          <t xml:space="preserve"> </t>
        </is>
      </c>
      <c r="D87" s="4" t="inlineStr">
        <is>
          <t xml:space="preserve"> </t>
        </is>
      </c>
      <c r="E87" s="4" t="inlineStr">
        <is>
          <t xml:space="preserve"> </t>
        </is>
      </c>
    </row>
    <row r="88">
      <c r="A88" s="4" t="inlineStr">
        <is>
          <t>Retirement Plans | Active Plan Investment Portfolio</t>
        </is>
      </c>
      <c r="B88" s="4" t="inlineStr">
        <is>
          <t xml:space="preserve"> </t>
        </is>
      </c>
      <c r="C88" s="4" t="inlineStr">
        <is>
          <t xml:space="preserve"> </t>
        </is>
      </c>
      <c r="D88" s="4" t="inlineStr">
        <is>
          <t xml:space="preserve"> </t>
        </is>
      </c>
      <c r="E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row>
    <row r="90">
      <c r="A90" s="4" t="inlineStr">
        <is>
          <t>Number of participants | participant</t>
        </is>
      </c>
      <c r="B90" s="6" t="n">
        <v>700</v>
      </c>
      <c r="C90" s="4" t="inlineStr">
        <is>
          <t xml:space="preserve"> </t>
        </is>
      </c>
      <c r="D90" s="4" t="inlineStr">
        <is>
          <t xml:space="preserve"> </t>
        </is>
      </c>
      <c r="E90" s="4" t="inlineStr">
        <is>
          <t xml:space="preserve"> </t>
        </is>
      </c>
    </row>
    <row r="91">
      <c r="A91" s="4" t="inlineStr">
        <is>
          <t>Retirement Plans | Active Plan Investment Portfolio | Equity securities | United States</t>
        </is>
      </c>
      <c r="B91" s="4" t="inlineStr">
        <is>
          <t xml:space="preserve"> </t>
        </is>
      </c>
      <c r="C91" s="4" t="inlineStr">
        <is>
          <t xml:space="preserve"> </t>
        </is>
      </c>
      <c r="D91" s="4" t="inlineStr">
        <is>
          <t xml:space="preserve"> </t>
        </is>
      </c>
      <c r="E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row>
    <row r="93">
      <c r="A93" s="4" t="inlineStr">
        <is>
          <t>Current target allocation for investment portfolio</t>
        </is>
      </c>
      <c r="B93" s="8" t="n">
        <v>0.2</v>
      </c>
      <c r="C93" s="4" t="inlineStr">
        <is>
          <t xml:space="preserve"> </t>
        </is>
      </c>
      <c r="D93" s="4" t="inlineStr">
        <is>
          <t xml:space="preserve"> </t>
        </is>
      </c>
      <c r="E93" s="4" t="inlineStr">
        <is>
          <t xml:space="preserve"> </t>
        </is>
      </c>
    </row>
    <row r="94">
      <c r="A94" s="4" t="inlineStr">
        <is>
          <t>Retirement Plans | Active Plan Investment Portfolio | Debt securities | United States</t>
        </is>
      </c>
      <c r="B94" s="4" t="inlineStr">
        <is>
          <t xml:space="preserve"> </t>
        </is>
      </c>
      <c r="C94" s="4" t="inlineStr">
        <is>
          <t xml:space="preserve"> </t>
        </is>
      </c>
      <c r="D94" s="4" t="inlineStr">
        <is>
          <t xml:space="preserve"> </t>
        </is>
      </c>
      <c r="E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c r="E95" s="4" t="inlineStr">
        <is>
          <t xml:space="preserve"> </t>
        </is>
      </c>
    </row>
    <row r="96">
      <c r="A96" s="4" t="inlineStr">
        <is>
          <t>Current target allocation for investment portfolio</t>
        </is>
      </c>
      <c r="B96" s="8" t="n">
        <v>0.8</v>
      </c>
      <c r="C96" s="4" t="inlineStr">
        <is>
          <t xml:space="preserve"> </t>
        </is>
      </c>
      <c r="D96" s="4" t="inlineStr">
        <is>
          <t xml:space="preserve"> </t>
        </is>
      </c>
      <c r="E96" s="4" t="inlineStr">
        <is>
          <t xml:space="preserve"> </t>
        </is>
      </c>
    </row>
    <row r="97">
      <c r="A97" s="4" t="inlineStr">
        <is>
          <t>Retiree Health and Life Insurance Plans</t>
        </is>
      </c>
      <c r="B97" s="4" t="inlineStr">
        <is>
          <t xml:space="preserve"> </t>
        </is>
      </c>
      <c r="C97" s="4" t="inlineStr">
        <is>
          <t xml:space="preserve"> </t>
        </is>
      </c>
      <c r="D97" s="4" t="inlineStr">
        <is>
          <t xml:space="preserve"> </t>
        </is>
      </c>
      <c r="E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c r="E98" s="4" t="inlineStr">
        <is>
          <t xml:space="preserve"> </t>
        </is>
      </c>
    </row>
    <row r="99">
      <c r="A99" s="4" t="inlineStr">
        <is>
          <t>Total postretirement benefit plan assets</t>
        </is>
      </c>
      <c r="B99" s="5" t="n">
        <v>12750000</v>
      </c>
      <c r="C99" s="5" t="n">
        <v>13942000</v>
      </c>
      <c r="D99" s="5" t="n">
        <v>14026000</v>
      </c>
      <c r="E99" s="4" t="inlineStr">
        <is>
          <t xml:space="preserve"> </t>
        </is>
      </c>
    </row>
    <row r="100">
      <c r="A100" s="4" t="inlineStr">
        <is>
          <t>Total postretirement benefit plan assets (percent)</t>
        </is>
      </c>
      <c r="B100" s="8" t="n">
        <v>1</v>
      </c>
      <c r="C100" s="8" t="n">
        <v>1</v>
      </c>
      <c r="D100" s="4" t="inlineStr">
        <is>
          <t xml:space="preserve"> </t>
        </is>
      </c>
      <c r="E100" s="4" t="inlineStr">
        <is>
          <t xml:space="preserve"> </t>
        </is>
      </c>
    </row>
    <row r="101">
      <c r="A101" s="4" t="inlineStr">
        <is>
          <t>Retiree Health and Life Insurance Plans | Equity securities</t>
        </is>
      </c>
      <c r="B101" s="4" t="inlineStr">
        <is>
          <t xml:space="preserve"> </t>
        </is>
      </c>
      <c r="C101" s="4" t="inlineStr">
        <is>
          <t xml:space="preserve"> </t>
        </is>
      </c>
      <c r="D101" s="4" t="inlineStr">
        <is>
          <t xml:space="preserve"> </t>
        </is>
      </c>
      <c r="E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c r="E102" s="4" t="inlineStr">
        <is>
          <t xml:space="preserve"> </t>
        </is>
      </c>
    </row>
    <row r="103">
      <c r="A103" s="4" t="inlineStr">
        <is>
          <t>Total postretirement benefit plan assets (percent)</t>
        </is>
      </c>
      <c r="B103" s="8" t="n">
        <v>0</v>
      </c>
      <c r="C103" s="8" t="n">
        <v>0</v>
      </c>
      <c r="D103" s="4" t="inlineStr">
        <is>
          <t xml:space="preserve"> </t>
        </is>
      </c>
      <c r="E103" s="4" t="inlineStr">
        <is>
          <t xml:space="preserve"> </t>
        </is>
      </c>
    </row>
    <row r="104">
      <c r="A104" s="4" t="inlineStr">
        <is>
          <t>Retiree Health and Life Insurance Plans | Debt securities</t>
        </is>
      </c>
      <c r="B104" s="4" t="inlineStr">
        <is>
          <t xml:space="preserve"> </t>
        </is>
      </c>
      <c r="C104" s="4" t="inlineStr">
        <is>
          <t xml:space="preserve"> </t>
        </is>
      </c>
      <c r="D104" s="4" t="inlineStr">
        <is>
          <t xml:space="preserve"> </t>
        </is>
      </c>
      <c r="E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c r="E105" s="4" t="inlineStr">
        <is>
          <t xml:space="preserve"> </t>
        </is>
      </c>
    </row>
    <row r="106">
      <c r="A106" s="4" t="inlineStr">
        <is>
          <t>Total postretirement benefit plan assets (percent)</t>
        </is>
      </c>
      <c r="B106" s="8" t="n">
        <v>1</v>
      </c>
      <c r="C106" s="8" t="n">
        <v>1</v>
      </c>
      <c r="D106" s="4" t="inlineStr">
        <is>
          <t xml:space="preserve"> </t>
        </is>
      </c>
      <c r="E106" s="4" t="inlineStr">
        <is>
          <t xml:space="preserve"> </t>
        </is>
      </c>
    </row>
    <row r="107">
      <c r="A107" s="4" t="inlineStr">
        <is>
          <t>Retiree Health and Life Insurance Plans | Cash and short-term investments</t>
        </is>
      </c>
      <c r="B107" s="4" t="inlineStr">
        <is>
          <t xml:space="preserve"> </t>
        </is>
      </c>
      <c r="C107" s="4" t="inlineStr">
        <is>
          <t xml:space="preserve"> </t>
        </is>
      </c>
      <c r="D107" s="4" t="inlineStr">
        <is>
          <t xml:space="preserve"> </t>
        </is>
      </c>
      <c r="E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c r="E108" s="4" t="inlineStr">
        <is>
          <t xml:space="preserve"> </t>
        </is>
      </c>
    </row>
    <row r="109">
      <c r="A109" s="4" t="inlineStr">
        <is>
          <t>Total postretirement benefit plan assets (percent)</t>
        </is>
      </c>
      <c r="B109" s="8" t="n">
        <v>0</v>
      </c>
      <c r="C109" s="8" t="n">
        <v>0</v>
      </c>
      <c r="D109" s="4" t="inlineStr">
        <is>
          <t xml:space="preserve"> </t>
        </is>
      </c>
      <c r="E10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Company's Projected Benefit Payments (Details) $ in Thousands</t>
        </is>
      </c>
      <c r="B1" s="2" t="inlineStr">
        <is>
          <t>Dec. 31, 2022 USD ($)</t>
        </is>
      </c>
    </row>
    <row r="2">
      <c r="A2" s="4" t="inlineStr">
        <is>
          <t>Retirement Plans</t>
        </is>
      </c>
      <c r="B2" s="4" t="inlineStr">
        <is>
          <t xml:space="preserve"> </t>
        </is>
      </c>
    </row>
    <row r="3">
      <c r="A3" s="3" t="inlineStr">
        <is>
          <t>Defined Benefit Plan Disclosure [Line Items]</t>
        </is>
      </c>
      <c r="B3" s="4" t="inlineStr">
        <is>
          <t xml:space="preserve"> </t>
        </is>
      </c>
    </row>
    <row r="4">
      <c r="A4" s="4" t="inlineStr">
        <is>
          <t>2023</t>
        </is>
      </c>
      <c r="B4" s="5" t="n">
        <v>21712</v>
      </c>
    </row>
    <row r="5">
      <c r="A5" s="4" t="inlineStr">
        <is>
          <t>2024</t>
        </is>
      </c>
      <c r="B5" s="6" t="n">
        <v>22129</v>
      </c>
    </row>
    <row r="6">
      <c r="A6" s="4" t="inlineStr">
        <is>
          <t>2025</t>
        </is>
      </c>
      <c r="B6" s="6" t="n">
        <v>23259</v>
      </c>
    </row>
    <row r="7">
      <c r="A7" s="4" t="inlineStr">
        <is>
          <t>2026</t>
        </is>
      </c>
      <c r="B7" s="6" t="n">
        <v>24859</v>
      </c>
    </row>
    <row r="8">
      <c r="A8" s="4" t="inlineStr">
        <is>
          <t>2027</t>
        </is>
      </c>
      <c r="B8" s="6" t="n">
        <v>24359</v>
      </c>
    </row>
    <row r="9">
      <c r="A9" s="4" t="inlineStr">
        <is>
          <t>2028-2032</t>
        </is>
      </c>
      <c r="B9" s="6" t="n">
        <v>119072</v>
      </c>
    </row>
    <row r="10">
      <c r="A10" s="4" t="inlineStr">
        <is>
          <t>Retiree Health and Life Insurance Plans</t>
        </is>
      </c>
      <c r="B10" s="4" t="inlineStr">
        <is>
          <t xml:space="preserve"> </t>
        </is>
      </c>
    </row>
    <row r="11">
      <c r="A11" s="3" t="inlineStr">
        <is>
          <t>Defined Benefit Plan Disclosure [Line Items]</t>
        </is>
      </c>
      <c r="B11" s="4" t="inlineStr">
        <is>
          <t xml:space="preserve"> </t>
        </is>
      </c>
    </row>
    <row r="12">
      <c r="A12" s="4" t="inlineStr">
        <is>
          <t>2023</t>
        </is>
      </c>
      <c r="B12" s="6" t="n">
        <v>1172</v>
      </c>
    </row>
    <row r="13">
      <c r="A13" s="4" t="inlineStr">
        <is>
          <t>2024</t>
        </is>
      </c>
      <c r="B13" s="6" t="n">
        <v>1167</v>
      </c>
    </row>
    <row r="14">
      <c r="A14" s="4" t="inlineStr">
        <is>
          <t>2025</t>
        </is>
      </c>
      <c r="B14" s="6" t="n">
        <v>1149</v>
      </c>
    </row>
    <row r="15">
      <c r="A15" s="4" t="inlineStr">
        <is>
          <t>2026</t>
        </is>
      </c>
      <c r="B15" s="6" t="n">
        <v>1130</v>
      </c>
    </row>
    <row r="16">
      <c r="A16" s="4" t="inlineStr">
        <is>
          <t>2027</t>
        </is>
      </c>
      <c r="B16" s="6" t="n">
        <v>1080</v>
      </c>
    </row>
    <row r="17">
      <c r="A17" s="4" t="inlineStr">
        <is>
          <t>2028-2032</t>
        </is>
      </c>
      <c r="B17" s="5" t="n">
        <v>491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ajor Actuarial Assumptions Used in Determining PBO, ABO and Net Periodic Cost (Details)</t>
        </is>
      </c>
      <c r="B1" s="2" t="inlineStr">
        <is>
          <t>12 Months Ended</t>
        </is>
      </c>
    </row>
    <row r="2">
      <c r="B2" s="2" t="inlineStr">
        <is>
          <t>Dec. 31, 2022</t>
        </is>
      </c>
      <c r="C2" s="2" t="inlineStr">
        <is>
          <t>Dec. 31, 2021</t>
        </is>
      </c>
      <c r="D2" s="2" t="inlineStr">
        <is>
          <t>Dec. 31, 2020</t>
        </is>
      </c>
    </row>
    <row r="3">
      <c r="A3" s="4" t="inlineStr">
        <is>
          <t>United States | Retirement Plans</t>
        </is>
      </c>
      <c r="B3" s="4" t="inlineStr">
        <is>
          <t xml:space="preserve"> </t>
        </is>
      </c>
      <c r="C3" s="4" t="inlineStr">
        <is>
          <t xml:space="preserve"> </t>
        </is>
      </c>
      <c r="D3" s="4" t="inlineStr">
        <is>
          <t xml:space="preserve"> </t>
        </is>
      </c>
    </row>
    <row r="4">
      <c r="A4" s="3" t="inlineStr">
        <is>
          <t>Weighted-average assumptions used to determine benefit obligations</t>
        </is>
      </c>
      <c r="B4" s="4" t="inlineStr">
        <is>
          <t xml:space="preserve"> </t>
        </is>
      </c>
      <c r="C4" s="4" t="inlineStr">
        <is>
          <t xml:space="preserve"> </t>
        </is>
      </c>
      <c r="D4" s="4" t="inlineStr">
        <is>
          <t xml:space="preserve"> </t>
        </is>
      </c>
    </row>
    <row r="5">
      <c r="A5" s="4" t="inlineStr">
        <is>
          <t>Discount Rate</t>
        </is>
      </c>
      <c r="B5" s="9" t="n">
        <v>0.0501</v>
      </c>
      <c r="C5" s="9" t="n">
        <v>0.0277</v>
      </c>
      <c r="D5" s="4" t="inlineStr">
        <is>
          <t xml:space="preserve"> </t>
        </is>
      </c>
    </row>
    <row r="6">
      <c r="A6" s="4" t="inlineStr">
        <is>
          <t>Rate of Compensation Increase</t>
        </is>
      </c>
      <c r="B6" s="8" t="n">
        <v>0</v>
      </c>
      <c r="C6" s="8" t="n">
        <v>0</v>
      </c>
      <c r="D6" s="4" t="inlineStr">
        <is>
          <t xml:space="preserve"> </t>
        </is>
      </c>
    </row>
    <row r="7">
      <c r="A7" s="3" t="inlineStr">
        <is>
          <t>Weighted-average assumptions used to determine net periodic benefit cost</t>
        </is>
      </c>
      <c r="B7" s="4" t="inlineStr">
        <is>
          <t xml:space="preserve"> </t>
        </is>
      </c>
      <c r="C7" s="4" t="inlineStr">
        <is>
          <t xml:space="preserve"> </t>
        </is>
      </c>
      <c r="D7" s="4" t="inlineStr">
        <is>
          <t xml:space="preserve"> </t>
        </is>
      </c>
    </row>
    <row r="8">
      <c r="A8" s="4" t="inlineStr">
        <is>
          <t>Discount Rate</t>
        </is>
      </c>
      <c r="B8" s="9" t="n">
        <v>0.0277</v>
      </c>
      <c r="C8" s="9" t="n">
        <v>0.0232</v>
      </c>
      <c r="D8" s="9" t="n">
        <v>0.0287</v>
      </c>
    </row>
    <row r="9">
      <c r="A9" s="4" t="inlineStr">
        <is>
          <t>Expected Long-term Rate of Return</t>
        </is>
      </c>
      <c r="B9" s="9" t="n">
        <v>0.0327</v>
      </c>
      <c r="C9" s="9" t="n">
        <v>0.0327</v>
      </c>
      <c r="D9" s="9" t="n">
        <v>0.0293</v>
      </c>
    </row>
    <row r="10">
      <c r="A10" s="4" t="inlineStr">
        <is>
          <t>Rate of Compensation Increase</t>
        </is>
      </c>
      <c r="B10" s="8" t="n">
        <v>0</v>
      </c>
      <c r="C10" s="8" t="n">
        <v>0</v>
      </c>
      <c r="D10" s="8" t="n">
        <v>0</v>
      </c>
    </row>
    <row r="11">
      <c r="A11" s="4" t="inlineStr">
        <is>
          <t>United States | Retiree Health and Life Insurance Plans</t>
        </is>
      </c>
      <c r="B11" s="4" t="inlineStr">
        <is>
          <t xml:space="preserve"> </t>
        </is>
      </c>
      <c r="C11" s="4" t="inlineStr">
        <is>
          <t xml:space="preserve"> </t>
        </is>
      </c>
      <c r="D11" s="4" t="inlineStr">
        <is>
          <t xml:space="preserve"> </t>
        </is>
      </c>
    </row>
    <row r="12">
      <c r="A12" s="3" t="inlineStr">
        <is>
          <t>Weighted-average assumptions used to determine benefit obligations</t>
        </is>
      </c>
      <c r="B12" s="4" t="inlineStr">
        <is>
          <t xml:space="preserve"> </t>
        </is>
      </c>
      <c r="C12" s="4" t="inlineStr">
        <is>
          <t xml:space="preserve"> </t>
        </is>
      </c>
      <c r="D12" s="4" t="inlineStr">
        <is>
          <t xml:space="preserve"> </t>
        </is>
      </c>
    </row>
    <row r="13">
      <c r="A13" s="4" t="inlineStr">
        <is>
          <t>Discount Rate</t>
        </is>
      </c>
      <c r="B13" s="9" t="n">
        <v>0.0492</v>
      </c>
      <c r="C13" s="9" t="n">
        <v>0.0248</v>
      </c>
      <c r="D13" s="4" t="inlineStr">
        <is>
          <t xml:space="preserve"> </t>
        </is>
      </c>
    </row>
    <row r="14">
      <c r="A14" s="4" t="inlineStr">
        <is>
          <t>Rate of Compensation Increase</t>
        </is>
      </c>
      <c r="B14" s="9" t="n">
        <v>0.0299</v>
      </c>
      <c r="C14" s="9" t="n">
        <v>0.0301</v>
      </c>
      <c r="D14" s="4" t="inlineStr">
        <is>
          <t xml:space="preserve"> </t>
        </is>
      </c>
    </row>
    <row r="15">
      <c r="A15" s="3" t="inlineStr">
        <is>
          <t>Weighted-average assumptions used to determine net periodic benefit cost</t>
        </is>
      </c>
      <c r="B15" s="4" t="inlineStr">
        <is>
          <t xml:space="preserve"> </t>
        </is>
      </c>
      <c r="C15" s="4" t="inlineStr">
        <is>
          <t xml:space="preserve"> </t>
        </is>
      </c>
      <c r="D15" s="4" t="inlineStr">
        <is>
          <t xml:space="preserve"> </t>
        </is>
      </c>
    </row>
    <row r="16">
      <c r="A16" s="4" t="inlineStr">
        <is>
          <t>Discount Rate</t>
        </is>
      </c>
      <c r="B16" s="9" t="n">
        <v>0.0248</v>
      </c>
      <c r="C16" s="9" t="n">
        <v>0.0204</v>
      </c>
      <c r="D16" s="9" t="n">
        <v>0.0289</v>
      </c>
    </row>
    <row r="17">
      <c r="A17" s="4" t="inlineStr">
        <is>
          <t>Expected Long-term Rate of Return</t>
        </is>
      </c>
      <c r="B17" s="9" t="n">
        <v>0.0318</v>
      </c>
      <c r="C17" s="9" t="n">
        <v>0.0201</v>
      </c>
      <c r="D17" s="9" t="n">
        <v>0.0293</v>
      </c>
    </row>
    <row r="18">
      <c r="A18" s="4" t="inlineStr">
        <is>
          <t>Rate of Compensation Increase</t>
        </is>
      </c>
      <c r="B18" s="9" t="n">
        <v>0.0301</v>
      </c>
      <c r="C18" s="9" t="n">
        <v>0.0303</v>
      </c>
      <c r="D18" s="9" t="n">
        <v>0.0304</v>
      </c>
    </row>
    <row r="19">
      <c r="A19" s="4" t="inlineStr">
        <is>
          <t>Foreign Plans</t>
        </is>
      </c>
      <c r="B19" s="4" t="inlineStr">
        <is>
          <t xml:space="preserve"> </t>
        </is>
      </c>
      <c r="C19" s="4" t="inlineStr">
        <is>
          <t xml:space="preserve"> </t>
        </is>
      </c>
      <c r="D19" s="4" t="inlineStr">
        <is>
          <t xml:space="preserve"> </t>
        </is>
      </c>
    </row>
    <row r="20">
      <c r="A20" s="3" t="inlineStr">
        <is>
          <t>Weighted-average assumptions used to determine benefit obligations</t>
        </is>
      </c>
      <c r="B20" s="4" t="inlineStr">
        <is>
          <t xml:space="preserve"> </t>
        </is>
      </c>
      <c r="C20" s="4" t="inlineStr">
        <is>
          <t xml:space="preserve"> </t>
        </is>
      </c>
      <c r="D20" s="4" t="inlineStr">
        <is>
          <t xml:space="preserve"> </t>
        </is>
      </c>
    </row>
    <row r="21">
      <c r="A21" s="4" t="inlineStr">
        <is>
          <t>Discount Rate</t>
        </is>
      </c>
      <c r="B21" s="9" t="n">
        <v>0.0497</v>
      </c>
      <c r="C21" s="9" t="n">
        <v>0.0222</v>
      </c>
      <c r="D21" s="4" t="inlineStr">
        <is>
          <t xml:space="preserve"> </t>
        </is>
      </c>
    </row>
    <row r="22">
      <c r="A22" s="4" t="inlineStr">
        <is>
          <t>Rate of Compensation Increase</t>
        </is>
      </c>
      <c r="B22" s="9" t="n">
        <v>0.0329</v>
      </c>
      <c r="C22" s="9" t="n">
        <v>0.0321</v>
      </c>
      <c r="D22" s="4" t="inlineStr">
        <is>
          <t xml:space="preserve"> </t>
        </is>
      </c>
    </row>
    <row r="23">
      <c r="A23" s="3" t="inlineStr">
        <is>
          <t>Weighted-average assumptions used to determine net periodic benefit cost</t>
        </is>
      </c>
      <c r="B23" s="4" t="inlineStr">
        <is>
          <t xml:space="preserve"> </t>
        </is>
      </c>
      <c r="C23" s="4" t="inlineStr">
        <is>
          <t xml:space="preserve"> </t>
        </is>
      </c>
      <c r="D23" s="4" t="inlineStr">
        <is>
          <t xml:space="preserve"> </t>
        </is>
      </c>
    </row>
    <row r="24">
      <c r="A24" s="4" t="inlineStr">
        <is>
          <t>Discount Rate</t>
        </is>
      </c>
      <c r="B24" s="9" t="n">
        <v>0.0222</v>
      </c>
      <c r="C24" s="9" t="n">
        <v>0.017</v>
      </c>
      <c r="D24" s="9" t="n">
        <v>0.0228</v>
      </c>
    </row>
    <row r="25">
      <c r="A25" s="4" t="inlineStr">
        <is>
          <t>Expected Long-term Rate of Return</t>
        </is>
      </c>
      <c r="B25" s="8" t="n">
        <v>0.03</v>
      </c>
      <c r="C25" s="9" t="n">
        <v>0.0369</v>
      </c>
      <c r="D25" s="9" t="n">
        <v>0.041</v>
      </c>
    </row>
    <row r="26">
      <c r="A26" s="4" t="inlineStr">
        <is>
          <t>Rate of Compensation Increase</t>
        </is>
      </c>
      <c r="B26" s="9" t="n">
        <v>0.0321</v>
      </c>
      <c r="C26" s="9" t="n">
        <v>0.032</v>
      </c>
      <c r="D26" s="9" t="n">
        <v>0.033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Health Care Cost Trend Rates Related to U.S. Plan (Details) - United States</t>
        </is>
      </c>
      <c r="B1" s="2" t="inlineStr">
        <is>
          <t>Dec. 31, 2022</t>
        </is>
      </c>
      <c r="C1" s="2" t="inlineStr">
        <is>
          <t>Dec. 31, 2021</t>
        </is>
      </c>
    </row>
    <row r="2">
      <c r="A2" s="4" t="inlineStr">
        <is>
          <t>Pre-age 65</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Healthcare Cost Trend Rate</t>
        </is>
      </c>
      <c r="B4" s="9" t="n">
        <v>0.058</v>
      </c>
      <c r="C4" s="9" t="n">
        <v>0.06909999999999999</v>
      </c>
    </row>
    <row r="5">
      <c r="A5" s="4" t="inlineStr">
        <is>
          <t>Ultimate Trend Rate</t>
        </is>
      </c>
      <c r="B5" s="9" t="n">
        <v>0.045</v>
      </c>
      <c r="C5" s="9" t="n">
        <v>0.0445</v>
      </c>
    </row>
    <row r="6">
      <c r="A6" s="4" t="inlineStr">
        <is>
          <t>Post-age 65</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Healthcare Cost Trend Rate</t>
        </is>
      </c>
      <c r="B8" s="9" t="n">
        <v>0.065</v>
      </c>
      <c r="C8" s="9" t="n">
        <v>0.0827</v>
      </c>
    </row>
    <row r="9">
      <c r="A9" s="4" t="inlineStr">
        <is>
          <t>Ultimate Trend Rate</t>
        </is>
      </c>
      <c r="B9" s="9" t="n">
        <v>0.045</v>
      </c>
      <c r="C9" s="9" t="n">
        <v>0.0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 plans - Weighted-Average Asset Allocations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otal (percent)</t>
        </is>
      </c>
      <c r="B3" s="8" t="n">
        <v>0.92</v>
      </c>
      <c r="C3" s="4" t="inlineStr">
        <is>
          <t xml:space="preserve"> </t>
        </is>
      </c>
    </row>
    <row r="4">
      <c r="A4" s="4" t="inlineStr">
        <is>
          <t>United Stat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percent)</t>
        </is>
      </c>
      <c r="B6" s="8" t="n">
        <v>1</v>
      </c>
      <c r="C6" s="8" t="n">
        <v>1</v>
      </c>
    </row>
    <row r="7">
      <c r="A7" s="4" t="inlineStr">
        <is>
          <t>U.K.</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percent)</t>
        </is>
      </c>
      <c r="B9" s="8" t="n">
        <v>1</v>
      </c>
      <c r="C9" s="8" t="n">
        <v>1</v>
      </c>
    </row>
    <row r="10">
      <c r="A10" s="4" t="inlineStr">
        <is>
          <t>Canada</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percent)</t>
        </is>
      </c>
      <c r="B12" s="8" t="n">
        <v>1</v>
      </c>
      <c r="C12" s="8" t="n">
        <v>1</v>
      </c>
    </row>
    <row r="13">
      <c r="A13" s="4" t="inlineStr">
        <is>
          <t>Retirement Plans | United States | Equity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percent)</t>
        </is>
      </c>
      <c r="B15" s="9" t="n">
        <v>0.234</v>
      </c>
      <c r="C15" s="9" t="n">
        <v>0.235</v>
      </c>
    </row>
    <row r="16">
      <c r="A16" s="4" t="inlineStr">
        <is>
          <t>Retirement Plans | United States | Debt secur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percent)</t>
        </is>
      </c>
      <c r="B18" s="9" t="n">
        <v>0.729</v>
      </c>
      <c r="C18" s="8" t="n">
        <v>0.72</v>
      </c>
    </row>
    <row r="19">
      <c r="A19" s="4" t="inlineStr">
        <is>
          <t>Retirement Plans | United States | Cash and short-term investmen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percent)</t>
        </is>
      </c>
      <c r="B21" s="9" t="n">
        <v>0.037</v>
      </c>
      <c r="C21" s="9" t="n">
        <v>0.045</v>
      </c>
    </row>
    <row r="22">
      <c r="A22" s="4" t="inlineStr">
        <is>
          <t>Retirement Plans | U.K. | Equity securiti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percent)</t>
        </is>
      </c>
      <c r="B24" s="9" t="n">
        <v>0.226</v>
      </c>
      <c r="C24" s="9" t="n">
        <v>0.328</v>
      </c>
    </row>
    <row r="25">
      <c r="A25" s="4" t="inlineStr">
        <is>
          <t>Retirement Plans | U.K. | Debt securitie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percent)</t>
        </is>
      </c>
      <c r="B27" s="9" t="n">
        <v>0.763</v>
      </c>
      <c r="C27" s="9" t="n">
        <v>0.666</v>
      </c>
    </row>
    <row r="28">
      <c r="A28" s="4" t="inlineStr">
        <is>
          <t>Retirement Plans | U.K. | Cash and short-term investment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percent)</t>
        </is>
      </c>
      <c r="B30" s="9" t="n">
        <v>0.011</v>
      </c>
      <c r="C30" s="9" t="n">
        <v>0.006</v>
      </c>
    </row>
    <row r="31">
      <c r="A31" s="4" t="inlineStr">
        <is>
          <t>Retirement Plans | Canada | Equity securitie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 (percent)</t>
        </is>
      </c>
      <c r="B33" s="8" t="n">
        <v>0.34</v>
      </c>
      <c r="C33" s="9" t="n">
        <v>0.336</v>
      </c>
    </row>
    <row r="34">
      <c r="A34" s="4" t="inlineStr">
        <is>
          <t>Retirement Plans | Canada | Debt securiti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otal (percent)</t>
        </is>
      </c>
      <c r="B36" s="8" t="n">
        <v>0.66</v>
      </c>
      <c r="C36" s="9" t="n">
        <v>0.664</v>
      </c>
    </row>
    <row r="37">
      <c r="A37" s="4" t="inlineStr">
        <is>
          <t>Retirement Plans | Canada | Cash and short-term investment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otal (percent)</t>
        </is>
      </c>
      <c r="B39" s="8" t="n">
        <v>0</v>
      </c>
      <c r="C39" s="8" t="n">
        <v>0</v>
      </c>
    </row>
    <row r="40">
      <c r="A40" s="4" t="inlineStr">
        <is>
          <t>Retiree Health and Life Insurance Plan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otal (percent)</t>
        </is>
      </c>
      <c r="B42" s="8" t="n">
        <v>1</v>
      </c>
      <c r="C42" s="8" t="n">
        <v>1</v>
      </c>
    </row>
    <row r="43">
      <c r="A43" s="4" t="inlineStr">
        <is>
          <t>Retiree Health and Life Insurance Plans | Equity securitie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Total (percent)</t>
        </is>
      </c>
      <c r="B45" s="8" t="n">
        <v>0</v>
      </c>
      <c r="C45" s="8" t="n">
        <v>0</v>
      </c>
    </row>
    <row r="46">
      <c r="A46" s="4" t="inlineStr">
        <is>
          <t>Retiree Health and Life Insurance Plans | Debt securitie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otal (percent)</t>
        </is>
      </c>
      <c r="B48" s="8" t="n">
        <v>1</v>
      </c>
      <c r="C48" s="8" t="n">
        <v>1</v>
      </c>
    </row>
    <row r="49">
      <c r="A49" s="4" t="inlineStr">
        <is>
          <t>Retiree Health and Life Insurance Plans | Cash and short-term investment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Total (percent)</t>
        </is>
      </c>
      <c r="B51" s="8" t="n">
        <v>0</v>
      </c>
      <c r="C51" s="8"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Taxes on Income (Details) - USD ($) $ in Thousands</t>
        </is>
      </c>
      <c r="B1" s="2" t="inlineStr">
        <is>
          <t>12 Months Ended</t>
        </is>
      </c>
    </row>
    <row r="2">
      <c r="B2" s="2" t="inlineStr">
        <is>
          <t>Dec. 31, 2022</t>
        </is>
      </c>
      <c r="C2" s="2" t="inlineStr">
        <is>
          <t>Dec. 31, 2021</t>
        </is>
      </c>
      <c r="D2" s="2" t="inlineStr">
        <is>
          <t>Dec. 31, 2020</t>
        </is>
      </c>
    </row>
    <row r="3">
      <c r="A3" s="3" t="inlineStr">
        <is>
          <t>Pretax income</t>
        </is>
      </c>
      <c r="B3" s="4" t="inlineStr">
        <is>
          <t xml:space="preserve"> </t>
        </is>
      </c>
      <c r="C3" s="4" t="inlineStr">
        <is>
          <t xml:space="preserve"> </t>
        </is>
      </c>
      <c r="D3" s="4" t="inlineStr">
        <is>
          <t xml:space="preserve"> </t>
        </is>
      </c>
    </row>
    <row r="4">
      <c r="A4" s="4" t="inlineStr">
        <is>
          <t>Domestic</t>
        </is>
      </c>
      <c r="B4" s="5" t="n">
        <v>363518</v>
      </c>
      <c r="C4" s="5" t="n">
        <v>-342951</v>
      </c>
      <c r="D4" s="5" t="n">
        <v>54397</v>
      </c>
    </row>
    <row r="5">
      <c r="A5" s="4" t="inlineStr">
        <is>
          <t>Foreign</t>
        </is>
      </c>
      <c r="B5" s="6" t="n">
        <v>207764</v>
      </c>
      <c r="C5" s="6" t="n">
        <v>181969</v>
      </c>
      <c r="D5" s="6" t="n">
        <v>201195</v>
      </c>
    </row>
    <row r="6">
      <c r="A6" s="4" t="inlineStr">
        <is>
          <t>Income/(Loss) before income taxes</t>
        </is>
      </c>
      <c r="B6" s="6" t="n">
        <v>571282</v>
      </c>
      <c r="C6" s="6" t="n">
        <v>-160982</v>
      </c>
      <c r="D6" s="6" t="n">
        <v>255592</v>
      </c>
    </row>
    <row r="7">
      <c r="A7" s="3" t="inlineStr">
        <is>
          <t>Current</t>
        </is>
      </c>
      <c r="B7" s="4" t="inlineStr">
        <is>
          <t xml:space="preserve"> </t>
        </is>
      </c>
      <c r="C7" s="4" t="inlineStr">
        <is>
          <t xml:space="preserve"> </t>
        </is>
      </c>
      <c r="D7" s="4" t="inlineStr">
        <is>
          <t xml:space="preserve"> </t>
        </is>
      </c>
    </row>
    <row r="8">
      <c r="A8" s="4" t="inlineStr">
        <is>
          <t>Federal</t>
        </is>
      </c>
      <c r="B8" s="6" t="n">
        <v>55016</v>
      </c>
      <c r="C8" s="6" t="n">
        <v>21247</v>
      </c>
      <c r="D8" s="6" t="n">
        <v>10868</v>
      </c>
    </row>
    <row r="9">
      <c r="A9" s="4" t="inlineStr">
        <is>
          <t>State</t>
        </is>
      </c>
      <c r="B9" s="6" t="n">
        <v>15997</v>
      </c>
      <c r="C9" s="6" t="n">
        <v>15212</v>
      </c>
      <c r="D9" s="6" t="n">
        <v>4608</v>
      </c>
    </row>
    <row r="10">
      <c r="A10" s="4" t="inlineStr">
        <is>
          <t>Foreign</t>
        </is>
      </c>
      <c r="B10" s="6" t="n">
        <v>59762</v>
      </c>
      <c r="C10" s="6" t="n">
        <v>55018</v>
      </c>
      <c r="D10" s="6" t="n">
        <v>42764</v>
      </c>
    </row>
    <row r="11">
      <c r="A11" s="4" t="inlineStr">
        <is>
          <t>Total current</t>
        </is>
      </c>
      <c r="B11" s="6" t="n">
        <v>130775</v>
      </c>
      <c r="C11" s="6" t="n">
        <v>91477</v>
      </c>
      <c r="D11" s="6" t="n">
        <v>58240</v>
      </c>
    </row>
    <row r="12">
      <c r="A12" s="3" t="inlineStr">
        <is>
          <t>Deferred</t>
        </is>
      </c>
      <c r="B12" s="4" t="inlineStr">
        <is>
          <t xml:space="preserve"> </t>
        </is>
      </c>
      <c r="C12" s="4" t="inlineStr">
        <is>
          <t xml:space="preserve"> </t>
        </is>
      </c>
      <c r="D12" s="4" t="inlineStr">
        <is>
          <t xml:space="preserve"> </t>
        </is>
      </c>
    </row>
    <row r="13">
      <c r="A13" s="4" t="inlineStr">
        <is>
          <t>Federal</t>
        </is>
      </c>
      <c r="B13" s="6" t="n">
        <v>-2495</v>
      </c>
      <c r="C13" s="6" t="n">
        <v>-120243</v>
      </c>
      <c r="D13" s="6" t="n">
        <v>432</v>
      </c>
    </row>
    <row r="14">
      <c r="A14" s="4" t="inlineStr">
        <is>
          <t>State</t>
        </is>
      </c>
      <c r="B14" s="6" t="n">
        <v>-5441</v>
      </c>
      <c r="C14" s="6" t="n">
        <v>-39709</v>
      </c>
      <c r="D14" s="6" t="n">
        <v>512</v>
      </c>
    </row>
    <row r="15">
      <c r="A15" s="4" t="inlineStr">
        <is>
          <t>Foreign</t>
        </is>
      </c>
      <c r="B15" s="6" t="n">
        <v>-4330</v>
      </c>
      <c r="C15" s="6" t="n">
        <v>1045</v>
      </c>
      <c r="D15" s="6" t="n">
        <v>-6154</v>
      </c>
    </row>
    <row r="16">
      <c r="A16" s="4" t="inlineStr">
        <is>
          <t>Total deferred</t>
        </is>
      </c>
      <c r="B16" s="6" t="n">
        <v>-12266</v>
      </c>
      <c r="C16" s="6" t="n">
        <v>-158907</v>
      </c>
      <c r="D16" s="6" t="n">
        <v>-5210</v>
      </c>
    </row>
    <row r="17">
      <c r="A17" s="4" t="inlineStr">
        <is>
          <t>Total taxes</t>
        </is>
      </c>
      <c r="B17" s="5" t="n">
        <v>118509</v>
      </c>
      <c r="C17" s="5" t="n">
        <v>-67430</v>
      </c>
      <c r="D17" s="5" t="n">
        <v>5303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Property, plant and equipment</t>
        </is>
      </c>
      <c r="B3" s="5" t="n">
        <v>-104162</v>
      </c>
      <c r="C3" s="5" t="n">
        <v>-97806</v>
      </c>
    </row>
    <row r="4">
      <c r="A4" s="4" t="inlineStr">
        <is>
          <t>Intangibles</t>
        </is>
      </c>
      <c r="B4" s="6" t="n">
        <v>-104171</v>
      </c>
      <c r="C4" s="6" t="n">
        <v>-96057</v>
      </c>
    </row>
    <row r="5">
      <c r="A5" s="4" t="inlineStr">
        <is>
          <t>Leases</t>
        </is>
      </c>
      <c r="B5" s="6" t="n">
        <v>-89226</v>
      </c>
      <c r="C5" s="6" t="n">
        <v>-75587</v>
      </c>
    </row>
    <row r="6">
      <c r="A6" s="4" t="inlineStr">
        <is>
          <t>Outside basis in Metal Packaging</t>
        </is>
      </c>
      <c r="B6" s="6" t="n">
        <v>-74092</v>
      </c>
      <c r="C6" s="6" t="n">
        <v>0</v>
      </c>
    </row>
    <row r="7">
      <c r="A7" s="4" t="inlineStr">
        <is>
          <t>Gross deferred tax liabilities</t>
        </is>
      </c>
      <c r="B7" s="6" t="n">
        <v>-371651</v>
      </c>
      <c r="C7" s="6" t="n">
        <v>-269450</v>
      </c>
    </row>
    <row r="8">
      <c r="A8" s="4" t="inlineStr">
        <is>
          <t>Retiree health benefits</t>
        </is>
      </c>
      <c r="B8" s="6" t="n">
        <v>1222</v>
      </c>
      <c r="C8" s="6" t="n">
        <v>2935</v>
      </c>
    </row>
    <row r="9">
      <c r="A9" s="4" t="inlineStr">
        <is>
          <t>Foreign loss carryforwards</t>
        </is>
      </c>
      <c r="B9" s="6" t="n">
        <v>79460</v>
      </c>
      <c r="C9" s="6" t="n">
        <v>76462</v>
      </c>
    </row>
    <row r="10">
      <c r="A10" s="4" t="inlineStr">
        <is>
          <t>U.S. Federal loss and credit carryforwards</t>
        </is>
      </c>
      <c r="B10" s="6" t="n">
        <v>36529</v>
      </c>
      <c r="C10" s="6" t="n">
        <v>34700</v>
      </c>
    </row>
    <row r="11">
      <c r="A11" s="4" t="inlineStr">
        <is>
          <t>Capital loss carryforwards</t>
        </is>
      </c>
      <c r="B11" s="6" t="n">
        <v>3626</v>
      </c>
      <c r="C11" s="6" t="n">
        <v>4050</v>
      </c>
    </row>
    <row r="12">
      <c r="A12" s="4" t="inlineStr">
        <is>
          <t>U.S. State loss and credit carryforwards</t>
        </is>
      </c>
      <c r="B12" s="6" t="n">
        <v>20961</v>
      </c>
      <c r="C12" s="6" t="n">
        <v>21900</v>
      </c>
    </row>
    <row r="13">
      <c r="A13" s="4" t="inlineStr">
        <is>
          <t>Capitalized research and development costs</t>
        </is>
      </c>
      <c r="B13" s="6" t="n">
        <v>45826</v>
      </c>
      <c r="C13" s="6" t="n">
        <v>22875</v>
      </c>
    </row>
    <row r="14">
      <c r="A14" s="4" t="inlineStr">
        <is>
          <t>Employee benefits</t>
        </is>
      </c>
      <c r="B14" s="6" t="n">
        <v>42641</v>
      </c>
      <c r="C14" s="6" t="n">
        <v>46503</v>
      </c>
    </row>
    <row r="15">
      <c r="A15" s="4" t="inlineStr">
        <is>
          <t>Leases</t>
        </is>
      </c>
      <c r="B15" s="6" t="n">
        <v>89416</v>
      </c>
      <c r="C15" s="6" t="n">
        <v>78518</v>
      </c>
    </row>
    <row r="16">
      <c r="A16" s="4" t="inlineStr">
        <is>
          <t>Accrued liabilities and other assets</t>
        </is>
      </c>
      <c r="B16" s="6" t="n">
        <v>56601</v>
      </c>
      <c r="C16" s="6" t="n">
        <v>30835</v>
      </c>
    </row>
    <row r="17">
      <c r="A17" s="4" t="inlineStr">
        <is>
          <t>Gross deferred tax assets</t>
        </is>
      </c>
      <c r="B17" s="6" t="n">
        <v>376282</v>
      </c>
      <c r="C17" s="6" t="n">
        <v>318778</v>
      </c>
    </row>
    <row r="18">
      <c r="A18" s="4" t="inlineStr">
        <is>
          <t>Valuation allowance on deferred tax assets</t>
        </is>
      </c>
      <c r="B18" s="6" t="n">
        <v>-82046</v>
      </c>
      <c r="C18" s="6" t="n">
        <v>-93992</v>
      </c>
    </row>
    <row r="19">
      <c r="A19" s="4" t="inlineStr">
        <is>
          <t>Total deferred taxes, net</t>
        </is>
      </c>
      <c r="B19" s="5" t="n">
        <v>-77415</v>
      </c>
      <c r="C19" s="5" t="n">
        <v>-4466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in Thousands</t>
        </is>
      </c>
      <c r="B1" s="2" t="inlineStr">
        <is>
          <t>3 Months Ended</t>
        </is>
      </c>
      <c r="C1" s="2" t="inlineStr">
        <is>
          <t>12 Months Ended</t>
        </is>
      </c>
    </row>
    <row r="2">
      <c r="B2" s="2" t="inlineStr">
        <is>
          <t>Dec. 31, 2017</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Loss carryforwards</t>
        </is>
      </c>
      <c r="B4" s="4" t="inlineStr">
        <is>
          <t xml:space="preserve"> </t>
        </is>
      </c>
      <c r="C4" s="5" t="n">
        <v>22873</v>
      </c>
      <c r="D4" s="4" t="inlineStr">
        <is>
          <t xml:space="preserve"> </t>
        </is>
      </c>
      <c r="E4" s="4" t="inlineStr">
        <is>
          <t xml:space="preserve"> </t>
        </is>
      </c>
    </row>
    <row r="5">
      <c r="A5" s="4" t="inlineStr">
        <is>
          <t>Loss carryforwards not subject to expiration</t>
        </is>
      </c>
      <c r="B5" s="4" t="inlineStr">
        <is>
          <t xml:space="preserve"> </t>
        </is>
      </c>
      <c r="C5" s="6" t="n">
        <v>205054</v>
      </c>
      <c r="D5" s="4" t="inlineStr">
        <is>
          <t xml:space="preserve"> </t>
        </is>
      </c>
      <c r="E5" s="4" t="inlineStr">
        <is>
          <t xml:space="preserve"> </t>
        </is>
      </c>
    </row>
    <row r="6">
      <c r="A6" s="4" t="inlineStr">
        <is>
          <t>Tax Act, provisional amount related to transition tax</t>
        </is>
      </c>
      <c r="B6" s="5" t="n">
        <v>80580</v>
      </c>
      <c r="C6" s="4" t="inlineStr">
        <is>
          <t xml:space="preserve"> </t>
        </is>
      </c>
      <c r="D6" s="4" t="inlineStr">
        <is>
          <t xml:space="preserve"> </t>
        </is>
      </c>
      <c r="E6" s="4" t="inlineStr">
        <is>
          <t xml:space="preserve"> </t>
        </is>
      </c>
    </row>
    <row r="7">
      <c r="A7" s="4" t="inlineStr">
        <is>
          <t>Transition tax installment period</t>
        </is>
      </c>
      <c r="B7" s="4" t="inlineStr">
        <is>
          <t>8 years</t>
        </is>
      </c>
      <c r="C7" s="4" t="inlineStr">
        <is>
          <t xml:space="preserve"> </t>
        </is>
      </c>
      <c r="D7" s="4" t="inlineStr">
        <is>
          <t xml:space="preserve"> </t>
        </is>
      </c>
      <c r="E7" s="4" t="inlineStr">
        <is>
          <t xml:space="preserve"> </t>
        </is>
      </c>
    </row>
    <row r="8">
      <c r="A8" s="4" t="inlineStr">
        <is>
          <t>Tax Act, provisional amount remaining to installment payments</t>
        </is>
      </c>
      <c r="B8" s="4" t="inlineStr">
        <is>
          <t xml:space="preserve"> </t>
        </is>
      </c>
      <c r="C8" s="6" t="n">
        <v>44929</v>
      </c>
      <c r="D8" s="4" t="inlineStr">
        <is>
          <t xml:space="preserve"> </t>
        </is>
      </c>
      <c r="E8" s="4" t="inlineStr">
        <is>
          <t xml:space="preserve"> </t>
        </is>
      </c>
    </row>
    <row r="9">
      <c r="A9" s="4" t="inlineStr">
        <is>
          <t>Tax Act, transition tax payable, non-current</t>
        </is>
      </c>
      <c r="B9" s="4" t="inlineStr">
        <is>
          <t xml:space="preserve"> </t>
        </is>
      </c>
      <c r="C9" s="6" t="n">
        <v>1366</v>
      </c>
      <c r="D9" s="4" t="inlineStr">
        <is>
          <t xml:space="preserve"> </t>
        </is>
      </c>
      <c r="E9" s="4" t="inlineStr">
        <is>
          <t xml:space="preserve"> </t>
        </is>
      </c>
    </row>
    <row r="10">
      <c r="A10" s="4" t="inlineStr">
        <is>
          <t>Increase (decrease) in reserve for uncertain tax positions</t>
        </is>
      </c>
      <c r="B10" s="4" t="inlineStr">
        <is>
          <t xml:space="preserve"> </t>
        </is>
      </c>
      <c r="C10" s="6" t="n">
        <v>567</v>
      </c>
      <c r="D10" s="5" t="n">
        <v>5665</v>
      </c>
      <c r="E10" s="5" t="n">
        <v>5546</v>
      </c>
    </row>
    <row r="11">
      <c r="A11" s="4" t="inlineStr">
        <is>
          <t>Tax credits</t>
        </is>
      </c>
      <c r="B11" s="4" t="inlineStr">
        <is>
          <t xml:space="preserve"> </t>
        </is>
      </c>
      <c r="C11" s="6" t="n">
        <v>14077</v>
      </c>
      <c r="D11" s="6" t="n">
        <v>21936</v>
      </c>
      <c r="E11" s="6" t="n">
        <v>13529</v>
      </c>
    </row>
    <row r="12">
      <c r="A12" s="4" t="inlineStr">
        <is>
          <t>Tax credit offsetting GILTI tax</t>
        </is>
      </c>
      <c r="B12" s="4" t="inlineStr">
        <is>
          <t xml:space="preserve"> </t>
        </is>
      </c>
      <c r="C12" s="6" t="n">
        <v>1245</v>
      </c>
      <c r="D12" s="6" t="n">
        <v>7872</v>
      </c>
      <c r="E12" s="4" t="inlineStr">
        <is>
          <t xml:space="preserve"> </t>
        </is>
      </c>
    </row>
    <row r="13">
      <c r="A13" s="4" t="inlineStr">
        <is>
          <t>Global intangible low-taxed income (GILTI)</t>
        </is>
      </c>
      <c r="B13" s="4" t="inlineStr">
        <is>
          <t xml:space="preserve"> </t>
        </is>
      </c>
      <c r="C13" s="6" t="n">
        <v>2851</v>
      </c>
      <c r="D13" s="6" t="n">
        <v>11323</v>
      </c>
      <c r="E13" s="6" t="n">
        <v>15795</v>
      </c>
    </row>
    <row r="14">
      <c r="A14" s="4" t="inlineStr">
        <is>
          <t>Net GILTI tax</t>
        </is>
      </c>
      <c r="B14" s="4" t="inlineStr">
        <is>
          <t xml:space="preserve"> </t>
        </is>
      </c>
      <c r="C14" s="6" t="n">
        <v>1606</v>
      </c>
      <c r="D14" s="6" t="n">
        <v>3451</v>
      </c>
      <c r="E14" s="4" t="inlineStr">
        <is>
          <t xml:space="preserve"> </t>
        </is>
      </c>
    </row>
    <row r="15">
      <c r="A15" s="4" t="inlineStr">
        <is>
          <t>Tax cuts and jobs act, global intangible low-tax income, net tax expense (benefit) amount</t>
        </is>
      </c>
      <c r="B15" s="4" t="inlineStr">
        <is>
          <t xml:space="preserve"> </t>
        </is>
      </c>
      <c r="C15" s="6" t="n">
        <v>6563</v>
      </c>
      <c r="D15" s="4" t="inlineStr">
        <is>
          <t xml:space="preserve"> </t>
        </is>
      </c>
      <c r="E15" s="4" t="inlineStr">
        <is>
          <t xml:space="preserve"> </t>
        </is>
      </c>
    </row>
    <row r="16">
      <c r="A16" s="4" t="inlineStr">
        <is>
          <t>Tax Act, benefits included in valuation allowance</t>
        </is>
      </c>
      <c r="B16" s="4" t="inlineStr">
        <is>
          <t xml:space="preserve"> </t>
        </is>
      </c>
      <c r="C16" s="6" t="n">
        <v>13182</v>
      </c>
      <c r="D16" s="4" t="inlineStr">
        <is>
          <t xml:space="preserve"> </t>
        </is>
      </c>
      <c r="E16" s="4" t="inlineStr">
        <is>
          <t xml:space="preserve"> </t>
        </is>
      </c>
    </row>
    <row r="17">
      <c r="A17" s="4" t="inlineStr">
        <is>
          <t>Undistributed earnings</t>
        </is>
      </c>
      <c r="B17" s="4" t="inlineStr">
        <is>
          <t xml:space="preserve"> </t>
        </is>
      </c>
      <c r="C17" s="6" t="n">
        <v>955833</v>
      </c>
      <c r="D17" s="4" t="inlineStr">
        <is>
          <t xml:space="preserve"> </t>
        </is>
      </c>
      <c r="E17" s="4" t="inlineStr">
        <is>
          <t xml:space="preserve"> </t>
        </is>
      </c>
    </row>
    <row r="18">
      <c r="A18" s="4" t="inlineStr">
        <is>
          <t>Unrecognized tax benefits</t>
        </is>
      </c>
      <c r="B18" s="4" t="inlineStr">
        <is>
          <t xml:space="preserve"> </t>
        </is>
      </c>
      <c r="C18" s="6" t="n">
        <v>17821</v>
      </c>
      <c r="D18" s="6" t="n">
        <v>17425</v>
      </c>
      <c r="E18" s="4" t="inlineStr">
        <is>
          <t xml:space="preserve"> </t>
        </is>
      </c>
    </row>
    <row r="19">
      <c r="A19" s="4" t="inlineStr">
        <is>
          <t>Accrued for interest</t>
        </is>
      </c>
      <c r="B19" s="4" t="inlineStr">
        <is>
          <t xml:space="preserve"> </t>
        </is>
      </c>
      <c r="C19" s="6" t="n">
        <v>859</v>
      </c>
      <c r="D19" s="6" t="n">
        <v>875</v>
      </c>
      <c r="E19" s="4" t="inlineStr">
        <is>
          <t xml:space="preserve"> </t>
        </is>
      </c>
    </row>
    <row r="20">
      <c r="A20" s="4" t="inlineStr">
        <is>
          <t>Interest benefit</t>
        </is>
      </c>
      <c r="B20" s="4" t="inlineStr">
        <is>
          <t xml:space="preserve"> </t>
        </is>
      </c>
      <c r="C20" s="6" t="n">
        <v>16</v>
      </c>
      <c r="D20" s="6" t="n">
        <v>501</v>
      </c>
      <c r="E20" s="4" t="inlineStr">
        <is>
          <t xml:space="preserve"> </t>
        </is>
      </c>
    </row>
    <row r="21">
      <c r="A21" s="4" t="inlineStr">
        <is>
          <t>Interest expense</t>
        </is>
      </c>
      <c r="B21" s="4" t="inlineStr">
        <is>
          <t xml:space="preserve"> </t>
        </is>
      </c>
      <c r="C21" s="6" t="n">
        <v>485</v>
      </c>
      <c r="D21" s="4" t="inlineStr">
        <is>
          <t xml:space="preserve"> </t>
        </is>
      </c>
      <c r="E21" s="4" t="inlineStr">
        <is>
          <t xml:space="preserve"> </t>
        </is>
      </c>
    </row>
    <row r="22">
      <c r="A22" s="4" t="inlineStr">
        <is>
          <t>Reserve for uncertain tax benefits</t>
        </is>
      </c>
      <c r="B22" s="4" t="inlineStr">
        <is>
          <t xml:space="preserve"> </t>
        </is>
      </c>
      <c r="C22" s="6" t="n">
        <v>470</v>
      </c>
      <c r="D22" s="4" t="inlineStr">
        <is>
          <t xml:space="preserve"> </t>
        </is>
      </c>
      <c r="E22" s="4" t="inlineStr">
        <is>
          <t xml:space="preserve"> </t>
        </is>
      </c>
    </row>
    <row r="23">
      <c r="A23" s="4" t="inlineStr">
        <is>
          <t>U.S. Federal</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Loss carryforwards</t>
        </is>
      </c>
      <c r="B25" s="4" t="inlineStr">
        <is>
          <t xml:space="preserve"> </t>
        </is>
      </c>
      <c r="C25" s="6" t="n">
        <v>64646</v>
      </c>
      <c r="D25" s="4" t="inlineStr">
        <is>
          <t xml:space="preserve"> </t>
        </is>
      </c>
      <c r="E25" s="4" t="inlineStr">
        <is>
          <t xml:space="preserve"> </t>
        </is>
      </c>
    </row>
    <row r="26">
      <c r="A26" s="4" t="inlineStr">
        <is>
          <t>U.S. Federal | Plastic Packaging Inc.</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Loss carryforwards</t>
        </is>
      </c>
      <c r="B28" s="4" t="inlineStr">
        <is>
          <t xml:space="preserve"> </t>
        </is>
      </c>
      <c r="C28" s="6" t="n">
        <v>14493</v>
      </c>
      <c r="D28" s="4" t="inlineStr">
        <is>
          <t xml:space="preserve"> </t>
        </is>
      </c>
      <c r="E28" s="4" t="inlineStr">
        <is>
          <t xml:space="preserve"> </t>
        </is>
      </c>
    </row>
    <row r="29">
      <c r="A29" s="4" t="inlineStr">
        <is>
          <t>Foreign</t>
        </is>
      </c>
      <c r="B29" s="4" t="inlineStr">
        <is>
          <t xml:space="preserve"> </t>
        </is>
      </c>
      <c r="C29" s="4" t="inlineStr">
        <is>
          <t xml:space="preserve"> </t>
        </is>
      </c>
      <c r="D29" s="4" t="inlineStr">
        <is>
          <t xml:space="preserve"> </t>
        </is>
      </c>
      <c r="E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row>
    <row r="31">
      <c r="A31" s="4" t="inlineStr">
        <is>
          <t>Loss carryforwards</t>
        </is>
      </c>
      <c r="B31" s="4" t="inlineStr">
        <is>
          <t xml:space="preserve"> </t>
        </is>
      </c>
      <c r="C31" s="6" t="n">
        <v>321473</v>
      </c>
      <c r="D31" s="4" t="inlineStr">
        <is>
          <t xml:space="preserve"> </t>
        </is>
      </c>
      <c r="E31" s="4" t="inlineStr">
        <is>
          <t xml:space="preserve"> </t>
        </is>
      </c>
    </row>
    <row r="32">
      <c r="A32" s="4" t="inlineStr">
        <is>
          <t>Foreign | Next five years</t>
        </is>
      </c>
      <c r="B32" s="4" t="inlineStr">
        <is>
          <t xml:space="preserve"> </t>
        </is>
      </c>
      <c r="C32" s="4" t="inlineStr">
        <is>
          <t xml:space="preserve"> </t>
        </is>
      </c>
      <c r="D32" s="4" t="inlineStr">
        <is>
          <t xml:space="preserve"> </t>
        </is>
      </c>
      <c r="E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row>
    <row r="34">
      <c r="A34" s="4" t="inlineStr">
        <is>
          <t>Operating loss carryforwards subject to expiration</t>
        </is>
      </c>
      <c r="B34" s="4" t="inlineStr">
        <is>
          <t xml:space="preserve"> </t>
        </is>
      </c>
      <c r="C34" s="6" t="n">
        <v>22860</v>
      </c>
      <c r="D34" s="4" t="inlineStr">
        <is>
          <t xml:space="preserve"> </t>
        </is>
      </c>
      <c r="E34" s="4" t="inlineStr">
        <is>
          <t xml:space="preserve"> </t>
        </is>
      </c>
    </row>
    <row r="35">
      <c r="A35" s="4" t="inlineStr">
        <is>
          <t>Foreign | 2025 to 2039</t>
        </is>
      </c>
      <c r="B35" s="4" t="inlineStr">
        <is>
          <t xml:space="preserve"> </t>
        </is>
      </c>
      <c r="C35" s="4" t="inlineStr">
        <is>
          <t xml:space="preserve"> </t>
        </is>
      </c>
      <c r="D35" s="4" t="inlineStr">
        <is>
          <t xml:space="preserve"> </t>
        </is>
      </c>
      <c r="E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row>
    <row r="37">
      <c r="A37" s="4" t="inlineStr">
        <is>
          <t>Operating loss carryforwards subject to expiration</t>
        </is>
      </c>
      <c r="B37" s="4" t="inlineStr">
        <is>
          <t xml:space="preserve"> </t>
        </is>
      </c>
      <c r="C37" s="6" t="n">
        <v>93559</v>
      </c>
      <c r="D37" s="4" t="inlineStr">
        <is>
          <t xml:space="preserve"> </t>
        </is>
      </c>
      <c r="E37" s="4" t="inlineStr">
        <is>
          <t xml:space="preserve"> </t>
        </is>
      </c>
    </row>
    <row r="38">
      <c r="A38" s="4" t="inlineStr">
        <is>
          <t>State</t>
        </is>
      </c>
      <c r="B38" s="4" t="inlineStr">
        <is>
          <t xml:space="preserve"> </t>
        </is>
      </c>
      <c r="C38" s="4" t="inlineStr">
        <is>
          <t xml:space="preserve"> </t>
        </is>
      </c>
      <c r="D38" s="4" t="inlineStr">
        <is>
          <t xml:space="preserve"> </t>
        </is>
      </c>
      <c r="E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row>
    <row r="40">
      <c r="A40" s="4" t="inlineStr">
        <is>
          <t>Loss carryforwards</t>
        </is>
      </c>
      <c r="B40" s="4" t="inlineStr">
        <is>
          <t xml:space="preserve"> </t>
        </is>
      </c>
      <c r="C40" s="6" t="n">
        <v>9662</v>
      </c>
      <c r="D40" s="4" t="inlineStr">
        <is>
          <t xml:space="preserve"> </t>
        </is>
      </c>
      <c r="E40" s="4" t="inlineStr">
        <is>
          <t xml:space="preserve"> </t>
        </is>
      </c>
    </row>
    <row r="41">
      <c r="A41" s="4" t="inlineStr">
        <is>
          <t>State credit carry forwards</t>
        </is>
      </c>
      <c r="B41" s="4" t="inlineStr">
        <is>
          <t xml:space="preserve"> </t>
        </is>
      </c>
      <c r="C41" s="6" t="n">
        <v>16871</v>
      </c>
      <c r="D41" s="4" t="inlineStr">
        <is>
          <t xml:space="preserve"> </t>
        </is>
      </c>
      <c r="E41" s="4" t="inlineStr">
        <is>
          <t xml:space="preserve"> </t>
        </is>
      </c>
    </row>
    <row r="42">
      <c r="A42" s="4" t="inlineStr">
        <is>
          <t>Uncertain Items Arising During Year</t>
        </is>
      </c>
      <c r="B42" s="4" t="inlineStr">
        <is>
          <t xml:space="preserve"> </t>
        </is>
      </c>
      <c r="C42" s="4" t="inlineStr">
        <is>
          <t xml:space="preserve"> </t>
        </is>
      </c>
      <c r="D42" s="4" t="inlineStr">
        <is>
          <t xml:space="preserve"> </t>
        </is>
      </c>
      <c r="E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row>
    <row r="44">
      <c r="A44" s="4" t="inlineStr">
        <is>
          <t>Increase (decrease) in reserve for uncertain tax positions</t>
        </is>
      </c>
      <c r="B44" s="4" t="inlineStr">
        <is>
          <t xml:space="preserve"> </t>
        </is>
      </c>
      <c r="C44" s="6" t="n">
        <v>2051</v>
      </c>
      <c r="D44" s="6" t="n">
        <v>2330</v>
      </c>
      <c r="E44" s="6" t="n">
        <v>1866</v>
      </c>
    </row>
    <row r="45">
      <c r="A45" s="4" t="inlineStr">
        <is>
          <t>Uncertain Items Arising During Prior Years</t>
        </is>
      </c>
      <c r="B45" s="4" t="inlineStr">
        <is>
          <t xml:space="preserve"> </t>
        </is>
      </c>
      <c r="C45" s="4" t="inlineStr">
        <is>
          <t xml:space="preserve"> </t>
        </is>
      </c>
      <c r="D45" s="4" t="inlineStr">
        <is>
          <t xml:space="preserve"> </t>
        </is>
      </c>
      <c r="E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row>
    <row r="47">
      <c r="A47" s="4" t="inlineStr">
        <is>
          <t>Increase (decrease) in reserve for uncertain tax positions</t>
        </is>
      </c>
      <c r="B47" s="4" t="inlineStr">
        <is>
          <t xml:space="preserve"> </t>
        </is>
      </c>
      <c r="C47" s="5" t="n">
        <v>-1484</v>
      </c>
      <c r="D47" s="5" t="n">
        <v>3743</v>
      </c>
      <c r="E47" s="5" t="n">
        <v>-2601</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0:31:46Z</dcterms:created>
  <dcterms:modified xmlns:dcterms="http://purl.org/dc/terms/" xmlns:xsi="http://www.w3.org/2001/XMLSchema-instance" xsi:type="dcterms:W3CDTF">2023-02-28T20:31:46Z</dcterms:modified>
</cp:coreProperties>
</file>